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FRANCHISE AGRE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 IN HOTEL PROPERTIES " sheetId="20" state="visible" r:id="rId20"/>
    <sheet xmlns:r="http://schemas.openxmlformats.org/officeDocument/2006/relationships" name="DEBT - (Tables)" sheetId="21" state="visible" r:id="rId21"/>
    <sheet xmlns:r="http://schemas.openxmlformats.org/officeDocument/2006/relationships" name="RELATED PARTY TRANSACTIONS (Tab" sheetId="22" state="visible" r:id="rId22"/>
    <sheet xmlns:r="http://schemas.openxmlformats.org/officeDocument/2006/relationships" name="STOCKHOLDERS' EQUITY (Tables)" sheetId="23" state="visible" r:id="rId23"/>
    <sheet xmlns:r="http://schemas.openxmlformats.org/officeDocument/2006/relationships" name="ORGANIZATION (Details)" sheetId="24" state="visible" r:id="rId24"/>
    <sheet xmlns:r="http://schemas.openxmlformats.org/officeDocument/2006/relationships" name="SUMMARY OF SIGNIFICANT ACCOUN_3" sheetId="25" state="visible" r:id="rId25"/>
    <sheet xmlns:r="http://schemas.openxmlformats.org/officeDocument/2006/relationships" name="INVESTMENT IN HOTEL PROPERTIE_2" sheetId="26" state="visible" r:id="rId26"/>
    <sheet xmlns:r="http://schemas.openxmlformats.org/officeDocument/2006/relationships" name="INVESTMENT IN HOTEL PROPERTIE_3" sheetId="27" state="visible" r:id="rId27"/>
    <sheet xmlns:r="http://schemas.openxmlformats.org/officeDocument/2006/relationships" name="INVESTMENT IN HOTEL PROPERTIE_4" sheetId="28" state="visible" r:id="rId28"/>
    <sheet xmlns:r="http://schemas.openxmlformats.org/officeDocument/2006/relationships" name="INVESTMENT IN HOTEL PROPERTIE_5" sheetId="29" state="visible" r:id="rId29"/>
    <sheet xmlns:r="http://schemas.openxmlformats.org/officeDocument/2006/relationships" name="INVESTMENT IN HOTEL PROPERTIE_6" sheetId="30" state="visible" r:id="rId30"/>
    <sheet xmlns:r="http://schemas.openxmlformats.org/officeDocument/2006/relationships" name="INVESTMENT IN HOTEL PROPERTIE_7" sheetId="31" state="visible" r:id="rId31"/>
    <sheet xmlns:r="http://schemas.openxmlformats.org/officeDocument/2006/relationships" name="INVESTMENT IN HOTEL PROPERTIE_8" sheetId="32" state="visible" r:id="rId32"/>
    <sheet xmlns:r="http://schemas.openxmlformats.org/officeDocument/2006/relationships" name="DEBT - Lines of Credit (Details" sheetId="33" state="visible" r:id="rId33"/>
    <sheet xmlns:r="http://schemas.openxmlformats.org/officeDocument/2006/relationships" name="DEBT - Mortgage Debt (Details)" sheetId="34" state="visible" r:id="rId34"/>
    <sheet xmlns:r="http://schemas.openxmlformats.org/officeDocument/2006/relationships" name="DEBT - PPP Loans (Details)" sheetId="35" state="visible" r:id="rId35"/>
    <sheet xmlns:r="http://schemas.openxmlformats.org/officeDocument/2006/relationships" name="DEBT - Summary of Debt (Details" sheetId="36" state="visible" r:id="rId36"/>
    <sheet xmlns:r="http://schemas.openxmlformats.org/officeDocument/2006/relationships" name="DEBT - Future Minimum Payments " sheetId="37" state="visible" r:id="rId37"/>
    <sheet xmlns:r="http://schemas.openxmlformats.org/officeDocument/2006/relationships" name="FAIR VALUE OF FINANCIAL INSTR_2" sheetId="38" state="visible" r:id="rId38"/>
    <sheet xmlns:r="http://schemas.openxmlformats.org/officeDocument/2006/relationships" name="INCOME TAXES (Details)" sheetId="39" state="visible" r:id="rId39"/>
    <sheet xmlns:r="http://schemas.openxmlformats.org/officeDocument/2006/relationships" name="RELATED PARTY TRANSACTIONS (Det" sheetId="40" state="visible" r:id="rId40"/>
    <sheet xmlns:r="http://schemas.openxmlformats.org/officeDocument/2006/relationships" name="RELATED PARTY TRANSACTIONS - Le" sheetId="41" state="visible" r:id="rId41"/>
    <sheet xmlns:r="http://schemas.openxmlformats.org/officeDocument/2006/relationships" name="RELATED PARTY TRANSACTIONS - NH" sheetId="42" state="visible" r:id="rId42"/>
    <sheet xmlns:r="http://schemas.openxmlformats.org/officeDocument/2006/relationships" name="RELATED PARTY TRANSACTIONS - On" sheetId="43" state="visible" r:id="rId43"/>
    <sheet xmlns:r="http://schemas.openxmlformats.org/officeDocument/2006/relationships" name="RELATED PARTY TRANSACTIONS - A-" sheetId="44" state="visible" r:id="rId44"/>
    <sheet xmlns:r="http://schemas.openxmlformats.org/officeDocument/2006/relationships" name="FRANCHISE AGREEMENTS - (Details" sheetId="45" state="visible" r:id="rId45"/>
    <sheet xmlns:r="http://schemas.openxmlformats.org/officeDocument/2006/relationships" name="STOCKHOLDERS' EQUITY - Common S" sheetId="46" state="visible" r:id="rId46"/>
    <sheet xmlns:r="http://schemas.openxmlformats.org/officeDocument/2006/relationships" name="STOCKHOLDERS' EQUITY - Distribu" sheetId="47" state="visible" r:id="rId47"/>
    <sheet xmlns:r="http://schemas.openxmlformats.org/officeDocument/2006/relationships" name="STOCKHOLDERS' EQUITY - Share Re" sheetId="48" state="visible" r:id="rId48"/>
    <sheet xmlns:r="http://schemas.openxmlformats.org/officeDocument/2006/relationships" name="STOCKHOLDERS' EQUITY - Interval" sheetId="49" state="visible" r:id="rId49"/>
    <sheet xmlns:r="http://schemas.openxmlformats.org/officeDocument/2006/relationships" name="STOCKHOLDERS' EQUITY - Noncontr" sheetId="50" state="visible" r:id="rId50"/>
    <sheet xmlns:r="http://schemas.openxmlformats.org/officeDocument/2006/relationships" name="COMMITMENTS AND CONTINGENCIES (" sheetId="51" state="visible" r:id="rId51"/>
    <sheet xmlns:r="http://schemas.openxmlformats.org/officeDocument/2006/relationships" name="Subsequent Events - Offering Pr" sheetId="52" state="visible" r:id="rId52"/>
    <sheet xmlns:r="http://schemas.openxmlformats.org/officeDocument/2006/relationships" name="Subsequent Events - SEC Settlem" sheetId="53" state="visible" r:id="rId53"/>
    <sheet xmlns:r="http://schemas.openxmlformats.org/officeDocument/2006/relationships" name="Subsequent Events - Other, etc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0000000_);_(&quot;$ &quot;(#,##0.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Mar. 27,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82</t>
        </is>
      </c>
      <c r="C8" s="4" t="inlineStr">
        <is>
          <t xml:space="preserve"> </t>
        </is>
      </c>
    </row>
    <row r="9">
      <c r="A9" s="4" t="inlineStr">
        <is>
          <t>Entity Registrant Name</t>
        </is>
      </c>
      <c r="B9" s="4" t="inlineStr">
        <is>
          <t>LODGING FUND REIT II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0556111</t>
        </is>
      </c>
      <c r="C11" s="4" t="inlineStr">
        <is>
          <t xml:space="preserve"> </t>
        </is>
      </c>
    </row>
    <row r="12">
      <c r="A12" s="4" t="inlineStr">
        <is>
          <t>Entity Address, Address Line One</t>
        </is>
      </c>
      <c r="B12" s="4" t="inlineStr">
        <is>
          <t>1635 43rd Street South, Suite 205</t>
        </is>
      </c>
      <c r="C12" s="4" t="inlineStr">
        <is>
          <t xml:space="preserve"> </t>
        </is>
      </c>
    </row>
    <row r="13">
      <c r="A13" s="4" t="inlineStr">
        <is>
          <t>Entity Address, City or Town</t>
        </is>
      </c>
      <c r="B13" s="4" t="inlineStr">
        <is>
          <t>Fargo</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103</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630-65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66585</v>
      </c>
    </row>
    <row r="29">
      <c r="A29" s="4" t="inlineStr">
        <is>
          <t>Entity Central Index Key</t>
        </is>
      </c>
      <c r="B29" s="4" t="inlineStr">
        <is>
          <t>00017450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9 Months Ended</t>
        </is>
      </c>
    </row>
    <row r="2">
      <c r="B2" s="2" t="inlineStr">
        <is>
          <t>Sep. 30, 2022</t>
        </is>
      </c>
    </row>
    <row r="3">
      <c r="A3" s="3" t="inlineStr">
        <is>
          <t>INVESTMENT IN HOTEL PROPERTIES</t>
        </is>
      </c>
      <c r="B3" s="4" t="inlineStr">
        <is>
          <t xml:space="preserve"> </t>
        </is>
      </c>
    </row>
    <row r="4">
      <c r="A4" s="4" t="inlineStr">
        <is>
          <t>INVESTMENT IN HOTEL PROPERTIES</t>
        </is>
      </c>
      <c r="B4" s="4" t="inlineStr">
        <is>
          <t>3. INVESTMENT IN HOTEL PROPERTIES Investment in hotel properties as of September 30, 2022 and December 31, 2021 consisted of the following: ​ ​ ​ ​ ​ ​ ​ ​ ​ September 30, ​ December 31, ​ ​ 2022 ​ 2021 Land and land improvements ​ $ 32,017,963 ​ $ 20,034,309 Building and building improvements ​ 234,670,996 ​ 144,883,150 Furniture, fixtures, and equipment ​ 21,044,890 ​ 13,986,611 Right-of-use asset - ground lease ​ ​ 7,275,131 ​ ​ — Construction in progress ​ ​ 3,651,739 ​ ​ 8,433 Investment in hotel properties, at cost ​ ​ 298,660,719 ​ 178,912,503 Less: accumulated depreciation ​ (14,960,196) ​ (9,487,728) Investment in hotel properties, net ​ $ 283,700,523 ​ $ 169,424,775 ​ As of September 30, 2022, the Company consolidated eighteen hotel properties, consisting of seventeen hotel properties owned by the Company and an equity and profits interest in the parent of the entity which holds a leasehold interest in one hotel property, with an aggregate of 2,177 rooms located in nine states. On August 10, 2022, the Company consolidates a variable interest entity (“VIE”) that owns one hotel in El Paso, Texas (the “El Paso University Property”). The Company is the primary beneficiary of this VIE as the Company has the power to direct the activities that most significantly affect its economic performance. Additionally, the Company has the obligation to absorb its losses and the right to receive benefits that could be significant to it. Accordingly, the Company initially recognized the VIE’s assets, liabilities, and noncontrolling interest at fair value. The Company’s condensed consolidated balance sheet includes the following assets and liabilities of this entity: ​ ​ ​ ​ ​ ​ ​ ​ ​ September 30, ​ December 31, ​ ​ 2022 ​ 2021 Assets ​ ​ Investment in hotel properties, net of accumulated depreciation of $188,306 and $0 ​ $ 22,248,542 ​ $ — Cash and cash equivalents ​ 890,293 ​ — Restricted cash ​ 2,061,135 ​ — Accounts receivable, net ​ 226,787 ​ — Prepaid expenses and other assets ​ 119,305 ​ — Total Assets ​ $ 25,546,062 ​ $ — ​ ​ ​ ​ ​ ​ ​ Liabilities ​ ​ Debt, net ​ $ 12,592,057 ​ $ — Finance lease liability ​ ​ 4,862,172 ​ ​ — Accounts payable ​ 563,891 ​ — Accrued expenses ​ 351,374 ​ — Other liabilities ​ 337,027 ​ — Total liabilities ​ $ 18,706,521 ​ $ — ​ Acquisitions of Hotel Properties The Company acquired six properties and an equity and profits interest in the parent of the entity which holds a leasehold interest in one hotel property during the nine months ended September 30, 2022. The Company acquired four properties during the year ended December 31, 2021. Each of the Company’s hotel acquisitions to date have been determined to be asset acquisitions. The table below outlines the details of the properties acquired during the nine months ended September 30, 2022. ​ ​ ​ ​ ​ ​ ​ ​ ​ ​ ​ ​ ​ ​ ​ ​ ​ ​ ​ ​ ​ 2022 Acquisitions ​ ​ ​ ​ ​ ​ ​ ​ ​ ​ ​ ​ ​ ​ ​ ​ ​ ​ ​ ​ ​ ​ ​ ​ ​ Number ​ ​ ​ ​ ​ ​ ​ ​ ​ ​ ​ ​ ​ Date ​ of Guest ​ Purchase ​ Transaction ​ ​ ​ ​ % Hotel ​ Property Type ​ Location ​ Acquired ​ Rooms ​ Price ​ Costs ​ Total ​ Interest Hampton Inn &amp; Suites ​ Limited-Service ​ Fargo, ND ​ January 18, 2022 ​ 90 ​ $ 11,440,000 (1) $ 302,222 ​ $ 11,742,222 ​ 100 % Courtyard by Marriott ​ Select-Service ​ El Paso, TX ​ February 8, 2022 ​ 90 ​ ​ 15,120,000 (2) ​ 333,234 ​ ​ 15,453,234 ​ 100 % Fairfield Inn &amp; Suites ​ Limited-Service ​ Lakewood, CO ​ March 29, 2022 ​ 142 ​ ​ 18,800,000 (3) ​ 862,117 ​ ​ 19,662,117 ​ 100 % Residence Inn ​ Extended-Stay ​ Fort Collins, CO ​ August 3, 2022 ​ 113 ​ ​ 15,800,000 (4) ​ 546,009 ​ ​ 16,346,009 ​ 100 % Hilton Garden Inn ​ Select-Service ​ Pineville, NC ​ August 25, 2022 ​ 113 ​ ​ 10,930,000 (5) ​ 347,149 ​ ​ 11,277,149 ​ 100 % Hilton Garden Inn ​ Select-Service ​ Charlotte, NC ​ August 25, 2022 ​ 112 ​ ​ 15,440,000 (6) ​ 416,387 ​ ​ 15,856,387 ​ 100 % ​ ​ ​ ​ ​ ​ ​ 660 ​ $ 87,530,000 ​ $ 2,807,118 ​ $ 90,337,118 ​ ​ ​ (1) Includes the issuance of $4,091,291 in Series T LP Units of the Operating Partnership. (2) Includes the issuance of $4,600,000 in Common Limited Partnership Units of the Operating Partnership. (3) Includes the issuance of $5,638,000 in Series T LP Units of the Operating Partnership. (4) Includes the issuance of $3,703,690 in Series T LP Units of the Operating Partnership. (5) Includes the issuance of $2,729,211 in Series T LP Units of the Operating Partnership. (6) Includes the issuance of $6,427,546 in Series T LP Units of the Operating Partnership. ​ The table below outlines the details of the properties acquired during the year ended December 31, 2021. ​ ​ ​ ​ ​ ​ ​ ​ ​ ​ ​ ​ ​ ​ ​ ​ ​ ​ ​ ​ ​ 2021 Acquisitions ​ ​ ​ ​ ​ ​ ​ ​ ​ ​ ​ ​ ​ ​ ​ ​ ​ ​ ​ ​ ​ ​ ​ ​ ​ Number ​ ​ ​ ​ ​ ​ ​ ​ ​ ​ ​ ​ ​ Date ​ of Guest ​ Purchase ​ Transaction ​ ​ ​ ​ % Hotel ​ Property Type ​ Location ​ Acquired ​ Rooms ​ Price ​ Costs ​ Total ​ Interest Courtyard by Marriott Select-Service Aurora, CO ​ February 4, 2021 ​ 141 ​ $ 23,610,000 (1) $ 458,129 ​ $ 24,068,129 ​ 100 % Holiday Inn ​ Select-Service ​ El Paso, TX ​ May 12, 2021 ​ 175 ​ ​ 10,300,000 (2) ​ 361,019 ​ ​ 10,661,019 ​ 100 % Hilton Garden Inn ​ Select-Service ​ Houston, TX ​ August 3, 2021 ​ 182 ​ ​ 19,910,000 (3) ​ 918,353 ​ ​ 20,828,353 ​ 100 % Sheraton Hotel ​ Full-Service ​ Northbrook, IL ​ December 3, 2021 ​ 160 ​ ​ 11,400,000 (4) ​ 340,005 ​ ​ 11,740,005 ​ 100 % ​ ​ ​ ​ ​ ​ ​ 658 ​ $ 65,220,000 ​ $ 2,077,506 ​ $ 67,297,506 ​ ​ ​ (1) Includes the issuance of $6,742,757 in Series T LP Units of the Operating Partnership. (2) Includes the issuance of $2,100,000 in Series T LP Units of the Operating Partnership. (3) Includes the issuance of $6,910,000 in Series T LP Units of the Operating Partnership. (4) Includes the issuance of $6,179,000 in Series T LP Units and $1,521,000 in Common Limited Partnership Units of the Operating Partnership. In addition, on August 10, 2022, the Company acquired a 24.9% equity and profits interest in High Desert Garden Holdings, LLC, which is the parent of the entity which holds a leasehold interest in the Hilton Garden Inn, located in El Paso, Texas (the “El Paso University Property”) in exchange for a capital contribution of $3.2 million. The El Paso University Property is a select-service hotel with 153 guest rooms. See “—2022 Business Combinations” below for additional information regarding this transaction. The allocation of the aggregate purchase price in accordance with GAAP guidance prescribed in ASC Topic 805, Business Combinations ​ ​ ​ ​ ​ ​ ​ ​ ​ ​ For the Nine Months Ended September 30, ​ For the Year Ended December 31, ​ 2022 ​ 2021 Land and land improvements ​ $ 11,905,779 ​ $ 9,694,077 Building and building improvements ​ 73,094,990 ​ 58,503,137 Furniture, fixtures, and equipment ​ 5,336,349 ​ 4,597,353 Total assets acquired ​ 90,337,118 ​ 72,794,567 ​ ​ ​ ​ ​ ​ ​ Above market ground lease (1) ​ — ​ (5,497,061) Total liabilities assumed ​ ​ — ​ ​ (5,497,061) Total purchase price (2) ​ $ 90,337,118 ​ $ 67,297,506 ​ ​ ​ ​ ​ ​ ​ Assumed mortgage debt ​ ​ 7,198,709 ​ ​ — ​ ​ ​ ​ ​ ​ ​ Net purchase price ​ $ 83,138,409 ​ $ 67,297,506 (1) The above market ground lease is recognized on the consolidated balance sheet within Other Liabilities as of December 31, 2021. See Northbrook Property Above Market Ground Lease discussion below. (2) Total purchase price includes purchase price plus all transaction costs. All acquisitions completed during the nine months ended September 30, 2022 and the year ended December 31, 2021 were considered asset acquisitions under ASC 805. Eleven of the hotel properties owned by the Company as of September 30, 2022 are subject to management agreements with NHS, LLC dba National Hospitality Services (“NHS”) with an initial term expiring on December 31 of the fifth full calendar year following the effective date of the agreement, which will automatically renew for successive five-year five one The seller of the Pineville Property, an affiliate of Beacon, was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could have made a one-time election to receive the additional consideration. The variable amount of the additional consideration, if any, was based on the excess of the property’s actual NOI over a base NOI for the applicable 12-month calculation period divided by the stated cap rate for such calculation period. As of September 30, 2022, no amounts were owed or paid to the seller of the Pineville Property, and no election to receive the additional consideration had been made. As of the date of this filing, the period to elect to receive additional consideration has passed with no election being made. 2022 Acquisitions through September 30, 2022 Hampton Inn &amp; Suites Fargo Medical Center – Fargo, North Dakota On January 18, 2022, the Operating Partnership acquired a Hampton Inn &amp; Suites hotel property in Fargo, North Dakota (the “Fargo Property”) for contractual consideration comprised of $7.2 million in debt, $150,000 in cash and the issuance of $4.1 million in Series T LP Units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after January 18, 2022, at which point the value will be calculated pursuant to the terms of an Amended and Restated Contribution Agreement, dated January 18, 2022.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1.4 million, was determined to be the value assigned by a third-party appraisal, as the appraisal value was more reliably measurable. Courtyard El Paso Airport – El Paso, Texas ​ On February 8, 2022, the Operating Partnership acquired a Courtyard by Marriott hotel property in El Paso, Texas (the “El Paso Airport Property”) for contractual consideration comprised of $10.0 million in debt, $620,000 in cash and the issuance of $4.6 million in Common LP Units. Fairfield Inn &amp; Suites Denver Southwest Lakewood – Lakewood, Colorado ​ On March 29, 2022, the Operating Partnership acquired a Fairfield Inn &amp; Suites hotel property in Lakewood, Colorado (the “Lakewood Property”) for contractual consideration of $12.6 million in debt, $552,000 in cash and approximately $6.2 million in Series T LP Units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up to 48 months, after March 29, 2022, at which point the value will be calculated pursuant to the terms of an Amended and Restated Contribution Agreement, dated March 29, 2022.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8.8 million, was determined to be the value assigned by a third-party appraisal, as the appraisal value was more reliably measurable. Residence Inn by Marriott Fort Collins – Fort Collins, Colorado On August 3, 2022, the Operating Partnership acquired a Residence Inn by Marriott hotel property in Fort Collins, Colorado (the “Fort Collins Property”) for contractual consideration comprised of $11.5 million in debt, the issuance of 560,369 Series T LP Units of the Operating Partnership, and approximately $600,000 in cash at closing. The Series T Limited Units will convert into Common Limited Units of the Operating Partnership beginning 36 months , or at the option of the contributor, up to 48 months , after the closing, or upon the sale of the Fort Collins RI property or substantially all of the Operating Partnership’s assets, at which point . Accordingly, the aggregate purchase price used for the acquisition accounting noted in the tables above and below of $15.8 million, was determined to be the value assigned by a third-party appraisal, as the appraisal value was more reliably measurable. Hilton Garden Charlotte North – Charlotte, North Carolina ​ On August 25, 2022, the Operating Partnership acquired a Hilton Garden Inn hotel property in Charlotte, North Carolina (the “Charlotte Property”) for contractual consideration comprised of the payoff of the existing loan secured by the Charlotte Property in the amount of . ​ Hilton Garden Pineville – Pineville, North Carolina ​ On August 25, 2022, the Operating Partnership acquired a Hilton Garden Inn hotel property in Pineville, North Carolina (the “Pineville HGI Property”) for . ​ 2022 Business Combinations ​ Hilton Garden Inn El Paso University – El Paso, Texas On August 10, 2022, the Operating Partnership acquired an equity and profits interest in High Desert Garden Holdings, LLC, a Delaware limited liability company (“HDGH”), the parent of the entity which holds a leasehold interest in a Hilton Garden Inn located in El Paso, Texas (the “El Paso University Property”) pursuant to a Reorganization and Membership Interest Purchase Agreement dated as of August 10, 2022 by and among the Operating Partnership, Roma Commercial, Inc., ASI Capital, LLC, and VB Hotel Group A, LLC and pursuant toa First Amendment to the Fourth Amended and Restated Operating Agreement of High Desert Garden Holdings, LLC (collectively and as amended (the “El Paso University Amended Agreements”)). High Desert Investors, LP, a Delaware limited partnership (“HDI”), a wholly-owned subsidiary of HDGH, holds a leasehold interest in real estate and the El Paso University Property located on such real estate. ​ Pursuant to the El Paso University Amended Agreements, the Operating Partnership acquired a 24.9% membership interest in HDGH in exchange for a capital contribution of $3.2 million. The Operating Partnership has the unconditional right, at any time prior to December 31, 2027 and at its discretion, to acquire all membership interest in HDGH on the terms and conditions as provided in the El Paso University Amended Agreements. After paying any member loans, the Operating Partnership will receive 100% of distributions from operations, subject to annual cash distributions for members that existed before the El Paso University Amended Agreements (the “Prior Members”), which are entitled to up to 6.0% of the value of the Prior Member’s ownership percentage, depending upon the net operating income (“NOI”) of the El Paso University Hotel Property during each such applicable year. The Operating Partnership will fund any capital requirements for HDGH and has the option to fund such requirements by making a loan to HDGH at a 12% per annum interest rate. HDI is the borrower (“Borrower”) under a loan in the original principal amount of $14.4 million which is secured by HDI’s leasehold interest in the El Paso University Property and the real estate on which it is located. The loan has a fixed interest rate of 4.939% per annum and matures on August 6, 2025. In connection with the transactions effected through the El Paso University Amended Agreements, Corey Maple, a director and executive officer of the Company, entered into a guaranty with the lender to guarantee payment, when due, of the loan amount and the performance of agreements by Borrower contained in the loan documents, as further described in the guaranty. ​ The Company accounted for this transaction as a business combination in accordance with GAAP guidance prescribed in ASC Topic 805, Business Combination ​ In connection with this transaction, the Company allocated the purchase price of HDGH based on the estimated fair value of assets acquired and liabilities assumed as follows: ​ ​ ​ ​ ​ ​ August 10, ​ ​ 2022 Assets ​ Building ​ $ 16,700,000 Furniture, fixtures &amp; equipment ​ ​ 900,000 Right-of-use asset - ground lease ​ ​ 4,862,172 Cash and cash equivalents ​ 36,790 Restricted cash ​ 1,305,636 Accounts receivable, net ​ 168,974 Prepaid expenses and other assets ​ 107,291 Total Assets ​ $ 24,080,863 ​ ​ ​ ​ Liabilities ​ Debt ​ $ 12,781,084 Finance lease liability ​ ​ 4,862,172 Accounts payable ​ 237,636 Accrued expenses ​ 1,970,554 Other liabilities ​ 419,336 Total liabilities ​ $ 20,270,782 ​ ​ ​ ​ Assets in excess of liabilities (gain on acquisition of VIE) ​ $ 3,810,081 ​ 2021 Acquisitions The Courtyard by Marriott in Aurora, Colorado (the “Aurora Property”) was acquired on February 4, 2021 for contractual consideration comprised of $15.0 million in debt, $1.9 million in cash paid at closing and the issuance of $6.7 million in Series T LP Units of the Operating Partnership. The Series T LP Units will convert into Common LP Units of the Operating Partnership beginning 36 months, or at the option of the contributor, up to 48 months, after February 4, 2021, at which point the value will be calculated pursuant to the terms of a Contribution Agreement, dated as of September 1, 2020, as amended on February 4, 2021. The number of Common LP Units to be issued to the contributor based on such conversion may be higher or lower than the initial valuation of the Series T LP Units. Accordingly, the aggregate purchase price used for the acquisition accounting noted in the tables above and below of $23.6 million, was determined to be the value assigned by a third-party appraisal, as the appraisal value was more reliably measurable. On May 12, 2021, the Operating Partnership acquired the Holiday Inn El Paso West Sunland Park hotel property in El Paso, Texas (the “El Paso HI Property”) for contractual consideration comprised of $7.9 million in debt, $300,000 in cash paid at closing and the issuance of $2.1 million in Series T LP Units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up to 48 months, after May 12, 2021, at which point the value will be calculated pursuant to the terms of an Amended and Restated Contribution Agreement, dated May 12, 2021.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0.3 million, was determined to be the value assigned by a third-party appraisal, as the appraisal value was more reliably measurable. On August 3, 2021, the Operating Partnership acquired the Hilton Garden Inn Houston Bush Intercontinental Airport hotel property in Houston, Texas (the “Houston Property”) for contractual consideration comprised of $13.0 million in debt, $719,000 in cash paid at closing and the issuance of $6.9 million Series T LP Units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up to 48 months, after August 3, 2021, at which point the value will be calculated pursuant to the terms of the Second Amended and Restated Contribution Agreement, dated August 3, 2021.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9.9 million, was determined to be the value assigned by a third-party appraisal, as the appraisal value was more reliably measurable. ​ On December 3, 2021, the Operating Partnership acquired the Sheraton Hotel Chicago Northbrook hotel property located in Northbrook, Illinois (the “Northbrook Property”) for contractual consideration comprised of $3.7 million in debt, the issuance by the Operating Partnership of $6.2 million Series T Limited Units of the Operating Partnership and $1.5 million in Common Limited Partnership Units of the Operating Partnership. The Series T LP Units will convert into Common LP Units of the Operating Partnership beginning 36 months, or at the option of the contributor, up to 48 months, after December 3, 2021, at which point the value will be calculated pursuant to the terms of an Amended &amp; Restated Contribution Agreement dated December 3, 2021.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1.4 million, was determined to be the value assigned by a third-party appraisal, as the appraisal value was more reliably measurable. ​ Northbrook Property Above Market Ground Lease On December 3, 2021, in connection with the purchase of the Northbrook Property, the Company recognized an above market ground lease liability of $5,497,061, which was recognized on the consolidated balance sheet within Other Liabilities. The Company assumed the ground lease 15 years into a 61-year lease maturing in 2067. The yearly base rent, paid monthly, increases 3% every year through maturity. As of September 30, 2022, the Company’s finance lease had a discount rate of 7.75%. Upon adoption of ASU No. 2016-02 on January 1, 2022, the Company derecognized the above market ground lease liability by reclassifying it as a partial offset to the beginning right-of-use asset related to this financing lease. At adoption of the new standard, the Company recognized a lease liability of $7,975,757 and a right-of-use asset of $2,478,696, which included the derecognition of the above-market ground lease liability. For the nine months ended September 30, 2022, the Company recognized interest expense of $467,280 and right-of-use amortization expense of $40,414 related to the finance lease. El Paso University Property Ground Lease On August 10, 2022, in connection with the El Paso University Property, the Company recognized a finance lease liability of $4,862,172 and a right-of-use asset of $4,862,172 related to a ground lease assumed. The Company assumed the ground lease with a remaining term of 32 years, maturing in 2054. Annual rentals are comprised of a base rent due at the beginning of the year plus, if applicable, a percent of revenue in excess of the base rent. The annual base rent is adjusted every five years The following table reconciles the undiscounted cash flows for each of the next five years and total of the remaining years to the finance lease liability included in the Company’s consolidated balance sheet as of September 30, 2022. ​ ​ ​ ​ ​ 2022 $ 110,324 2023 ​ 596,767 2024 ​ 610,237 2025 ​ 624,112 2026 ​ 645,791 Thereafter ​ 44,677,307 Total finance lease payments ​ ​ 47,264,538 Interest ​ ​ (34,284,944) Present value of finance lease liabilities ​ $ 12,979,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4. DEBT Lines of Credit Revolving Line of Credit - Western State Bank On February 10, 2020, the Company entered into a $5.0 million revolving line of credit with Western State Bank (the “Western Revolving Line of Credit”). The Western Revolving Line of Credit requires monthly payments of interest only, with all outstanding principal amounts being due and payable at maturity on February 10, 2021. On January 19, 2021, the Western Revolving Line of Credit was amended to extend the maturity date to May 10, 2021. The Western Revolving Line of Credit had a variable interest rate equal to the U.S. Prime Rate, plus 0.50%. On May 6, 2021, the Western Revolving Line of Credit was amended to extend the maturity date to May 10, 2022. On that date, the interest rate was also amended to incorporate an interest rate floor equal to 4.00%. On May 5, 2022, the Western Revolving Line of Credit was amended to extend the maturity date to December 15, 2022. The interest rate as of September 30, 2022 was 6.75% per annum. As of September 30, 2022, the Western Revolving Line of Credit was secured by the Company’s Cedar Rapids Property and Eagan Property, which are also subject to term loans with the same lender, and 100,000 Common LP Units of the Operating Partnership. The Western Revolving Line of Credit includes cross-collateralization and cross-default provisions such that the existing mortgage loan agreements with respect to the Cedar Rapids Property and the Eagan Property, as well as future loan agreements that the Company may enter into with this lender, are cross-defaulted and cross-collateralized with each other. The Western Revolving Line of Credit, including all cross-collateralized debt, is guaranteed by Corey Maple. As of September 30, 2022, there was a $3,550,000 balance outstanding on the Western Revolving Line of Credit. See Note 11 “Subsequent Events” of the notes to the consolidated financial statements included as part of this Quarterly Report on Form 10-Q for a description of amendments to the Western Line of Credit subsequent to September 30, 2022. Revolving Line of Credit – Legendary A-1 Bonds, LLC ​ On August 10, 2022, the Operating Partnership entered into a $5.0 million revolving line of credit loan agreement (the “A-1 Line of Credit”) with Legendary A-1 Bonds, LLC (“A-1 Bonds”), which is an affiliate of the Advisor which is owned by Norman Leslie, a director and officer of the Company and principal of the Advisor and Corey Maple, a director of the Company and principal of the Advisor. The A-1 Revolving Line of Credit requires monthly payments of interest only beginning September 1, 2022, with all outstanding principal and interest amounts being due and payable at maturity on December 31, 2022. The A-1 Revolving Line of Credit has a fixed interest rate of 7.00% per annum. Outstanding amounts under the A-1 Revolving Line of Credit may be prepaid in whole or in part without penalty. The A-1 Revolving Line of Credit is secured by 500,000 unissued Common LP Units of the Operating Partnership. As of September 30, 2022, there was a $4,757,303 balance outstanding on the A-1 Revolving Line of Credit. See Note 11 “Subsequent Events” of the notes to the consolidated financial statements included as part of this Quarterly Report on Form 10-Q for a description of amendments to the A-1 Line of Credit subsequent to September 30, 2022. Mortgage Debt As of September 30, 2022, the Company had $174.8 million in outstanding mortgage debt secured by each of its eighteen consolidated properties, with maturity dates ranging from March 2023 to April 2029. Sixteen of the loans have fixed interest rates ranging from 3.70% to 7.00%. One loan is a variable interest loan at a rate of LIBOR plus 6.0% per annum, provided that LIBOR shall not be less than 1.0%, resulting in an effective rate of 8.56% as of September 30, 2022. Another loan is a variable interest loan at a rate of LIBOR or an equivalent rate plus 6.25%, provided that the variable rate shall not be less than 0.75%, resulting in an effective rate of 8.81% as of September 30, 2022. Collectively, the weighted-average interest rate is 5.54%. The loans generally require monthly payments of principal and interest on an amortized basis, with certain loans allowing for an interest-only period following origination, and generally require a balloon payment due at maturity. As of September 30, 2022 and December 31, 2021, certain mortgage debt was guaranteed by the members of the Advisor. See Note 9 “Related Party Transactions” of the notes to the consolidated financial statements included as part of this Quarterly Report on Form 10-Q for additional information regarding debt that was guaranteed by members of the Advisor. As part of the consolidated outstanding mortgage debt above, the owner of the leasehold interest in the El Paso University Property is the borrower under a $14.4 million loan secured by the lease hold interest in the El Paso University Property, Corey Maple entered into a guaranty and environmental indemnity in connection with the loan. The loan has a fixed interest rate of 4.94% per annum and matures on August 6, 2025. There were no mortgage loan amendments during the nine months ended September 30, 2022. See Note 11 “Subsequent Events” of the notes to the consolidated financial statements included as part of this Quarterly Report on Form 10-Q for a description of changes to mortgage debt occurring subsequent to September 30, 2022. As of September 30, 2022, the Company was not in compliance with the required financial covenants under the terms of its promissory note secured by the Pineville Property and related loan documents (the “Pineville Loan”), which constitutes an event that puts the Company into a trigger period pursuant to the loan documents. The Company has requested and received a waiver of the financial covenants for all measurement periods through December 31, 2022. Except as described above for the Pineville Loan, the Company was in compliance with all debt covenants as of September 30, 2022. Paycheck Protection Program (“PPP”) Loans In April 2020, the Company entered into six unsecured promissory notes under the Paycheck Protection Program (the “PPP”), totaling $763,100 (the “Original PPP Loans”). The PPP was established under the Coronavirus Aid, Relief, and Economic Security Act (the “CARES Act”), which was passed in March 2020, and is administered by the U.S. Small Business Administration (the “SBA”). The term of each Original PPP loan was two years, which could be extended to five years at the Company’s election. The interest rate on each PPP loan was 1.0% per annum, which was deferred for a period of time. In January 2021, the Company entered into six new unsecured promissory notes totaling $716,400, under the Second Draw Paycheck Protection Program (the “Second Draw PPP”) created by the Consolidated Appropriations Act, 2021 (the “CAA Act”), through Western State Bank. The term of each Second Draw PPP loan was five years. The interest rate on each Second Draw PPP loan was 1.0% per annum, which was deferred for the first sixteen months of the term of the loan. In February 2021, the Company, through its subsidiary LF3 Southaven TRS, LLC (“Southaven TRS”), entered into an unsecured promissory note under the PPP through Western State Bank. The amount of the PPP loan for Southaven TRS was $85,400. The term of the PPP loan was five years. The interest rate on the PPP loan was 1.0% per annum, which was deferred for the first sixteen months of the term of the loan. In April 2021, the Company, through its subsidiary Southaven TRS, entered into an unsecured promissory note under the Second Draw PPP created by the CAA Act, through Western State Bank (the “Southaven TRS Second Draw PPP”). The term of the Southaven Second Draw PPP loan was five years. The amount of the Southaven TRS Second Draw PPP loan was $119,500. The interest rate on the Southaven TRS Second Draw PPP loan was 1.0% per annum, which was deferred for the first sixteen months of the term of the loan. Under the terms of the CARES Act and the CAA Act, as applicable, PPP loan recipients and Second Draw PPP loan recipients can apply for, and be granted, forgiveness for all or a portion of such loans. Such forgiveness will be determined, subject to limitations and ongoing rulemaking by the SBA, based on the use of loan proceeds for payroll costs and mortgage interest, rent or utility costs, the maintenance of employee and compensation levels and certain other approved expenses. In February 2021, the Company applied for and received 100% forgiveness of all six Original PPP Loans. In June 2021, the Company received forgiveness on the full balance of the Second Draw PPP and Southaven TRS PPP loans. In August 2021, the Company received forgiveness on the full balance of the Southaven TRS Second Draw PPP loan. The following table sets forth the hotel properties securing the Company’s hotel mortgage debt and revolving lines of credit as of September 30, 2022 and December 31, 2021. ​ ​ ​ ​ ​ ​ ​ ​ ​ ​ ​ ​ ​ Interest ​ ​ ​ Outstanding ​ Outstanding ​ ​ Rate as of ​ ​ ​ Balance as of ​ Balance as of ​ ​ September 30, ​ Maturity ​ September 30, ​ December 31, ​ ​ 2022 ​ Date ​ 2022 ​ 2021 Holiday Inn Express - Cedar Rapids (1) ​ 5.33% 9/1/2024 ​ $ 5,824,489 ​ $ 5,858,134 Hampton Inn &amp; Suites - Pineville ​ 5.13% 6/6/2024 ​ 8,632,296 ​ 8,782,284 Hampton Inn - Eagan ​ 4.60% 1/1/2025 ​ 9,118,163 ​ 9,277,193 Home2 Suites - Prattville ​ 4.13% 8/1/2024 ​ 9,252,629 ​ 9,425,085 Home2 Suites - Lubbock ​ 4.69% ​ 10/6/2026 ​ ​ 7,402,620 ​ ​ 7,573,597 Fairfield Inn &amp; Suites - Lubbock ​ 4.93% ​ 4/6/2029 ​ ​ 9,011,076 ​ ​ 9,125,908 Homewood Suites - Southaven ​ 3.70% ​ 3/3/2025 ​ ​ 13,093,243 ​ ​ 13,343,841 Courtyard by Marriott - Aurora (2)(3) ​ 8.56% ​ 2/5/2024 (4) ​ ​ 15,000,000 ​ ​ 15,000,000 Holiday Inn - El Paso (3) ​ 5.00% ​ 5/15/2023 (5) ​ ​ 7,900,000 ​ ​ 7,900,000 Hilton Garden Inn - Houston (6) ​ 3.85% ​ 9/2/2026 ​ ​ 13,947,218 ​ ​ 13,947,218 Sheraton - Northbrook (3)(7) ​ 8.81% ​ 12/5/2024 ​ ​ 3,700,000 ​ ​ 3,700,000 Hampton Inn - Fargo (8) ​ 4.00% ​ 3/1/2027 ​ ​ 7,319,603 ​ ​ — Courtyard by Marriott - El Paso (9)(10) ​ 6.01% ​ 5/13/2027 ​ ​ 9,990,000 ​ ​ — Fairfield Inn &amp; Suites - Lakewood (3) ​ 7.00% ​ 3/28/2023 (11) ​ ​ 13,574,367 ​ ​ — Residence Inn - Fort Collins (12)(13) ​ 7.00% ​ 8/3/2023 ​ ​ 11,500,000 ​ ​ — Hilton Garden Inn - El Paso ​ 4.94% ​ 8/6/2025 ​ ​ 12,684,363 ​ ​ — Hilton Garden Inn - Pineville (14) ​ 6.20% ​ 8/25/2027 ​ ​ 7,020,000 ​ ​ — Hilton Garden Inn - Charlotte (14) ​ 6.20% ​ 8/25/2027 ​ ​ 9,805,000 ​ ​ — Total Mortgage Debt ​ ​ ​ ​ ​ 174,775,067 ​ 103,933,260 Premium on assumed debt, net ​ ​ ​ ​ ​ 221,582 ​ 722,905 Deferred financing costs, net ​ ​ ​ ​ ​ ​ (3,495,109) ​ ​ (2,129,281) Net Mortgage ​ ​ ​ ​ ​ ​ 171,501,540 ​ ​ 102,526,884 ​ ​ ​ ​ ​ ​ ​ ​ ​ ​ ​ $5.0 million revolving line of credit - Western (15) ​ 6.75% ​ 12/15/2022 (17) ​ ​ 3,550,000 ​ ​ 600,000 $5.0 million revolving line of credit - A-1 Bonds (16) ​ 7.00% ​ 12/31/2023 ​ ​ 4,757,303 ​ ​ — Total Lines of Credit ​ ​ ​ ​ ​ ​ 8,307,303 ​ ​ 600,000 ​ ​ ​ ​ ​ ​ ​ ​ ​ ​ ​ Debt, net ​ ​ ​ ​ ​ $ 179,808,843 ​ $ 103,126,884 (1) Loan was interest-only through April 30, 2022 and is at a fixed rate of interest. (2) Variable interest rate equal to 30-day LIBOR plus 6.00% , provided that LIBOR shall not be less than 1.00% . (3) Loan is interest-only until maturity. (4) The Company has notified the lender of its intention to exercise the option under the loan agreement to extend the maturity date to February 5, 2025. The parties are working to finalize the extension documents as of the date of this filing. (5) Maturity date extended to May 15, 2024. See Note 11 “Subsequent Events.” (6) Loan is interest-only for the first 24 months after origination. (7) Variable interest rate equal to 30-day LIBOR or equivalent rate plus 6.25% , provided that LIBOR or equivalent rate shall not be less than 0.75% . (8) Proceeds of this loan were used to repay in full the original loan secured by the Fargo Property entered into on January 24, 2022 with A-1 Bonds. (9) Loan is interest-only for the first 18 months after origination. (10) Proceeds of this loan were used to repay in full the original loan secured by the El Paso Airport Property entered into on February 14, 2022 with A-1 Bonds. (11) Maturity date extended to March 28, 2024 per terms of loan agreement. See Note 11 “Subsequent Events.” (12) Tranche 3’s maturity date is August 2, 2028. Tranche 1 is interest-only until maturity, beginning six months after the issuance of the loan. Tranche 3’s payments are deferred until a certain appraised value is attained in accordance with the terms of the loan. (13) On April 18, 2023, this loan was repaid in full and refinanced with a new loan secured by the Fort Collins Property. See Note 11 “Subsequent Events.” (14) Loan is interest-only through February 25, 2024. (15) Variable interest rate equal to U.S. Prime plus 0.50% (16) See note 7, - Legendary A-1 Bonds, LLC (“A-1 Bonds”) (17) Maturity date extended to April 30, 2024. See Note 11 “Subsequent Events.” ​ Future Minimum Payments As of September 30, 2022, the future minimum principal payments on the Company’s debt were as follows: ​ ​ ​ ​ ​ 2022 $ 8,807,534 2023 ​ 35,088,169 2024 ​ 44,029,119 2025 ​ 34,422,121 2026 ​ 20,548,387 Thereafter ​ 40,187,040 ​ ​ ​ 183,082,370 ​ ​ ​ ​ Premium on assumed debt, net ​ 221,582 Deferred financing costs, net ​ (3,495,109) ​ ​ $ 179,808,843 ​ The $8.8 million of future minimum principal payments due in 2022 includes the maturities of the Western Revolving Line of Credit and the A-1 Revolving Line of Credit. The Company is currently negotiating with the lender on each Revolving Line of Credit to extend the maturity date of each Revolving Line of Credit, but neither lender has any obligation to extend. The $35.1 million of future minimum principal payments due in 2023 includes the maturities of the mortgage debt secured individually by the Lakewood Property, El Paso Property, and Fort Collins Property of $13.0 million, $7.9 million and $11.5 million, respectively. The Company has the option to extend the maturity date for the $13.0 million mortgage loan related to the Lakewood Property to March 29, 2024, the $7.9 million loan related to the Holiday Inn El Paso Property to May 15, 2024 and the $11.5 million loan related to the Fort Collins Property to August 3, 2024, as long as certain conditions contained in each loan agreement are satisfied. The Company has the intention and anticipates having the ability to extend the maturity dates on all of thes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5. FAIR VALUE OF FINANCIAL INSTRUMENTS The Company’s financial instruments as of September 30, 2022 and December 31, 2021 consisted of cash and cash equivalents, restricted cash, accounts receivable, accounts payable, lines of credit, and mortgage debt. With the exception of the Company’s mortgage debt, the carrying amounts of the financial instruments presented in the consolidated financial statements approximate their fair value as of September 30, 2022. The fair value of the Company’s mortgage debt was estimated by discounting each loan’s future cash flows over the remaining term of the mortgage using current borrowing rates for debt instruments with similar terms and maturities, which are Level 3 inputs in the fair value hierarchy. As of September 30, 2022, the estimated fair value of the Company’s mortgage debt was $173.9 million, compared to the gross carrying value $174.8 million. As of December 31, 2021, the estimated fair value of the Company’s mortgage debt was $103.7 million, compared to the gross carrying value $103.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6. INCOME TAXES The Company’s earnings (losses), other than those generated by the Company’s TRS, are not generally subject to federal corporate and state income taxes due to the Company’s REIT election. The Company did not pay any federal and state income taxes for the period ended September 30, 2022 and did not pay any federal and state income taxes for the period ended September 30, 2021. The Company did not have any uncertain tax positions as of September 30, 2022 or December 31, 2021. The Company’s TRS generated a net operating loss (“NOL”) for the nine months ended September 30, 2022 and the year ended December 31, 2021, which can be carried forward to offset future taxable income. As of September 30, 2022, the Company expects its TRS to generate additional NOL during the year ended December 31, 2022, and as a result, the Company has recognized a full valuation allowance against its deferred tax assets of $6.1 million, resulting in a net deferred tax liability of $3.3 million. As of December 31, 2021, the Company had recorded a net deferred tax asset of $2.5 million, primarily attributable to its NOLs generated in the current year and prior periods, net of temporary differences primarily related to deprecation. The Company’s NOLs will expire in 2038 through 2042 for state tax purposes and will not expire for federal tax purposes. As of September 30, 2022, and December 31, 2021, the Company had deferred tax assets attributable to NOL carryforwards for federal income tax purposes of $5.2 million and $4.2 million, respectively, and NOL carryforwards for state income tax purposes of $0.9 million and $0.6 million, respectively. As of September 30, 2022, the tax years 2018 through 2021 remain subject to examination by the U.S. Internal Revenue Service (“IRS”) and various state tax jurisdictions. The CARES Act contains numerous income tax provisions, such as temporarily relaxing limitations on the deductibility of interest expense, accelerating depreciable lives of certain qualified building improvements, and allowing for NOL’s arising in tax years beginning after December 31, 2017 and before January 1, 2021 to be carried back to each of the preceding 5-year periods. In addition, for tax years beginning prior to 2021, the CARES Act removed the 80% absorption limitation previously enacted under the Tax Cuts and Jobs Act of 2017. The income tax aspects of the CARES Act are not expected to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7. RELATED PARTY TRANSACTIONS Legendary Capital REIT III, LLC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an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yable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 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earned and payable to the Advisor and its affiliates, for the nine months ended September 30, 2022 and 2021, were as follows: ​ ​ ​ ​ ​ ​ ​ ​ ​ ​ Incurred ​ ​ For the Nine Months Ended September 30, ​ ​ 2022 ​ 2021 Fees: ​ ​ ​ Acquisition fees ​ $ 1,484,822 ​ $ 753,480 Financing fees ​ 1,719,851 ​ 753,480 Asset management fees ​ 1,368,584 ​ 848,237 ​ ​ $ 4,573,257 ​ $ 2,355,197 ​ ​ ​ ​ ​ ​ ​ Reimbursements: ​ ​ ​ Offering costs ​ $ 1,831,075 ​ $ 1,006,775 General and administrative ​ 2,753,552 ​ 2,095,545 Sales and marketing ​ 224,011 ​ 146,164 Acquisition costs ​ ​ 44,318 ​ ​ 81,651 ​ ​ $ 4,852,956 ​ $ 3,330,135 ​ For three and nine months ended September 30, 2022, the Operating Partnership recorded distributions payable to the Advisor in the amount of $86,118 and $246,297, respectively, in connection with the Advisor’s ownership of Series B LP Units. For the three and nine months ended September 30, 2021, the Operating Partnership recorded distributions payable to the Advisor in the amount of $75,001 and $219,764, respectively. As of September 30, 2022 and December 31, 2021, the Company had distributions payable to the Advisor in the amount of $256,948 and $296,164, respectively. For the nine months ended September 30, 2022 and 2021, the Company paid distributions The members of the Advisor personally guaranty certain loans of the Company and may receive a guarantee fee of up to 1.0% per annum of the guaranty amount. As of September 30, 2022, Corey Maple, is a guarantor of the Company’s loans secured by the hotel properties located in Prattville, Alabama, Southaven, Mississippi, and Fargo, North Dakota, which had original loan amounts of $9.6 million, $13.5 million, and $7.4 million, respectively, is a guarantor of 50% of the loan secured by the Houston Property, which had an original loan amount of $13.9 million, and is a guarantor of the Company’s $5.0 million line of credit which is secured by the hotel properties located in Cedar Rapids, Iowa and Eagan, Minnesota, and 100,000 Common LP Units of Lodging Fund REIT III OP, LP. Mr. Maple is also a guarantor of the loan secured by the El Paso University Property, which had an original principal loan amount of $14.4 million. Norman Leslie is a guarantor of the Company’s loan secured by the Company’s hotel property in Pineville, North Carolina, which had an original loan amount of $9.3 million. For the nine months ended September 30, 2022 and for the year ended December 31, 2021, the Company accrued guarantee fees in the amount of $117,115 and $159,414 respectively to each Mr. Maple Mr. Leslie As of September 30, 2022 and December 31, 2021, the Company had amounts due and payable to the Advisor and its affiliates of $4,112,213 and $2,035,708, respectively, which is included in Due to related parties on the accompanying consolidated balance sheets. NHS, LLC dba National Hospitality Services NHS earns a monthly base management fee for property management services, including overseeing the day-to-day operations of the hotel properties, equal to up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Fees and reimbursements earned by NHS for the nine months ended September 30, 2022 and 2021, and fees and reimbursements payable to NHS for the nine months ended September 30, 2022 and year ended December 31, 2021, were as follows: ​ ​ ​ ​ ​ ​ ​ ​ ​ ​ ​ ​ ​ ​ ​ ​ Incurred ​ Payable as of ​ ​ For the Nine Months Ended September 30, ​ September 30, ​ December 31, ​ ​ 2022 ​ 2021 ​ 2022 ​ 2021 Fees: ​ ​ ​ ​ ​ ​ ​ ​ ​ Management fees ​ $ 803,022 ​ $ 489,107 ​ $ 147,007 ​ $ 66,407 Administrative fees ​ 140,495 ​ 91,922 ​ 32,953 ​ 9,461 Accounting fees ​ 138,900 ​ 78,418 ​ 26,740 ​ 12,726 ​ ​ $ 1,082,417 ​ $ 659,447 ​ $ 206,700 ​ $ 88,594 ​ ​ ​ ​ ​ ​ ​ ​ ​ ​ ​ ​ ​ Reimbursements ​ $ 914,189 ​ $ 341,150 ​ $ 120,298 ​ $ 119,638 ​ One Rep Construction, LLC (“One Rep”) One Rep is a related party through common management and ownership, as Corey Maple, Norman Leslie , and David Ekman , each hold a 33.33% ownership interest in One Rep. One Rep is a construction management company which provided construction management services to the Company during 2022 and 2021 related to the renovation construction activities at certain hotel properties. For the services provided, One Rep is paid a construction management fee to 6% or 7% of the total project costs. The Company reimburses One Rep for certain costs incurred on behalf of the Company, and all reimbursements are paid to One Rep at cost. For the nine months ended 30, 2022 and the year ended December 31, 2021, the Company incurred $159,177 and $61,739 of construction management fees payable to One Rep, respectively. As of 30, 2022 and December 31, 2021, the amounts outstanding and due to One Rep were $36,126 and $8,138 , respectively, which is included in due to related parties on the accompanying consolidated balance sheets. Legendary A-1 Bonds, LLC (“A-1 Bo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9 Months Ended</t>
        </is>
      </c>
    </row>
    <row r="2">
      <c r="B2" s="2" t="inlineStr">
        <is>
          <t>Sep. 30, 2022</t>
        </is>
      </c>
    </row>
    <row r="3">
      <c r="A3" s="3" t="inlineStr">
        <is>
          <t>FRANCHISE AGREEMENTS</t>
        </is>
      </c>
      <c r="B3" s="4" t="inlineStr">
        <is>
          <t xml:space="preserve"> </t>
        </is>
      </c>
    </row>
    <row r="4">
      <c r="A4" s="4" t="inlineStr">
        <is>
          <t>FRANCHISE AGREEMENTS</t>
        </is>
      </c>
      <c r="B4" s="4" t="inlineStr">
        <is>
          <t>8. FRANCHISE AGREEMENTS As of September 30, 2022 and December 31, 2021, all of the Company’s hotel properties were operated under franchise agreements with initial terms of 10 to 18 years. Franchise agreements allow the hotel properties to operate under the respective brands. Pursuant to the franchise agreements, the Company pays a royalty fee of 5%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 xml:space="preserve">9. STOCKHOLDERS’ EQUITY The Company is authorized to issue 900,000,000 shares of common stock and 100,000,000 shares of preferred stock. Each share of common stock entitles the holder to one vote per share on all matters upon which stockholders are entitled to vote and to receive distributions as authorized by the Company’s board of directors. The Interval Common Stock described below do not have voting rights. The rights of the holders of shares of preferred stock may be defined at such time any series of preferred shares are issued. Common Stock Initial Offering On June 1, 2018, the Company commenced a private offering of shares of common stock, $0.01 par value per share, at a price of $10.00 per share, with a maximum offering of $100,000,000, which was increased to $150,000,000 in December 2021, to accredited investors only pursuant to a confidential private placement memorandum exempt from registration under the Securities Act of 1933, as amended.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are determined by the board of directors based on the Company’s financial condition and other relevant factors. ​ ​ ​ ​ ​ ​ ​ ​ ​ ​ ​ ​ ​ ​ ​ ​ ​ ​ ​ ​ ​ ​ ​ ​ ​ Distribution ​ ​ ​ ​ ​ ​ ​ ​ ​ ​ Net Cash ​ ​ Distributions ​ Declared Per ​ Distributions Paid (3) ​ Flows Provided By Period Declared (1) Share (1) (2) Cash Reinvested Total (Used In) Operations First Quarter 2022 ​ $ 1,556,308 ​ $ 0.175 ​ $ 933,464 ​ $ 567,240 ​ $ 1,500,704 ​ $ (3,293,181) Second Quarter 2022 ​ ​ 1,540,200 ​ ​ 0.175 ​ ​ 1,203,791 ​ ​ 526,159 ​ ​ 1,729,950 ​ ​ 20,841 Third Quarter 2022 ​ ​ 1,821,829 ​ ​ 0.175 ​ ​ 1,094,353 ​ ​ 452,923 ​ ​ 1,547,276 ​ ​ 2,268,982 ​ ​ $ 4,918,337 ​ $ 0.525 ​ $ 3,231,608 ​ $ 1,546,322 ​ $ 4,777,930 ​ $ (1,003,358) ​ ​ ​ ​ ​ ​ ​ ​ ​ ​ ​ ​ ​ ​ ​ ​ ​ ​ ​ ​ ​ ​ ​ ​ Distribution ​ ​ ​ ​ ​ ​ ​ ​ ​ ​ Net Cash ​ ​ Distributions ​ Declared Per ​ Distributions Paid (3) ​ Flows Provided By Period Declared (1) Share (1) (2) Cash Reinvested Total (Used In) Operations First Quarter 2021 ​ $ 1,430,216 ​ $ 0.175 ​ $ 246,084 ​ $ 1,081,828 ​ $ 1,327,912 ​ $ (1,292,235) Second Quarter 2021 ​ ​ 1,465,038 ​ ​ 0.175 ​ ​ 251,625 ​ ​ 1,107,080 ​ ​ 1,358,705 ​ ​ 853,375 Third Quarter 2021 ​ ​ 1,500,023 ​ ​ 0.175 ​ ​ 1,114,951 ​ ​ 1,223,741 ​ ​ 2,338,692 ​ ​ 122,840 ​ ​ $ 4,395,277 ​ $ 0.525 ​ $ 1,612,660 ​ $ 3,412,649 ​ $ 5,025,309 ​ $ (316,020) (1) Distributions for the periods from January 1, 2021 through March 31, 2021 were payable to each stockholder 30% in cash (or through the DRIP if then currently enrolled in the DRIP) and 70% in shares of common stock issued through the DRIP, or at the election of the stockholder, in shares of common stock valued at $10.00 per share. Distributions for the periods from April 1, 2021 through June 30, 2021 were payable to each stockholder 60% in cash (or through the DRIP if then currently enrolled in the DRIP) and 40% in shares of common stock issued through the DRIP, or at the election of the stockholder, in shares of common stock valued at $10.00 per share. Distributions for the period from July 1, 2021 through September 30, 2022 were payable to each stockholder as 100% in cash on a monthly basis. (2) Assumes share was issued and outstanding each day that was a record date for distributions during the period presented. (3) Beginning the second quarter of 2020 through the second quarter of 2021, distributions were paid on a quarterly basis. Beginning in the third quarter of 2021, distributions were paid on a monthly basis. In general, distributions for all record dates of a given month are paid on or about the tenth day of the following month. ​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The Company repurchased 135,248 shares, pursuant to repurchase requests received during the nine months ended September 30, 2022, which represents an original investment of $1,352,472 for $1,347,319. The Company repurchased 88,088 shares, pursuant to repurchase requests received during the year ended December 31, 2021, which represents an original investment of $880,883 for $856,605. As of September 30, 2022, $133,266 of the redemption proceeds had not yet been paid and was included in other liabilities on the accompanying consolidated balance sheets. As of September 30, 2022, the Company had $1,723,013 available for eligible repurchases for the remainder of 2022 after accounting for the outstanding redemption proceeds not yet paid on September 30, 2022. Interval Common Stock Distributions Holders of shares of Interval Common Stock will be entitled to receive, when and as authorized by the board of directors of the Company and declared by the Company, distributions at a rate equal to 86% of the distribution rate for the Company’s common stock as authorized by the board of directors and declared by the Company. Distributions on the Interval Shares may be paid in cash, capital stock of the Company or a combination of cash and capital stock of the Company as determined by the board of directors and will be paid at such times as distributions are paid to the holders of common stock. Repurchase Plan The board of directors has adopted a repurchase plan for the Interval Common Stock (the “Repurchase Plan”). The Repurchase Plan is generally available to holders of Interval Common Stock who have held their shares of Interval Common Stock (“Interval Shares”) for at least 1 year. The Repurchase Plan provides that so long as the Repurchase Reserve (defined below) exists, the Company will repurchase up to the lesser of (i) 5% of the aggregate value of the Interval Shares (“Interval Shares Value”) on the last day of the same calendar quarter of the preceding year and (ii) 5% of the Interval Shares Value on the last day of the preceding calendar quarter. After the Repurchase Reserve has been exhausted, the Company will limit repurchases of Interval Shares to repurchases that can be made with the net proceeds from the dividend reinvestment plan for the Interval Shares received in the prior calendar year up to the lesser of (i) 1.25% per calendar quarter and (ii) 5% per calendar year of the Interval Shares Value. The limitations described in this paragraph are referred to as the “Repurchase Limitations.” The Company will establish a reserve (the “Repurchase Reserve”) of liquid assets in an amount equal to 20% of the aggregate gross proceeds from the Company’s private offering of Interval Shares, which will be comprised of cash and cash-like instruments, government securities, publicly traded REIT shares and other publicly traded securities (the “Reserve Assets”), but which is expected to primarily include publicly traded REIT shares. The Repurchase Reserve will be used solely to repurchase the Interval Shares. The board of directors may, but has no obligation to, increase the amount of the Repurchase Reserve at any time. The Company will have no obligation to restore any amounts resulting from a decline in value of the Reserve Assets. After the Repurchase Reserve has been exhausted, subject to the Repurchase Limitations, the Company will use only the net proceeds from the dividend reinvestment plan received in the prior calendar year to repurchase the Interval Shares. Subject to the Repurchase Limitations, on the applicable repurchase date, the Company will repurchase the Interval Shares timely submitted for repurchase for a price equal to the NAV per share of the Company’s common stock on such repurchase date as determined by the board of directors. The board of directors may, upon 10 days’ written notice to the holders of Interval Shares, amend, suspend or terminate the Repurchase Plan at any time, and such amendment, suspension or termination may be implemented immediately. Notwithstanding the foregoing, the Repurchase Plan may not be terminated prior to the date the Repurchase Reserve is exhausted. Interval Share Offering The Company was offering up to 3,000,000 shares of Interval Common Stock in the Company’s ongoing private offering, which amount may be increased to up to 6,000,000 Interval Shares in the sole discretion of the board of directors. Except as otherwise provided in the offering memorandum, the initial purchase price for the Interval Shares is $10.00 per Interval Share, with Interval Shares purchased in the Company’s dividend reinvestment plan at an initial price of $9.50 per Interval Share. The Company’s board of directors allowed the Interval Share Offering to expire on March 31, 2022. The Company did not issue or sell any shares of Interval Common Stock Non-Controlling Interests As of September 30, 2022, the Operating Partnership had four classes of Limited Partner Units which included the Common LP Units, the Series B LP Units, the Series T LP Units and the GO Limited Units. The Series B LP Units are issued to the Advisor and entitle the Advisor to receive annual distributions and an incentive distribution based on the net proceeds received from the sale of the Projects (as defined below). Non-Controlling Interest – Series T LP Units The Series T LP Units are expected to be issued to persons who contribute their property interests in certain Projects to the Partnership in exchange for Series T LP Units. The Series T LP Units will have allocations and distributions as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24 or 36 months Non-Controlling Interest – Series GO LP Units Distributions The holders of Series GO LP Units will not receive any distributions from the Operating Partnership until after they have held their Series GO LP Units for a period of 18 month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GO Unit Offering On June 15, 2020, the Operating Partnership commenced a private offering of limited partnership units in the OP, designated as Series GO LP Units, with a maximum offering of $20,000,000, which may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The Company’s board of directors approved and ratified additional sales after February 14, 2022 in the GO Units Offering for sales which were pending as of that date. As of September 30, 2022, the Operating Partnership had issued and sold 3,124,503 Series GO LP Units and received aggregate proceeds of $21.5 million. Non-Controlling Interest – Series B LP Units Distributions Under the Operating Partnership Agreement, the Advisor, as the Series B Limited Partner, will receive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Series B LP Unit Offering As of September 30, 2022, the Operating Partnership has issued 1,000 Series B LP Units to the Advisor. Non-Controlling Interest – Common LP Units On December 3, 2021, the Operating Partnership commenced a private placement offering of its Common LP Units. As of Sept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0. COMMITMENTS AND CONTINGENCIES Legal Matters On September 12, 2022, the Advisor and Corey R. Maple received a “Wells notice” from the SEC stating that the SEC staff had made a preliminary determination to recommend to the SEC that it bring an enforcement action against the Advisor and Mr. Maple alleging violations of securities laws in connection with the SEC’s investigation of the Company’s reimbursement of and financial accounting for certain expenses incurred by the Advisor as well as the adequacy of its disclosures related to those policies and practices. The Wells notice was neither a formal charge of wrongdoing nor a final determination that the Advisor or Mr. Maple has violated any law. As of September 30, 2022, the Company was unable to estimate the cost of complying with the Wells notice or its outcome. The Advisor and Corey R. Maple agreed to a settlement with the SEC in connection with the action described above on August 28, 2023. See Note 11, “Subsequent Events.” Property Acquisitions The seller of the Pineville Property was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could have made a one-time election to receive the additional consideration. The variable amount of the additional consideration, if any, was based on the excess of the property’s actual NOI over a base NOI for the applicable 12-month calculation period divided by the stated cap rate for such calculation period. As of September 30, 2022, no additional consideration had paid to the seller of the Pineville Property, and no election to receive the additional consideration had been made. As of the date of this filing, the period to elect to receive additional consideration has passed with no election being made. ​ In November 2019, the Company entered into a purchase agreement, to acquire three hotel properties in Pennsylvania, from a third party group of sellers (collectively, the “PA Sellers”), for $46.9 million plus closing costs, subject to adjustment as provided in the purchase agreement. The Company has deposited a total of $1.5 million into escrow as earnest money (the “Earnest Money”) pending the closing or termination of the purchase agreement. In July 2020, the Company and the PA Sellers exchanged written notices of default with one another in accordance with the terms of the purchase agreement. The notice from each party was based on allegations that the other party failed to perform its obligations under the purchase agreement. On October 27, 2020, the PA Sellers filed a lawsuit against Lodging Fund REIT III OP, LP in the Supreme Court of Pennsylvania alleging breach of the purchase agreement. The PA Sellers sought the full amount of the Earnest Money and recovery of fees and expenses incurred in bringing the lawsuit. The likelihood of any material loss in connection with the case could not be determined as of September 30, 2022. As a result, no amount was recorded related to this matter as of September 30, 2022, the Earnest Money remained in escrow and is included in restricted cash on the accompanying consolidated balance sheets. This litigation was resolved subsequent to September 30, 2022. See Note 11 “Subsequent Events.” ​ Contribution Agreements Entered into During the Nine Months Ended and Outstanding as of September 30, 2022 On August 5, 2022, the Operating Partnership and Wichita Airport Hospitality, LLC (the “Wichita HIEX Contributor”) entered into a Legendary Equity Preservation UPREIT (Pat. Pend.) Contribution Agreement (the “Wichita HIEX Contribution Agreement”), pursuant to which the Wichita HIEX Contributor agreed to contribute the 84-room Holiday Inn Express &amp; Suites Wichita Airport hotel in Wichita, Kansas (the “Wichita HIEX Hotel Property”) to the Operating Partnership. The Wichita HIEX Contributor is not affiliated with the Company or the Advisor. The aggregate consideration for the Wichita HIEX Hotel Property under the Wichita HIEX Contribution Agreement is $7,400,000 plus closing costs, subject to adjustment as provided in the Wichita HIEX Contribution Agreement. The majority of the consideration consists of the assumption or refinancing by the Operating Partnership of existing debt secured by the Wichita HIEX Hotel Property. The remaining consideration consists of the issuance by the Operating Partnership of Series T LP Units of the Operating Partnership. As required by the Wichita HIEX Contribution Agreement, the Operating Partnership deposited $50,000 into escrow as earnest money pending the closing or termination of the Wichita HIEX Contribution Agreement. Except in certain circumstances described in the Wichita HIEX Contribution Agreement, if the Operating Partnership fails to perform its obligations under the Wichita HIEX Contribution Agreement, it will forfeit the earnest money. The Company acquired the Wichita HIEX Hotel Property subsequent to September 30, 2022. See Note 11, “Subsequent Events.” ​ On August 16, 2022, the Operating Partnership and Terrapin ABQ Airport, LLC (the “Sheraton Albuquerque Airport Contributor”) entered into a Legendary Equity Preservation UPREIT (Pat. Pend.) Contribution Agreement (the “Sheraton Albuquerque Airport Contribution Agreement”), pursuant to which the Sheraton Albuquerque Airport Contributor agreed to contribute the 276-room Sheraton Hotel Albuquerque Airport in Albuquerque, New Mexico (the “Sheraton Albuquerque Airport Property”) to the Operating Partnership. The Sheraton Albuquerque Airport Contributor is not affiliated with the Company or the Advisor. The aggregate consideration for the Sheraton Albuquerque Airport Property under the Sheraton Albuquerque Airport Agreement is $13,500,000 plus closing costs, subject to adjustment as provided in the Albuquerque Sheraton Contribution Agreement. The majority of the consideration consists of the assumption or refinancing by the Operating Partnership of existing debt secured by the Sheraton Albuquerque Airport Hotel Property. The remaining consideration consists of the issuance by the Operating Partnership of Common Limited Partnership Units of the Operating Partnership and cash at closing. As required by the Sheraton Albuquerque Airport Contribution Agreement, the Operating Partnership deposited $250,000 into escrow as earnest money pending the closing or termination of the Sheraton Albuquerque Airport Contribution Agreement. Except in certain circumstances described in the Sheraton Albuquerque Airport Contribution Agreement, if the Operating Partnership fails to perform its obligations under the Sheraton Albuquerque Airport Contribution Agreement, it will forfeit the earnest money. The Sheraton Albuquerque Airport Contribution Agreement was terminated subsequent to September 30, 2022. See Note 11, “Subsequent Events.” The Operating Partnership entered into contribution agreements for the contribution of hotel properties in Fort Collins, Colorado, Manhattan, Kansas, and Lawrence Kansas, during 2022. Each of these agreements was terminated by the Operating Partnership on August 30, 2022, and the earnest money deposit with respect to each such property was fully refunded to the Operating Partnership on August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1. SUBSEQUENT EVENTS Update to Offering Price and Share NAV The Company’s board of directors approved a revised net asset value (“NAV”) of the Company’s assets as of December 31, 2022. As a result, the price per share of the Company’s common stock, $0.01 par value per share (each, a “Share”), in the Offering and the Share NAV were adjusted from $10.00 to $10.57 effective January 6, 2023. The issue price of the Common LP Unit and the Series T LP Unit of the Operating Partnership also increased to $10.57 . The Offering price was determined by the board of directors taking into account appraisals of the Company’s real estate properties and other factors deemed relevant by the board of directors. The Company makes no representations, whether express or implied, as to the value of the Shares offered in the Offering. In the event the Offering price per Share is increased or decreased, the number of Shares subject to the Offering will be adjusted to reflect such change and the maximum offering amount will remain unchanged. A-1 Line of Credit Amendments On December 22, 2022, the Operating Partnership, the Company and A-1 Bonds entered into a Change in Terms Amendment in connection with the A-1 Line of Credit. This Amendment increased the A-1 Line of Credit to $7.5 million and increased the number of Common LP Units of the Operating Partnership securing the A-1 Line of Credit to 750,000 Common LP Units On January 12, 2023, the Operating Partnership, the Company and A-1 Bonds entered into a Change in Terms Amendment in connection with the A-1 Line of Credit. This Amendment increased the A-1 Line of Credit to $10.0 million and increased the number of Common LP Units of the Operating Partnership securing the A-1 Line of Credit to 1,000,000 Common LP Units On April 18, 2023, the Operating Partnership, the Company and A-1 Bonds entered into a Change in Terms Amendment in connection with the A-1 Line of Credit. This Amendment increased the A-1 Line of Credit to $13.3 million and increased the number of Common LP Units of the Operating Partnership securing the A-1 Line of Credit to 1,330,000 Common LP Units. The Company and A-1 Bonds are working to finalize an extension of the A-1 Line of Credit as of the date of this filing, however there can be no assurance that an extension will be granted. Western Line of Credit Amendments On December 15, 2022, the Operating Partnership, the Company and Corey Maple entered into a Change in Terms Amendment in connection with the Western Line of Credit, which extended the maturity date of the Western Line of Credit from December 15, 2022 to April 15, 2023. Additionally, through the amendment on December 15, 2022, the Loan added the Company’s Hampton Inn hotel property in Fargo, North Dakota as security for the loan, so that the Western Line of Credit is now secured by the Company’s Hampton Inn hotel property in Eagan, Minnesota, the Company’s Holiday Inn Express hotel property in Cedar Rapids, Iowa, the Company’s Hampton Inn hotel property in Fargo, North Dakota, and limited partnership units of the Operating Partnership. On April 15, 2023, the Operating Partnership, the Company and Corey Maple entered into a Change in Terms Amendment in connection with the Western Line of Credit, which extended the maturity date of the Western Line of Credit from April 15, 2023 to June 15, 2023. On July 31, 2023, the Operating Partnership, the Company, Corey Maple, LF3 Fargo Med, LLC, LF3 Eagan, LLC, and LF3 Cedar Rapids, LLC entered into a Change in Terms Agreement in connection with the Western Line of Credit, which extended the maturity date of the Western Line of Credit from June 15, 2023 to September 15, 2023. This amendment also added an additional 200,000 limited partnership units of the Operating Partnership as collateral for the loan, for a total of 300,000 limited partnership units. On October 9, 2023, the Operating Partnership, the Company, Corey Maple, LF3 Fargo Med, LLC, LF3 Eagan, LLC, and LF3 Cedar Rapids, LLC entered into a Change in Terms Agreement, effective as of October 4, 2023 in connection with the Western Line of Credit, which extended the maturity date of the Western Line of Credit from September 15, 2023 to November 15, 2023. This amendment also reduced the maximum credit to $4.67 million and required the Operating Partnership to pay Western State Bank a principal curtailment of $0.3 million. On December 27, 2023, the Operating Partnership, the Company, Corey Maple, LF3 Fargo Med, LLC, LF3 Eagan, LLC, and LF3 Cedar Rapids, LLC entered into a Change in Terms Agreement in connection with the Western Line of Credit, which extended the maturity date of the Western Line of Credit from November 15, 2023 to April 30, 2024. NHS Loan On March 6, 2023, the Company entered into a $600,000 loan agreement (the “NHS Loan”) with NHS. The NHS Loan requires the payment of monthly interest beginning on April 6, 2023, with all outstanding principal and interest amounts being due and payable at maturity on July 6, 2023. The NHS Loan has a fixed interest rate of 7.0% per annum. Outstanding amounts under the NHS Loan may be prepaid in whole or in part without penalty. The NHS Loan is secured by 60,000 partnership units of the Operating Partnership. On December 28, 2023, the Company entered into a Change in Terms Agreement with the Operating Partnership and NHS in connection with the NHS Loan to extend the maturity date of the NHS Loan to January 31, 2024. This amendment also provided that in lieu of monthly interest payments, all accrued interest shall be due and payable on the maturity date with the full principal balance. The Company and NHS are working to finalize an extension of the NHS loan as of the date of this filing, however there can be no assurance that an extension will be granted. Fort Collins Loan Refinancing On April 18, 2023, pursuant to the Loan Agreement, dated as of April 18, 2023 (the “New Fort Collins Loan Agreement”), LF3 RIFC, LLC and LF3 RIFC TRS LLC (collectively, the “Fort Collins Borrower”), subsidiaries of the Operating Partnership entered into a new $11.2 million loan with Access Point Financial, LLC (“Access Point”), which is secured by the Fort Collins Property (the “New Fort Collins Loan”). Access Point is not affiliated with the Company or the Advisor. The New Fort Collins Loan is evidenced by a promissory note and has a variable interest rate per annum equal to 30-day secured overnight financing rate plus 6.25%. The New Fort Collins Loan matures May 4, 2025, with the option for up to three one-year extensions if requirements are met, including certain required debt service coverage ratios and the payment of an extension fee. The New Fort Collins Loan requires monthly interest-only payments through May 4, 2025, followed by monthly payments of principal and interest through any extensions, with the outstanding principal and interest due at maturity. The Fort Collins Borrower has the right to prepay up to 10% of the outstanding principal amount of the New Fort Collins Loan on certain permitted prepayment dates with a 10-day notice. If prepaid during the first 25 months of the initial term, such a prepayment would include a prepayment fee equal to the sum of 24 months of interest payments that, but for the prepayment, would have been due and payable on the prepaid principal amount had a prepayment not occurred. When the Fort Collins Borrower pays the entire remaining principal balance, whether prepaid or on maturity, the Fort Collins Borrower will incur an exit fee of $112,000. The New Fort Collins Loan includes cross-default provisions such that a default under certain other agreements of the Fort Collins Borrower, the Guarantors described below and the property manager of the Fort Collins Property constitute a default under the New Fort Collins Loan. The Fort Collins Borrower used the proceeds of the New Fort Collins Loan to repay the original $11.5 million loan with A-1 Bonds which was secured by the Fort Collins Property, pursuant to a Loan Agreement, dated as of August 3, 2022. The original loan was evidenced by three promissory notes in the amounts of $10,298,535 (“Tranche 1”), $700,000 (“Tranche 2”) and $501,465 (“Tranche 3”) and had a fixed interest rate of 7.0% per annum. On April 18, 2023, the proceeds of the New Fort Collins Loan were used to refinance the original loan, and the outstanding obligations under Tranche 1 were repaid in full and under Tranche 2 were forgiven. A 1.75% exit fee was paid on Tranche 1, and no penalty was incurred on Tranche 1 or Tranche 2. Tranche 3 remains an ongoing obligation, no longer secured by the Fort Collins Property, under the terms of the original loan and Tranche 3 promissory note. All guaranties in connection and collateral with respect to the original loan and Tranche 1, Tranche 2 and Tranche 3 promissory notes have been terminated or released, and all commitments with respect to the original loan and Tranche 1 and Tranche 2 promissory notes have been terminated or released. ​ Pursuant to the New Fort Collins Loan Agreement, Corey Maple and Norman Leslie entered into a Guaranty with Access Point to guarantee payment when due of the principal amount of indebtedness outstanding, including accrued interest and collection costs and expenses, and the performance of the agreements of the Fort Collins Borrower contained in the loan documents. ​ El Paso HI Loan Modification LF3 El Paso, LLC and LF3 El Paso TRS LLC (collectively, the “El Paso HI Borrower”), subsidiaries of the Operating Partnership, entered into a $7.9 million loan (the “Holiday Inn El Paso Loan”) with EPH Development Fund LLC (“EPH”), secured by the El Paso HI Property, pursuant to a loan agreement, dated as of May 12, 2021. The Holiday Inn El Paso Loan had a maturity date of May 15, 2023. ​ On May 15, 2023, the El Paso HI Borrower, the Operating Partnership and Corey R. Maple entered into a first loan modification agreement with EPH, which extended the maturity date to May 15, 2024. As a condition to the extension, the El Paso HI Borrower agreed to pay down $300,000 of the Holiday Inn El Paso Loan, modifying the principal outstanding balance to be $7.6 million. In addition, as a condition to the extension, the El Paso HI Borrower agreed to deposit $819,674 into an FF&amp;E Reserve account held by EPH. ​ As an additional condition to the extension, the Operating Partnership and HD Sunland Park Property LLC (the “El Paso HI Contributor”) agreed to amend the Amended and Restated Contribution Agreement, dated as of May 12, 2021, to allow the Operating Partnership to offer the El Paso HI Contributor of the El Paso HI Property an adjustment in the conversion of Series T Limited Units to Common Limited Units or other financial adjustments if the Operating Partnership determines that the El Paso HI Contributor’s extension of the determination of the Series T value to 48 months after issuance to the El Paso HI Contributor may result in actual or possible financial or other loss or litigation. ​ Lakewood Loan Extended ​ As previously disclosed, the subsidiaries of the Operating Partnership and A-1 Bonds entered into a loan agreement in the amount of $12.6 million secured by the Lakewood Property. Per the terms of the agreement, the subsidiaries of the Operating Partnership executed the option to extend the maturity date of the loan to March 28, 2024. ​ SEC Settlement As mentioned in Note 12 “Commitments and Contingencies”, on August 28, 2023, the Advisor and Corey R. Maple agreed to a settlement with the SEC, in which the Advisor agreed to pay disgorgement of $463,900 to the Company. Creation of Series GO II LP Units April 7, 2023, the Operating Partnership established the terms of a new series of limited partner units designated as Series Growth &amp; Opportunity II Limited Partner Units (“Series GO II LP Units”) to be issued from time to time. The Operating Partnership commenced a separate offering for the purchase of the Series GO II LP Units at a purchase price equal to 75% of the Share NAV. The purchase price based on the current Share NAV is $7.93 per Series Go II LP Unit. The Series GO II LP Units will be specially allocated all Net Income (including book-up income) in proportion to the 25% issue price shortfall, until the positive Capital Account balance of each Series GO II LP Unit is equal to the Share NAV. As a result, the issuance of Series GO II LP Units will be dilutive to the General Partner Units and therefore, to the shares of common stock of the Company. See “—GO II Unit Offering” below for status of the offering. Resolution of Litigation with PA Sellers Effective November 20, 2023, the Operating Partnership and Central PA Equities 17, LLC, Central PA Equities 19, LLC, and Springwood – FHP LP (collectively, the “PA Seller”) enter into a settlement agreement and general release of all claims (the “Settlement Agreement”) regarding the asset purchase agreement dated November 22, 2019 (as amended, the “Purchase Agreement”). Pursuant to the Purchase Agreement, the Operating Partnership agreed to acquire the 108-room Fairfield Inn &amp; Suites by Marriott hotel in Hershey, Pennsylvania, the 107-room Home2 Suites by Hilton hotel in York, Pennsylvania, and the 100-room Hampton Inn &amp; Suites by Hilton hotel in York, Pennsylvania (collectively, the “Hotel Properties”) from the PA Seller for $46.9 million plus closing costs, subject to adjustment as provided in the Purchase Agreement. As required by the Purchase Agreement, the Operating Partnership deposited a total of $1.5 million into escrow as earnest money pending the closing or termination of the Purchase Agreement (the “Earnest Money Deposit”). ​ Pursuant to the Settlement Agreement, the PA Seller received $700,000 of the Earnest Money Deposit, and the Operating Partnership received $800,000 of the Earnest Money Deposit. Accrued interest on the Deposit was split between the parties with 7/15 8/15 Distributions Paid On October 4, 2022, the Company declared cash distributions totaling $396,328, DRIP distributions totaling $157,718, cash distributions totaling $35,706 for Common Limited Units of the Operating Partnership and cash distributions totaling $66,570 for Series GO LP Units of the Operating Partnership, at a daily rate of $0.00191781 per share of Common Stock in the Company, equivalent to an annualized rate of seven percent (7.00%) per share based on the Company’s current share net asset value of $10.00, for daily record dates September 1 through September 30, 2022 to holders of record on each calendar day of such period. The distribution declared for September 2022 was paid on October 10, 2022. On November 3, 2022, the Company declared cash distributions totaling $418,146, DRIP distributions totaling $138,014, cash distributions totaling $35,706 for Common Limited Units of the Operating Partnership and cash distributions totaling $75,430 for Series GO LP Units of the Operating Partnership, at a daily rate of $0.00191781 per share of Common Stock in the Company, equivalent to an annualized rate of seven percent (7.00%) per share based on the Company’s current share net asset value of $10.00, for daily record dates October 1 through October 31, 2022 to holders of record on each calendar day of such period. The distribution declared for October 2022 was paid on November 10, 2022. On December 8, 2022, the Company declared cash distributions totaling $420,494, DRIP distributions totaling $137,567, cash distributions totaling $35,706 for Common Limited Units of the Operating Partnership and cash distributions totaling $79,424 for Series GO LP Units of the Operating Partnership, at a daily rate of $0.00191781 per share of Common Stock in the Company, equivalent to an annualized rate of seven percent (7.00%) per share based on the Company’s current share net asset value of $10.00, for daily record dates November 1 through November 30, 2022 to holders of record on each calendar day of such period. The distribution declared for November 2022 was paid on December 9, 2022. On January 4, 2023, the Company declared cash distributions totaling $420,543 and DRIP distributions totaling $139,519, cash distributions totaling $35,706 for Common Limited Units of the Operating Partnership and cash distributions totaling $83,099 for Series GO LP Units of the Operating Partnership, at a daily rate of $0.00191781 per share of Common Stock in the Company, equivalent to an annualized rate of seven percent (7.00%) per share based on the Company’s initial offering price of $10.00, for daily record dates December 1 through December 31, 2022 to holders of record on each calendar day of such period. The distribution declared for December 2022 was paid on January 10, 2023. ​ On February 7, 2023, the Company declared cash distributions totaling $434,653 and DRIP distributions totaling $126,842, cash distributions totaling $35,706 for Common Limited Units of the Operating Partnership and cash distributions totaling $86,988 for Series GO LP Units of the Operating Partnership, at a daily rate of $0.00191781 per share of Common Stock in the Company, equivalent to an annualized rate of seven percent (7.00%) per share based on the Company’s initial offering price of $10.00, for daily record dates January 1 through January 31, 2023 to holders of record on each calendar day of such period. The distribution declared for January 2023 was paid on February 10, 2023. ​ On March 7, 2023, the Company declared cash distributions totaling $434,351 and DRIP distributions totaling $129,458, cash distributions totaling $35,706 for Common Limited Units of the Operating Partnership and cash distributions totaling $90,200 for Series GO LP Units of the Operating Partnership, at a daily rate of $0.00191781 per share of Common Stock in the Company, equivalent to an annualized rate of seven percent (7.00%) per share based on the Company’s initial offering price of $10.00, for daily record dates February 1 through February 28, 2023 to holders of record on each calendar day of such period. The distribution declared for February 2023 was paid on March 10, 2023. ​ On April 4, 2023, the Company declared cash distributions totaling $432,563 and DRIP distributions totaling $132,987, cash distributions totaling $35,706 for Common Limited Units of the Operating Partnership and cash distributions totaling $93,696 for Series GO LP Units of the Operating Partnership, at a daily rate of $0.00191781 per share of Common Stock in the Company, equivalent to an annualized rate of seven percent (7.00%) per share based on the Company’s initial offering price of $10.00, for daily record dates March 1 through March 31, 2023 to holders of record on each calendar day of such period. The distribution declared for March 2023 was paid on April 10, 2023. ​ On May 9, 2023, the Company declared cash distributions totaling $441,332 and DRIP distributions totaling $125,684, cash distributions totaling $35,706 for Common Limited Units of the Operating Partnership and cash distributions totaling $102,500 for Series GO LP Units of the Operating Partnership, at a daily rate of $0.00191781 per share of Common Stock in the Company, equivalent to an annualized rate of seven percent (7.00%) per share based on the Company’s initial offering price of $10.00, for daily record dates April 1 through April 30, 2023 to holders of record on each calendar day of such period. The distribution declared for April 2023 was paid on May 10, 2023. ​ On June 12, 2023, the Company declared cash distributions totaling $441,771 and DRIP distributions totaling $126,101, cash distributions totaling $35,706 for Common Limited Units of the Operating Partnership and cash distributions totaling $113,949 for Series GO LP Units of the Operating Partnership, at a daily rate of $0.00191781 per share of Common Stock in the Company, equivalent to an annualized rate of seven percent (7.00%) per share based on the Company’s initial offering price of $10.00, for daily record dates May 1 through May 31, 2023 to holders of record on each calendar day of such period. The distribution declared for May 2023 was paid on June 15, 2023. ​ On July 10, 2023, the Company declared cash distributions totaling $442,403 and DRIP distributions totaling $127,081, cash distributions totaling $35,706 for Common Limited Units of the Operating Partnership and cash distributions totaling $125,067 for Series GO LP Units of the Operating Partnership, at a daily rate of $0.00191781 per share of Common Stock in the Company, equivalent to an annualized rate of seven percent (7.00%) per share based on the Company’s initial offering price of $10.00, for daily record dates June 1 through June 30, 2023 to holders of record on each calendar day of such period. The distribution declared for June 2023 was paid on July 14, 2023. ​ On August 8, 2023, the Company declared cash distributions totaling $443,331 and DRIP distributions totaling $130,236, cash distributions totaling $35,706 for Common Limited Units of the Operating Partnership and cash distributions totaling $138,225 for Series GO LP Units of the Operating Partnership, at a daily rate of $0.00191781 per share of Common Stock in the Company, equivalent to an annualized rate of seven percent (7.00%) per share based on the Company’s initial offering price of $10.00, for daily record dates July 1 through July 31, 2023 to holders of record on each calendar day of such period. The distribution declared for July 2023 was paid on August 11, 2023. ​ On September 11, 2023, the Company declared cash distributions totaling $451,509 and DRIP distributions totaling $123,716, cash distributions totaling $35,706 for Common Limited Units of the Operating Partnership and cash distributions totaling $160,212 for Series GO LP Units of the Operating Partnership, at a daily rate of $0.00191781 per share of Common Stock in the Company, equivalent to an annualized rate of seven percent (7.00%) per share based on the Company’s initial offering price of $10.00, for daily record dates August 1 through August 31, 2023 to holders of record on each calendar day of such period. The distribution declared for August 2023 was paid on September 15, 2023. ​ On October 24, 2023, the Company declared cash distributions totaling $451,660 and DRIP distributions totaling $124,848, cash distributions totaling $35,706 for Common Limited Units of the Operating Partnership and cash distributions totaling $175,525 for Series GO LP Units of the Operating Partnership, at a daily rate of $0.00191781 per share of Common Stock in the Company, equivalent to an annualized rate of seven percent (7.00%) per share based on the Company’s initial offering price of $10.00, for daily record dates September 1 through September 30, 2023 to holders of record on each calendar day of such period. The distribution declared for September 2023 was paid on October 27, 2023. ​ On November 7, 2023, the Company declared cash distributions totaling $473,526 and DRIP distributions totaling $103,722, cash distributions totaling $35,706 for Common Limited Units of the Operating Partnership and cash distributions totaling $181,841 for Series GO LP Units of the Operating Partnership, at a daily rate of $0.00191781 per share of Common Stock in the Company, equivalent to an annualized rate of seven percent (7.00%) per share based on the Company’s initial offering price of $10.00, for daily record dates October 1 through October 31, 2023 to holders of record on each calendar day of such period. The distribution declared for October 2023 was paid on November 20, 2023. ​ On December 6, 2023, the Company declared cash distributions totaling $471,485 and DRIP distributions totaling $106,956, cash distributions totaling $35,706 for Common Limited Units of the Operating Partnership and cash distributions totaling $182,164 for Series GO LP Units of the Operating Partnership, at a daily rate of $0.00191781 per share of Common Stock in the Company, equivalent to an annualized rate of seven percent (7.00%) per share based on the Company’s initial offering price of $10.00, for daily record dates November 1 through November 30, 2023 to holders of record on each calendar day of such period. The distribution declared for November 2023 was paid on December 29, 2023. ​ On January 16, 2024, the Company declared cash distributions totaling $471,271 and DRIP distributions totaling $108,117 cash distributions totaling $35,706 for Common Limited Units of the Operating Partnership and cash distributions totaling $182,262 for Series GO LP Units of the Operating Partnership, at a daily rate of $0.00191781 per share of Common Stock in the Company, equivalent to an annualized rate of seven percent (7.00%) per share based on the Company’s initial offering price of $10.00, for daily record dates December 1 through December 31, 2023 to holders of record on each calendar day of such period. The distribution declared for December 2023 remained unpaid at the time of this filing. ​ Property Acquisitions ​ On December 22, 2022, the Operating Partnership acquired a Holiday Inn Express &amp; Suites hotel property in Wichita, Kansas (the “Wichita Property”) for contractual consideration comprised of the origination of a new loan by subsidiaries of the Operating Partnership with Choice Financial Group (the “Wichita HIEX Lender”) for $5.6 million, secured by the Wichita Property the issuance by the Operating Partnership of 121,762 Series T Limited Units of the Operating Partnership, and the payment by the Operating Partnership of $0.5 million in cash, a portion of which was used to pay off the portion of the Wichita Contributor’s existing loan not covered by the proceeds of the new loan with the Wichita HIEX Lender. The Series T Limited Units will convert into Common Limited Units of the Operating Partnership 36 months after the closing. The number of Common Limited Units to be issued to the Wichita Contributor upon conversion will be calculated pursuant to the terms of the Wichita Contribution Agreement, which may be higher or lower than the initial valuation of the Series T LP Units. In connection with the loan described above, Corey Maple entered into a Wichita HIEX Guaranty (the “Wichita HIEX Maple Guaranty”) with the Wichita HIEX Lender to guarantee payment when due of 50% of the principal amount of indebtedness outstanding, including accrued interest and collection costs and expenses, and the performance of the agreements of borrower contained in the loan documents, as further described in the Wichita HIEX Maple Guaranty. ​ Properties Under Contract ​ On January 31, 2023, the Operating Partnership and CS Real Estate Holding LLC (the “College Station Voco Contributor”) entered into a Legendary Equity Preservation UPREIT (Pat. Pend.) Contribution Agreement (the “College Station Voco Contribution Agreement”), pursuant to which the College Station Voco Contributor agreed to contribute the 166 -room Aggieland Boutique Hotel in College Station, Texas, which the Operating Partnership intends to convert into a Voco by IHG (the “College Station Voco Hotel Property”) to the Operating Partnership. The College Station Voco Contributor is not affiliated with the Company or Legendary Capital REIT III, LLC, the Company’s external advisor. The aggregate consideration for the College Station Voco Hotel Property under the College Station Voco Contribution Agreement is $18,500,000 plus closing costs, subject to adjustment as provided in the College Station Voco Contribution Agreement. The majority of the consideration consists of the assumption or refinancing by the Operating Partnership of existing debt secured by the College Station Voco Hotel Property. The remaining consideration consists of the issuance by the Operating Partnership of Series T Limited Units of the Operating Partnership and cash at closing. As required by the College Station Voco Contribution Agreement, the Operating Partnership will deposit $50,000 into escrow as earnest money pending the closing or termination of the College Station Voco Contribution Agreement. Except in certain circumstances described in the College Station Voco Contribution Agreement, if the Operating Partnership fails to perform its obligations under the College Station Voco Contribution Agreement, it will forfeit the earnest money. ​ On April 23, 2023, the Operating Partnership terminated the Legendary Equity Preservation UPREIT (Pat. Pend.) Contribution Agreement entered into on August 16, 2022 in connection with the contribution of the 276 -room Sheraton Hotel Albuquerque Airport in Albuquerque, New Mexico. Subsequent to December 31, 2022 and prior to termination, the Operating Partnership deposited an additional $150,000 into escrow as earnest money pending the closing or termination of the Sheraton Albuquerque Airport Contribution Agreement. Upon termination, $300,000 of the total earnest money deposit was returned to the Operating Partnership. Status of the Offering Our board of directors extended the term of the Offering to May 31, 2024. As of the date of this filing, the Company’s private offering remained open for new investment, and since the inception of the offering the Company had issued and sold 10,254,100 shares of common stock, including 1,178,323 shares issued pursuant to the DRIP, resulting in the receipt of gross offering proceeds of $100.2 million. Series T LP Units The Operating Partnership did not issue any Series T LP Units during the year ended December 31, 2023 to the date of this filing. Common LP Units The Operating Partnership did not issue any Common LP Units during the year ended December 31, 2023 to the date of this filing. GO II Unit Offering On April 7, 2023, the Operating Partnership commenced an offering of Series GO II LP Units. The Operating Partnership has issued and sold 197,606 Series Go II LP Units, resulting in the receipt of gross offering proceeds of $1.5 million as of the date of this filing. Share Repurchases On October 21, 2022, the Company paid the outstanding redemption proceeds related to the September 2022 redemption of 13,327 shares of common stock for $133,266 per the terms of the Share Re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t>
        </is>
      </c>
    </row>
    <row r="6">
      <c r="A6" s="4" t="inlineStr">
        <is>
          <t>Revenue Recognition</t>
        </is>
      </c>
      <c r="B6" s="4" t="inlineStr">
        <is>
          <t>Revenue Recognition</t>
        </is>
      </c>
    </row>
    <row r="7">
      <c r="A7" s="4" t="inlineStr">
        <is>
          <t>Investment in Hotel Properties</t>
        </is>
      </c>
      <c r="B7" s="4" t="inlineStr">
        <is>
          <t>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40 years 3 7 years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t>
        </is>
      </c>
    </row>
    <row r="8">
      <c r="A8" s="4" t="inlineStr">
        <is>
          <t>Advertising Costs</t>
        </is>
      </c>
      <c r="B8" s="4" t="inlineStr">
        <is>
          <t>Advertising Costs</t>
        </is>
      </c>
    </row>
    <row r="9">
      <c r="A9" s="4" t="inlineStr">
        <is>
          <t>Non-controlling Interest</t>
        </is>
      </c>
      <c r="B9" s="4" t="inlineStr">
        <is>
          <t>Non-controlling Interest</t>
        </is>
      </c>
    </row>
    <row r="10">
      <c r="A10" s="4" t="inlineStr">
        <is>
          <t>Cash and Cash Equivalents</t>
        </is>
      </c>
      <c r="B10" s="4" t="inlineStr">
        <is>
          <t>Cash and Cash Equivalents</t>
        </is>
      </c>
    </row>
    <row r="11">
      <c r="A11" s="4" t="inlineStr">
        <is>
          <t>Restricted Cash</t>
        </is>
      </c>
      <c r="B11" s="4" t="inlineStr">
        <is>
          <t>Restricted Cash</t>
        </is>
      </c>
    </row>
    <row r="12">
      <c r="A12" s="4" t="inlineStr">
        <is>
          <t>Accounts Receivable</t>
        </is>
      </c>
      <c r="B12" s="4" t="inlineStr">
        <is>
          <t>Accounts Receivable</t>
        </is>
      </c>
    </row>
    <row r="13">
      <c r="A13" s="4" t="inlineStr">
        <is>
          <t>Deferred Financing Costs</t>
        </is>
      </c>
      <c r="B13" s="4" t="inlineStr">
        <is>
          <t>Deferred Financing Costs</t>
        </is>
      </c>
    </row>
    <row r="14">
      <c r="A14" s="4" t="inlineStr">
        <is>
          <t>Offering Costs</t>
        </is>
      </c>
      <c r="B14" s="4" t="inlineStr">
        <is>
          <t>Offering Costs</t>
        </is>
      </c>
    </row>
    <row r="15">
      <c r="A15" s="4" t="inlineStr">
        <is>
          <t>Property Operations Expenses</t>
        </is>
      </c>
      <c r="B15" s="4" t="inlineStr">
        <is>
          <t>Property Operations Expenses</t>
        </is>
      </c>
    </row>
    <row r="16">
      <c r="A16" s="4" t="inlineStr">
        <is>
          <t>Property Management Fees</t>
        </is>
      </c>
      <c r="B16" s="4" t="inlineStr">
        <is>
          <t>Property Management Fees</t>
        </is>
      </c>
    </row>
    <row r="17">
      <c r="A17" s="4" t="inlineStr">
        <is>
          <t>Franchise Fees</t>
        </is>
      </c>
      <c r="B17" s="4" t="inlineStr">
        <is>
          <t>Franchise Fees</t>
        </is>
      </c>
    </row>
    <row r="18">
      <c r="A18" s="4" t="inlineStr">
        <is>
          <t>Acquisition Costs</t>
        </is>
      </c>
      <c r="B18" s="4" t="inlineStr">
        <is>
          <t>Acquisition Costs</t>
        </is>
      </c>
    </row>
    <row r="19">
      <c r="A19" s="4" t="inlineStr">
        <is>
          <t>Stock-Based Compensation</t>
        </is>
      </c>
      <c r="B19" s="4" t="inlineStr">
        <is>
          <t>Stock-Based Compensation</t>
        </is>
      </c>
    </row>
    <row r="20">
      <c r="A20" s="4" t="inlineStr">
        <is>
          <t>Net Loss Per Share of Common Stock</t>
        </is>
      </c>
      <c r="B20" s="4" t="inlineStr">
        <is>
          <t>Net Loss Per Share of Common Stock</t>
        </is>
      </c>
    </row>
    <row r="21">
      <c r="A21" s="4" t="inlineStr">
        <is>
          <t>Income Taxes</t>
        </is>
      </c>
      <c r="B21" s="4" t="inlineStr">
        <is>
          <t>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t>
        </is>
      </c>
    </row>
    <row r="22">
      <c r="A22" s="4" t="inlineStr">
        <is>
          <t>Fair Value Measurement</t>
        </is>
      </c>
      <c r="B22" s="4" t="inlineStr">
        <is>
          <t>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is>
      </c>
    </row>
    <row r="23">
      <c r="A23" s="4" t="inlineStr">
        <is>
          <t>Recent Accounting Pronouncements</t>
        </is>
      </c>
      <c r="B23" s="4" t="inlineStr">
        <is>
          <t>Recent Accounting Pronouncements In February 2016, the Financial Accounting Standards Board (“FASB”) issued ASU No. 2016-02, “Leases” (“ASU No. 2016-02”) (Topic 842), which replaces Leases (Topic 840), and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under Leases (Topic 840), for operating leases. The new standard requires lessors to account for leases using an approach that is substantially equivalent to existing guidance for sales type leases, direct financing leases and operating leases. The Company adopted this standard effective January 1, 2022, electing to recognize and measure its leases prospectively at the beginning of the period of adoption, without restating the presentation of periods prior to the effective date, which continue to be reported in accordance with the Company’s historical accounting policy. At adoption of the new standard, the Company recorded a right-of-use asset and lease liability for its Sheraton Northbrook, Illinois hotel property (the "Northbrook Property") ground lease measured at the estimated present value of the remaining minimum lease payments under the lease. The Company’s ground lease is classified as a financing lease under Topic 842. For this finance lease, effective January 1, 2022, the Company began recognizing depreciation and amortization expense and interest expense in the Company’s consolidated statements of operations instead of ground lease rent expense. While the total expense recognized over the life of a lease is unchanged, the timing of expense recognition for finance leases results in higher expense recognition during the earlier years of the lease and lower expense during the later years of the lease. In addition to recording operating and financing right-of-use assets and lease liabilities, the Company also reclassified at adoption its intangible liability for its above market ground lease to the beginning right-of-use asset. See Note 3 for more information regarding the Company’s lease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hotel properties, net of accumulated depreciation of $14,960,196 and $9,487,728</t>
        </is>
      </c>
      <c r="B3" s="6" t="n">
        <v>283700523</v>
      </c>
      <c r="C3" s="6" t="n">
        <v>169424775</v>
      </c>
    </row>
    <row r="4">
      <c r="A4" s="4" t="inlineStr">
        <is>
          <t>Cash and cash equivalents</t>
        </is>
      </c>
      <c r="B4" s="5" t="n">
        <v>7610165</v>
      </c>
      <c r="C4" s="5" t="n">
        <v>7866401</v>
      </c>
    </row>
    <row r="5">
      <c r="A5" s="4" t="inlineStr">
        <is>
          <t>Restricted cash</t>
        </is>
      </c>
      <c r="B5" s="5" t="n">
        <v>9863124</v>
      </c>
      <c r="C5" s="5" t="n">
        <v>6469999</v>
      </c>
    </row>
    <row r="6">
      <c r="A6" s="4" t="inlineStr">
        <is>
          <t>Accounts receivable, net</t>
        </is>
      </c>
      <c r="B6" s="5" t="n">
        <v>1312842</v>
      </c>
      <c r="C6" s="5" t="n">
        <v>748364</v>
      </c>
    </row>
    <row r="7">
      <c r="A7" s="4" t="inlineStr">
        <is>
          <t>Franchise fees, net</t>
        </is>
      </c>
      <c r="B7" s="5" t="n">
        <v>2330544</v>
      </c>
      <c r="C7" s="5" t="n">
        <v>1459641</v>
      </c>
    </row>
    <row r="8">
      <c r="A8" s="4" t="inlineStr">
        <is>
          <t>Prepaid expenses and other assets</t>
        </is>
      </c>
      <c r="B8" s="5" t="n">
        <v>1637008</v>
      </c>
      <c r="C8" s="5" t="n">
        <v>4360555</v>
      </c>
    </row>
    <row r="9">
      <c r="A9" s="4" t="inlineStr">
        <is>
          <t>Total assets acquired</t>
        </is>
      </c>
      <c r="B9" s="5" t="n">
        <v>306454206</v>
      </c>
      <c r="C9" s="5" t="n">
        <v>190329735</v>
      </c>
    </row>
    <row r="10">
      <c r="A10" s="3" t="inlineStr">
        <is>
          <t>Liabilities and Equity</t>
        </is>
      </c>
      <c r="B10" s="4" t="inlineStr">
        <is>
          <t xml:space="preserve"> </t>
        </is>
      </c>
      <c r="C10" s="4" t="inlineStr">
        <is>
          <t xml:space="preserve"> </t>
        </is>
      </c>
    </row>
    <row r="11">
      <c r="A11" s="4" t="inlineStr">
        <is>
          <t>Debt, net</t>
        </is>
      </c>
      <c r="B11" s="5" t="n">
        <v>179808843</v>
      </c>
      <c r="C11" s="5" t="n">
        <v>103126884</v>
      </c>
    </row>
    <row r="12">
      <c r="A12" s="4" t="inlineStr">
        <is>
          <t>Finance lease liabilities</t>
        </is>
      </c>
      <c r="B12" s="5" t="n">
        <v>12979594</v>
      </c>
      <c r="C12" s="4" t="inlineStr">
        <is>
          <t xml:space="preserve"> </t>
        </is>
      </c>
    </row>
    <row r="13">
      <c r="A13" s="4" t="inlineStr">
        <is>
          <t>Accounts payable</t>
        </is>
      </c>
      <c r="B13" s="5" t="n">
        <v>3388961</v>
      </c>
      <c r="C13" s="5" t="n">
        <v>1549380</v>
      </c>
    </row>
    <row r="14">
      <c r="A14" s="4" t="inlineStr">
        <is>
          <t>Accrued expenses</t>
        </is>
      </c>
      <c r="B14" s="5" t="n">
        <v>4646402</v>
      </c>
      <c r="C14" s="5" t="n">
        <v>2621520</v>
      </c>
    </row>
    <row r="15">
      <c r="A15" s="4" t="inlineStr">
        <is>
          <t>Distributions payable</t>
        </is>
      </c>
      <c r="B15" s="5" t="n">
        <v>656322</v>
      </c>
      <c r="C15" s="5" t="n">
        <v>495657</v>
      </c>
    </row>
    <row r="16">
      <c r="A16" s="4" t="inlineStr">
        <is>
          <t>Total liabilities (variable interest entities - $18,974,804 and $0)</t>
        </is>
      </c>
      <c r="B16" s="5" t="n">
        <v>211531366</v>
      </c>
      <c r="C16" s="5" t="n">
        <v>117873335</v>
      </c>
    </row>
    <row r="17">
      <c r="A17" s="4" t="inlineStr">
        <is>
          <t>Commitments and contingencies (See Note 10)</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Preferred stock, $0.01 par value, 100,000,000 shares authorized; no shares issued and outstanding</t>
        </is>
      </c>
      <c r="B19" s="4" t="inlineStr">
        <is>
          <t xml:space="preserve"> </t>
        </is>
      </c>
      <c r="C19" s="4" t="inlineStr">
        <is>
          <t xml:space="preserve"> </t>
        </is>
      </c>
    </row>
    <row r="20">
      <c r="A20" s="4" t="inlineStr">
        <is>
          <t>Common stock, $0.01 par value, 900,000,000 shares authorized; 9,502,987 and 8,348,310 shares issued and outstanding</t>
        </is>
      </c>
      <c r="B20" s="5" t="n">
        <v>95029</v>
      </c>
      <c r="C20" s="5" t="n">
        <v>83481</v>
      </c>
    </row>
    <row r="21">
      <c r="A21" s="4" t="inlineStr">
        <is>
          <t>Additional paid-in capital</t>
        </is>
      </c>
      <c r="B21" s="5" t="n">
        <v>92795972</v>
      </c>
      <c r="C21" s="5" t="n">
        <v>81655994</v>
      </c>
    </row>
    <row r="22">
      <c r="A22" s="4" t="inlineStr">
        <is>
          <t>Accumulated deficit</t>
        </is>
      </c>
      <c r="B22" s="5" t="n">
        <v>-60930284</v>
      </c>
      <c r="C22" s="5" t="n">
        <v>-43586952</v>
      </c>
    </row>
    <row r="23">
      <c r="A23" s="4" t="inlineStr">
        <is>
          <t>Total stockholders' equity</t>
        </is>
      </c>
      <c r="B23" s="5" t="n">
        <v>31960717</v>
      </c>
      <c r="C23" s="5" t="n">
        <v>38152523</v>
      </c>
    </row>
    <row r="24">
      <c r="A24" s="4" t="inlineStr">
        <is>
          <t>Total equity</t>
        </is>
      </c>
      <c r="B24" s="5" t="n">
        <v>94922840</v>
      </c>
      <c r="C24" s="5" t="n">
        <v>72456400</v>
      </c>
    </row>
    <row r="25">
      <c r="A25" s="4" t="inlineStr">
        <is>
          <t>Total Liabilities and Equity</t>
        </is>
      </c>
      <c r="B25" s="5" t="n">
        <v>306454206</v>
      </c>
      <c r="C25" s="5" t="n">
        <v>190329735</v>
      </c>
    </row>
    <row r="26">
      <c r="A26" s="4" t="inlineStr">
        <is>
          <t>Related Party</t>
        </is>
      </c>
      <c r="B26" s="4" t="inlineStr">
        <is>
          <t xml:space="preserve"> </t>
        </is>
      </c>
      <c r="C26" s="4" t="inlineStr">
        <is>
          <t xml:space="preserve"> </t>
        </is>
      </c>
    </row>
    <row r="27">
      <c r="A27" s="3" t="inlineStr">
        <is>
          <t>Liabilities and Equity</t>
        </is>
      </c>
      <c r="B27" s="4" t="inlineStr">
        <is>
          <t xml:space="preserve"> </t>
        </is>
      </c>
      <c r="C27" s="4" t="inlineStr">
        <is>
          <t xml:space="preserve"> </t>
        </is>
      </c>
    </row>
    <row r="28">
      <c r="A28" s="4" t="inlineStr">
        <is>
          <t>Other liabilities</t>
        </is>
      </c>
      <c r="B28" s="5" t="n">
        <v>4670872</v>
      </c>
      <c r="C28" s="5" t="n">
        <v>2580326</v>
      </c>
    </row>
    <row r="29">
      <c r="A29" s="4" t="inlineStr">
        <is>
          <t>Nonrelated Party</t>
        </is>
      </c>
      <c r="B29" s="4" t="inlineStr">
        <is>
          <t xml:space="preserve"> </t>
        </is>
      </c>
      <c r="C29" s="4" t="inlineStr">
        <is>
          <t xml:space="preserve"> </t>
        </is>
      </c>
    </row>
    <row r="30">
      <c r="A30" s="3" t="inlineStr">
        <is>
          <t>Liabilities and Equity</t>
        </is>
      </c>
      <c r="B30" s="4" t="inlineStr">
        <is>
          <t xml:space="preserve"> </t>
        </is>
      </c>
      <c r="C30" s="4" t="inlineStr">
        <is>
          <t xml:space="preserve"> </t>
        </is>
      </c>
    </row>
    <row r="31">
      <c r="A31" s="4" t="inlineStr">
        <is>
          <t>Other liabilities</t>
        </is>
      </c>
      <c r="B31" s="5" t="n">
        <v>5380372</v>
      </c>
      <c r="C31" s="5" t="n">
        <v>7499568</v>
      </c>
    </row>
    <row r="32">
      <c r="A32" s="4" t="inlineStr">
        <is>
          <t>Series B LP Unit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Non-controlling interest</t>
        </is>
      </c>
      <c r="B34" s="5" t="n">
        <v>-2478937</v>
      </c>
      <c r="C34" s="5" t="n">
        <v>-1563489</v>
      </c>
    </row>
    <row r="35">
      <c r="A35" s="4" t="inlineStr">
        <is>
          <t>Series GO LP Unit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Non-controlling interest</t>
        </is>
      </c>
      <c r="B37" s="5" t="n">
        <v>15809603</v>
      </c>
      <c r="C37" s="5" t="n">
        <v>12498527</v>
      </c>
    </row>
    <row r="38">
      <c r="A38" s="4" t="inlineStr">
        <is>
          <t>Series T LP Unit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Non-controlling interest</t>
        </is>
      </c>
      <c r="B40" s="5" t="n">
        <v>44521495</v>
      </c>
      <c r="C40" s="5" t="n">
        <v>21931757</v>
      </c>
    </row>
    <row r="41">
      <c r="A41" s="4" t="inlineStr">
        <is>
          <t>Common LP Unit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Non-controlling interest</t>
        </is>
      </c>
      <c r="B43" s="6" t="n">
        <v>5109962</v>
      </c>
      <c r="C43" s="6" t="n">
        <v>1437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VESTMENT IN HOTEL PROPERTIES (Tables)</t>
        </is>
      </c>
      <c r="B1" s="2" t="inlineStr">
        <is>
          <t>9 Months Ended</t>
        </is>
      </c>
    </row>
    <row r="2">
      <c r="B2" s="2" t="inlineStr">
        <is>
          <t>Sep. 30, 2022</t>
        </is>
      </c>
    </row>
    <row r="3">
      <c r="A3" s="3" t="inlineStr">
        <is>
          <t>INVESTMENT IN HOTEL PROPERTIES</t>
        </is>
      </c>
      <c r="B3" s="4" t="inlineStr">
        <is>
          <t xml:space="preserve"> </t>
        </is>
      </c>
    </row>
    <row r="4">
      <c r="A4" s="4" t="inlineStr">
        <is>
          <t>Schedule of investment in hotel properties</t>
        </is>
      </c>
      <c r="B4" s="4" t="inlineStr">
        <is>
          <t>​ ​ ​ ​ ​ ​ ​ ​ ​ September 30, ​ December 31, ​ ​ 2022 ​ 2021 Land and land improvements ​ $ 32,017,963 ​ $ 20,034,309 Building and building improvements ​ 234,670,996 ​ 144,883,150 Furniture, fixtures, and equipment ​ 21,044,890 ​ 13,986,611 Right-of-use asset - ground lease ​ ​ 7,275,131 ​ ​ — Construction in progress ​ ​ 3,651,739 ​ ​ 8,433 Investment in hotel properties, at cost ​ ​ 298,660,719 ​ 178,912,503 Less: accumulated depreciation ​ (14,960,196) ​ (9,487,728) Investment in hotel properties, net ​ $ 283,700,523 ​ $ 169,424,775</t>
        </is>
      </c>
    </row>
    <row r="5">
      <c r="A5" s="4" t="inlineStr">
        <is>
          <t>Schedule of Company's VIE condensed consolidated balance sheet</t>
        </is>
      </c>
      <c r="B5" s="4" t="inlineStr">
        <is>
          <t>​ ​ ​ ​ ​ ​ ​ ​ ​ September 30, ​ December 31, ​ ​ 2022 ​ 2021 Assets ​ ​ Investment in hotel properties, net of accumulated depreciation of $188,306 and $0 ​ $ 22,248,542 ​ $ — Cash and cash equivalents ​ 890,293 ​ — Restricted cash ​ 2,061,135 ​ — Accounts receivable, net ​ 226,787 ​ — Prepaid expenses and other assets ​ 119,305 ​ — Total Assets ​ $ 25,546,062 ​ $ — ​ ​ ​ ​ ​ ​ ​ Liabilities ​ ​ Debt, net ​ $ 12,592,057 ​ $ — Finance lease liability ​ ​ 4,862,172 ​ ​ — Accounts payable ​ 563,891 ​ — Accrued expenses ​ 351,374 ​ — Other liabilities ​ 337,027 ​ — Total liabilities ​ $ 18,706,521 ​ $ —</t>
        </is>
      </c>
    </row>
    <row r="6">
      <c r="A6" s="4" t="inlineStr">
        <is>
          <t>Schedule of acquisitions of hotel properties</t>
        </is>
      </c>
      <c r="B6" s="4" t="inlineStr">
        <is>
          <t>​ ​ ​ ​ ​ ​ ​ ​ ​ ​ ​ ​ ​ ​ ​ ​ ​ ​ ​ ​ ​ 2022 Acquisitions ​ ​ ​ ​ ​ ​ ​ ​ ​ ​ ​ ​ ​ ​ ​ ​ ​ ​ ​ ​ ​ ​ ​ ​ ​ Number ​ ​ ​ ​ ​ ​ ​ ​ ​ ​ ​ ​ ​ Date ​ of Guest ​ Purchase ​ Transaction ​ ​ ​ ​ % Hotel ​ Property Type ​ Location ​ Acquired ​ Rooms ​ Price ​ Costs ​ Total ​ Interest Hampton Inn &amp; Suites ​ Limited-Service ​ Fargo, ND ​ January 18, 2022 ​ 90 ​ $ 11,440,000 (1) $ 302,222 ​ $ 11,742,222 ​ 100 % Courtyard by Marriott ​ Select-Service ​ El Paso, TX ​ February 8, 2022 ​ 90 ​ ​ 15,120,000 (2) ​ 333,234 ​ ​ 15,453,234 ​ 100 % Fairfield Inn &amp; Suites ​ Limited-Service ​ Lakewood, CO ​ March 29, 2022 ​ 142 ​ ​ 18,800,000 (3) ​ 862,117 ​ ​ 19,662,117 ​ 100 % Residence Inn ​ Extended-Stay ​ Fort Collins, CO ​ August 3, 2022 ​ 113 ​ ​ 15,800,000 (4) ​ 546,009 ​ ​ 16,346,009 ​ 100 % Hilton Garden Inn ​ Select-Service ​ Pineville, NC ​ August 25, 2022 ​ 113 ​ ​ 10,930,000 (5) ​ 347,149 ​ ​ 11,277,149 ​ 100 % Hilton Garden Inn ​ Select-Service ​ Charlotte, NC ​ August 25, 2022 ​ 112 ​ ​ 15,440,000 (6) ​ 416,387 ​ ​ 15,856,387 ​ 100 % ​ ​ ​ ​ ​ ​ ​ 660 ​ $ 87,530,000 ​ $ 2,807,118 ​ $ 90,337,118 ​ ​ ​ (1) Includes the issuance of $4,091,291 in Series T LP Units of the Operating Partnership. (2) Includes the issuance of $4,600,000 in Common Limited Partnership Units of the Operating Partnership. (3) Includes the issuance of $5,638,000 in Series T LP Units of the Operating Partnership. (4) Includes the issuance of $3,703,690 in Series T LP Units of the Operating Partnership. (5) Includes the issuance of $2,729,211 in Series T LP Units of the Operating Partnership. (6) Includes the issuance of $6,427,546 in Series T LP Units of the Operating Partnership. ​ The table below outlines the details of the properties acquired during the year ended December 31, 2021. ​ ​ ​ ​ ​ ​ ​ ​ ​ ​ ​ ​ ​ ​ ​ ​ ​ ​ ​ ​ ​ 2021 Acquisitions ​ ​ ​ ​ ​ ​ ​ ​ ​ ​ ​ ​ ​ ​ ​ ​ ​ ​ ​ ​ ​ ​ ​ ​ ​ Number ​ ​ ​ ​ ​ ​ ​ ​ ​ ​ ​ ​ ​ Date ​ of Guest ​ Purchase ​ Transaction ​ ​ ​ ​ % Hotel ​ Property Type ​ Location ​ Acquired ​ Rooms ​ Price ​ Costs ​ Total ​ Interest Courtyard by Marriott Select-Service Aurora, CO ​ February 4, 2021 ​ 141 ​ $ 23,610,000 (1) $ 458,129 ​ $ 24,068,129 ​ 100 % Holiday Inn ​ Select-Service ​ El Paso, TX ​ May 12, 2021 ​ 175 ​ ​ 10,300,000 (2) ​ 361,019 ​ ​ 10,661,019 ​ 100 % Hilton Garden Inn ​ Select-Service ​ Houston, TX ​ August 3, 2021 ​ 182 ​ ​ 19,910,000 (3) ​ 918,353 ​ ​ 20,828,353 ​ 100 % Sheraton Hotel ​ Full-Service ​ Northbrook, IL ​ December 3, 2021 ​ 160 ​ ​ 11,400,000 (4) ​ 340,005 ​ ​ 11,740,005 ​ 100 % ​ ​ ​ ​ ​ ​ ​ 658 ​ $ 65,220,000 ​ $ 2,077,506 ​ $ 67,297,506 ​ ​ ​ (1) Includes the issuance of $6,742,757 in Series T LP Units of the Operating Partnership. (2) Includes the issuance of $2,100,000 in Series T LP Units of the Operating Partnership. (3) Includes the issuance of $6,910,000 in Series T LP Units of the Operating Partnership. (4) Includes the issuance of $6,179,000 in Series T LP Units and $1,521,000 in Common Limited Partnership Units of the Operating Partnership.</t>
        </is>
      </c>
    </row>
    <row r="7">
      <c r="A7" s="4" t="inlineStr">
        <is>
          <t>Schedule of aggregate purchase price for the hotel properties</t>
        </is>
      </c>
      <c r="B7" s="4" t="inlineStr">
        <is>
          <t>​ ​ ​ ​ ​ ​ ​ ​ ​ ​ For the Nine Months Ended September 30, ​ For the Year Ended December 31, ​ 2022 ​ 2021 Land and land improvements ​ $ 11,905,779 ​ $ 9,694,077 Building and building improvements ​ 73,094,990 ​ 58,503,137 Furniture, fixtures, and equipment ​ 5,336,349 ​ 4,597,353 Total assets acquired ​ 90,337,118 ​ 72,794,567 ​ ​ ​ ​ ​ ​ ​ Above market ground lease (1) ​ — ​ (5,497,061) Total liabilities assumed ​ ​ — ​ ​ (5,497,061) Total purchase price (2) ​ $ 90,337,118 ​ $ 67,297,506 ​ ​ ​ ​ ​ ​ ​ Assumed mortgage debt ​ ​ 7,198,709 ​ ​ — ​ ​ ​ ​ ​ ​ ​ Net purchase price ​ $ 83,138,409 ​ $ 67,297,506 (1) The above market ground lease is recognized on the consolidated balance sheet within Other Liabilities as of December 31, 2021. See Northbrook Property Above Market Ground Lease discussion below. (2) Total purchase price includes purchase price plus all transaction costs.</t>
        </is>
      </c>
    </row>
    <row r="8">
      <c r="A8" s="4" t="inlineStr">
        <is>
          <t>Schedule of recognized identified assets acquired and liabilities Assume</t>
        </is>
      </c>
      <c r="B8" s="4" t="inlineStr">
        <is>
          <t>​ ​ ​ ​ ​ ​ August 10, ​ ​ 2022 Assets ​ Building ​ $ 16,700,000 Furniture, fixtures &amp; equipment ​ ​ 900,000 Right-of-use asset - ground lease ​ ​ 4,862,172 Cash and cash equivalents ​ 36,790 Restricted cash ​ 1,305,636 Accounts receivable, net ​ 168,974 Prepaid expenses and other assets ​ 107,291 Total Assets ​ $ 24,080,863 ​ ​ ​ ​ Liabilities ​ Debt ​ $ 12,781,084 Finance lease liability ​ ​ 4,862,172 Accounts payable ​ 237,636 Accrued expenses ​ 1,970,554 Other liabilities ​ 419,336 Total liabilities ​ $ 20,270,782 ​ ​ ​ ​ Assets in excess of liabilities (gain on acquisition of VIE) ​ $ 3,810,081</t>
        </is>
      </c>
    </row>
    <row r="9">
      <c r="A9" s="4" t="inlineStr">
        <is>
          <t>Schedule of future minimum lease payments related to above market ground lease</t>
        </is>
      </c>
      <c r="B9" s="4" t="inlineStr">
        <is>
          <t>​ ​ ​ ​ ​ 2022 $ 110,324 2023 ​ 596,767 2024 ​ 610,237 2025 ​ 624,112 2026 ​ 645,791 Thereafter ​ 44,677,307 Total finance lease payments ​ ​ 47,264,538 Interest ​ ​ (34,284,944) Present value of finance lease liabilities ​ $ 12,979,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 (Tables)</t>
        </is>
      </c>
      <c r="B1" s="2" t="inlineStr">
        <is>
          <t>9 Months Ended</t>
        </is>
      </c>
    </row>
    <row r="2">
      <c r="B2" s="2" t="inlineStr">
        <is>
          <t>Sep. 30, 2022</t>
        </is>
      </c>
    </row>
    <row r="3">
      <c r="A3" s="3" t="inlineStr">
        <is>
          <t>DEBT</t>
        </is>
      </c>
      <c r="B3" s="4" t="inlineStr">
        <is>
          <t xml:space="preserve"> </t>
        </is>
      </c>
    </row>
    <row r="4">
      <c r="A4" s="4" t="inlineStr">
        <is>
          <t>Schedule of debt outstanding</t>
        </is>
      </c>
      <c r="B4" s="4" t="inlineStr">
        <is>
          <t>The following table sets forth the hotel properties securing the Company’s hotel mortgage debt and revolving lines of credit as of September 30, 2022 and December 31, 2021. ​ ​ ​ ​ ​ ​ ​ ​ ​ ​ ​ ​ ​ Interest ​ ​ ​ Outstanding ​ Outstanding ​ ​ Rate as of ​ ​ ​ Balance as of ​ Balance as of ​ ​ September 30, ​ Maturity ​ September 30, ​ December 31, ​ ​ 2022 ​ Date ​ 2022 ​ 2021 Holiday Inn Express - Cedar Rapids (1) ​ 5.33% 9/1/2024 ​ $ 5,824,489 ​ $ 5,858,134 Hampton Inn &amp; Suites - Pineville ​ 5.13% 6/6/2024 ​ 8,632,296 ​ 8,782,284 Hampton Inn - Eagan ​ 4.60% 1/1/2025 ​ 9,118,163 ​ 9,277,193 Home2 Suites - Prattville ​ 4.13% 8/1/2024 ​ 9,252,629 ​ 9,425,085 Home2 Suites - Lubbock ​ 4.69% ​ 10/6/2026 ​ ​ 7,402,620 ​ ​ 7,573,597 Fairfield Inn &amp; Suites - Lubbock ​ 4.93% ​ 4/6/2029 ​ ​ 9,011,076 ​ ​ 9,125,908 Homewood Suites - Southaven ​ 3.70% ​ 3/3/2025 ​ ​ 13,093,243 ​ ​ 13,343,841 Courtyard by Marriott - Aurora (2)(3) ​ 8.56% ​ 2/5/2024 (4) ​ ​ 15,000,000 ​ ​ 15,000,000 Holiday Inn - El Paso (3) ​ 5.00% ​ 5/15/2023 (5) ​ ​ 7,900,000 ​ ​ 7,900,000 Hilton Garden Inn - Houston (6) ​ 3.85% ​ 9/2/2026 ​ ​ 13,947,218 ​ ​ 13,947,218 Sheraton - Northbrook (3)(7) ​ 8.81% ​ 12/5/2024 ​ ​ 3,700,000 ​ ​ 3,700,000 Hampton Inn - Fargo (8) ​ 4.00% ​ 3/1/2027 ​ ​ 7,319,603 ​ ​ — Courtyard by Marriott - El Paso (9)(10) ​ 6.01% ​ 5/13/2027 ​ ​ 9,990,000 ​ ​ — Fairfield Inn &amp; Suites - Lakewood (3) ​ 7.00% ​ 3/28/2023 (11) ​ ​ 13,574,367 ​ ​ — Residence Inn - Fort Collins (12)(13) ​ 7.00% ​ 8/3/2023 ​ ​ 11,500,000 ​ ​ — Hilton Garden Inn - El Paso ​ 4.94% ​ 8/6/2025 ​ ​ 12,684,363 ​ ​ — Hilton Garden Inn - Pineville (14) ​ 6.20% ​ 8/25/2027 ​ ​ 7,020,000 ​ ​ — Hilton Garden Inn - Charlotte (14) ​ 6.20% ​ 8/25/2027 ​ ​ 9,805,000 ​ ​ — Total Mortgage Debt ​ ​ ​ ​ ​ 174,775,067 ​ 103,933,260 Premium on assumed debt, net ​ ​ ​ ​ ​ 221,582 ​ 722,905 Deferred financing costs, net ​ ​ ​ ​ ​ ​ (3,495,109) ​ ​ (2,129,281) Net Mortgage ​ ​ ​ ​ ​ ​ 171,501,540 ​ ​ 102,526,884 ​ ​ ​ ​ ​ ​ ​ ​ ​ ​ ​ $5.0 million revolving line of credit - Western (15) ​ 6.75% ​ 12/15/2022 (17) ​ ​ 3,550,000 ​ ​ 600,000 $5.0 million revolving line of credit - A-1 Bonds (16) ​ 7.00% ​ 12/31/2023 ​ ​ 4,757,303 ​ ​ — Total Lines of Credit ​ ​ ​ ​ ​ ​ 8,307,303 ​ ​ 600,000 ​ ​ ​ ​ ​ ​ ​ ​ ​ ​ ​ Debt, net ​ ​ ​ ​ ​ $ 179,808,843 ​ $ 103,126,884 (1) Loan was interest-only through April 30, 2022 and is at a fixed rate of interest. (2) Variable interest rate equal to 30-day LIBOR plus 6.00% , provided that LIBOR shall not be less than 1.00% . (3) Loan is interest-only until maturity. (4) The Company has notified the lender of its intention to exercise the option under the loan agreement to extend the maturity date to February 5, 2025. The parties are working to finalize the extension documents as of the date of this filing. (5) Maturity date extended to May 15, 2024. See Note 11 “Subsequent Events.” (6) Loan is interest-only for the first 24 months after origination. (7) Variable interest rate equal to 30-day LIBOR or equivalent rate plus 6.25% , provided that LIBOR or equivalent rate shall not be less than 0.75% . (8) Proceeds of this loan were used to repay in full the original loan secured by the Fargo Property entered into on January 24, 2022 with A-1 Bonds. (9) Loan is interest-only for the first 18 months after origination. (10) Proceeds of this loan were used to repay in full the original loan secured by the El Paso Airport Property entered into on February 14, 2022 with A-1 Bonds. (11) Maturity date extended to March 28, 2024 per terms of loan agreement. See Note 11 “Subsequent Events.” (12) Tranche 3’s maturity date is August 2, 2028. Tranche 1 is interest-only until maturity, beginning six months after the issuance of the loan. Tranche 3’s payments are deferred until a certain appraised value is attained in accordance with the terms of the loan. (13) On April 18, 2023, this loan was repaid in full and refinanced with a new loan secured by the Fort Collins Property. See Note 11 “Subsequent Events.” (14) Loan is interest-only through February 25, 2024. (15) Variable interest rate equal to U.S. Prime plus 0.50% (16) See note 7, - Legendary A-1 Bonds, LLC (“A-1 Bonds”) (17) Maturity date extended to April 30, 2024. See Note 11 “Subsequent Events.” ​</t>
        </is>
      </c>
    </row>
    <row r="5">
      <c r="A5" s="4" t="inlineStr">
        <is>
          <t>Schedule of future minimum principal payments</t>
        </is>
      </c>
      <c r="B5" s="4" t="inlineStr">
        <is>
          <t>​ ​ ​ ​ ​ 2022 $ 8,807,534 2023 ​ 35,088,169 2024 ​ 44,029,119 2025 ​ 34,422,121 2026 ​ 20,548,387 Thereafter ​ 40,187,040 ​ ​ ​ 183,082,370 ​ ​ ​ ​ Premium on assumed debt, net ​ 221,582 Deferred financing costs, net ​ (3,495,109) ​ ​ $ 179,808,8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2</t>
        </is>
      </c>
    </row>
    <row r="3">
      <c r="A3" s="4" t="inlineStr">
        <is>
          <t>Legendary Capital REIT III, LLC</t>
        </is>
      </c>
      <c r="B3" s="4" t="inlineStr">
        <is>
          <t xml:space="preserve"> </t>
        </is>
      </c>
    </row>
    <row r="4">
      <c r="A4" s="3" t="inlineStr">
        <is>
          <t>Related Party Transactions</t>
        </is>
      </c>
      <c r="B4" s="4" t="inlineStr">
        <is>
          <t xml:space="preserve"> </t>
        </is>
      </c>
    </row>
    <row r="5">
      <c r="A5" s="4" t="inlineStr">
        <is>
          <t>Schedule of fees and reimbursements incurred and payable</t>
        </is>
      </c>
      <c r="B5" s="4" t="inlineStr">
        <is>
          <t>​ ​ ​ ​ ​ ​ ​ ​ ​ ​ Incurred ​ ​ For the Nine Months Ended September 30, ​ ​ 2022 ​ 2021 Fees: ​ ​ ​ Acquisition fees ​ $ 1,484,822 ​ $ 753,480 Financing fees ​ 1,719,851 ​ 753,480 Asset management fees ​ 1,368,584 ​ 848,237 ​ ​ $ 4,573,257 ​ $ 2,355,197 ​ ​ ​ ​ ​ ​ ​ Reimbursements: ​ ​ ​ Offering costs ​ $ 1,831,075 ​ $ 1,006,775 General and administrative ​ 2,753,552 ​ 2,095,545 Sales and marketing ​ 224,011 ​ 146,164 Acquisition costs ​ ​ 44,318 ​ ​ 81,651 ​ ​ $ 4,852,956 ​ $ 3,330,135</t>
        </is>
      </c>
    </row>
    <row r="6">
      <c r="A6" s="4" t="inlineStr">
        <is>
          <t>NHS</t>
        </is>
      </c>
      <c r="B6" s="4" t="inlineStr">
        <is>
          <t xml:space="preserve"> </t>
        </is>
      </c>
    </row>
    <row r="7">
      <c r="A7" s="3" t="inlineStr">
        <is>
          <t>Related Party Transactions</t>
        </is>
      </c>
      <c r="B7" s="4" t="inlineStr">
        <is>
          <t xml:space="preserve"> </t>
        </is>
      </c>
    </row>
    <row r="8">
      <c r="A8" s="4" t="inlineStr">
        <is>
          <t>Schedule of fees and reimbursements incurred and payable</t>
        </is>
      </c>
      <c r="B8" s="4" t="inlineStr">
        <is>
          <t>​ ​ ​ ​ ​ ​ ​ ​ ​ ​ ​ ​ ​ ​ ​ ​ Incurred ​ Payable as of ​ ​ For the Nine Months Ended September 30, ​ September 30, ​ December 31, ​ ​ 2022 ​ 2021 ​ 2022 ​ 2021 Fees: ​ ​ ​ ​ ​ ​ ​ ​ ​ Management fees ​ $ 803,022 ​ $ 489,107 ​ $ 147,007 ​ $ 66,407 Administrative fees ​ 140,495 ​ 91,922 ​ 32,953 ​ 9,461 Accounting fees ​ 138,900 ​ 78,418 ​ 26,740 ​ 12,726 ​ ​ $ 1,082,417 ​ $ 659,447 ​ $ 206,700 ​ $ 88,594 ​ ​ ​ ​ ​ ​ ​ ​ ​ ​ ​ ​ ​ Reimbursements ​ $ 914,189 ​ $ 341,150 ​ $ 120,298 ​ $ 119,6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dividend declared and paid</t>
        </is>
      </c>
      <c r="B4" s="4" t="inlineStr">
        <is>
          <t>​ ​ ​ ​ ​ ​ ​ ​ ​ ​ ​ ​ ​ ​ ​ ​ ​ ​ ​ ​ ​ ​ ​ ​ ​ Distribution ​ ​ ​ ​ ​ ​ ​ ​ ​ ​ Net Cash ​ ​ Distributions ​ Declared Per ​ Distributions Paid (3) ​ Flows Provided By Period Declared (1) Share (1) (2) Cash Reinvested Total (Used In) Operations First Quarter 2022 ​ $ 1,556,308 ​ $ 0.175 ​ $ 933,464 ​ $ 567,240 ​ $ 1,500,704 ​ $ (3,293,181) Second Quarter 2022 ​ ​ 1,540,200 ​ ​ 0.175 ​ ​ 1,203,791 ​ ​ 526,159 ​ ​ 1,729,950 ​ ​ 20,841 Third Quarter 2022 ​ ​ 1,821,829 ​ ​ 0.175 ​ ​ 1,094,353 ​ ​ 452,923 ​ ​ 1,547,276 ​ ​ 2,268,982 ​ ​ $ 4,918,337 ​ $ 0.525 ​ $ 3,231,608 ​ $ 1,546,322 ​ $ 4,777,930 ​ $ (1,003,358) ​ ​ ​ ​ ​ ​ ​ ​ ​ ​ ​ ​ ​ ​ ​ ​ ​ ​ ​ ​ ​ ​ ​ ​ Distribution ​ ​ ​ ​ ​ ​ ​ ​ ​ ​ Net Cash ​ ​ Distributions ​ Declared Per ​ Distributions Paid (3) ​ Flows Provided By Period Declared (1) Share (1) (2) Cash Reinvested Total (Used In) Operations First Quarter 2021 ​ $ 1,430,216 ​ $ 0.175 ​ $ 246,084 ​ $ 1,081,828 ​ $ 1,327,912 ​ $ (1,292,235) Second Quarter 2021 ​ ​ 1,465,038 ​ ​ 0.175 ​ ​ 251,625 ​ ​ 1,107,080 ​ ​ 1,358,705 ​ ​ 853,375 Third Quarter 2021 ​ ​ 1,500,023 ​ ​ 0.175 ​ ​ 1,114,951 ​ ​ 1,223,741 ​ ​ 2,338,692 ​ ​ 122,840 ​ ​ $ 4,395,277 ​ $ 0.525 ​ $ 1,612,660 ​ $ 3,412,649 ​ $ 5,025,309 ​ $ (316,020) (1) Distributions for the periods from January 1, 2021 through March 31, 2021 were payable to each stockholder 30% in cash (or through the DRIP if then currently enrolled in the DRIP) and 70% in shares of common stock issued through the DRIP, or at the election of the stockholder, in shares of common stock valued at $10.00 per share. Distributions for the periods from April 1, 2021 through June 30, 2021 were payable to each stockholder 60% in cash (or through the DRIP if then currently enrolled in the DRIP) and 40% in shares of common stock issued through the DRIP, or at the election of the stockholder, in shares of common stock valued at $10.00 per share. Distributions for the period from July 1, 2021 through September 30, 2022 were payable to each stockholder as 100% in cash on a monthly basis. (2) Assumes share was issued and outstanding each day that was a record date for distributions during the period presented. (3) Beginning the second quarter of 2020 through the second quarter of 2021, distributions were paid on a quarterly basis. Beginning in the third quarter of 2021, distributions were paid on a monthly basis. In general, distributions for all record dates of a given month are paid on or about the tenth day of the following mon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53" customWidth="1" min="2" max="2"/>
    <col width="22" customWidth="1" min="3" max="3"/>
    <col width="33" customWidth="1" min="4" max="4"/>
    <col width="22" customWidth="1" min="5" max="5"/>
    <col width="40" customWidth="1" min="6" max="6"/>
    <col width="33" customWidth="1" min="7" max="7"/>
  </cols>
  <sheetData>
    <row r="1">
      <c r="A1" s="1" t="inlineStr">
        <is>
          <t>ORGANIZATION (Details)</t>
        </is>
      </c>
      <c r="B1" s="2" t="inlineStr">
        <is>
          <t>9 Months Ended</t>
        </is>
      </c>
    </row>
    <row r="2">
      <c r="B2" s="2" t="inlineStr">
        <is>
          <t>Sep. 30, 2022 USD ($) item segment $ / shares shares</t>
        </is>
      </c>
      <c r="C2" s="2" t="inlineStr">
        <is>
          <t>Jun. 15, 2022 USD ($)</t>
        </is>
      </c>
      <c r="D2" s="2" t="inlineStr">
        <is>
          <t>Dec. 31, 2021 USD ($) $ / shares</t>
        </is>
      </c>
      <c r="E2" s="2" t="inlineStr">
        <is>
          <t>Jun. 15, 2020 USD ($)</t>
        </is>
      </c>
      <c r="F2" s="2" t="inlineStr">
        <is>
          <t>Apr. 29, 2020 USD ($) $ / shares shares</t>
        </is>
      </c>
      <c r="G2" s="2" t="inlineStr">
        <is>
          <t>Jun. 01, 2018 USD ($) $ / shares</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voting classes of partnership units | item</t>
        </is>
      </c>
      <c r="B5" s="5" t="n">
        <v>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non voting classes of partnership units | item</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 | $ / shares</t>
        </is>
      </c>
      <c r="B7" s="7" t="n">
        <v>0.01</v>
      </c>
      <c r="C7" s="4" t="inlineStr">
        <is>
          <t xml:space="preserve"> </t>
        </is>
      </c>
      <c r="D7" s="7" t="n">
        <v>0.01</v>
      </c>
      <c r="E7" s="4" t="inlineStr">
        <is>
          <t xml:space="preserve"> </t>
        </is>
      </c>
      <c r="F7" s="4" t="inlineStr">
        <is>
          <t xml:space="preserve"> </t>
        </is>
      </c>
      <c r="G7" s="4" t="inlineStr">
        <is>
          <t xml:space="preserve"> </t>
        </is>
      </c>
    </row>
    <row r="8">
      <c r="A8" s="4" t="inlineStr">
        <is>
          <t>Share redemption proceeds, not yet paid, included in other liabilities</t>
        </is>
      </c>
      <c r="B8" s="6" t="n">
        <v>1332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L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outstanding units</t>
        </is>
      </c>
      <c r="B11" s="5" t="n">
        <v>5109962</v>
      </c>
      <c r="C11" s="4" t="inlineStr">
        <is>
          <t xml:space="preserve"> </t>
        </is>
      </c>
      <c r="D11" s="6" t="n">
        <v>1437082</v>
      </c>
      <c r="E11" s="4" t="inlineStr">
        <is>
          <t xml:space="preserve"> </t>
        </is>
      </c>
      <c r="F11" s="4" t="inlineStr">
        <is>
          <t xml:space="preserve"> </t>
        </is>
      </c>
      <c r="G11" s="4" t="inlineStr">
        <is>
          <t xml:space="preserve"> </t>
        </is>
      </c>
    </row>
    <row r="12">
      <c r="A12" s="4" t="inlineStr">
        <is>
          <t>Series T L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e of outstanding units</t>
        </is>
      </c>
      <c r="B14" s="6" t="n">
        <v>44521495</v>
      </c>
      <c r="C14" s="4" t="inlineStr">
        <is>
          <t xml:space="preserve"> </t>
        </is>
      </c>
      <c r="D14" s="5" t="n">
        <v>21931757</v>
      </c>
      <c r="E14" s="4" t="inlineStr">
        <is>
          <t xml:space="preserve"> </t>
        </is>
      </c>
      <c r="F14" s="4" t="inlineStr">
        <is>
          <t xml:space="preserve"> </t>
        </is>
      </c>
      <c r="G14" s="4" t="inlineStr">
        <is>
          <t xml:space="preserve"> </t>
        </is>
      </c>
    </row>
    <row r="15">
      <c r="A15" s="4" t="inlineStr">
        <is>
          <t>Series T LP Uni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ime period after issuance, for the conversion of Series T LP Units in to Common LP Units</t>
        </is>
      </c>
      <c r="B17" s="4" t="inlineStr">
        <is>
          <t>36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T LP Uni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ime period after issuance, for the conversion of Series T LP Units in to Common LP Units</t>
        </is>
      </c>
      <c r="B20" s="4" t="inlineStr">
        <is>
          <t>24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GO L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e of outstanding units</t>
        </is>
      </c>
      <c r="B23" s="6" t="n">
        <v>15809603</v>
      </c>
      <c r="C23" s="4" t="inlineStr">
        <is>
          <t xml:space="preserve"> </t>
        </is>
      </c>
      <c r="D23" s="5" t="n">
        <v>12498527</v>
      </c>
      <c r="E23" s="4" t="inlineStr">
        <is>
          <t xml:space="preserve"> </t>
        </is>
      </c>
      <c r="F23" s="4" t="inlineStr">
        <is>
          <t xml:space="preserve"> </t>
        </is>
      </c>
      <c r="G23" s="4" t="inlineStr">
        <is>
          <t xml:space="preserve"> </t>
        </is>
      </c>
    </row>
    <row r="24">
      <c r="A24" s="4" t="inlineStr">
        <is>
          <t>Operating Partnership | Common L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utstanding partnership units | shares</t>
        </is>
      </c>
      <c r="B26" s="5" t="n">
        <v>6121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Partnership | Series B Limited Partnershi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utstanding partnership units | shares</t>
        </is>
      </c>
      <c r="B29" s="5" t="n">
        <v>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Partnership | Series T L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utstanding partnership units | shares</t>
        </is>
      </c>
      <c r="B32" s="5" t="n">
        <v>495174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Partnership | Series GO L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outstanding partnership units | shares</t>
        </is>
      </c>
      <c r="B35" s="5" t="n">
        <v>312450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val Common Stock | Operating Part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outstanding partnership units | shares</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vate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mulative number of shares repurchased | shares</t>
        </is>
      </c>
      <c r="B41" s="5" t="n">
        <v>2875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mulative stock repurchased, original investment</t>
        </is>
      </c>
      <c r="B42" s="6" t="n">
        <v>285835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mulative stock repurchased under DRIP, original investment</t>
        </is>
      </c>
      <c r="B43" s="6" t="n">
        <v>279446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vate offering | Series GO L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offering</t>
        </is>
      </c>
      <c r="B46" s="4" t="inlineStr">
        <is>
          <t xml:space="preserve"> </t>
        </is>
      </c>
      <c r="C46" s="6" t="n">
        <v>20000000</v>
      </c>
      <c r="D46" s="4" t="inlineStr">
        <is>
          <t xml:space="preserve"> </t>
        </is>
      </c>
      <c r="E46" s="6" t="n">
        <v>20000000</v>
      </c>
      <c r="F46" s="4" t="inlineStr">
        <is>
          <t xml:space="preserve"> </t>
        </is>
      </c>
      <c r="G46" s="4" t="inlineStr">
        <is>
          <t xml:space="preserve"> </t>
        </is>
      </c>
    </row>
    <row r="47">
      <c r="A47" s="4" t="inlineStr">
        <is>
          <t>Maximum offering per the sole discretion of the General Partner</t>
        </is>
      </c>
      <c r="B47" s="4" t="inlineStr">
        <is>
          <t xml:space="preserve"> </t>
        </is>
      </c>
      <c r="C47" s="6" t="n">
        <v>30000000</v>
      </c>
      <c r="D47" s="4" t="inlineStr">
        <is>
          <t xml:space="preserve"> </t>
        </is>
      </c>
      <c r="E47" s="6" t="n">
        <v>30000000</v>
      </c>
      <c r="F47" s="4" t="inlineStr">
        <is>
          <t xml:space="preserve"> </t>
        </is>
      </c>
      <c r="G47" s="4" t="inlineStr">
        <is>
          <t xml:space="preserve"> </t>
        </is>
      </c>
    </row>
    <row r="48">
      <c r="A48" s="4" t="inlineStr">
        <is>
          <t>Cumulative number of units issued since inception of the Offering | shares</t>
        </is>
      </c>
      <c r="B48" s="5" t="n">
        <v>312450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umulative gross proceeds from issuance of units since inception of the Offering</t>
        </is>
      </c>
      <c r="B49" s="6" t="n">
        <v>215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vate offering | Operating Partnership | Common LP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gan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mulative number of units issued since inception of the Offering | shares</t>
        </is>
      </c>
      <c r="B52" s="5" t="n">
        <v>6121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its issued price (In dollars per share) | $ / shares</t>
        </is>
      </c>
      <c r="B53" s="6" t="n">
        <v>1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vate offering | Interval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rgan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par value (in dollars per share) | $ / shares</t>
        </is>
      </c>
      <c r="B56" s="4" t="inlineStr">
        <is>
          <t xml:space="preserve"> </t>
        </is>
      </c>
      <c r="C56" s="4" t="inlineStr">
        <is>
          <t xml:space="preserve"> </t>
        </is>
      </c>
      <c r="D56" s="4" t="inlineStr">
        <is>
          <t xml:space="preserve"> </t>
        </is>
      </c>
      <c r="E56" s="4" t="inlineStr">
        <is>
          <t xml:space="preserve"> </t>
        </is>
      </c>
      <c r="F56" s="7" t="n">
        <v>0.01</v>
      </c>
      <c r="G56" s="4" t="inlineStr">
        <is>
          <t xml:space="preserve"> </t>
        </is>
      </c>
    </row>
    <row r="57">
      <c r="A57" s="4" t="inlineStr">
        <is>
          <t>Number of shares of common stock designated as non-voting shares of Interval Common Stock | shares</t>
        </is>
      </c>
      <c r="B57" s="4" t="inlineStr">
        <is>
          <t xml:space="preserve"> </t>
        </is>
      </c>
      <c r="C57" s="4" t="inlineStr">
        <is>
          <t xml:space="preserve"> </t>
        </is>
      </c>
      <c r="D57" s="4" t="inlineStr">
        <is>
          <t xml:space="preserve"> </t>
        </is>
      </c>
      <c r="E57" s="4" t="inlineStr">
        <is>
          <t xml:space="preserve"> </t>
        </is>
      </c>
      <c r="F57" s="5" t="n">
        <v>7000000</v>
      </c>
      <c r="G57" s="4" t="inlineStr">
        <is>
          <t xml:space="preserve"> </t>
        </is>
      </c>
    </row>
    <row r="58">
      <c r="A58" s="4" t="inlineStr">
        <is>
          <t>Maximum offering</t>
        </is>
      </c>
      <c r="B58" s="4" t="inlineStr">
        <is>
          <t xml:space="preserve"> </t>
        </is>
      </c>
      <c r="C58" s="4" t="inlineStr">
        <is>
          <t xml:space="preserve"> </t>
        </is>
      </c>
      <c r="D58" s="4" t="inlineStr">
        <is>
          <t xml:space="preserve"> </t>
        </is>
      </c>
      <c r="E58" s="4" t="inlineStr">
        <is>
          <t xml:space="preserve"> </t>
        </is>
      </c>
      <c r="F58" s="6" t="n">
        <v>30000000</v>
      </c>
      <c r="G58" s="4" t="inlineStr">
        <is>
          <t xml:space="preserve"> </t>
        </is>
      </c>
    </row>
    <row r="59">
      <c r="A59" s="4" t="inlineStr">
        <is>
          <t>Maximum offering per the sole discretion of the Company's board of directors</t>
        </is>
      </c>
      <c r="B59" s="4" t="inlineStr">
        <is>
          <t xml:space="preserve"> </t>
        </is>
      </c>
      <c r="C59" s="4" t="inlineStr">
        <is>
          <t xml:space="preserve"> </t>
        </is>
      </c>
      <c r="D59" s="4" t="inlineStr">
        <is>
          <t xml:space="preserve"> </t>
        </is>
      </c>
      <c r="E59" s="4" t="inlineStr">
        <is>
          <t xml:space="preserve"> </t>
        </is>
      </c>
      <c r="F59" s="6" t="n">
        <v>60000000</v>
      </c>
      <c r="G59" s="4" t="inlineStr">
        <is>
          <t xml:space="preserve"> </t>
        </is>
      </c>
    </row>
    <row r="60">
      <c r="A60" s="4" t="inlineStr">
        <is>
          <t>Private offering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rgan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par valu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0.01</v>
      </c>
    </row>
    <row r="63">
      <c r="A63" s="4" t="inlineStr">
        <is>
          <t>Maximum offering</t>
        </is>
      </c>
      <c r="B63" s="4" t="inlineStr">
        <is>
          <t xml:space="preserve"> </t>
        </is>
      </c>
      <c r="C63" s="4" t="inlineStr">
        <is>
          <t xml:space="preserve"> </t>
        </is>
      </c>
      <c r="D63" s="6" t="n">
        <v>150000000</v>
      </c>
      <c r="E63" s="4" t="inlineStr">
        <is>
          <t xml:space="preserve"> </t>
        </is>
      </c>
      <c r="F63" s="4" t="inlineStr">
        <is>
          <t xml:space="preserve"> </t>
        </is>
      </c>
      <c r="G63" s="6" t="n">
        <v>100000000</v>
      </c>
    </row>
    <row r="64">
      <c r="A64" s="4" t="inlineStr">
        <is>
          <t>Cumulative number of shares issued | shares</t>
        </is>
      </c>
      <c r="B64" s="5" t="n">
        <v>979051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umulative number of shares issued pursuant to the DRIP | shares</t>
        </is>
      </c>
      <c r="B65" s="5" t="n">
        <v>97285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umulative proceeds from issuance of stock</t>
        </is>
      </c>
      <c r="B66" s="6" t="n">
        <v>95700000</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2</t>
        </is>
      </c>
      <c r="C2" s="2" t="inlineStr">
        <is>
          <t>Sep. 30, 2021</t>
        </is>
      </c>
    </row>
    <row r="3">
      <c r="A3" s="3" t="inlineStr">
        <is>
          <t>Cash and Cash Equivalents</t>
        </is>
      </c>
      <c r="B3" s="4" t="inlineStr">
        <is>
          <t xml:space="preserve"> </t>
        </is>
      </c>
      <c r="C3" s="4" t="inlineStr">
        <is>
          <t xml:space="preserve"> </t>
        </is>
      </c>
    </row>
    <row r="4">
      <c r="A4" s="4" t="inlineStr">
        <is>
          <t>FDIC Insurance limit</t>
        </is>
      </c>
      <c r="B4" s="6" t="n">
        <v>250000</v>
      </c>
      <c r="C4" s="4" t="inlineStr">
        <is>
          <t xml:space="preserve"> </t>
        </is>
      </c>
    </row>
    <row r="5">
      <c r="A5" s="3" t="inlineStr">
        <is>
          <t>Advertising Costs</t>
        </is>
      </c>
      <c r="B5" s="4" t="inlineStr">
        <is>
          <t xml:space="preserve"> </t>
        </is>
      </c>
      <c r="C5" s="4" t="inlineStr">
        <is>
          <t xml:space="preserve"> </t>
        </is>
      </c>
    </row>
    <row r="6">
      <c r="A6" s="4" t="inlineStr">
        <is>
          <t>Advertising Expense</t>
        </is>
      </c>
      <c r="B6" s="6" t="n">
        <v>1127524</v>
      </c>
      <c r="C6" s="6" t="n">
        <v>757112</v>
      </c>
    </row>
    <row r="7">
      <c r="A7" s="3" t="inlineStr">
        <is>
          <t>Management Fees</t>
        </is>
      </c>
      <c r="B7" s="4" t="inlineStr">
        <is>
          <t xml:space="preserve"> </t>
        </is>
      </c>
      <c r="C7" s="4" t="inlineStr">
        <is>
          <t xml:space="preserve"> </t>
        </is>
      </c>
    </row>
    <row r="8">
      <c r="A8" s="4" t="inlineStr">
        <is>
          <t>Management fees (as a percent)</t>
        </is>
      </c>
      <c r="B8" s="9" t="n">
        <v>0.04</v>
      </c>
      <c r="C8" s="4" t="inlineStr">
        <is>
          <t xml:space="preserve"> </t>
        </is>
      </c>
    </row>
    <row r="9">
      <c r="A9" s="4" t="inlineStr">
        <is>
          <t>Asset management fees (as a percent)</t>
        </is>
      </c>
      <c r="B9" s="10" t="n">
        <v>0.0075</v>
      </c>
      <c r="C9" s="4" t="inlineStr">
        <is>
          <t xml:space="preserve"> </t>
        </is>
      </c>
    </row>
    <row r="10">
      <c r="A10" s="3" t="inlineStr">
        <is>
          <t>Acquisition Costs</t>
        </is>
      </c>
      <c r="B10" s="4" t="inlineStr">
        <is>
          <t xml:space="preserve"> </t>
        </is>
      </c>
      <c r="C10" s="4" t="inlineStr">
        <is>
          <t xml:space="preserve"> </t>
        </is>
      </c>
    </row>
    <row r="11">
      <c r="A11" s="4" t="inlineStr">
        <is>
          <t>Acquisition fee (as a percent)</t>
        </is>
      </c>
      <c r="B11" s="10" t="n">
        <v>0.014</v>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45000</v>
      </c>
      <c r="C13" s="6" t="n">
        <v>0</v>
      </c>
    </row>
    <row r="14">
      <c r="A14" s="4" t="inlineStr">
        <is>
          <t>Land improvements</t>
        </is>
      </c>
      <c r="B14" s="4" t="inlineStr">
        <is>
          <t xml:space="preserve"> </t>
        </is>
      </c>
      <c r="C14" s="4" t="inlineStr">
        <is>
          <t xml:space="preserve"> </t>
        </is>
      </c>
    </row>
    <row r="15">
      <c r="A15" s="3" t="inlineStr">
        <is>
          <t>Investment in Hotel Properties</t>
        </is>
      </c>
      <c r="B15" s="4" t="inlineStr">
        <is>
          <t xml:space="preserve"> </t>
        </is>
      </c>
      <c r="C15" s="4" t="inlineStr">
        <is>
          <t xml:space="preserve"> </t>
        </is>
      </c>
    </row>
    <row r="16">
      <c r="A16" s="4" t="inlineStr">
        <is>
          <t>Estimated useful lives</t>
        </is>
      </c>
      <c r="B16" s="4" t="inlineStr">
        <is>
          <t>15 years</t>
        </is>
      </c>
      <c r="C16" s="4" t="inlineStr">
        <is>
          <t xml:space="preserve"> </t>
        </is>
      </c>
    </row>
    <row r="17">
      <c r="A17" s="4" t="inlineStr">
        <is>
          <t>Building improvements</t>
        </is>
      </c>
      <c r="B17" s="4" t="inlineStr">
        <is>
          <t xml:space="preserve"> </t>
        </is>
      </c>
      <c r="C17" s="4" t="inlineStr">
        <is>
          <t xml:space="preserve"> </t>
        </is>
      </c>
    </row>
    <row r="18">
      <c r="A18" s="3" t="inlineStr">
        <is>
          <t>Investment in Hotel Properties</t>
        </is>
      </c>
      <c r="B18" s="4" t="inlineStr">
        <is>
          <t xml:space="preserve"> </t>
        </is>
      </c>
      <c r="C18" s="4" t="inlineStr">
        <is>
          <t xml:space="preserve"> </t>
        </is>
      </c>
    </row>
    <row r="19">
      <c r="A19" s="4" t="inlineStr">
        <is>
          <t>Estimated useful lives</t>
        </is>
      </c>
      <c r="B19" s="4" t="inlineStr">
        <is>
          <t>40 years</t>
        </is>
      </c>
      <c r="C19" s="4" t="inlineStr">
        <is>
          <t xml:space="preserve"> </t>
        </is>
      </c>
    </row>
    <row r="20">
      <c r="A20" s="4" t="inlineStr">
        <is>
          <t>Furniture, fixtures, and equipment | Minimum</t>
        </is>
      </c>
      <c r="B20" s="4" t="inlineStr">
        <is>
          <t xml:space="preserve"> </t>
        </is>
      </c>
      <c r="C20" s="4" t="inlineStr">
        <is>
          <t xml:space="preserve"> </t>
        </is>
      </c>
    </row>
    <row r="21">
      <c r="A21" s="3" t="inlineStr">
        <is>
          <t>Investment in Hotel Properties</t>
        </is>
      </c>
      <c r="B21" s="4" t="inlineStr">
        <is>
          <t xml:space="preserve"> </t>
        </is>
      </c>
      <c r="C21" s="4" t="inlineStr">
        <is>
          <t xml:space="preserve"> </t>
        </is>
      </c>
    </row>
    <row r="22">
      <c r="A22" s="4" t="inlineStr">
        <is>
          <t>Estimated useful lives</t>
        </is>
      </c>
      <c r="B22" s="4" t="inlineStr">
        <is>
          <t>3 years</t>
        </is>
      </c>
      <c r="C22" s="4" t="inlineStr">
        <is>
          <t xml:space="preserve"> </t>
        </is>
      </c>
    </row>
    <row r="23">
      <c r="A23" s="4" t="inlineStr">
        <is>
          <t>Furniture, fixtures, and equipment | Maximum</t>
        </is>
      </c>
      <c r="B23" s="4" t="inlineStr">
        <is>
          <t xml:space="preserve"> </t>
        </is>
      </c>
      <c r="C23" s="4" t="inlineStr">
        <is>
          <t xml:space="preserve"> </t>
        </is>
      </c>
    </row>
    <row r="24">
      <c r="A24" s="3" t="inlineStr">
        <is>
          <t>Investment in Hotel Properties</t>
        </is>
      </c>
      <c r="B24" s="4" t="inlineStr">
        <is>
          <t xml:space="preserve"> </t>
        </is>
      </c>
      <c r="C24" s="4" t="inlineStr">
        <is>
          <t xml:space="preserve"> </t>
        </is>
      </c>
    </row>
    <row r="25">
      <c r="A25" s="4" t="inlineStr">
        <is>
          <t>Estimated useful lives</t>
        </is>
      </c>
      <c r="B25" s="4" t="inlineStr">
        <is>
          <t>7 years</t>
        </is>
      </c>
      <c r="C2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42" customWidth="1" min="2" max="2"/>
    <col width="22" customWidth="1" min="3" max="3"/>
  </cols>
  <sheetData>
    <row r="1">
      <c r="A1" s="1" t="inlineStr">
        <is>
          <t>INVESTMENT IN HOTEL PROPERTIES - Summary (Details)</t>
        </is>
      </c>
      <c r="B1" s="2" t="inlineStr">
        <is>
          <t>Sep. 30, 2022 USD ($) room property state</t>
        </is>
      </c>
      <c r="C1" s="2" t="inlineStr">
        <is>
          <t>Dec. 31, 2021 USD ($)</t>
        </is>
      </c>
    </row>
    <row r="2">
      <c r="A2" s="3" t="inlineStr">
        <is>
          <t>Investment in hotel properties consisted of the following:</t>
        </is>
      </c>
      <c r="B2" s="4" t="inlineStr">
        <is>
          <t xml:space="preserve"> </t>
        </is>
      </c>
      <c r="C2" s="4" t="inlineStr">
        <is>
          <t xml:space="preserve"> </t>
        </is>
      </c>
    </row>
    <row r="3">
      <c r="A3" s="4" t="inlineStr">
        <is>
          <t>Land and land improvements</t>
        </is>
      </c>
      <c r="B3" s="6" t="n">
        <v>32017963</v>
      </c>
      <c r="C3" s="6" t="n">
        <v>20034309</v>
      </c>
    </row>
    <row r="4">
      <c r="A4" s="4" t="inlineStr">
        <is>
          <t>Building and building improvements</t>
        </is>
      </c>
      <c r="B4" s="5" t="n">
        <v>234670996</v>
      </c>
      <c r="C4" s="5" t="n">
        <v>144883150</v>
      </c>
    </row>
    <row r="5">
      <c r="A5" s="4" t="inlineStr">
        <is>
          <t>Furniture, fixtures, and equipment</t>
        </is>
      </c>
      <c r="B5" s="5" t="n">
        <v>21044890</v>
      </c>
      <c r="C5" s="5" t="n">
        <v>13986611</v>
      </c>
    </row>
    <row r="6">
      <c r="A6" s="4" t="inlineStr">
        <is>
          <t>Right of use asset - ground lease</t>
        </is>
      </c>
      <c r="B6" s="5" t="n">
        <v>7275131</v>
      </c>
      <c r="C6" s="4" t="inlineStr">
        <is>
          <t xml:space="preserve"> </t>
        </is>
      </c>
    </row>
    <row r="7">
      <c r="A7" s="4" t="inlineStr">
        <is>
          <t>Construction in progress</t>
        </is>
      </c>
      <c r="B7" s="5" t="n">
        <v>3651739</v>
      </c>
      <c r="C7" s="5" t="n">
        <v>8433</v>
      </c>
    </row>
    <row r="8">
      <c r="A8" s="4" t="inlineStr">
        <is>
          <t>Investment in hotel properties, at cost</t>
        </is>
      </c>
      <c r="B8" s="5" t="n">
        <v>298660719</v>
      </c>
      <c r="C8" s="5" t="n">
        <v>178912503</v>
      </c>
    </row>
    <row r="9">
      <c r="A9" s="4" t="inlineStr">
        <is>
          <t>Less: accumulated depreciation</t>
        </is>
      </c>
      <c r="B9" s="5" t="n">
        <v>-14960196</v>
      </c>
      <c r="C9" s="5" t="n">
        <v>-9487728</v>
      </c>
    </row>
    <row r="10">
      <c r="A10" s="4" t="inlineStr">
        <is>
          <t>Investment in hotel properties, net</t>
        </is>
      </c>
      <c r="B10" s="6" t="n">
        <v>283700523</v>
      </c>
      <c r="C10" s="6" t="n">
        <v>169424775</v>
      </c>
    </row>
    <row r="11">
      <c r="A11" s="3" t="inlineStr">
        <is>
          <t>Other disclosures</t>
        </is>
      </c>
      <c r="B11" s="4" t="inlineStr">
        <is>
          <t xml:space="preserve"> </t>
        </is>
      </c>
      <c r="C11" s="4" t="inlineStr">
        <is>
          <t xml:space="preserve"> </t>
        </is>
      </c>
    </row>
    <row r="12">
      <c r="A12" s="4" t="inlineStr">
        <is>
          <t>Number of hotel properties consolidated | property</t>
        </is>
      </c>
      <c r="B12" s="5" t="n">
        <v>18</v>
      </c>
      <c r="C12" s="4" t="inlineStr">
        <is>
          <t xml:space="preserve"> </t>
        </is>
      </c>
    </row>
    <row r="13">
      <c r="A13" s="4" t="inlineStr">
        <is>
          <t>Number of hotel properties owned | property</t>
        </is>
      </c>
      <c r="B13" s="5" t="n">
        <v>17</v>
      </c>
      <c r="C13" s="4" t="inlineStr">
        <is>
          <t xml:space="preserve"> </t>
        </is>
      </c>
    </row>
    <row r="14">
      <c r="A14" s="4" t="inlineStr">
        <is>
          <t>Number of hotel properties not owned by the Company | property</t>
        </is>
      </c>
      <c r="B14" s="5" t="n">
        <v>1</v>
      </c>
      <c r="C14" s="4" t="inlineStr">
        <is>
          <t xml:space="preserve"> </t>
        </is>
      </c>
    </row>
    <row r="15">
      <c r="A15" s="4" t="inlineStr">
        <is>
          <t>Aggregate number of rooms in hotel properties | room</t>
        </is>
      </c>
      <c r="B15" s="5" t="n">
        <v>2177</v>
      </c>
      <c r="C15" s="4" t="inlineStr">
        <is>
          <t xml:space="preserve"> </t>
        </is>
      </c>
    </row>
    <row r="16">
      <c r="A16" s="4" t="inlineStr">
        <is>
          <t>Number of states where hotel properties are owned | state</t>
        </is>
      </c>
      <c r="B16" s="5" t="n">
        <v>9</v>
      </c>
      <c r="C1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INVESTMENT IN HOTEL PROPERTIES - VIE (Details)</t>
        </is>
      </c>
      <c r="B1" s="2" t="inlineStr">
        <is>
          <t>Sep. 30, 2022 USD ($) property</t>
        </is>
      </c>
      <c r="C1" s="2" t="inlineStr">
        <is>
          <t>Dec. 31, 2021 USD ($)</t>
        </is>
      </c>
      <c r="D1" s="2" t="inlineStr">
        <is>
          <t>Sep. 30, 2021 USD ($)</t>
        </is>
      </c>
      <c r="E1" s="2" t="inlineStr">
        <is>
          <t>Dec. 31, 2020 USD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in hotel properties, net of accumulated depreciation of $7,862,590 and $0</t>
        </is>
      </c>
      <c r="B3" s="6" t="n">
        <v>283700523</v>
      </c>
      <c r="C3" s="6" t="n">
        <v>169424775</v>
      </c>
      <c r="D3" s="4" t="inlineStr">
        <is>
          <t xml:space="preserve"> </t>
        </is>
      </c>
      <c r="E3" s="4" t="inlineStr">
        <is>
          <t xml:space="preserve"> </t>
        </is>
      </c>
    </row>
    <row r="4">
      <c r="A4" s="4" t="inlineStr">
        <is>
          <t>Accumulated depreciation</t>
        </is>
      </c>
      <c r="B4" s="5" t="n">
        <v>14960196</v>
      </c>
      <c r="C4" s="5" t="n">
        <v>9487728</v>
      </c>
      <c r="D4" s="4" t="inlineStr">
        <is>
          <t xml:space="preserve"> </t>
        </is>
      </c>
      <c r="E4" s="4" t="inlineStr">
        <is>
          <t xml:space="preserve"> </t>
        </is>
      </c>
    </row>
    <row r="5">
      <c r="A5" s="4" t="inlineStr">
        <is>
          <t>Cash and cash equivalents</t>
        </is>
      </c>
      <c r="B5" s="5" t="n">
        <v>7610165</v>
      </c>
      <c r="C5" s="5" t="n">
        <v>7866401</v>
      </c>
      <c r="D5" s="6" t="n">
        <v>7631257</v>
      </c>
      <c r="E5" s="6" t="n">
        <v>7960159</v>
      </c>
    </row>
    <row r="6">
      <c r="A6" s="4" t="inlineStr">
        <is>
          <t>Restricted Cash</t>
        </is>
      </c>
      <c r="B6" s="5" t="n">
        <v>9863124</v>
      </c>
      <c r="C6" s="5" t="n">
        <v>6469999</v>
      </c>
      <c r="D6" s="4" t="inlineStr">
        <is>
          <t xml:space="preserve"> </t>
        </is>
      </c>
      <c r="E6" s="4" t="inlineStr">
        <is>
          <t xml:space="preserve"> </t>
        </is>
      </c>
    </row>
    <row r="7">
      <c r="A7" s="4" t="inlineStr">
        <is>
          <t>Accounts receivable, net</t>
        </is>
      </c>
      <c r="B7" s="5" t="n">
        <v>1312842</v>
      </c>
      <c r="C7" s="5" t="n">
        <v>748364</v>
      </c>
      <c r="D7" s="4" t="inlineStr">
        <is>
          <t xml:space="preserve"> </t>
        </is>
      </c>
      <c r="E7" s="4" t="inlineStr">
        <is>
          <t xml:space="preserve"> </t>
        </is>
      </c>
    </row>
    <row r="8">
      <c r="A8" s="4" t="inlineStr">
        <is>
          <t>Prepaid expenses and other assets</t>
        </is>
      </c>
      <c r="B8" s="5" t="n">
        <v>1637008</v>
      </c>
      <c r="C8" s="5" t="n">
        <v>4360555</v>
      </c>
      <c r="D8" s="4" t="inlineStr">
        <is>
          <t xml:space="preserve"> </t>
        </is>
      </c>
      <c r="E8" s="4" t="inlineStr">
        <is>
          <t xml:space="preserve"> </t>
        </is>
      </c>
    </row>
    <row r="9">
      <c r="A9" s="4" t="inlineStr">
        <is>
          <t>Total assets acquired</t>
        </is>
      </c>
      <c r="B9" s="5" t="n">
        <v>306454206</v>
      </c>
      <c r="C9" s="5" t="n">
        <v>190329735</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Debt, net</t>
        </is>
      </c>
      <c r="B11" s="5" t="n">
        <v>179808843</v>
      </c>
      <c r="C11" s="5" t="n">
        <v>103126884</v>
      </c>
      <c r="D11" s="4" t="inlineStr">
        <is>
          <t xml:space="preserve"> </t>
        </is>
      </c>
      <c r="E11" s="4" t="inlineStr">
        <is>
          <t xml:space="preserve"> </t>
        </is>
      </c>
    </row>
    <row r="12">
      <c r="A12" s="4" t="inlineStr">
        <is>
          <t>Accounts Payable</t>
        </is>
      </c>
      <c r="B12" s="5" t="n">
        <v>3388961</v>
      </c>
      <c r="C12" s="5" t="n">
        <v>1549380</v>
      </c>
      <c r="D12" s="4" t="inlineStr">
        <is>
          <t xml:space="preserve"> </t>
        </is>
      </c>
      <c r="E12" s="4" t="inlineStr">
        <is>
          <t xml:space="preserve"> </t>
        </is>
      </c>
    </row>
    <row r="13">
      <c r="A13" s="4" t="inlineStr">
        <is>
          <t>Accrued expenses</t>
        </is>
      </c>
      <c r="B13" s="5" t="n">
        <v>4646402</v>
      </c>
      <c r="C13" s="5" t="n">
        <v>2621520</v>
      </c>
      <c r="D13" s="4" t="inlineStr">
        <is>
          <t xml:space="preserve"> </t>
        </is>
      </c>
      <c r="E13" s="4" t="inlineStr">
        <is>
          <t xml:space="preserve"> </t>
        </is>
      </c>
    </row>
    <row r="14">
      <c r="A14" s="4" t="inlineStr">
        <is>
          <t>Total liabilities (variable interest entities - $18,974,804 and $0)</t>
        </is>
      </c>
      <c r="B14" s="5" t="n">
        <v>211531366</v>
      </c>
      <c r="C14" s="5" t="n">
        <v>117873335</v>
      </c>
      <c r="D14" s="4" t="inlineStr">
        <is>
          <t xml:space="preserve"> </t>
        </is>
      </c>
      <c r="E14" s="4" t="inlineStr">
        <is>
          <t xml:space="preserve"> </t>
        </is>
      </c>
    </row>
    <row r="15">
      <c r="A15" s="4" t="inlineStr">
        <is>
          <t>Finance lease liabilities</t>
        </is>
      </c>
      <c r="B15" s="5" t="n">
        <v>12979594</v>
      </c>
      <c r="C15" s="4" t="inlineStr">
        <is>
          <t xml:space="preserve"> </t>
        </is>
      </c>
      <c r="D15" s="4" t="inlineStr">
        <is>
          <t xml:space="preserve"> </t>
        </is>
      </c>
      <c r="E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 in hotel properties, net of accumulated depreciation of $7,862,590 and $0</t>
        </is>
      </c>
      <c r="B18" s="5" t="n">
        <v>22248542</v>
      </c>
      <c r="C18" s="4" t="inlineStr">
        <is>
          <t xml:space="preserve"> </t>
        </is>
      </c>
      <c r="D18" s="4" t="inlineStr">
        <is>
          <t xml:space="preserve"> </t>
        </is>
      </c>
      <c r="E18" s="4" t="inlineStr">
        <is>
          <t xml:space="preserve"> </t>
        </is>
      </c>
    </row>
    <row r="19">
      <c r="A19" s="4" t="inlineStr">
        <is>
          <t>Accumulated depreciation</t>
        </is>
      </c>
      <c r="B19" s="5" t="n">
        <v>188306</v>
      </c>
      <c r="C19" s="5" t="n">
        <v>0</v>
      </c>
      <c r="D19" s="4" t="inlineStr">
        <is>
          <t xml:space="preserve"> </t>
        </is>
      </c>
      <c r="E19" s="4" t="inlineStr">
        <is>
          <t xml:space="preserve"> </t>
        </is>
      </c>
    </row>
    <row r="20">
      <c r="A20" s="4" t="inlineStr">
        <is>
          <t>Cash and cash equivalents</t>
        </is>
      </c>
      <c r="B20" s="5" t="n">
        <v>890293</v>
      </c>
      <c r="C20" s="4" t="inlineStr">
        <is>
          <t xml:space="preserve"> </t>
        </is>
      </c>
      <c r="D20" s="4" t="inlineStr">
        <is>
          <t xml:space="preserve"> </t>
        </is>
      </c>
      <c r="E20" s="4" t="inlineStr">
        <is>
          <t xml:space="preserve"> </t>
        </is>
      </c>
    </row>
    <row r="21">
      <c r="A21" s="4" t="inlineStr">
        <is>
          <t>Restricted Cash</t>
        </is>
      </c>
      <c r="B21" s="5" t="n">
        <v>2061135</v>
      </c>
      <c r="C21" s="4" t="inlineStr">
        <is>
          <t xml:space="preserve"> </t>
        </is>
      </c>
      <c r="D21" s="4" t="inlineStr">
        <is>
          <t xml:space="preserve"> </t>
        </is>
      </c>
      <c r="E21" s="4" t="inlineStr">
        <is>
          <t xml:space="preserve"> </t>
        </is>
      </c>
    </row>
    <row r="22">
      <c r="A22" s="4" t="inlineStr">
        <is>
          <t>Accounts receivable, net</t>
        </is>
      </c>
      <c r="B22" s="5" t="n">
        <v>226787</v>
      </c>
      <c r="C22" s="4" t="inlineStr">
        <is>
          <t xml:space="preserve"> </t>
        </is>
      </c>
      <c r="D22" s="4" t="inlineStr">
        <is>
          <t xml:space="preserve"> </t>
        </is>
      </c>
      <c r="E22" s="4" t="inlineStr">
        <is>
          <t xml:space="preserve"> </t>
        </is>
      </c>
    </row>
    <row r="23">
      <c r="A23" s="4" t="inlineStr">
        <is>
          <t>Prepaid expenses and other assets</t>
        </is>
      </c>
      <c r="B23" s="5" t="n">
        <v>119305</v>
      </c>
      <c r="C23" s="4" t="inlineStr">
        <is>
          <t xml:space="preserve"> </t>
        </is>
      </c>
      <c r="D23" s="4" t="inlineStr">
        <is>
          <t xml:space="preserve"> </t>
        </is>
      </c>
      <c r="E23" s="4" t="inlineStr">
        <is>
          <t xml:space="preserve"> </t>
        </is>
      </c>
    </row>
    <row r="24">
      <c r="A24" s="4" t="inlineStr">
        <is>
          <t>Total assets acquired</t>
        </is>
      </c>
      <c r="B24" s="5" t="n">
        <v>25546062</v>
      </c>
      <c r="C24" s="5" t="n">
        <v>0</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bt, net</t>
        </is>
      </c>
      <c r="B26" s="5" t="n">
        <v>12592057</v>
      </c>
      <c r="C26" s="4" t="inlineStr">
        <is>
          <t xml:space="preserve"> </t>
        </is>
      </c>
      <c r="D26" s="4" t="inlineStr">
        <is>
          <t xml:space="preserve"> </t>
        </is>
      </c>
      <c r="E26" s="4" t="inlineStr">
        <is>
          <t xml:space="preserve"> </t>
        </is>
      </c>
    </row>
    <row r="27">
      <c r="A27" s="4" t="inlineStr">
        <is>
          <t>Accounts Payable</t>
        </is>
      </c>
      <c r="B27" s="5" t="n">
        <v>563891</v>
      </c>
      <c r="C27" s="4" t="inlineStr">
        <is>
          <t xml:space="preserve"> </t>
        </is>
      </c>
      <c r="D27" s="4" t="inlineStr">
        <is>
          <t xml:space="preserve"> </t>
        </is>
      </c>
      <c r="E27" s="4" t="inlineStr">
        <is>
          <t xml:space="preserve"> </t>
        </is>
      </c>
    </row>
    <row r="28">
      <c r="A28" s="4" t="inlineStr">
        <is>
          <t>Accrued expenses</t>
        </is>
      </c>
      <c r="B28" s="5" t="n">
        <v>351374</v>
      </c>
      <c r="C28" s="4" t="inlineStr">
        <is>
          <t xml:space="preserve"> </t>
        </is>
      </c>
      <c r="D28" s="4" t="inlineStr">
        <is>
          <t xml:space="preserve"> </t>
        </is>
      </c>
      <c r="E28" s="4" t="inlineStr">
        <is>
          <t xml:space="preserve"> </t>
        </is>
      </c>
    </row>
    <row r="29">
      <c r="A29" s="4" t="inlineStr">
        <is>
          <t>Other Liabilities</t>
        </is>
      </c>
      <c r="B29" s="5" t="n">
        <v>337027</v>
      </c>
      <c r="C29" s="4" t="inlineStr">
        <is>
          <t xml:space="preserve"> </t>
        </is>
      </c>
      <c r="D29" s="4" t="inlineStr">
        <is>
          <t xml:space="preserve"> </t>
        </is>
      </c>
      <c r="E29" s="4" t="inlineStr">
        <is>
          <t xml:space="preserve"> </t>
        </is>
      </c>
    </row>
    <row r="30">
      <c r="A30" s="4" t="inlineStr">
        <is>
          <t>Total liabilities (variable interest entities - $18,974,804 and $0)</t>
        </is>
      </c>
      <c r="B30" s="5" t="n">
        <v>18706521</v>
      </c>
      <c r="C30" s="6" t="n">
        <v>0</v>
      </c>
      <c r="D30" s="4" t="inlineStr">
        <is>
          <t xml:space="preserve"> </t>
        </is>
      </c>
      <c r="E30" s="4" t="inlineStr">
        <is>
          <t xml:space="preserve"> </t>
        </is>
      </c>
    </row>
    <row r="31">
      <c r="A31" s="4" t="inlineStr">
        <is>
          <t>Finance lease liabilities</t>
        </is>
      </c>
      <c r="B31" s="6" t="n">
        <v>4862172</v>
      </c>
      <c r="C31" s="4" t="inlineStr">
        <is>
          <t xml:space="preserve"> </t>
        </is>
      </c>
      <c r="D31" s="4" t="inlineStr">
        <is>
          <t xml:space="preserve"> </t>
        </is>
      </c>
      <c r="E31" s="4" t="inlineStr">
        <is>
          <t xml:space="preserve"> </t>
        </is>
      </c>
    </row>
    <row r="32">
      <c r="A32" s="4" t="inlineStr">
        <is>
          <t>Number of hotel properties owned by VIE | property</t>
        </is>
      </c>
      <c r="B32" s="5" t="n">
        <v>1</v>
      </c>
      <c r="C32" s="4" t="inlineStr">
        <is>
          <t xml:space="preserve"> </t>
        </is>
      </c>
      <c r="D32" s="4" t="inlineStr">
        <is>
          <t xml:space="preserve"> </t>
        </is>
      </c>
      <c r="E3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221"/>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27" customWidth="1" min="5" max="5"/>
    <col width="27" customWidth="1" min="6" max="6"/>
    <col width="27" customWidth="1" min="7" max="7"/>
    <col width="27" customWidth="1" min="8" max="8"/>
    <col width="27" customWidth="1" min="9" max="9"/>
    <col width="26" customWidth="1" min="10" max="10"/>
    <col width="21" customWidth="1" min="11" max="11"/>
    <col width="27" customWidth="1" min="12" max="12"/>
    <col width="41" customWidth="1" min="13" max="13"/>
    <col width="36" customWidth="1" min="14" max="14"/>
  </cols>
  <sheetData>
    <row r="1">
      <c r="A1" s="1" t="inlineStr">
        <is>
          <t>INVESTMENT IN HOTEL PROPERTIES - Acquisitions (Details)</t>
        </is>
      </c>
      <c r="M1" s="2" t="inlineStr">
        <is>
          <t>9 Months Ended</t>
        </is>
      </c>
      <c r="N1" s="2" t="inlineStr">
        <is>
          <t>12 Months Ended</t>
        </is>
      </c>
    </row>
    <row r="2">
      <c r="B2" s="2" t="inlineStr">
        <is>
          <t>Aug. 25, 2022 USD ($) room</t>
        </is>
      </c>
      <c r="C2" s="2" t="inlineStr">
        <is>
          <t>Aug. 10, 2022 USD ($) room</t>
        </is>
      </c>
      <c r="D2" s="2" t="inlineStr">
        <is>
          <t>Aug. 03, 2022 USD ($) room shares</t>
        </is>
      </c>
      <c r="E2" s="2" t="inlineStr">
        <is>
          <t>Mar. 29, 2022 USD ($) room</t>
        </is>
      </c>
      <c r="F2" s="2" t="inlineStr">
        <is>
          <t>Feb. 08, 2022 USD ($) room</t>
        </is>
      </c>
      <c r="G2" s="2" t="inlineStr">
        <is>
          <t>Jan. 18, 2022 USD ($) room</t>
        </is>
      </c>
      <c r="H2" s="2" t="inlineStr">
        <is>
          <t>Dec. 03, 2021 USD ($) room</t>
        </is>
      </c>
      <c r="I2" s="2" t="inlineStr">
        <is>
          <t>Aug. 03, 2021 USD ($) room</t>
        </is>
      </c>
      <c r="J2" s="2" t="inlineStr">
        <is>
          <t>May 12, 2021 USD ($) room</t>
        </is>
      </c>
      <c r="K2" s="2" t="inlineStr">
        <is>
          <t>May 03, 2021 USD ($)</t>
        </is>
      </c>
      <c r="L2" s="2" t="inlineStr">
        <is>
          <t>Feb. 04, 2021 USD ($) room</t>
        </is>
      </c>
      <c r="M2" s="2" t="inlineStr">
        <is>
          <t>Sep. 30, 2022 USD ($) room item property</t>
        </is>
      </c>
      <c r="N2" s="2" t="inlineStr">
        <is>
          <t>Dec. 31, 2021 USD ($) room property</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hotel proper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v>
      </c>
      <c r="N4" s="5" t="n">
        <v>4</v>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7530000</v>
      </c>
      <c r="N5" s="6" t="n">
        <v>65220000</v>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807118</v>
      </c>
      <c r="N6" s="5" t="n">
        <v>2077506</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0337118</v>
      </c>
      <c r="N7" s="6" t="n">
        <v>67297506</v>
      </c>
    </row>
    <row r="8">
      <c r="A8" s="4" t="inlineStr">
        <is>
          <t>Number of guest rooms | ro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60</v>
      </c>
      <c r="N8" s="5" t="n">
        <v>658</v>
      </c>
    </row>
    <row r="9">
      <c r="A9" s="4" t="inlineStr">
        <is>
          <t>Business Combination, 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71198</v>
      </c>
      <c r="N9" s="4" t="inlineStr">
        <is>
          <t xml:space="preserve"> </t>
        </is>
      </c>
    </row>
    <row r="10">
      <c r="A10" s="4" t="inlineStr">
        <is>
          <t>Management Agreement With Vista Host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nagement agreement, number of renewal periods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v>
      </c>
      <c r="N12" s="4" t="inlineStr">
        <is>
          <t xml:space="preserve"> </t>
        </is>
      </c>
    </row>
    <row r="13">
      <c r="A13" s="4" t="inlineStr">
        <is>
          <t>Successive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5 years</t>
        </is>
      </c>
      <c r="N13" s="4" t="inlineStr">
        <is>
          <t xml:space="preserve"> </t>
        </is>
      </c>
    </row>
    <row r="14">
      <c r="A14" s="4" t="inlineStr">
        <is>
          <t>Management Agreement With HP Hotel Management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itial term of manag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3 years</t>
        </is>
      </c>
      <c r="N16" s="4" t="inlineStr">
        <is>
          <t xml:space="preserve"> </t>
        </is>
      </c>
    </row>
    <row r="17">
      <c r="A17" s="4" t="inlineStr">
        <is>
          <t>Successiv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3 years</t>
        </is>
      </c>
      <c r="N17" s="4" t="inlineStr">
        <is>
          <t xml:space="preserve"> </t>
        </is>
      </c>
    </row>
    <row r="18">
      <c r="A18" s="4" t="inlineStr">
        <is>
          <t>Management Agreement With KAJ Hospitality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itial term of manag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5 years</t>
        </is>
      </c>
      <c r="N20" s="4" t="inlineStr">
        <is>
          <t xml:space="preserve"> </t>
        </is>
      </c>
    </row>
    <row r="21">
      <c r="A21" s="4" t="inlineStr">
        <is>
          <t>Successiv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1 year</t>
        </is>
      </c>
      <c r="N21" s="4" t="inlineStr">
        <is>
          <t xml:space="preserve"> </t>
        </is>
      </c>
    </row>
    <row r="22">
      <c r="A22" s="4" t="inlineStr">
        <is>
          <t>NHS Manag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properties subject to management agreement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1</v>
      </c>
      <c r="N24" s="4" t="inlineStr">
        <is>
          <t xml:space="preserve"> </t>
        </is>
      </c>
    </row>
    <row r="25">
      <c r="A25" s="4" t="inlineStr">
        <is>
          <t>Management agreement, automatic renew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5 years</t>
        </is>
      </c>
      <c r="N25" s="4" t="inlineStr">
        <is>
          <t xml:space="preserve"> </t>
        </is>
      </c>
    </row>
    <row r="26">
      <c r="A26" s="4" t="inlineStr">
        <is>
          <t>Aimbridge Manag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nagement agreement, automatic renew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1 year</t>
        </is>
      </c>
      <c r="N28" s="4" t="inlineStr">
        <is>
          <t xml:space="preserve"> </t>
        </is>
      </c>
    </row>
    <row r="29">
      <c r="A29" s="4" t="inlineStr">
        <is>
          <t>Initial term of manage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5 years</t>
        </is>
      </c>
      <c r="N29" s="4" t="inlineStr">
        <is>
          <t xml:space="preserve"> </t>
        </is>
      </c>
    </row>
    <row r="30">
      <c r="A30" s="4" t="inlineStr">
        <is>
          <t>Successive renew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1 year</t>
        </is>
      </c>
      <c r="N30" s="4" t="inlineStr">
        <is>
          <t xml:space="preserve"> </t>
        </is>
      </c>
    </row>
    <row r="31">
      <c r="A31" s="4" t="inlineStr">
        <is>
          <t>Series T LP Uni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ime period for the conversion of Series T LP Units in to Common L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24 months</t>
        </is>
      </c>
      <c r="N33" s="4" t="inlineStr">
        <is>
          <t xml:space="preserve"> </t>
        </is>
      </c>
    </row>
    <row r="34">
      <c r="A34" s="4" t="inlineStr">
        <is>
          <t>Series T LP Uni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ime period for the conversion of Series T LP Units in to Common L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36 months</t>
        </is>
      </c>
      <c r="N36" s="4" t="inlineStr">
        <is>
          <t xml:space="preserve"> </t>
        </is>
      </c>
    </row>
    <row r="37">
      <c r="A37" s="4" t="inlineStr">
        <is>
          <t>Hampton Inn and Suites, Fargo Medical Center (the "Fargo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 Price</t>
        </is>
      </c>
      <c r="B39" s="4" t="inlineStr">
        <is>
          <t xml:space="preserve"> </t>
        </is>
      </c>
      <c r="C39" s="4" t="inlineStr">
        <is>
          <t xml:space="preserve"> </t>
        </is>
      </c>
      <c r="D39" s="4" t="inlineStr">
        <is>
          <t xml:space="preserve"> </t>
        </is>
      </c>
      <c r="E39" s="4" t="inlineStr">
        <is>
          <t xml:space="preserve"> </t>
        </is>
      </c>
      <c r="F39" s="4" t="inlineStr">
        <is>
          <t xml:space="preserve"> </t>
        </is>
      </c>
      <c r="G39" s="6" t="n">
        <v>1144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ransaction Costs</t>
        </is>
      </c>
      <c r="B40" s="4" t="inlineStr">
        <is>
          <t xml:space="preserve"> </t>
        </is>
      </c>
      <c r="C40" s="4" t="inlineStr">
        <is>
          <t xml:space="preserve"> </t>
        </is>
      </c>
      <c r="D40" s="4" t="inlineStr">
        <is>
          <t xml:space="preserve"> </t>
        </is>
      </c>
      <c r="E40" s="4" t="inlineStr">
        <is>
          <t xml:space="preserve"> </t>
        </is>
      </c>
      <c r="F40" s="4" t="inlineStr">
        <is>
          <t xml:space="preserve"> </t>
        </is>
      </c>
      <c r="G40" s="5" t="n">
        <v>30222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tal</t>
        </is>
      </c>
      <c r="B41" s="4" t="inlineStr">
        <is>
          <t xml:space="preserve"> </t>
        </is>
      </c>
      <c r="C41" s="4" t="inlineStr">
        <is>
          <t xml:space="preserve"> </t>
        </is>
      </c>
      <c r="D41" s="4" t="inlineStr">
        <is>
          <t xml:space="preserve"> </t>
        </is>
      </c>
      <c r="E41" s="4" t="inlineStr">
        <is>
          <t xml:space="preserve"> </t>
        </is>
      </c>
      <c r="F41" s="4" t="inlineStr">
        <is>
          <t xml:space="preserve"> </t>
        </is>
      </c>
      <c r="G41" s="6" t="n">
        <v>1174222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as a percent)</t>
        </is>
      </c>
      <c r="B42" s="4" t="inlineStr">
        <is>
          <t xml:space="preserve"> </t>
        </is>
      </c>
      <c r="C42" s="4" t="inlineStr">
        <is>
          <t xml:space="preserve"> </t>
        </is>
      </c>
      <c r="D42" s="4" t="inlineStr">
        <is>
          <t xml:space="preserve"> </t>
        </is>
      </c>
      <c r="E42" s="4" t="inlineStr">
        <is>
          <t xml:space="preserve"> </t>
        </is>
      </c>
      <c r="F42" s="4" t="inlineStr">
        <is>
          <t xml:space="preserve"> </t>
        </is>
      </c>
      <c r="G42" s="9"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guest rooms | room</t>
        </is>
      </c>
      <c r="B43" s="4" t="inlineStr">
        <is>
          <t xml:space="preserve"> </t>
        </is>
      </c>
      <c r="C43" s="4" t="inlineStr">
        <is>
          <t xml:space="preserve"> </t>
        </is>
      </c>
      <c r="D43" s="4" t="inlineStr">
        <is>
          <t xml:space="preserve"> </t>
        </is>
      </c>
      <c r="E43" s="4" t="inlineStr">
        <is>
          <t xml:space="preserve"> </t>
        </is>
      </c>
      <c r="F43" s="4" t="inlineStr">
        <is>
          <t xml:space="preserve"> </t>
        </is>
      </c>
      <c r="G43" s="5" t="n">
        <v>9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ime period for the conversion of Series T LP Units in to Common L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6 month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sset acquisition, new loan</t>
        </is>
      </c>
      <c r="B45" s="4" t="inlineStr">
        <is>
          <t xml:space="preserve"> </t>
        </is>
      </c>
      <c r="C45" s="4" t="inlineStr">
        <is>
          <t xml:space="preserve"> </t>
        </is>
      </c>
      <c r="D45" s="4" t="inlineStr">
        <is>
          <t xml:space="preserve"> </t>
        </is>
      </c>
      <c r="E45" s="4" t="inlineStr">
        <is>
          <t xml:space="preserve"> </t>
        </is>
      </c>
      <c r="F45" s="4" t="inlineStr">
        <is>
          <t xml:space="preserve"> </t>
        </is>
      </c>
      <c r="G45" s="6" t="n">
        <v>72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 consideration</t>
        </is>
      </c>
      <c r="B46" s="4" t="inlineStr">
        <is>
          <t xml:space="preserve"> </t>
        </is>
      </c>
      <c r="C46" s="4" t="inlineStr">
        <is>
          <t xml:space="preserve"> </t>
        </is>
      </c>
      <c r="D46" s="4" t="inlineStr">
        <is>
          <t xml:space="preserve"> </t>
        </is>
      </c>
      <c r="E46" s="4" t="inlineStr">
        <is>
          <t xml:space="preserve"> </t>
        </is>
      </c>
      <c r="F46" s="4" t="inlineStr">
        <is>
          <t xml:space="preserve"> </t>
        </is>
      </c>
      <c r="G46" s="5" t="n">
        <v>15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Hampton Inn and Suites, Fargo Medical Center (the "Fargo Property") | Series T L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mount of units issued as consideration</t>
        </is>
      </c>
      <c r="B49" s="4" t="inlineStr">
        <is>
          <t xml:space="preserve"> </t>
        </is>
      </c>
      <c r="C49" s="4" t="inlineStr">
        <is>
          <t xml:space="preserve"> </t>
        </is>
      </c>
      <c r="D49" s="4" t="inlineStr">
        <is>
          <t xml:space="preserve"> </t>
        </is>
      </c>
      <c r="E49" s="4" t="inlineStr">
        <is>
          <t xml:space="preserve"> </t>
        </is>
      </c>
      <c r="F49" s="4" t="inlineStr">
        <is>
          <t xml:space="preserve"> </t>
        </is>
      </c>
      <c r="G49" s="6" t="n">
        <v>409129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urtyard El Paso Airport, (the "El Paso Airport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urchase Price</t>
        </is>
      </c>
      <c r="B52" s="4" t="inlineStr">
        <is>
          <t xml:space="preserve"> </t>
        </is>
      </c>
      <c r="C52" s="4" t="inlineStr">
        <is>
          <t xml:space="preserve"> </t>
        </is>
      </c>
      <c r="D52" s="4" t="inlineStr">
        <is>
          <t xml:space="preserve"> </t>
        </is>
      </c>
      <c r="E52" s="4" t="inlineStr">
        <is>
          <t xml:space="preserve"> </t>
        </is>
      </c>
      <c r="F52" s="6" t="n">
        <v>1512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ransaction Costs</t>
        </is>
      </c>
      <c r="B53" s="4" t="inlineStr">
        <is>
          <t xml:space="preserve"> </t>
        </is>
      </c>
      <c r="C53" s="4" t="inlineStr">
        <is>
          <t xml:space="preserve"> </t>
        </is>
      </c>
      <c r="D53" s="4" t="inlineStr">
        <is>
          <t xml:space="preserve"> </t>
        </is>
      </c>
      <c r="E53" s="4" t="inlineStr">
        <is>
          <t xml:space="preserve"> </t>
        </is>
      </c>
      <c r="F53" s="5" t="n">
        <v>33323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otal</t>
        </is>
      </c>
      <c r="B54" s="4" t="inlineStr">
        <is>
          <t xml:space="preserve"> </t>
        </is>
      </c>
      <c r="C54" s="4" t="inlineStr">
        <is>
          <t xml:space="preserve"> </t>
        </is>
      </c>
      <c r="D54" s="4" t="inlineStr">
        <is>
          <t xml:space="preserve"> </t>
        </is>
      </c>
      <c r="E54" s="4" t="inlineStr">
        <is>
          <t xml:space="preserve"> </t>
        </is>
      </c>
      <c r="F54" s="6" t="n">
        <v>1545323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as a percent)</t>
        </is>
      </c>
      <c r="B55" s="4" t="inlineStr">
        <is>
          <t xml:space="preserve"> </t>
        </is>
      </c>
      <c r="C55" s="4" t="inlineStr">
        <is>
          <t xml:space="preserve"> </t>
        </is>
      </c>
      <c r="D55" s="4" t="inlineStr">
        <is>
          <t xml:space="preserve"> </t>
        </is>
      </c>
      <c r="E55" s="4" t="inlineStr">
        <is>
          <t xml:space="preserve"> </t>
        </is>
      </c>
      <c r="F55" s="9" t="n">
        <v>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guest rooms | room</t>
        </is>
      </c>
      <c r="B56" s="4" t="inlineStr">
        <is>
          <t xml:space="preserve"> </t>
        </is>
      </c>
      <c r="C56" s="4" t="inlineStr">
        <is>
          <t xml:space="preserve"> </t>
        </is>
      </c>
      <c r="D56" s="4" t="inlineStr">
        <is>
          <t xml:space="preserve"> </t>
        </is>
      </c>
      <c r="E56" s="4" t="inlineStr">
        <is>
          <t xml:space="preserve"> </t>
        </is>
      </c>
      <c r="F56" s="5" t="n">
        <v>9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sset acquisition, new loan</t>
        </is>
      </c>
      <c r="B57" s="4" t="inlineStr">
        <is>
          <t xml:space="preserve"> </t>
        </is>
      </c>
      <c r="C57" s="4" t="inlineStr">
        <is>
          <t xml:space="preserve"> </t>
        </is>
      </c>
      <c r="D57" s="4" t="inlineStr">
        <is>
          <t xml:space="preserve"> </t>
        </is>
      </c>
      <c r="E57" s="4" t="inlineStr">
        <is>
          <t xml:space="preserve"> </t>
        </is>
      </c>
      <c r="F57" s="6" t="n">
        <v>1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ash consideration</t>
        </is>
      </c>
      <c r="B58" s="4" t="inlineStr">
        <is>
          <t xml:space="preserve"> </t>
        </is>
      </c>
      <c r="C58" s="4" t="inlineStr">
        <is>
          <t xml:space="preserve"> </t>
        </is>
      </c>
      <c r="D58" s="4" t="inlineStr">
        <is>
          <t xml:space="preserve"> </t>
        </is>
      </c>
      <c r="E58" s="4" t="inlineStr">
        <is>
          <t xml:space="preserve"> </t>
        </is>
      </c>
      <c r="F58" s="5" t="n">
        <v>62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urtyard El Paso Airport, (the "El Paso Airport Property") | Common LP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mount of units issued as consideration</t>
        </is>
      </c>
      <c r="B61" s="4" t="inlineStr">
        <is>
          <t xml:space="preserve"> </t>
        </is>
      </c>
      <c r="C61" s="4" t="inlineStr">
        <is>
          <t xml:space="preserve"> </t>
        </is>
      </c>
      <c r="D61" s="4" t="inlineStr">
        <is>
          <t xml:space="preserve"> </t>
        </is>
      </c>
      <c r="E61" s="4" t="inlineStr">
        <is>
          <t xml:space="preserve"> </t>
        </is>
      </c>
      <c r="F61" s="6" t="n">
        <v>46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airfield Inn &amp; Suites (the "Lakewood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urchase Price</t>
        </is>
      </c>
      <c r="B64" s="4" t="inlineStr">
        <is>
          <t xml:space="preserve"> </t>
        </is>
      </c>
      <c r="C64" s="4" t="inlineStr">
        <is>
          <t xml:space="preserve"> </t>
        </is>
      </c>
      <c r="D64" s="4" t="inlineStr">
        <is>
          <t xml:space="preserve"> </t>
        </is>
      </c>
      <c r="E64" s="6" t="n">
        <v>188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ransaction Costs</t>
        </is>
      </c>
      <c r="B65" s="4" t="inlineStr">
        <is>
          <t xml:space="preserve"> </t>
        </is>
      </c>
      <c r="C65" s="4" t="inlineStr">
        <is>
          <t xml:space="preserve"> </t>
        </is>
      </c>
      <c r="D65" s="4" t="inlineStr">
        <is>
          <t xml:space="preserve"> </t>
        </is>
      </c>
      <c r="E65" s="5" t="n">
        <v>86211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otal</t>
        </is>
      </c>
      <c r="B66" s="4" t="inlineStr">
        <is>
          <t xml:space="preserve"> </t>
        </is>
      </c>
      <c r="C66" s="4" t="inlineStr">
        <is>
          <t xml:space="preserve"> </t>
        </is>
      </c>
      <c r="D66" s="4" t="inlineStr">
        <is>
          <t xml:space="preserve"> </t>
        </is>
      </c>
      <c r="E66" s="6" t="n">
        <v>1966211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as a percent)</t>
        </is>
      </c>
      <c r="B67" s="4" t="inlineStr">
        <is>
          <t xml:space="preserve"> </t>
        </is>
      </c>
      <c r="C67" s="4" t="inlineStr">
        <is>
          <t xml:space="preserve"> </t>
        </is>
      </c>
      <c r="D67" s="4" t="inlineStr">
        <is>
          <t xml:space="preserve"> </t>
        </is>
      </c>
      <c r="E67" s="9"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mount of units issued as consideration</t>
        </is>
      </c>
      <c r="B68" s="4" t="inlineStr">
        <is>
          <t xml:space="preserve"> </t>
        </is>
      </c>
      <c r="C68" s="4" t="inlineStr">
        <is>
          <t xml:space="preserve"> </t>
        </is>
      </c>
      <c r="D68" s="4" t="inlineStr">
        <is>
          <t xml:space="preserve"> </t>
        </is>
      </c>
      <c r="E68" s="6" t="n">
        <v>62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guest rooms | room</t>
        </is>
      </c>
      <c r="B69" s="4" t="inlineStr">
        <is>
          <t xml:space="preserve"> </t>
        </is>
      </c>
      <c r="C69" s="4" t="inlineStr">
        <is>
          <t xml:space="preserve"> </t>
        </is>
      </c>
      <c r="D69" s="4" t="inlineStr">
        <is>
          <t xml:space="preserve"> </t>
        </is>
      </c>
      <c r="E69" s="5" t="n">
        <v>14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sset acquisition, new loan</t>
        </is>
      </c>
      <c r="B70" s="4" t="inlineStr">
        <is>
          <t xml:space="preserve"> </t>
        </is>
      </c>
      <c r="C70" s="4" t="inlineStr">
        <is>
          <t xml:space="preserve"> </t>
        </is>
      </c>
      <c r="D70" s="4" t="inlineStr">
        <is>
          <t xml:space="preserve"> </t>
        </is>
      </c>
      <c r="E70" s="6" t="n">
        <v>126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ash consideration</t>
        </is>
      </c>
      <c r="B71" s="4" t="inlineStr">
        <is>
          <t xml:space="preserve"> </t>
        </is>
      </c>
      <c r="C71" s="4" t="inlineStr">
        <is>
          <t xml:space="preserve"> </t>
        </is>
      </c>
      <c r="D71" s="4" t="inlineStr">
        <is>
          <t xml:space="preserve"> </t>
        </is>
      </c>
      <c r="E71" s="6" t="n">
        <v>552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airfield Inn &amp; Suites (the "Lakewood Property")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quis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ime period for the conversion of Series T LP Units in to Common LP Units</t>
        </is>
      </c>
      <c r="B74" s="4" t="inlineStr">
        <is>
          <t xml:space="preserve"> </t>
        </is>
      </c>
      <c r="C74" s="4" t="inlineStr">
        <is>
          <t xml:space="preserve"> </t>
        </is>
      </c>
      <c r="D74" s="4" t="inlineStr">
        <is>
          <t xml:space="preserve"> </t>
        </is>
      </c>
      <c r="E74" s="4" t="inlineStr">
        <is>
          <t>36 month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airfield Inn &amp; Suites (the "Lakewood Property")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ime period for the conversion of Series T LP Units in to Common LP Units</t>
        </is>
      </c>
      <c r="B77" s="4" t="inlineStr">
        <is>
          <t xml:space="preserve"> </t>
        </is>
      </c>
      <c r="C77" s="4" t="inlineStr">
        <is>
          <t xml:space="preserve"> </t>
        </is>
      </c>
      <c r="D77" s="4" t="inlineStr">
        <is>
          <t xml:space="preserve"> </t>
        </is>
      </c>
      <c r="E77" s="4" t="inlineStr">
        <is>
          <t>48 month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airfield Inn &amp; Suites (the "Lakewood Property") | Series T LP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mount of units issued as consideration</t>
        </is>
      </c>
      <c r="B80" s="4" t="inlineStr">
        <is>
          <t xml:space="preserve"> </t>
        </is>
      </c>
      <c r="C80" s="4" t="inlineStr">
        <is>
          <t xml:space="preserve"> </t>
        </is>
      </c>
      <c r="D80" s="4" t="inlineStr">
        <is>
          <t xml:space="preserve"> </t>
        </is>
      </c>
      <c r="E80" s="6" t="n">
        <v>5638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sidence Inn by Marriott Fort Collins (the "RI Hotel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cquisi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urchase Price</t>
        </is>
      </c>
      <c r="B83" s="4" t="inlineStr">
        <is>
          <t xml:space="preserve"> </t>
        </is>
      </c>
      <c r="C83" s="4" t="inlineStr">
        <is>
          <t xml:space="preserve"> </t>
        </is>
      </c>
      <c r="D83" s="6" t="n">
        <v>158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ransaction Costs</t>
        </is>
      </c>
      <c r="B84" s="4" t="inlineStr">
        <is>
          <t xml:space="preserve"> </t>
        </is>
      </c>
      <c r="C84" s="4" t="inlineStr">
        <is>
          <t xml:space="preserve"> </t>
        </is>
      </c>
      <c r="D84" s="5" t="n">
        <v>54600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otal</t>
        </is>
      </c>
      <c r="B85" s="4" t="inlineStr">
        <is>
          <t xml:space="preserve"> </t>
        </is>
      </c>
      <c r="C85" s="4" t="inlineStr">
        <is>
          <t xml:space="preserve"> </t>
        </is>
      </c>
      <c r="D85" s="6" t="n">
        <v>1634600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as a percent)</t>
        </is>
      </c>
      <c r="B86" s="4" t="inlineStr">
        <is>
          <t xml:space="preserve"> </t>
        </is>
      </c>
      <c r="C86" s="4" t="inlineStr">
        <is>
          <t xml:space="preserve"> </t>
        </is>
      </c>
      <c r="D86" s="9"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umber of guest rooms | room</t>
        </is>
      </c>
      <c r="B87" s="4" t="inlineStr">
        <is>
          <t xml:space="preserve"> </t>
        </is>
      </c>
      <c r="C87" s="4" t="inlineStr">
        <is>
          <t xml:space="preserve"> </t>
        </is>
      </c>
      <c r="D87" s="5" t="n">
        <v>11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sset acquisition, new loan</t>
        </is>
      </c>
      <c r="B88" s="4" t="inlineStr">
        <is>
          <t xml:space="preserve"> </t>
        </is>
      </c>
      <c r="C88" s="4" t="inlineStr">
        <is>
          <t xml:space="preserve"> </t>
        </is>
      </c>
      <c r="D88" s="6" t="n">
        <v>11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ash consideration</t>
        </is>
      </c>
      <c r="B89" s="4" t="inlineStr">
        <is>
          <t xml:space="preserve"> </t>
        </is>
      </c>
      <c r="C89" s="4" t="inlineStr">
        <is>
          <t xml:space="preserve"> </t>
        </is>
      </c>
      <c r="D89" s="6" t="n">
        <v>6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sidence Inn by Marriott Fort Collins (the "RI Hotel Property")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cquisi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ime period for the conversion of Series T LP Units in to Common LP Units</t>
        </is>
      </c>
      <c r="B92" s="4" t="inlineStr">
        <is>
          <t xml:space="preserve"> </t>
        </is>
      </c>
      <c r="C92" s="4" t="inlineStr">
        <is>
          <t xml:space="preserve"> </t>
        </is>
      </c>
      <c r="D92" s="4" t="inlineStr">
        <is>
          <t>36 month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sidence Inn by Marriott Fort Collins (the "RI Hotel Property")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quisi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ime period for the conversion of Series T LP Units in to Common LP Units</t>
        </is>
      </c>
      <c r="B95" s="4" t="inlineStr">
        <is>
          <t xml:space="preserve"> </t>
        </is>
      </c>
      <c r="C95" s="4" t="inlineStr">
        <is>
          <t xml:space="preserve"> </t>
        </is>
      </c>
      <c r="D95" s="4" t="inlineStr">
        <is>
          <t>48 month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sidence Inn by Marriott Fort Collins (the "RI Hotel Property") | Series T LP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Acquisi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mount of units issued as consideration</t>
        </is>
      </c>
      <c r="B98" s="4" t="inlineStr">
        <is>
          <t xml:space="preserve"> </t>
        </is>
      </c>
      <c r="C98" s="4" t="inlineStr">
        <is>
          <t xml:space="preserve"> </t>
        </is>
      </c>
      <c r="D98" s="6" t="n">
        <v>370369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Units issued as consideration | shares</t>
        </is>
      </c>
      <c r="B99" s="4" t="inlineStr">
        <is>
          <t xml:space="preserve"> </t>
        </is>
      </c>
      <c r="C99" s="4" t="inlineStr">
        <is>
          <t xml:space="preserve"> </t>
        </is>
      </c>
      <c r="D99" s="5" t="n">
        <v>56036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Hilton Garden Inn, (the "El Paso University Property") | El Paso University Amended Agre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Acquisi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ercentage of value of ownership interest of the prior members</t>
        </is>
      </c>
      <c r="B102" s="4" t="inlineStr">
        <is>
          <t xml:space="preserve"> </t>
        </is>
      </c>
      <c r="C102" s="9" t="n">
        <v>0.0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Hilton Garden Inn, (the "El Paso University Property") | El Paso University Amended Agreements | HDG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quisi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umber of guest rooms | room</t>
        </is>
      </c>
      <c r="B105" s="4" t="inlineStr">
        <is>
          <t xml:space="preserve"> </t>
        </is>
      </c>
      <c r="C105" s="5" t="n">
        <v>15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Member interest acquired in exchange for capital contributions (as a percent)</t>
        </is>
      </c>
      <c r="B106" s="4" t="inlineStr">
        <is>
          <t xml:space="preserve"> </t>
        </is>
      </c>
      <c r="C106" s="10" t="n">
        <v>0.24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apital contributions received</t>
        </is>
      </c>
      <c r="B107" s="4" t="inlineStr">
        <is>
          <t xml:space="preserve"> </t>
        </is>
      </c>
      <c r="C107" s="6" t="n">
        <v>32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ercentage of distributions from operations to be received</t>
        </is>
      </c>
      <c r="B108" s="4" t="inlineStr">
        <is>
          <t xml:space="preserve"> </t>
        </is>
      </c>
      <c r="C108" s="9" t="n">
        <v>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terest rate of loan, option (as a percent)</t>
        </is>
      </c>
      <c r="B109" s="4" t="inlineStr">
        <is>
          <t xml:space="preserve"> </t>
        </is>
      </c>
      <c r="C109" s="9" t="n">
        <v>0.1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Hilton Garden Inn, (the "El Paso University Property") | El Paso University Amended Agreements | HDI</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Acquisi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oan interest rate, counterparty</t>
        </is>
      </c>
      <c r="B112" s="4" t="inlineStr">
        <is>
          <t xml:space="preserve"> </t>
        </is>
      </c>
      <c r="C112" s="11" t="n">
        <v>0.0493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oan principal amount, counterparty</t>
        </is>
      </c>
      <c r="B113" s="4" t="inlineStr">
        <is>
          <t xml:space="preserve"> </t>
        </is>
      </c>
      <c r="C113" s="6" t="n">
        <v>144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Hilton Garden Inn (the "Pineville HGI Prope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quisi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urchase Price</t>
        </is>
      </c>
      <c r="B116" s="6" t="n">
        <v>1093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Transaction Costs</t>
        </is>
      </c>
      <c r="B117" s="5" t="n">
        <v>34714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Total</t>
        </is>
      </c>
      <c r="B118" s="6" t="n">
        <v>1127714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Interest (as a percent)</t>
        </is>
      </c>
      <c r="B119" s="9" t="n">
        <v>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mount of units issued as consideration</t>
        </is>
      </c>
      <c r="B120" s="6" t="n">
        <v>272921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umber of guest rooms | room</t>
        </is>
      </c>
      <c r="B121" s="5" t="n">
        <v>11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Time period for the conversion of Series T LP Units in to Common LP Units</t>
        </is>
      </c>
      <c r="B122" s="4" t="inlineStr">
        <is>
          <t>24 month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Hilton Garden Inn (the "Pineville HGI Property") | Western Alliance Ban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quisi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sset acquisition, new loan</t>
        </is>
      </c>
      <c r="B125" s="6" t="n">
        <v>78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sset acquisition, new loan by subsidiaries</t>
        </is>
      </c>
      <c r="B126" s="5" t="n">
        <v>7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Hilton Garden Inn (the "Pineville HGI Property") | Series T LP Uni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quis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mount of units issued as consideration</t>
        </is>
      </c>
      <c r="B129" s="5" t="n">
        <v>24992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ash consideration</t>
        </is>
      </c>
      <c r="B130" s="5" t="n">
        <v>4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Hilton Garden Inn (the "Charlotte Proper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quisi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urchase Price</t>
        </is>
      </c>
      <c r="B133" s="5" t="n">
        <v>1544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Transaction Costs</t>
        </is>
      </c>
      <c r="B134" s="5" t="n">
        <v>41638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Total</t>
        </is>
      </c>
      <c r="B135" s="6" t="n">
        <v>15856387</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Interest (as a percent)</t>
        </is>
      </c>
      <c r="B136" s="9" t="n">
        <v>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mount of units issued as consideration</t>
        </is>
      </c>
      <c r="B137" s="6" t="n">
        <v>59875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Number of guest rooms | room</t>
        </is>
      </c>
      <c r="B138" s="5" t="n">
        <v>11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Time period for the conversion of Series T LP Units in to Common LP Units</t>
        </is>
      </c>
      <c r="B139" s="4" t="inlineStr">
        <is>
          <t>24 month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oan amount</t>
        </is>
      </c>
      <c r="B140" s="6" t="n">
        <v>98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ash consideration</t>
        </is>
      </c>
      <c r="B141" s="5" t="n">
        <v>4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Hilton Garden Inn (the "Charlotte Property") | Western Alliance Ban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cquisi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sset acquisition, new loan</t>
        </is>
      </c>
      <c r="B144" s="5" t="n">
        <v>87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Hilton Garden Inn (the "Charlotte Property") | Series T LP Uni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Acquisi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Amount of units issued as consideration</t>
        </is>
      </c>
      <c r="B147" s="6" t="n">
        <v>6427546</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Courtyard by Marriott (the "Aurora Proper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Acquisi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Purchase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23610000</v>
      </c>
      <c r="M150" s="4" t="inlineStr">
        <is>
          <t xml:space="preserve"> </t>
        </is>
      </c>
      <c r="N150" s="4" t="inlineStr">
        <is>
          <t xml:space="preserve"> </t>
        </is>
      </c>
    </row>
    <row r="151">
      <c r="A151" s="4" t="inlineStr">
        <is>
          <t>Transaction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458129</v>
      </c>
      <c r="M151" s="4" t="inlineStr">
        <is>
          <t xml:space="preserve"> </t>
        </is>
      </c>
      <c r="N151" s="4" t="inlineStr">
        <is>
          <t xml:space="preserve"> </t>
        </is>
      </c>
    </row>
    <row r="152">
      <c r="A152" s="4" t="inlineStr">
        <is>
          <t>Tot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24068129</v>
      </c>
      <c r="M152" s="4" t="inlineStr">
        <is>
          <t xml:space="preserve"> </t>
        </is>
      </c>
      <c r="N152" s="4" t="inlineStr">
        <is>
          <t xml:space="preserve"> </t>
        </is>
      </c>
    </row>
    <row r="153">
      <c r="A153" s="4" t="inlineStr">
        <is>
          <t>Interest (as a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9" t="n">
        <v>1</v>
      </c>
      <c r="M153" s="4" t="inlineStr">
        <is>
          <t xml:space="preserve"> </t>
        </is>
      </c>
      <c r="N153" s="4" t="inlineStr">
        <is>
          <t xml:space="preserve"> </t>
        </is>
      </c>
    </row>
    <row r="154">
      <c r="A154" s="4" t="inlineStr">
        <is>
          <t>Number of guest rooms | roo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141</v>
      </c>
      <c r="M154" s="4" t="inlineStr">
        <is>
          <t xml:space="preserve"> </t>
        </is>
      </c>
      <c r="N154" s="4" t="inlineStr">
        <is>
          <t xml:space="preserve"> </t>
        </is>
      </c>
    </row>
    <row r="155">
      <c r="A155" s="4" t="inlineStr">
        <is>
          <t>Asset acquisition, new loa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5000000</v>
      </c>
      <c r="M155" s="4" t="inlineStr">
        <is>
          <t xml:space="preserve"> </t>
        </is>
      </c>
      <c r="N155" s="4" t="inlineStr">
        <is>
          <t xml:space="preserve"> </t>
        </is>
      </c>
    </row>
    <row r="156">
      <c r="A156" s="4" t="inlineStr">
        <is>
          <t>Cash conside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1900000</v>
      </c>
      <c r="M156" s="4" t="inlineStr">
        <is>
          <t xml:space="preserve"> </t>
        </is>
      </c>
      <c r="N156" s="4" t="inlineStr">
        <is>
          <t xml:space="preserve"> </t>
        </is>
      </c>
    </row>
    <row r="157">
      <c r="A157" s="4" t="inlineStr">
        <is>
          <t>Courtyard by Marriott (the "Aurora Property")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Acquisi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Time period for the conversion of Series T LP Units in to Common LP Uni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36 months</t>
        </is>
      </c>
      <c r="M159" s="4" t="inlineStr">
        <is>
          <t xml:space="preserve"> </t>
        </is>
      </c>
      <c r="N159" s="4" t="inlineStr">
        <is>
          <t xml:space="preserve"> </t>
        </is>
      </c>
    </row>
    <row r="160">
      <c r="A160" s="4" t="inlineStr">
        <is>
          <t>Courtyard by Marriott (the "Aurora Property") |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Acquisi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Time period for the conversion of Series T LP Units in to Common LP Uni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48 months</t>
        </is>
      </c>
      <c r="M162" s="4" t="inlineStr">
        <is>
          <t xml:space="preserve"> </t>
        </is>
      </c>
      <c r="N162" s="4" t="inlineStr">
        <is>
          <t xml:space="preserve"> </t>
        </is>
      </c>
    </row>
    <row r="163">
      <c r="A163" s="4" t="inlineStr">
        <is>
          <t>Courtyard by Marriott (the "Aurora Property") | Series T LP Uni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quisi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Amount of units issued as consider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6742757</v>
      </c>
      <c r="M165" s="4" t="inlineStr">
        <is>
          <t xml:space="preserve"> </t>
        </is>
      </c>
      <c r="N165" s="4" t="inlineStr">
        <is>
          <t xml:space="preserve"> </t>
        </is>
      </c>
    </row>
    <row r="166">
      <c r="A166" s="4" t="inlineStr">
        <is>
          <t>Holiday Inn (the "EI Paso Proper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Acquisi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Purchase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10300000</v>
      </c>
      <c r="K168" s="4" t="inlineStr">
        <is>
          <t xml:space="preserve"> </t>
        </is>
      </c>
      <c r="L168" s="4" t="inlineStr">
        <is>
          <t xml:space="preserve"> </t>
        </is>
      </c>
      <c r="M168" s="4" t="inlineStr">
        <is>
          <t xml:space="preserve"> </t>
        </is>
      </c>
      <c r="N168" s="4" t="inlineStr">
        <is>
          <t xml:space="preserve"> </t>
        </is>
      </c>
    </row>
    <row r="169">
      <c r="A169" s="4" t="inlineStr">
        <is>
          <t>Transaction Cos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361019</v>
      </c>
      <c r="K169" s="4" t="inlineStr">
        <is>
          <t xml:space="preserve"> </t>
        </is>
      </c>
      <c r="L169" s="4" t="inlineStr">
        <is>
          <t xml:space="preserve"> </t>
        </is>
      </c>
      <c r="M169" s="4" t="inlineStr">
        <is>
          <t xml:space="preserve"> </t>
        </is>
      </c>
      <c r="N169" s="4" t="inlineStr">
        <is>
          <t xml:space="preserve"> </t>
        </is>
      </c>
    </row>
    <row r="170">
      <c r="A170" s="4" t="inlineStr">
        <is>
          <t>Tot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10661019</v>
      </c>
      <c r="K170" s="4" t="inlineStr">
        <is>
          <t xml:space="preserve"> </t>
        </is>
      </c>
      <c r="L170" s="4" t="inlineStr">
        <is>
          <t xml:space="preserve"> </t>
        </is>
      </c>
      <c r="M170" s="4" t="inlineStr">
        <is>
          <t xml:space="preserve"> </t>
        </is>
      </c>
      <c r="N170" s="4" t="inlineStr">
        <is>
          <t xml:space="preserve"> </t>
        </is>
      </c>
    </row>
    <row r="171">
      <c r="A171" s="4" t="inlineStr">
        <is>
          <t>Interest (as a perc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9" t="n">
        <v>1</v>
      </c>
      <c r="K171" s="4" t="inlineStr">
        <is>
          <t xml:space="preserve"> </t>
        </is>
      </c>
      <c r="L171" s="4" t="inlineStr">
        <is>
          <t xml:space="preserve"> </t>
        </is>
      </c>
      <c r="M171" s="4" t="inlineStr">
        <is>
          <t xml:space="preserve"> </t>
        </is>
      </c>
      <c r="N171" s="4" t="inlineStr">
        <is>
          <t xml:space="preserve"> </t>
        </is>
      </c>
    </row>
    <row r="172">
      <c r="A172" s="4" t="inlineStr">
        <is>
          <t>Number of guest rooms | roo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175</v>
      </c>
      <c r="K172" s="4" t="inlineStr">
        <is>
          <t xml:space="preserve"> </t>
        </is>
      </c>
      <c r="L172" s="4" t="inlineStr">
        <is>
          <t xml:space="preserve"> </t>
        </is>
      </c>
      <c r="M172" s="4" t="inlineStr">
        <is>
          <t xml:space="preserve"> </t>
        </is>
      </c>
      <c r="N172" s="4" t="inlineStr">
        <is>
          <t xml:space="preserve"> </t>
        </is>
      </c>
    </row>
    <row r="173">
      <c r="A173" s="4" t="inlineStr">
        <is>
          <t>Asset acquisition, new loa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7900000</v>
      </c>
      <c r="K173" s="4" t="inlineStr">
        <is>
          <t xml:space="preserve"> </t>
        </is>
      </c>
      <c r="L173" s="4" t="inlineStr">
        <is>
          <t xml:space="preserve"> </t>
        </is>
      </c>
      <c r="M173" s="4" t="inlineStr">
        <is>
          <t xml:space="preserve"> </t>
        </is>
      </c>
      <c r="N173" s="4" t="inlineStr">
        <is>
          <t xml:space="preserve"> </t>
        </is>
      </c>
    </row>
    <row r="174">
      <c r="A174" s="4" t="inlineStr">
        <is>
          <t>Cash consider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300000</v>
      </c>
      <c r="K174" s="4" t="inlineStr">
        <is>
          <t xml:space="preserve"> </t>
        </is>
      </c>
      <c r="L174" s="4" t="inlineStr">
        <is>
          <t xml:space="preserve"> </t>
        </is>
      </c>
      <c r="M174" s="4" t="inlineStr">
        <is>
          <t xml:space="preserve"> </t>
        </is>
      </c>
      <c r="N174" s="4" t="inlineStr">
        <is>
          <t xml:space="preserve"> </t>
        </is>
      </c>
    </row>
    <row r="175">
      <c r="A175" s="4" t="inlineStr">
        <is>
          <t>Holiday Inn (the "EI Paso Property") | Min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cquisi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Time period for the conversion of Series T LP Units in to Common LP Uni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36 months</t>
        </is>
      </c>
      <c r="K177" s="4" t="inlineStr">
        <is>
          <t xml:space="preserve"> </t>
        </is>
      </c>
      <c r="L177" s="4" t="inlineStr">
        <is>
          <t xml:space="preserve"> </t>
        </is>
      </c>
      <c r="M177" s="4" t="inlineStr">
        <is>
          <t xml:space="preserve"> </t>
        </is>
      </c>
      <c r="N177" s="4" t="inlineStr">
        <is>
          <t xml:space="preserve"> </t>
        </is>
      </c>
    </row>
    <row r="178">
      <c r="A178" s="4" t="inlineStr">
        <is>
          <t>Holiday Inn (the "EI Paso Property") | Max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Acquisi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Time period for the conversion of Series T LP Units in to Common LP Uni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48 months</t>
        </is>
      </c>
      <c r="K180" s="4" t="inlineStr">
        <is>
          <t xml:space="preserve"> </t>
        </is>
      </c>
      <c r="L180" s="4" t="inlineStr">
        <is>
          <t xml:space="preserve"> </t>
        </is>
      </c>
      <c r="M180" s="4" t="inlineStr">
        <is>
          <t xml:space="preserve"> </t>
        </is>
      </c>
      <c r="N180" s="4" t="inlineStr">
        <is>
          <t xml:space="preserve"> </t>
        </is>
      </c>
    </row>
    <row r="181">
      <c r="A181" s="4" t="inlineStr">
        <is>
          <t>Holiday Inn (the "EI Paso Property") | Series T LP Uni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3" t="inlineStr">
        <is>
          <t>Acquisi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Amount of units issued as consider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2100000</v>
      </c>
      <c r="K183" s="4" t="inlineStr">
        <is>
          <t xml:space="preserve"> </t>
        </is>
      </c>
      <c r="L183" s="4" t="inlineStr">
        <is>
          <t xml:space="preserve"> </t>
        </is>
      </c>
      <c r="M183" s="4" t="inlineStr">
        <is>
          <t xml:space="preserve"> </t>
        </is>
      </c>
      <c r="N183" s="4" t="inlineStr">
        <is>
          <t xml:space="preserve"> </t>
        </is>
      </c>
    </row>
    <row r="184">
      <c r="A184" s="4" t="inlineStr">
        <is>
          <t>Hilton Garden Inn (the "Houston Proper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Acquisi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Purchas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19910000</v>
      </c>
      <c r="J186" s="4" t="inlineStr">
        <is>
          <t xml:space="preserve"> </t>
        </is>
      </c>
      <c r="K186" s="6" t="n">
        <v>19900000</v>
      </c>
      <c r="L186" s="4" t="inlineStr">
        <is>
          <t xml:space="preserve"> </t>
        </is>
      </c>
      <c r="M186" s="4" t="inlineStr">
        <is>
          <t xml:space="preserve"> </t>
        </is>
      </c>
      <c r="N186" s="4" t="inlineStr">
        <is>
          <t xml:space="preserve"> </t>
        </is>
      </c>
    </row>
    <row r="187">
      <c r="A187" s="4" t="inlineStr">
        <is>
          <t>Transaction Cos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918353</v>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Tota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20828353</v>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Interest (as a perc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9" t="n">
        <v>1</v>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Number of guest rooms | roo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182</v>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Asset acquisition, new loa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13000000</v>
      </c>
      <c r="L191" s="4" t="inlineStr">
        <is>
          <t xml:space="preserve"> </t>
        </is>
      </c>
      <c r="M191" s="4" t="inlineStr">
        <is>
          <t xml:space="preserve"> </t>
        </is>
      </c>
      <c r="N191" s="4" t="inlineStr">
        <is>
          <t xml:space="preserve"> </t>
        </is>
      </c>
    </row>
    <row r="192">
      <c r="A192" s="4" t="inlineStr">
        <is>
          <t>Cash considera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6" t="n">
        <v>719000</v>
      </c>
      <c r="L192" s="4" t="inlineStr">
        <is>
          <t xml:space="preserve"> </t>
        </is>
      </c>
      <c r="M192" s="4" t="inlineStr">
        <is>
          <t xml:space="preserve"> </t>
        </is>
      </c>
      <c r="N192" s="4" t="inlineStr">
        <is>
          <t xml:space="preserve"> </t>
        </is>
      </c>
    </row>
    <row r="193">
      <c r="A193" s="4" t="inlineStr">
        <is>
          <t>Hilton Garden Inn (the "Houston Property") | Minimu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quisition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Time period for the conversion of Series T LP Units in to Common LP Uni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36 months</t>
        </is>
      </c>
      <c r="L195" s="4" t="inlineStr">
        <is>
          <t xml:space="preserve"> </t>
        </is>
      </c>
      <c r="M195" s="4" t="inlineStr">
        <is>
          <t xml:space="preserve"> </t>
        </is>
      </c>
      <c r="N195" s="4" t="inlineStr">
        <is>
          <t xml:space="preserve"> </t>
        </is>
      </c>
    </row>
    <row r="196">
      <c r="A196" s="4" t="inlineStr">
        <is>
          <t>Hilton Garden Inn (the "Houston Property") | Maxim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3" t="inlineStr">
        <is>
          <t>Acquisi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Time period for the conversion of Series T LP Units in to Common LP Uni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48 months</t>
        </is>
      </c>
      <c r="L198" s="4" t="inlineStr">
        <is>
          <t xml:space="preserve"> </t>
        </is>
      </c>
      <c r="M198" s="4" t="inlineStr">
        <is>
          <t xml:space="preserve"> </t>
        </is>
      </c>
      <c r="N198" s="4" t="inlineStr">
        <is>
          <t xml:space="preserve"> </t>
        </is>
      </c>
    </row>
    <row r="199">
      <c r="A199" s="4" t="inlineStr">
        <is>
          <t>Hilton Garden Inn (the "Houston Property") | Series T LP Uni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Acquisitio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Amount of units issued as considera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6910000</v>
      </c>
      <c r="J201" s="4" t="inlineStr">
        <is>
          <t xml:space="preserve"> </t>
        </is>
      </c>
      <c r="K201" s="6" t="n">
        <v>6900000</v>
      </c>
      <c r="L201" s="4" t="inlineStr">
        <is>
          <t xml:space="preserve"> </t>
        </is>
      </c>
      <c r="M201" s="4" t="inlineStr">
        <is>
          <t xml:space="preserve"> </t>
        </is>
      </c>
      <c r="N201" s="4" t="inlineStr">
        <is>
          <t xml:space="preserve"> </t>
        </is>
      </c>
    </row>
    <row r="202">
      <c r="A202" s="4" t="inlineStr">
        <is>
          <t>Sheraton Hotel (the "Northbrook Proper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Acquisi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Purchase Pri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6" t="n">
        <v>11400000</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Transaction Cos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340005</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Tota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6" t="n">
        <v>11740005</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Interest (as a perc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9" t="n">
        <v>1</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Amount of units issued as consider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6" t="n">
        <v>3700000</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Number of guest rooms | roo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5" t="n">
        <v>160</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Sheraton Hotel (the "Northbrook Property") | Minimu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Acquisitio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Time period for the conversion of Series T LP Units in to Common LP Uni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36 months</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Sheraton Hotel (the "Northbrook Property") | Maximu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Acquisitio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Time period for the conversion of Series T LP Units in to Common LP Uni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48 months</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Sheraton Hotel (the "Northbrook Property") | Series T LP Uni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Acquisition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Amount of units issued as considera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6179000</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Sheraton Hotel (the "Northbrook Property") | Common LP Uni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Acquisition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Amount of units issued as consider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6" t="n">
        <v>1521000</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 IN HOTEL PROPERTIES -Assets and liabilities of the business combination (Details) - USD ($)</t>
        </is>
      </c>
      <c r="C1" s="2" t="inlineStr">
        <is>
          <t>9 Months Ended</t>
        </is>
      </c>
    </row>
    <row r="2">
      <c r="B2" s="2" t="inlineStr">
        <is>
          <t>Aug. 10, 2022</t>
        </is>
      </c>
      <c r="C2" s="2" t="inlineStr">
        <is>
          <t>Sep. 30, 2022</t>
        </is>
      </c>
    </row>
    <row r="3">
      <c r="A3" s="3" t="inlineStr">
        <is>
          <t>Liabilities</t>
        </is>
      </c>
      <c r="B3" s="4" t="inlineStr">
        <is>
          <t xml:space="preserve"> </t>
        </is>
      </c>
      <c r="C3" s="4" t="inlineStr">
        <is>
          <t xml:space="preserve"> </t>
        </is>
      </c>
    </row>
    <row r="4">
      <c r="A4" s="4" t="inlineStr">
        <is>
          <t>Assets in excess of liabilities (gain on acquisition of VIE)</t>
        </is>
      </c>
      <c r="B4" s="4" t="inlineStr">
        <is>
          <t xml:space="preserve"> </t>
        </is>
      </c>
      <c r="C4" s="6" t="n">
        <v>3810081</v>
      </c>
    </row>
    <row r="5">
      <c r="A5" s="4" t="inlineStr">
        <is>
          <t>High Desert Garden Holdings, LLC</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Building</t>
        </is>
      </c>
      <c r="B7" s="6" t="n">
        <v>16700000</v>
      </c>
      <c r="C7" s="4" t="inlineStr">
        <is>
          <t xml:space="preserve"> </t>
        </is>
      </c>
    </row>
    <row r="8">
      <c r="A8" s="4" t="inlineStr">
        <is>
          <t>Furniture, fixtures &amp; equipment</t>
        </is>
      </c>
      <c r="B8" s="5" t="n">
        <v>900000</v>
      </c>
      <c r="C8" s="4" t="inlineStr">
        <is>
          <t xml:space="preserve"> </t>
        </is>
      </c>
    </row>
    <row r="9">
      <c r="A9" s="4" t="inlineStr">
        <is>
          <t>Right of use asset - ground lease</t>
        </is>
      </c>
      <c r="B9" s="5" t="n">
        <v>4862172</v>
      </c>
      <c r="C9" s="4" t="inlineStr">
        <is>
          <t xml:space="preserve"> </t>
        </is>
      </c>
    </row>
    <row r="10">
      <c r="A10" s="4" t="inlineStr">
        <is>
          <t>Cash and cash equivalents</t>
        </is>
      </c>
      <c r="B10" s="5" t="n">
        <v>36790</v>
      </c>
      <c r="C10" s="4" t="inlineStr">
        <is>
          <t xml:space="preserve"> </t>
        </is>
      </c>
    </row>
    <row r="11">
      <c r="A11" s="4" t="inlineStr">
        <is>
          <t>Restricted cash</t>
        </is>
      </c>
      <c r="B11" s="5" t="n">
        <v>1305636</v>
      </c>
      <c r="C11" s="4" t="inlineStr">
        <is>
          <t xml:space="preserve"> </t>
        </is>
      </c>
    </row>
    <row r="12">
      <c r="A12" s="4" t="inlineStr">
        <is>
          <t>Accounts receivable, net</t>
        </is>
      </c>
      <c r="B12" s="5" t="n">
        <v>168974</v>
      </c>
      <c r="C12" s="4" t="inlineStr">
        <is>
          <t xml:space="preserve"> </t>
        </is>
      </c>
    </row>
    <row r="13">
      <c r="A13" s="4" t="inlineStr">
        <is>
          <t>Prepaid expenses and other assets</t>
        </is>
      </c>
      <c r="B13" s="5" t="n">
        <v>107291</v>
      </c>
      <c r="C13" s="4" t="inlineStr">
        <is>
          <t xml:space="preserve"> </t>
        </is>
      </c>
    </row>
    <row r="14">
      <c r="A14" s="4" t="inlineStr">
        <is>
          <t>Total Assets</t>
        </is>
      </c>
      <c r="B14" s="5" t="n">
        <v>24080863</v>
      </c>
      <c r="C14" s="4" t="inlineStr">
        <is>
          <t xml:space="preserve"> </t>
        </is>
      </c>
    </row>
    <row r="15">
      <c r="A15" s="3" t="inlineStr">
        <is>
          <t>Liabilities</t>
        </is>
      </c>
      <c r="B15" s="4" t="inlineStr">
        <is>
          <t xml:space="preserve"> </t>
        </is>
      </c>
      <c r="C15" s="4" t="inlineStr">
        <is>
          <t xml:space="preserve"> </t>
        </is>
      </c>
    </row>
    <row r="16">
      <c r="A16" s="4" t="inlineStr">
        <is>
          <t>Debt</t>
        </is>
      </c>
      <c r="B16" s="5" t="n">
        <v>12781084</v>
      </c>
      <c r="C16" s="4" t="inlineStr">
        <is>
          <t xml:space="preserve"> </t>
        </is>
      </c>
    </row>
    <row r="17">
      <c r="A17" s="4" t="inlineStr">
        <is>
          <t>Finance lease liabilities</t>
        </is>
      </c>
      <c r="B17" s="5" t="n">
        <v>4862172</v>
      </c>
      <c r="C17" s="4" t="inlineStr">
        <is>
          <t xml:space="preserve"> </t>
        </is>
      </c>
    </row>
    <row r="18">
      <c r="A18" s="4" t="inlineStr">
        <is>
          <t>Accounts payable</t>
        </is>
      </c>
      <c r="B18" s="5" t="n">
        <v>237636</v>
      </c>
      <c r="C18" s="4" t="inlineStr">
        <is>
          <t xml:space="preserve"> </t>
        </is>
      </c>
    </row>
    <row r="19">
      <c r="A19" s="4" t="inlineStr">
        <is>
          <t>Accrued expenses</t>
        </is>
      </c>
      <c r="B19" s="5" t="n">
        <v>1970554</v>
      </c>
      <c r="C19" s="4" t="inlineStr">
        <is>
          <t xml:space="preserve"> </t>
        </is>
      </c>
    </row>
    <row r="20">
      <c r="A20" s="4" t="inlineStr">
        <is>
          <t>Other liabilities</t>
        </is>
      </c>
      <c r="B20" s="5" t="n">
        <v>419336</v>
      </c>
      <c r="C20" s="4" t="inlineStr">
        <is>
          <t xml:space="preserve"> </t>
        </is>
      </c>
    </row>
    <row r="21">
      <c r="A21" s="4" t="inlineStr">
        <is>
          <t>Total liabilities</t>
        </is>
      </c>
      <c r="B21" s="5" t="n">
        <v>20270782</v>
      </c>
      <c r="C21" s="4" t="inlineStr">
        <is>
          <t xml:space="preserve"> </t>
        </is>
      </c>
    </row>
    <row r="22">
      <c r="A22" s="4" t="inlineStr">
        <is>
          <t>Assets in excess of liabilities (gain on acquisition of VIE)</t>
        </is>
      </c>
      <c r="B22" s="6" t="n">
        <v>3810081</v>
      </c>
      <c r="C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2</t>
        </is>
      </c>
      <c r="C1" s="2" t="inlineStr">
        <is>
          <t>Dec. 31, 2021</t>
        </is>
      </c>
    </row>
    <row r="2">
      <c r="A2" s="4" t="inlineStr">
        <is>
          <t>Accumulated depreciation</t>
        </is>
      </c>
      <c r="B2" s="6" t="n">
        <v>14960196</v>
      </c>
      <c r="C2" s="6" t="n">
        <v>9487728</v>
      </c>
    </row>
    <row r="3">
      <c r="A3" s="4" t="inlineStr">
        <is>
          <t>Assets</t>
        </is>
      </c>
      <c r="B3" s="5" t="n">
        <v>306454206</v>
      </c>
      <c r="C3" s="5" t="n">
        <v>190329735</v>
      </c>
    </row>
    <row r="4">
      <c r="A4" s="4" t="inlineStr">
        <is>
          <t>Liabilities</t>
        </is>
      </c>
      <c r="B4" s="6" t="n">
        <v>211531366</v>
      </c>
      <c r="C4" s="6" t="n">
        <v>117873335</v>
      </c>
    </row>
    <row r="5">
      <c r="A5" s="4" t="inlineStr">
        <is>
          <t>Preferred stock, Par Value (in dollars per share)</t>
        </is>
      </c>
      <c r="B5" s="7" t="n">
        <v>0.01</v>
      </c>
      <c r="C5" s="7" t="n">
        <v>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900000000</v>
      </c>
      <c r="C10" s="5" t="n">
        <v>900000000</v>
      </c>
    </row>
    <row r="11">
      <c r="A11" s="4" t="inlineStr">
        <is>
          <t>Common stock, shares issued</t>
        </is>
      </c>
      <c r="B11" s="5" t="n">
        <v>9502987</v>
      </c>
      <c r="C11" s="5" t="n">
        <v>8348310</v>
      </c>
    </row>
    <row r="12">
      <c r="A12" s="4" t="inlineStr">
        <is>
          <t>Common stock, shares outstanding</t>
        </is>
      </c>
      <c r="B12" s="5" t="n">
        <v>9502987</v>
      </c>
      <c r="C12" s="5" t="n">
        <v>8348310</v>
      </c>
    </row>
    <row r="13">
      <c r="A13" s="4" t="inlineStr">
        <is>
          <t>Variable interest entities</t>
        </is>
      </c>
      <c r="B13" s="4" t="inlineStr">
        <is>
          <t xml:space="preserve"> </t>
        </is>
      </c>
      <c r="C13" s="4" t="inlineStr">
        <is>
          <t xml:space="preserve"> </t>
        </is>
      </c>
    </row>
    <row r="14">
      <c r="A14" s="4" t="inlineStr">
        <is>
          <t>Accumulated depreciation</t>
        </is>
      </c>
      <c r="B14" s="6" t="n">
        <v>188306</v>
      </c>
      <c r="C14" s="6" t="n">
        <v>0</v>
      </c>
    </row>
    <row r="15">
      <c r="A15" s="4" t="inlineStr">
        <is>
          <t>Assets</t>
        </is>
      </c>
      <c r="B15" s="5" t="n">
        <v>25546062</v>
      </c>
      <c r="C15" s="5" t="n">
        <v>0</v>
      </c>
    </row>
    <row r="16">
      <c r="A16" s="4" t="inlineStr">
        <is>
          <t>Liabilities</t>
        </is>
      </c>
      <c r="B16" s="6" t="n">
        <v>18706521</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HOTEL PROPERTIES - Purchase Price Allocation (Details) - USD ($)</t>
        </is>
      </c>
      <c r="B1" s="2" t="inlineStr">
        <is>
          <t>Sep. 30, 2022</t>
        </is>
      </c>
      <c r="C1" s="2" t="inlineStr">
        <is>
          <t>Dec. 31, 2021</t>
        </is>
      </c>
    </row>
    <row r="2">
      <c r="A2" s="3" t="inlineStr">
        <is>
          <t>Acquisitions</t>
        </is>
      </c>
      <c r="B2" s="4" t="inlineStr">
        <is>
          <t xml:space="preserve"> </t>
        </is>
      </c>
      <c r="C2" s="4" t="inlineStr">
        <is>
          <t xml:space="preserve"> </t>
        </is>
      </c>
    </row>
    <row r="3">
      <c r="A3" s="4" t="inlineStr">
        <is>
          <t>Land and Land Improvements</t>
        </is>
      </c>
      <c r="B3" s="6" t="n">
        <v>32017963</v>
      </c>
      <c r="C3" s="6" t="n">
        <v>20034309</v>
      </c>
    </row>
    <row r="4">
      <c r="A4" s="4" t="inlineStr">
        <is>
          <t>Building and building improvements</t>
        </is>
      </c>
      <c r="B4" s="5" t="n">
        <v>234670996</v>
      </c>
      <c r="C4" s="5" t="n">
        <v>144883150</v>
      </c>
    </row>
    <row r="5">
      <c r="A5" s="4" t="inlineStr">
        <is>
          <t>Furniture, fixtures, and equipment</t>
        </is>
      </c>
      <c r="B5" s="5" t="n">
        <v>21044890</v>
      </c>
      <c r="C5" s="5" t="n">
        <v>13986611</v>
      </c>
    </row>
    <row r="6">
      <c r="A6" s="4" t="inlineStr">
        <is>
          <t>Total assets acquired</t>
        </is>
      </c>
      <c r="B6" s="5" t="n">
        <v>306454206</v>
      </c>
      <c r="C6" s="5" t="n">
        <v>190329735</v>
      </c>
    </row>
    <row r="7">
      <c r="A7" s="4" t="inlineStr">
        <is>
          <t>Asset Acquisitions 2022</t>
        </is>
      </c>
      <c r="B7" s="4" t="inlineStr">
        <is>
          <t xml:space="preserve"> </t>
        </is>
      </c>
      <c r="C7" s="4" t="inlineStr">
        <is>
          <t xml:space="preserve"> </t>
        </is>
      </c>
    </row>
    <row r="8">
      <c r="A8" s="3" t="inlineStr">
        <is>
          <t>Acquisitions</t>
        </is>
      </c>
      <c r="B8" s="4" t="inlineStr">
        <is>
          <t xml:space="preserve"> </t>
        </is>
      </c>
      <c r="C8" s="4" t="inlineStr">
        <is>
          <t xml:space="preserve"> </t>
        </is>
      </c>
    </row>
    <row r="9">
      <c r="A9" s="4" t="inlineStr">
        <is>
          <t>Land and Land Improvements</t>
        </is>
      </c>
      <c r="B9" s="5" t="n">
        <v>11905779</v>
      </c>
      <c r="C9" s="4" t="inlineStr">
        <is>
          <t xml:space="preserve"> </t>
        </is>
      </c>
    </row>
    <row r="10">
      <c r="A10" s="4" t="inlineStr">
        <is>
          <t>Building and building improvements</t>
        </is>
      </c>
      <c r="B10" s="5" t="n">
        <v>73094990</v>
      </c>
      <c r="C10" s="4" t="inlineStr">
        <is>
          <t xml:space="preserve"> </t>
        </is>
      </c>
    </row>
    <row r="11">
      <c r="A11" s="4" t="inlineStr">
        <is>
          <t>Furniture, fixtures, and equipment</t>
        </is>
      </c>
      <c r="B11" s="5" t="n">
        <v>5336349</v>
      </c>
      <c r="C11" s="4" t="inlineStr">
        <is>
          <t xml:space="preserve"> </t>
        </is>
      </c>
    </row>
    <row r="12">
      <c r="A12" s="4" t="inlineStr">
        <is>
          <t>Total assets acquired</t>
        </is>
      </c>
      <c r="B12" s="5" t="n">
        <v>90337118</v>
      </c>
      <c r="C12" s="4" t="inlineStr">
        <is>
          <t xml:space="preserve"> </t>
        </is>
      </c>
    </row>
    <row r="13">
      <c r="A13" s="4" t="inlineStr">
        <is>
          <t>Total purchase price</t>
        </is>
      </c>
      <c r="B13" s="5" t="n">
        <v>90337118</v>
      </c>
      <c r="C13" s="4" t="inlineStr">
        <is>
          <t xml:space="preserve"> </t>
        </is>
      </c>
    </row>
    <row r="14">
      <c r="A14" s="4" t="inlineStr">
        <is>
          <t>Assumed mortgage debt</t>
        </is>
      </c>
      <c r="B14" s="5" t="n">
        <v>7198709</v>
      </c>
      <c r="C14" s="4" t="inlineStr">
        <is>
          <t xml:space="preserve"> </t>
        </is>
      </c>
    </row>
    <row r="15">
      <c r="A15" s="4" t="inlineStr">
        <is>
          <t>Net purchase price</t>
        </is>
      </c>
      <c r="B15" s="6" t="n">
        <v>83138409</v>
      </c>
      <c r="C15" s="4" t="inlineStr">
        <is>
          <t xml:space="preserve"> </t>
        </is>
      </c>
    </row>
    <row r="16">
      <c r="A16" s="4" t="inlineStr">
        <is>
          <t>Asset Acquisitions 2021</t>
        </is>
      </c>
      <c r="B16" s="4" t="inlineStr">
        <is>
          <t xml:space="preserve"> </t>
        </is>
      </c>
      <c r="C16" s="4" t="inlineStr">
        <is>
          <t xml:space="preserve"> </t>
        </is>
      </c>
    </row>
    <row r="17">
      <c r="A17" s="3" t="inlineStr">
        <is>
          <t>Acquisitions</t>
        </is>
      </c>
      <c r="B17" s="4" t="inlineStr">
        <is>
          <t xml:space="preserve"> </t>
        </is>
      </c>
      <c r="C17" s="4" t="inlineStr">
        <is>
          <t xml:space="preserve"> </t>
        </is>
      </c>
    </row>
    <row r="18">
      <c r="A18" s="4" t="inlineStr">
        <is>
          <t>Land and Land Improvements</t>
        </is>
      </c>
      <c r="B18" s="4" t="inlineStr">
        <is>
          <t xml:space="preserve"> </t>
        </is>
      </c>
      <c r="C18" s="5" t="n">
        <v>9694077</v>
      </c>
    </row>
    <row r="19">
      <c r="A19" s="4" t="inlineStr">
        <is>
          <t>Building and building improvements</t>
        </is>
      </c>
      <c r="B19" s="4" t="inlineStr">
        <is>
          <t xml:space="preserve"> </t>
        </is>
      </c>
      <c r="C19" s="5" t="n">
        <v>58503137</v>
      </c>
    </row>
    <row r="20">
      <c r="A20" s="4" t="inlineStr">
        <is>
          <t>Furniture, fixtures, and equipment</t>
        </is>
      </c>
      <c r="B20" s="4" t="inlineStr">
        <is>
          <t xml:space="preserve"> </t>
        </is>
      </c>
      <c r="C20" s="5" t="n">
        <v>4597353</v>
      </c>
    </row>
    <row r="21">
      <c r="A21" s="4" t="inlineStr">
        <is>
          <t>Total assets acquired</t>
        </is>
      </c>
      <c r="B21" s="4" t="inlineStr">
        <is>
          <t xml:space="preserve"> </t>
        </is>
      </c>
      <c r="C21" s="5" t="n">
        <v>72794567</v>
      </c>
    </row>
    <row r="22">
      <c r="A22" s="4" t="inlineStr">
        <is>
          <t>Above market lease</t>
        </is>
      </c>
      <c r="B22" s="4" t="inlineStr">
        <is>
          <t xml:space="preserve"> </t>
        </is>
      </c>
      <c r="C22" s="5" t="n">
        <v>-5497061</v>
      </c>
    </row>
    <row r="23">
      <c r="A23" s="4" t="inlineStr">
        <is>
          <t>Total liabilities assumed, excluding mortgage debt</t>
        </is>
      </c>
      <c r="B23" s="4" t="inlineStr">
        <is>
          <t xml:space="preserve"> </t>
        </is>
      </c>
      <c r="C23" s="5" t="n">
        <v>5497061</v>
      </c>
    </row>
    <row r="24">
      <c r="A24" s="4" t="inlineStr">
        <is>
          <t>Total purchase price</t>
        </is>
      </c>
      <c r="B24" s="4" t="inlineStr">
        <is>
          <t xml:space="preserve"> </t>
        </is>
      </c>
      <c r="C24" s="5" t="n">
        <v>67297506</v>
      </c>
    </row>
    <row r="25">
      <c r="A25" s="4" t="inlineStr">
        <is>
          <t>Net purchase price</t>
        </is>
      </c>
      <c r="B25" s="4" t="inlineStr">
        <is>
          <t xml:space="preserve"> </t>
        </is>
      </c>
      <c r="C25" s="6" t="n">
        <v>672975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VESTMENT IN HOTEL PROPERTIES - Leases (Details) - USD ($)</t>
        </is>
      </c>
      <c r="D1" s="2" t="inlineStr">
        <is>
          <t>9 Months Ended</t>
        </is>
      </c>
    </row>
    <row r="2">
      <c r="B2" s="2" t="inlineStr">
        <is>
          <t>Aug. 10, 2022</t>
        </is>
      </c>
      <c r="C2" s="2" t="inlineStr">
        <is>
          <t>Dec. 03, 2021</t>
        </is>
      </c>
      <c r="D2" s="2" t="inlineStr">
        <is>
          <t>Sep. 30, 2022</t>
        </is>
      </c>
      <c r="E2" s="2" t="inlineStr">
        <is>
          <t>Jan. 01, 2022</t>
        </is>
      </c>
    </row>
    <row r="3">
      <c r="A3" s="3" t="inlineStr">
        <is>
          <t>Ground Lease</t>
        </is>
      </c>
      <c r="B3" s="4" t="inlineStr">
        <is>
          <t xml:space="preserve"> </t>
        </is>
      </c>
      <c r="C3" s="4" t="inlineStr">
        <is>
          <t xml:space="preserve"> </t>
        </is>
      </c>
      <c r="D3" s="4" t="inlineStr">
        <is>
          <t xml:space="preserve"> </t>
        </is>
      </c>
      <c r="E3" s="4" t="inlineStr">
        <is>
          <t xml:space="preserve"> </t>
        </is>
      </c>
    </row>
    <row r="4">
      <c r="A4" s="4" t="inlineStr">
        <is>
          <t>Lease liability</t>
        </is>
      </c>
      <c r="B4" s="4" t="inlineStr">
        <is>
          <t xml:space="preserve"> </t>
        </is>
      </c>
      <c r="C4" s="4" t="inlineStr">
        <is>
          <t xml:space="preserve"> </t>
        </is>
      </c>
      <c r="D4" s="6" t="n">
        <v>12979594</v>
      </c>
      <c r="E4" s="4" t="inlineStr">
        <is>
          <t xml:space="preserve"> </t>
        </is>
      </c>
    </row>
    <row r="5">
      <c r="A5" s="4" t="inlineStr">
        <is>
          <t>Right of use asset - ground lease</t>
        </is>
      </c>
      <c r="B5" s="4" t="inlineStr">
        <is>
          <t xml:space="preserve"> </t>
        </is>
      </c>
      <c r="C5" s="4" t="inlineStr">
        <is>
          <t xml:space="preserve"> </t>
        </is>
      </c>
      <c r="D5" s="6" t="n">
        <v>7275131</v>
      </c>
      <c r="E5" s="4" t="inlineStr">
        <is>
          <t xml:space="preserve"> </t>
        </is>
      </c>
    </row>
    <row r="6">
      <c r="A6" s="4" t="inlineStr">
        <is>
          <t>Sheraton Hotel (the "Northbrook Property")</t>
        </is>
      </c>
      <c r="B6" s="4" t="inlineStr">
        <is>
          <t xml:space="preserve"> </t>
        </is>
      </c>
      <c r="C6" s="4" t="inlineStr">
        <is>
          <t xml:space="preserve"> </t>
        </is>
      </c>
      <c r="D6" s="4" t="inlineStr">
        <is>
          <t xml:space="preserve"> </t>
        </is>
      </c>
      <c r="E6" s="4" t="inlineStr">
        <is>
          <t xml:space="preserve"> </t>
        </is>
      </c>
    </row>
    <row r="7">
      <c r="A7" s="3" t="inlineStr">
        <is>
          <t>Ground Lease</t>
        </is>
      </c>
      <c r="B7" s="4" t="inlineStr">
        <is>
          <t xml:space="preserve"> </t>
        </is>
      </c>
      <c r="C7" s="4" t="inlineStr">
        <is>
          <t xml:space="preserve"> </t>
        </is>
      </c>
      <c r="D7" s="4" t="inlineStr">
        <is>
          <t xml:space="preserve"> </t>
        </is>
      </c>
      <c r="E7" s="4" t="inlineStr">
        <is>
          <t xml:space="preserve"> </t>
        </is>
      </c>
    </row>
    <row r="8">
      <c r="A8" s="4" t="inlineStr">
        <is>
          <t>Above market ground lease liability at acquisition date</t>
        </is>
      </c>
      <c r="B8" s="4" t="inlineStr">
        <is>
          <t xml:space="preserve"> </t>
        </is>
      </c>
      <c r="C8" s="6" t="n">
        <v>5497061</v>
      </c>
      <c r="D8" s="4" t="inlineStr">
        <is>
          <t xml:space="preserve"> </t>
        </is>
      </c>
      <c r="E8" s="4" t="inlineStr">
        <is>
          <t xml:space="preserve"> </t>
        </is>
      </c>
    </row>
    <row r="9">
      <c r="A9" s="4" t="inlineStr">
        <is>
          <t>Lease Term</t>
        </is>
      </c>
      <c r="B9" s="4" t="inlineStr">
        <is>
          <t xml:space="preserve"> </t>
        </is>
      </c>
      <c r="C9" s="4" t="inlineStr">
        <is>
          <t>61 years</t>
        </is>
      </c>
      <c r="D9" s="4" t="inlineStr">
        <is>
          <t xml:space="preserve"> </t>
        </is>
      </c>
      <c r="E9" s="4" t="inlineStr">
        <is>
          <t xml:space="preserve"> </t>
        </is>
      </c>
    </row>
    <row r="10">
      <c r="A10" s="4" t="inlineStr">
        <is>
          <t>Period of time that has expired on lease at time of acquisition</t>
        </is>
      </c>
      <c r="B10" s="4" t="inlineStr">
        <is>
          <t xml:space="preserve"> </t>
        </is>
      </c>
      <c r="C10" s="4" t="inlineStr">
        <is>
          <t>15 years</t>
        </is>
      </c>
      <c r="D10" s="4" t="inlineStr">
        <is>
          <t xml:space="preserve"> </t>
        </is>
      </c>
      <c r="E10" s="4" t="inlineStr">
        <is>
          <t xml:space="preserve"> </t>
        </is>
      </c>
    </row>
    <row r="11">
      <c r="A11" s="4" t="inlineStr">
        <is>
          <t>Yearly percentage increase in base rent</t>
        </is>
      </c>
      <c r="B11" s="4" t="inlineStr">
        <is>
          <t xml:space="preserve"> </t>
        </is>
      </c>
      <c r="C11" s="9" t="n">
        <v>0.03</v>
      </c>
      <c r="D11" s="4" t="inlineStr">
        <is>
          <t xml:space="preserve"> </t>
        </is>
      </c>
      <c r="E11" s="4" t="inlineStr">
        <is>
          <t xml:space="preserve"> </t>
        </is>
      </c>
    </row>
    <row r="12">
      <c r="A12" s="4" t="inlineStr">
        <is>
          <t>Discount rate percentage</t>
        </is>
      </c>
      <c r="B12" s="4" t="inlineStr">
        <is>
          <t xml:space="preserve"> </t>
        </is>
      </c>
      <c r="C12" s="4" t="inlineStr">
        <is>
          <t xml:space="preserve"> </t>
        </is>
      </c>
      <c r="D12" s="10" t="n">
        <v>0.0775</v>
      </c>
      <c r="E12" s="4" t="inlineStr">
        <is>
          <t xml:space="preserve"> </t>
        </is>
      </c>
    </row>
    <row r="13">
      <c r="A13" s="4" t="inlineStr">
        <is>
          <t>Finance lease, interest expense</t>
        </is>
      </c>
      <c r="B13" s="4" t="inlineStr">
        <is>
          <t xml:space="preserve"> </t>
        </is>
      </c>
      <c r="C13" s="4" t="inlineStr">
        <is>
          <t xml:space="preserve"> </t>
        </is>
      </c>
      <c r="D13" s="6" t="n">
        <v>467280</v>
      </c>
      <c r="E13" s="4" t="inlineStr">
        <is>
          <t xml:space="preserve"> </t>
        </is>
      </c>
    </row>
    <row r="14">
      <c r="A14" s="4" t="inlineStr">
        <is>
          <t>Right-of-use amortization expense</t>
        </is>
      </c>
      <c r="B14" s="4" t="inlineStr">
        <is>
          <t xml:space="preserve"> </t>
        </is>
      </c>
      <c r="C14" s="4" t="inlineStr">
        <is>
          <t xml:space="preserve"> </t>
        </is>
      </c>
      <c r="D14" s="6" t="n">
        <v>40414</v>
      </c>
      <c r="E14" s="4" t="inlineStr">
        <is>
          <t xml:space="preserve"> </t>
        </is>
      </c>
    </row>
    <row r="15">
      <c r="A15" s="4" t="inlineStr">
        <is>
          <t>Hilton Garden Inn, (the "El Paso University Property")</t>
        </is>
      </c>
      <c r="B15" s="4" t="inlineStr">
        <is>
          <t xml:space="preserve"> </t>
        </is>
      </c>
      <c r="C15" s="4" t="inlineStr">
        <is>
          <t xml:space="preserve"> </t>
        </is>
      </c>
      <c r="D15" s="4" t="inlineStr">
        <is>
          <t xml:space="preserve"> </t>
        </is>
      </c>
      <c r="E15" s="4" t="inlineStr">
        <is>
          <t xml:space="preserve"> </t>
        </is>
      </c>
    </row>
    <row r="16">
      <c r="A16" s="3" t="inlineStr">
        <is>
          <t>Ground Lease</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32 years</t>
        </is>
      </c>
      <c r="C17" s="4" t="inlineStr">
        <is>
          <t xml:space="preserve"> </t>
        </is>
      </c>
      <c r="D17" s="4" t="inlineStr">
        <is>
          <t xml:space="preserve"> </t>
        </is>
      </c>
      <c r="E17" s="4" t="inlineStr">
        <is>
          <t xml:space="preserve"> </t>
        </is>
      </c>
    </row>
    <row r="18">
      <c r="A18" s="4" t="inlineStr">
        <is>
          <t>Discount rate percentage</t>
        </is>
      </c>
      <c r="B18" s="4" t="inlineStr">
        <is>
          <t xml:space="preserve"> </t>
        </is>
      </c>
      <c r="C18" s="4" t="inlineStr">
        <is>
          <t xml:space="preserve"> </t>
        </is>
      </c>
      <c r="D18" s="9" t="n">
        <v>0.09</v>
      </c>
      <c r="E18" s="4" t="inlineStr">
        <is>
          <t xml:space="preserve"> </t>
        </is>
      </c>
    </row>
    <row r="19">
      <c r="A19" s="4" t="inlineStr">
        <is>
          <t>Lease liability</t>
        </is>
      </c>
      <c r="B19" s="6" t="n">
        <v>4862172</v>
      </c>
      <c r="C19" s="4" t="inlineStr">
        <is>
          <t xml:space="preserve"> </t>
        </is>
      </c>
      <c r="D19" s="4" t="inlineStr">
        <is>
          <t xml:space="preserve"> </t>
        </is>
      </c>
      <c r="E19" s="4" t="inlineStr">
        <is>
          <t xml:space="preserve"> </t>
        </is>
      </c>
    </row>
    <row r="20">
      <c r="A20" s="4" t="inlineStr">
        <is>
          <t>Right of use asset - ground lease</t>
        </is>
      </c>
      <c r="B20" s="6" t="n">
        <v>4862172</v>
      </c>
      <c r="C20" s="4" t="inlineStr">
        <is>
          <t xml:space="preserve"> </t>
        </is>
      </c>
      <c r="D20" s="4" t="inlineStr">
        <is>
          <t xml:space="preserve"> </t>
        </is>
      </c>
      <c r="E20" s="4" t="inlineStr">
        <is>
          <t xml:space="preserve"> </t>
        </is>
      </c>
    </row>
    <row r="21">
      <c r="A21" s="4" t="inlineStr">
        <is>
          <t>Adjustment term of annual base rent</t>
        </is>
      </c>
      <c r="B21" s="4" t="inlineStr">
        <is>
          <t>5 years</t>
        </is>
      </c>
      <c r="C21" s="4" t="inlineStr">
        <is>
          <t xml:space="preserve"> </t>
        </is>
      </c>
      <c r="D21" s="4" t="inlineStr">
        <is>
          <t xml:space="preserve"> </t>
        </is>
      </c>
      <c r="E21" s="4" t="inlineStr">
        <is>
          <t xml:space="preserve"> </t>
        </is>
      </c>
    </row>
    <row r="22">
      <c r="A22" s="4" t="inlineStr">
        <is>
          <t>Accounting Standards Update 2016-02 | Cumulative Effect, Period of Adoption, Adjusted Balance | Sheraton Hotel (the "Northbrook Property")</t>
        </is>
      </c>
      <c r="B22" s="4" t="inlineStr">
        <is>
          <t xml:space="preserve"> </t>
        </is>
      </c>
      <c r="C22" s="4" t="inlineStr">
        <is>
          <t xml:space="preserve"> </t>
        </is>
      </c>
      <c r="D22" s="4" t="inlineStr">
        <is>
          <t xml:space="preserve"> </t>
        </is>
      </c>
      <c r="E22" s="4" t="inlineStr">
        <is>
          <t xml:space="preserve"> </t>
        </is>
      </c>
    </row>
    <row r="23">
      <c r="A23" s="3" t="inlineStr">
        <is>
          <t>Ground Lease</t>
        </is>
      </c>
      <c r="B23" s="4" t="inlineStr">
        <is>
          <t xml:space="preserve"> </t>
        </is>
      </c>
      <c r="C23" s="4" t="inlineStr">
        <is>
          <t xml:space="preserve"> </t>
        </is>
      </c>
      <c r="D23" s="4" t="inlineStr">
        <is>
          <t xml:space="preserve"> </t>
        </is>
      </c>
      <c r="E23" s="4" t="inlineStr">
        <is>
          <t xml:space="preserve"> </t>
        </is>
      </c>
    </row>
    <row r="24">
      <c r="A24" s="4" t="inlineStr">
        <is>
          <t>Lease liability</t>
        </is>
      </c>
      <c r="B24" s="4" t="inlineStr">
        <is>
          <t xml:space="preserve"> </t>
        </is>
      </c>
      <c r="C24" s="4" t="inlineStr">
        <is>
          <t xml:space="preserve"> </t>
        </is>
      </c>
      <c r="D24" s="4" t="inlineStr">
        <is>
          <t xml:space="preserve"> </t>
        </is>
      </c>
      <c r="E24" s="6" t="n">
        <v>7975757</v>
      </c>
    </row>
    <row r="25">
      <c r="A25" s="4" t="inlineStr">
        <is>
          <t>Right of use asset - ground lease</t>
        </is>
      </c>
      <c r="B25" s="4" t="inlineStr">
        <is>
          <t xml:space="preserve"> </t>
        </is>
      </c>
      <c r="C25" s="4" t="inlineStr">
        <is>
          <t xml:space="preserve"> </t>
        </is>
      </c>
      <c r="D25" s="4" t="inlineStr">
        <is>
          <t xml:space="preserve"> </t>
        </is>
      </c>
      <c r="E25" s="6" t="n">
        <v>247869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INVESTMENT IN HOTEL PROPERTIES - Lease Payments (Details)</t>
        </is>
      </c>
      <c r="B1" s="2" t="inlineStr">
        <is>
          <t>Sep. 30, 2022 USD ($)</t>
        </is>
      </c>
    </row>
    <row r="2">
      <c r="A2" s="3" t="inlineStr">
        <is>
          <t>Reconciliation of undiscounted cash flows to finance lease liability:</t>
        </is>
      </c>
      <c r="B2" s="4" t="inlineStr">
        <is>
          <t xml:space="preserve"> </t>
        </is>
      </c>
    </row>
    <row r="3">
      <c r="A3" s="4" t="inlineStr">
        <is>
          <t>2022</t>
        </is>
      </c>
      <c r="B3" s="6" t="n">
        <v>110324</v>
      </c>
    </row>
    <row r="4">
      <c r="A4" s="4" t="inlineStr">
        <is>
          <t>2023</t>
        </is>
      </c>
      <c r="B4" s="5" t="n">
        <v>596767</v>
      </c>
    </row>
    <row r="5">
      <c r="A5" s="4" t="inlineStr">
        <is>
          <t>2024</t>
        </is>
      </c>
      <c r="B5" s="5" t="n">
        <v>610237</v>
      </c>
    </row>
    <row r="6">
      <c r="A6" s="4" t="inlineStr">
        <is>
          <t>2025</t>
        </is>
      </c>
      <c r="B6" s="5" t="n">
        <v>624112</v>
      </c>
    </row>
    <row r="7">
      <c r="A7" s="4" t="inlineStr">
        <is>
          <t>2026</t>
        </is>
      </c>
      <c r="B7" s="5" t="n">
        <v>645791</v>
      </c>
    </row>
    <row r="8">
      <c r="A8" s="4" t="inlineStr">
        <is>
          <t>Thereafter</t>
        </is>
      </c>
      <c r="B8" s="5" t="n">
        <v>44677307</v>
      </c>
    </row>
    <row r="9">
      <c r="A9" s="4" t="inlineStr">
        <is>
          <t>Total finance lease payments</t>
        </is>
      </c>
      <c r="B9" s="5" t="n">
        <v>47264538</v>
      </c>
    </row>
    <row r="10">
      <c r="A10" s="4" t="inlineStr">
        <is>
          <t>Interest</t>
        </is>
      </c>
      <c r="B10" s="5" t="n">
        <v>-34284944</v>
      </c>
    </row>
    <row r="11">
      <c r="A11" s="4" t="inlineStr">
        <is>
          <t>Present value of finance lease liabilities</t>
        </is>
      </c>
      <c r="B11" s="6" t="n">
        <v>129795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DEBT - Lines of Credit (Details) - USD ($)</t>
        </is>
      </c>
      <c r="B1" s="2" t="inlineStr">
        <is>
          <t>9 Months Ended</t>
        </is>
      </c>
    </row>
    <row r="2">
      <c r="B2" s="2" t="inlineStr">
        <is>
          <t>Sep. 30, 2022</t>
        </is>
      </c>
      <c r="C2" s="2" t="inlineStr">
        <is>
          <t>Aug. 09, 2022</t>
        </is>
      </c>
      <c r="D2" s="2" t="inlineStr">
        <is>
          <t>Feb. 10, 2022</t>
        </is>
      </c>
      <c r="E2" s="2" t="inlineStr">
        <is>
          <t>Feb. 10, 2020</t>
        </is>
      </c>
    </row>
    <row r="3">
      <c r="A3" s="4" t="inlineStr">
        <is>
          <t>Western Line of Credit</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Line of credit</t>
        </is>
      </c>
      <c r="B5" s="6" t="n">
        <v>5000000</v>
      </c>
      <c r="C5" s="4" t="inlineStr">
        <is>
          <t xml:space="preserve"> </t>
        </is>
      </c>
      <c r="D5" s="4" t="inlineStr">
        <is>
          <t xml:space="preserve"> </t>
        </is>
      </c>
      <c r="E5" s="4" t="inlineStr">
        <is>
          <t xml:space="preserve"> </t>
        </is>
      </c>
    </row>
    <row r="6">
      <c r="A6" s="4" t="inlineStr">
        <is>
          <t>Western Line of Credit | U.S. Prime Rate</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Basis spread (as a percent)</t>
        </is>
      </c>
      <c r="B8" s="10" t="n">
        <v>0.005</v>
      </c>
      <c r="C8" s="4" t="inlineStr">
        <is>
          <t xml:space="preserve"> </t>
        </is>
      </c>
      <c r="D8" s="4" t="inlineStr">
        <is>
          <t xml:space="preserve"> </t>
        </is>
      </c>
      <c r="E8" s="4" t="inlineStr">
        <is>
          <t xml:space="preserve"> </t>
        </is>
      </c>
    </row>
    <row r="9">
      <c r="A9" s="4" t="inlineStr">
        <is>
          <t>Revolving line of credit</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Line of credit</t>
        </is>
      </c>
      <c r="B11" s="6" t="n">
        <v>5000000</v>
      </c>
      <c r="C11" s="4" t="inlineStr">
        <is>
          <t xml:space="preserve"> </t>
        </is>
      </c>
      <c r="D11" s="4" t="inlineStr">
        <is>
          <t xml:space="preserve"> </t>
        </is>
      </c>
      <c r="E11" s="4" t="inlineStr">
        <is>
          <t xml:space="preserve"> </t>
        </is>
      </c>
    </row>
    <row r="12">
      <c r="A12" s="4" t="inlineStr">
        <is>
          <t>Revolving line of credit | Western Line of Credit</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Line of credit</t>
        </is>
      </c>
      <c r="B14" s="4" t="inlineStr">
        <is>
          <t xml:space="preserve"> </t>
        </is>
      </c>
      <c r="C14" s="4" t="inlineStr">
        <is>
          <t xml:space="preserve"> </t>
        </is>
      </c>
      <c r="D14" s="4" t="inlineStr">
        <is>
          <t xml:space="preserve"> </t>
        </is>
      </c>
      <c r="E14" s="6" t="n">
        <v>5000000</v>
      </c>
    </row>
    <row r="15">
      <c r="A15" s="4" t="inlineStr">
        <is>
          <t>Partnership units pledged</t>
        </is>
      </c>
      <c r="B15" s="4" t="inlineStr">
        <is>
          <t xml:space="preserve"> </t>
        </is>
      </c>
      <c r="C15" s="4" t="inlineStr">
        <is>
          <t xml:space="preserve"> </t>
        </is>
      </c>
      <c r="D15" s="5" t="n">
        <v>100000</v>
      </c>
      <c r="E15" s="4" t="inlineStr">
        <is>
          <t xml:space="preserve"> </t>
        </is>
      </c>
    </row>
    <row r="16">
      <c r="A16" s="4" t="inlineStr">
        <is>
          <t>Outstanding amount</t>
        </is>
      </c>
      <c r="B16" s="6" t="n">
        <v>3550000</v>
      </c>
      <c r="C16" s="4" t="inlineStr">
        <is>
          <t xml:space="preserve"> </t>
        </is>
      </c>
      <c r="D16" s="4" t="inlineStr">
        <is>
          <t xml:space="preserve"> </t>
        </is>
      </c>
      <c r="E16" s="4" t="inlineStr">
        <is>
          <t xml:space="preserve"> </t>
        </is>
      </c>
    </row>
    <row r="17">
      <c r="A17" s="4" t="inlineStr">
        <is>
          <t>Interest rate (as a percent)</t>
        </is>
      </c>
      <c r="B17" s="9" t="n">
        <v>0.04</v>
      </c>
      <c r="C17" s="4" t="inlineStr">
        <is>
          <t xml:space="preserve"> </t>
        </is>
      </c>
      <c r="D17" s="4" t="inlineStr">
        <is>
          <t xml:space="preserve"> </t>
        </is>
      </c>
      <c r="E17" s="4" t="inlineStr">
        <is>
          <t xml:space="preserve"> </t>
        </is>
      </c>
    </row>
    <row r="18">
      <c r="A18" s="4" t="inlineStr">
        <is>
          <t>Interest rate (as a percent)</t>
        </is>
      </c>
      <c r="B18" s="10" t="n">
        <v>0.0675</v>
      </c>
      <c r="C18" s="4" t="inlineStr">
        <is>
          <t xml:space="preserve"> </t>
        </is>
      </c>
      <c r="D18" s="4" t="inlineStr">
        <is>
          <t xml:space="preserve"> </t>
        </is>
      </c>
      <c r="E18" s="4" t="inlineStr">
        <is>
          <t xml:space="preserve"> </t>
        </is>
      </c>
    </row>
    <row r="19">
      <c r="A19" s="4" t="inlineStr">
        <is>
          <t>Revolving line of credit | Western Line of Credit | U.S. Prime Rate</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Basis spread (as a percent)</t>
        </is>
      </c>
      <c r="B21" s="10" t="n">
        <v>0.005</v>
      </c>
      <c r="C21" s="4" t="inlineStr">
        <is>
          <t xml:space="preserve"> </t>
        </is>
      </c>
      <c r="D21" s="4" t="inlineStr">
        <is>
          <t xml:space="preserve"> </t>
        </is>
      </c>
      <c r="E21" s="4" t="inlineStr">
        <is>
          <t xml:space="preserve"> </t>
        </is>
      </c>
    </row>
    <row r="22">
      <c r="A22" s="4" t="inlineStr">
        <is>
          <t>Revolving line of credit | A-1 Line of Credit</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Line of credit</t>
        </is>
      </c>
      <c r="B24" s="4" t="inlineStr">
        <is>
          <t xml:space="preserve"> </t>
        </is>
      </c>
      <c r="C24" s="6" t="n">
        <v>5000000</v>
      </c>
      <c r="D24" s="4" t="inlineStr">
        <is>
          <t xml:space="preserve"> </t>
        </is>
      </c>
      <c r="E24" s="4" t="inlineStr">
        <is>
          <t xml:space="preserve"> </t>
        </is>
      </c>
    </row>
    <row r="25">
      <c r="A25" s="4" t="inlineStr">
        <is>
          <t>Outstanding amount</t>
        </is>
      </c>
      <c r="B25" s="6" t="n">
        <v>4757303</v>
      </c>
      <c r="C25" s="4" t="inlineStr">
        <is>
          <t xml:space="preserve"> </t>
        </is>
      </c>
      <c r="D25" s="4" t="inlineStr">
        <is>
          <t xml:space="preserve"> </t>
        </is>
      </c>
      <c r="E25" s="4" t="inlineStr">
        <is>
          <t xml:space="preserve"> </t>
        </is>
      </c>
    </row>
    <row r="26">
      <c r="A26" s="4" t="inlineStr">
        <is>
          <t>Interest rate (as a percent)</t>
        </is>
      </c>
      <c r="B26" s="4" t="inlineStr">
        <is>
          <t xml:space="preserve"> </t>
        </is>
      </c>
      <c r="C26" s="9" t="n">
        <v>0.07000000000000001</v>
      </c>
      <c r="D26" s="4" t="inlineStr">
        <is>
          <t xml:space="preserve"> </t>
        </is>
      </c>
      <c r="E26" s="4" t="inlineStr">
        <is>
          <t xml:space="preserve"> </t>
        </is>
      </c>
    </row>
    <row r="27">
      <c r="A27" s="4" t="inlineStr">
        <is>
          <t>Revolving line of credit | A-1 Line of Credit | Common LP Units</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Partnership units held as collateral</t>
        </is>
      </c>
      <c r="B29" s="4" t="inlineStr">
        <is>
          <t xml:space="preserve"> </t>
        </is>
      </c>
      <c r="C29" s="5" t="n">
        <v>500000</v>
      </c>
      <c r="D29" s="4" t="inlineStr">
        <is>
          <t xml:space="preserve"> </t>
        </is>
      </c>
      <c r="E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36" customWidth="1" min="2" max="2"/>
    <col width="22" customWidth="1" min="3" max="3"/>
  </cols>
  <sheetData>
    <row r="1">
      <c r="A1" s="1" t="inlineStr">
        <is>
          <t>DEBT - Mortgage Debt (Details)</t>
        </is>
      </c>
      <c r="B1" s="2" t="inlineStr">
        <is>
          <t>9 Months Ended</t>
        </is>
      </c>
    </row>
    <row r="2">
      <c r="B2" s="2" t="inlineStr">
        <is>
          <t>Sep. 30, 2022 USD ($) property loan</t>
        </is>
      </c>
      <c r="C2" s="2" t="inlineStr">
        <is>
          <t>Dec. 31, 2021 USD ($)</t>
        </is>
      </c>
    </row>
    <row r="3">
      <c r="A3" s="3" t="inlineStr">
        <is>
          <t>Debt</t>
        </is>
      </c>
      <c r="B3" s="4" t="inlineStr">
        <is>
          <t xml:space="preserve"> </t>
        </is>
      </c>
      <c r="C3" s="4" t="inlineStr">
        <is>
          <t xml:space="preserve"> </t>
        </is>
      </c>
    </row>
    <row r="4">
      <c r="A4" s="4" t="inlineStr">
        <is>
          <t>Outstanding balance</t>
        </is>
      </c>
      <c r="B4" s="6" t="n">
        <v>183082370</v>
      </c>
      <c r="C4" s="4" t="inlineStr">
        <is>
          <t xml:space="preserve"> </t>
        </is>
      </c>
    </row>
    <row r="5">
      <c r="A5" s="4" t="inlineStr">
        <is>
          <t>Mortgage Deb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Outstanding balance</t>
        </is>
      </c>
      <c r="B7" s="6" t="n">
        <v>174775067</v>
      </c>
      <c r="C7" s="6" t="n">
        <v>103933260</v>
      </c>
    </row>
    <row r="8">
      <c r="A8" s="4" t="inlineStr">
        <is>
          <t>Number of properties as security for mortgage debt | property</t>
        </is>
      </c>
      <c r="B8" s="5" t="n">
        <v>18</v>
      </c>
      <c r="C8" s="4" t="inlineStr">
        <is>
          <t xml:space="preserve"> </t>
        </is>
      </c>
    </row>
    <row r="9">
      <c r="A9" s="4" t="inlineStr">
        <is>
          <t>Fixed Rate Mortgage Loan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Number of loans with fixed interest rates | loan</t>
        </is>
      </c>
      <c r="B11" s="5" t="n">
        <v>16</v>
      </c>
      <c r="C11" s="4" t="inlineStr">
        <is>
          <t xml:space="preserve"> </t>
        </is>
      </c>
    </row>
    <row r="12">
      <c r="A12" s="4" t="inlineStr">
        <is>
          <t>Fixed Rate Mortgage Loans | Minimum</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Fixed interest rate (as a percent)</t>
        </is>
      </c>
      <c r="B14" s="10" t="n">
        <v>0.037</v>
      </c>
      <c r="C14" s="4" t="inlineStr">
        <is>
          <t xml:space="preserve"> </t>
        </is>
      </c>
    </row>
    <row r="15">
      <c r="A15" s="4" t="inlineStr">
        <is>
          <t>Fixed Rate Mortgage Loans | Maximum</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Fixed interest rate (as a percent)</t>
        </is>
      </c>
      <c r="B17" s="9" t="n">
        <v>0.07000000000000001</v>
      </c>
      <c r="C17" s="4" t="inlineStr">
        <is>
          <t xml:space="preserve"> </t>
        </is>
      </c>
    </row>
    <row r="18">
      <c r="A18" s="4" t="inlineStr">
        <is>
          <t>Variable Rate Mortgage Loan One | LIBOR</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Basis spread (as a percent)</t>
        </is>
      </c>
      <c r="B20" s="9" t="n">
        <v>0.06</v>
      </c>
      <c r="C20" s="4" t="inlineStr">
        <is>
          <t xml:space="preserve"> </t>
        </is>
      </c>
    </row>
    <row r="21">
      <c r="A21" s="4" t="inlineStr">
        <is>
          <t>Reference rate threshold (as a percent)</t>
        </is>
      </c>
      <c r="B21" s="9" t="n">
        <v>0.01</v>
      </c>
      <c r="C21" s="4" t="inlineStr">
        <is>
          <t xml:space="preserve"> </t>
        </is>
      </c>
    </row>
    <row r="22">
      <c r="A22" s="4" t="inlineStr">
        <is>
          <t>Number of variable interest rate loans | loan</t>
        </is>
      </c>
      <c r="B22" s="5" t="n">
        <v>1</v>
      </c>
      <c r="C22" s="4" t="inlineStr">
        <is>
          <t xml:space="preserve"> </t>
        </is>
      </c>
    </row>
    <row r="23">
      <c r="A23" s="4" t="inlineStr">
        <is>
          <t>Effective interest rate (as a percent)</t>
        </is>
      </c>
      <c r="B23" s="10" t="n">
        <v>0.0856</v>
      </c>
      <c r="C23" s="4" t="inlineStr">
        <is>
          <t xml:space="preserve"> </t>
        </is>
      </c>
    </row>
    <row r="24">
      <c r="A24" s="4" t="inlineStr">
        <is>
          <t>Variable Rate Mortgage Loan Two | LIBOR</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Basis spread (as a percent)</t>
        </is>
      </c>
      <c r="B26" s="10" t="n">
        <v>0.0625</v>
      </c>
      <c r="C26" s="4" t="inlineStr">
        <is>
          <t xml:space="preserve"> </t>
        </is>
      </c>
    </row>
    <row r="27">
      <c r="A27" s="4" t="inlineStr">
        <is>
          <t>Reference rate threshold (as a percent)</t>
        </is>
      </c>
      <c r="B27" s="10" t="n">
        <v>0.0075</v>
      </c>
      <c r="C27" s="4" t="inlineStr">
        <is>
          <t xml:space="preserve"> </t>
        </is>
      </c>
    </row>
    <row r="28">
      <c r="A28" s="4" t="inlineStr">
        <is>
          <t>Effective interest rate (as a percent)</t>
        </is>
      </c>
      <c r="B28" s="10" t="n">
        <v>0.0881</v>
      </c>
      <c r="C28" s="4" t="inlineStr">
        <is>
          <t xml:space="preserve"> </t>
        </is>
      </c>
    </row>
    <row r="29">
      <c r="A29" s="4" t="inlineStr">
        <is>
          <t>Weighted-average interest rate (as a percent)</t>
        </is>
      </c>
      <c r="B29" s="10" t="n">
        <v>0.0554</v>
      </c>
      <c r="C29" s="4" t="inlineStr">
        <is>
          <t xml:space="preserve"> </t>
        </is>
      </c>
    </row>
    <row r="30">
      <c r="A30" s="4" t="inlineStr">
        <is>
          <t>Holiday Inn (the "EI Paso Property")</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Outstanding balance</t>
        </is>
      </c>
      <c r="B32" s="6" t="n">
        <v>7900000</v>
      </c>
      <c r="C32" s="4" t="inlineStr">
        <is>
          <t xml:space="preserve"> </t>
        </is>
      </c>
    </row>
    <row r="33">
      <c r="A33" s="4" t="inlineStr">
        <is>
          <t>Holiday Inn (the "EI Paso Property") | Mortgage Debt</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Outstanding balance</t>
        </is>
      </c>
      <c r="B35" s="6" t="n">
        <v>7900000</v>
      </c>
      <c r="C35" s="6" t="n">
        <v>7900000</v>
      </c>
    </row>
    <row r="36">
      <c r="A36" s="4" t="inlineStr">
        <is>
          <t>Interest rate (as a percent)</t>
        </is>
      </c>
      <c r="B36" s="9" t="n">
        <v>0.05</v>
      </c>
      <c r="C36" s="4" t="inlineStr">
        <is>
          <t xml:space="preserve"> </t>
        </is>
      </c>
    </row>
    <row r="37">
      <c r="A37" s="4" t="inlineStr">
        <is>
          <t>High Desert Garden Holdings, LLC, El Paso University Property | Mortgage Debt</t>
        </is>
      </c>
      <c r="B37" s="4" t="inlineStr">
        <is>
          <t xml:space="preserve"> </t>
        </is>
      </c>
      <c r="C37" s="4" t="inlineStr">
        <is>
          <t xml:space="preserve"> </t>
        </is>
      </c>
    </row>
    <row r="38">
      <c r="A38" s="3" t="inlineStr">
        <is>
          <t>Debt</t>
        </is>
      </c>
      <c r="B38" s="4" t="inlineStr">
        <is>
          <t xml:space="preserve"> </t>
        </is>
      </c>
      <c r="C38" s="4" t="inlineStr">
        <is>
          <t xml:space="preserve"> </t>
        </is>
      </c>
    </row>
    <row r="39">
      <c r="A39" s="4" t="inlineStr">
        <is>
          <t>Principal amount</t>
        </is>
      </c>
      <c r="B39" s="6" t="n">
        <v>14400000</v>
      </c>
      <c r="C39" s="4" t="inlineStr">
        <is>
          <t xml:space="preserve"> </t>
        </is>
      </c>
    </row>
    <row r="40">
      <c r="A40" s="4" t="inlineStr">
        <is>
          <t>Interest rate (as a percent)</t>
        </is>
      </c>
      <c r="B40" s="10" t="n">
        <v>0.0494</v>
      </c>
      <c r="C4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4" customWidth="1" min="1" max="1"/>
    <col width="22" customWidth="1" min="2" max="2"/>
    <col width="27" customWidth="1" min="3" max="3"/>
    <col width="27" customWidth="1" min="4" max="4"/>
    <col width="27" customWidth="1" min="5" max="5"/>
    <col width="22" customWidth="1" min="6" max="6"/>
  </cols>
  <sheetData>
    <row r="1">
      <c r="A1" s="1" t="inlineStr">
        <is>
          <t>DEBT - PPP Loans (Details)</t>
        </is>
      </c>
      <c r="B1" s="2" t="inlineStr">
        <is>
          <t>1 Months Ended</t>
        </is>
      </c>
    </row>
    <row r="2">
      <c r="B2" s="2" t="inlineStr">
        <is>
          <t>Apr. 30, 2021 USD ($)</t>
        </is>
      </c>
      <c r="C2" s="2" t="inlineStr">
        <is>
          <t>Feb. 28, 2021 USD ($) loan</t>
        </is>
      </c>
      <c r="D2" s="2" t="inlineStr">
        <is>
          <t>Jan. 31, 2021 USD ($) loan</t>
        </is>
      </c>
      <c r="E2" s="2" t="inlineStr">
        <is>
          <t>Apr. 30, 2020 USD ($) loan</t>
        </is>
      </c>
      <c r="F2" s="2" t="inlineStr">
        <is>
          <t>Sep. 30,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6" t="n">
        <v>183082370</v>
      </c>
    </row>
    <row r="5">
      <c r="A5" s="4" t="inlineStr">
        <is>
          <t>PPP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alance</t>
        </is>
      </c>
      <c r="B7" s="4" t="inlineStr">
        <is>
          <t xml:space="preserve"> </t>
        </is>
      </c>
      <c r="C7" s="4" t="inlineStr">
        <is>
          <t xml:space="preserve"> </t>
        </is>
      </c>
      <c r="D7" s="4" t="inlineStr">
        <is>
          <t xml:space="preserve"> </t>
        </is>
      </c>
      <c r="E7" s="6" t="n">
        <v>763100</v>
      </c>
      <c r="F7" s="4" t="inlineStr">
        <is>
          <t xml:space="preserve"> </t>
        </is>
      </c>
    </row>
    <row r="8">
      <c r="A8" s="4" t="inlineStr">
        <is>
          <t>Interest rate (as a percent)</t>
        </is>
      </c>
      <c r="B8" s="4" t="inlineStr">
        <is>
          <t xml:space="preserve"> </t>
        </is>
      </c>
      <c r="C8" s="4" t="inlineStr">
        <is>
          <t xml:space="preserve"> </t>
        </is>
      </c>
      <c r="D8" s="4" t="inlineStr">
        <is>
          <t xml:space="preserve"> </t>
        </is>
      </c>
      <c r="E8" s="9" t="n">
        <v>0.01</v>
      </c>
      <c r="F8" s="4" t="inlineStr">
        <is>
          <t xml:space="preserve"> </t>
        </is>
      </c>
    </row>
    <row r="9">
      <c r="A9" s="4" t="inlineStr">
        <is>
          <t>Number of unsecured promissory notes | loan</t>
        </is>
      </c>
      <c r="B9" s="4" t="inlineStr">
        <is>
          <t xml:space="preserve"> </t>
        </is>
      </c>
      <c r="C9" s="4" t="inlineStr">
        <is>
          <t xml:space="preserve"> </t>
        </is>
      </c>
      <c r="D9" s="4" t="inlineStr">
        <is>
          <t xml:space="preserve"> </t>
        </is>
      </c>
      <c r="E9" s="5" t="n">
        <v>6</v>
      </c>
      <c r="F9" s="4" t="inlineStr">
        <is>
          <t xml:space="preserve"> </t>
        </is>
      </c>
    </row>
    <row r="10">
      <c r="A10" s="4" t="inlineStr">
        <is>
          <t>Percentage of loan forgiven</t>
        </is>
      </c>
      <c r="B10" s="4" t="inlineStr">
        <is>
          <t xml:space="preserve"> </t>
        </is>
      </c>
      <c r="C10" s="9" t="n">
        <v>1</v>
      </c>
      <c r="D10" s="4" t="inlineStr">
        <is>
          <t xml:space="preserve"> </t>
        </is>
      </c>
      <c r="E10" s="4" t="inlineStr">
        <is>
          <t xml:space="preserve"> </t>
        </is>
      </c>
      <c r="F10" s="4" t="inlineStr">
        <is>
          <t xml:space="preserve"> </t>
        </is>
      </c>
    </row>
    <row r="11">
      <c r="A11" s="4" t="inlineStr">
        <is>
          <t>Number of loans forgiven | loan</t>
        </is>
      </c>
      <c r="B11" s="4" t="inlineStr">
        <is>
          <t xml:space="preserve"> </t>
        </is>
      </c>
      <c r="C11" s="5" t="n">
        <v>6</v>
      </c>
      <c r="D11" s="4" t="inlineStr">
        <is>
          <t xml:space="preserve"> </t>
        </is>
      </c>
      <c r="E11" s="4" t="inlineStr">
        <is>
          <t xml:space="preserve"> </t>
        </is>
      </c>
      <c r="F11" s="4" t="inlineStr">
        <is>
          <t xml:space="preserve"> </t>
        </is>
      </c>
    </row>
    <row r="12">
      <c r="A12" s="4" t="inlineStr">
        <is>
          <t>PPP Loan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loan</t>
        </is>
      </c>
      <c r="B14" s="4" t="inlineStr">
        <is>
          <t xml:space="preserve"> </t>
        </is>
      </c>
      <c r="C14" s="4" t="inlineStr">
        <is>
          <t xml:space="preserve"> </t>
        </is>
      </c>
      <c r="D14" s="4" t="inlineStr">
        <is>
          <t xml:space="preserve"> </t>
        </is>
      </c>
      <c r="E14" s="4" t="inlineStr">
        <is>
          <t>2 years</t>
        </is>
      </c>
      <c r="F14" s="4" t="inlineStr">
        <is>
          <t xml:space="preserve"> </t>
        </is>
      </c>
    </row>
    <row r="15">
      <c r="A15" s="4" t="inlineStr">
        <is>
          <t>PPP Loan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loan</t>
        </is>
      </c>
      <c r="B17" s="4" t="inlineStr">
        <is>
          <t xml:space="preserve"> </t>
        </is>
      </c>
      <c r="C17" s="4" t="inlineStr">
        <is>
          <t xml:space="preserve"> </t>
        </is>
      </c>
      <c r="D17" s="4" t="inlineStr">
        <is>
          <t xml:space="preserve"> </t>
        </is>
      </c>
      <c r="E17" s="4" t="inlineStr">
        <is>
          <t>5 years</t>
        </is>
      </c>
      <c r="F17" s="4" t="inlineStr">
        <is>
          <t xml:space="preserve"> </t>
        </is>
      </c>
    </row>
    <row r="18">
      <c r="A18" s="4" t="inlineStr">
        <is>
          <t>Second Draw PPP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balance</t>
        </is>
      </c>
      <c r="B20" s="4" t="inlineStr">
        <is>
          <t xml:space="preserve"> </t>
        </is>
      </c>
      <c r="C20" s="4" t="inlineStr">
        <is>
          <t xml:space="preserve"> </t>
        </is>
      </c>
      <c r="D20" s="6" t="n">
        <v>716400</v>
      </c>
      <c r="E20" s="4" t="inlineStr">
        <is>
          <t xml:space="preserve"> </t>
        </is>
      </c>
      <c r="F20" s="4" t="inlineStr">
        <is>
          <t xml:space="preserve"> </t>
        </is>
      </c>
    </row>
    <row r="21">
      <c r="A21" s="4" t="inlineStr">
        <is>
          <t>Term of loan</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Interest rate (as a percent)</t>
        </is>
      </c>
      <c r="B22" s="4" t="inlineStr">
        <is>
          <t xml:space="preserve"> </t>
        </is>
      </c>
      <c r="C22" s="4" t="inlineStr">
        <is>
          <t xml:space="preserve"> </t>
        </is>
      </c>
      <c r="D22" s="9" t="n">
        <v>0.01</v>
      </c>
      <c r="E22" s="4" t="inlineStr">
        <is>
          <t xml:space="preserve"> </t>
        </is>
      </c>
      <c r="F22" s="4" t="inlineStr">
        <is>
          <t xml:space="preserve"> </t>
        </is>
      </c>
    </row>
    <row r="23">
      <c r="A23" s="4" t="inlineStr">
        <is>
          <t>Interest deferral period</t>
        </is>
      </c>
      <c r="B23" s="4" t="inlineStr">
        <is>
          <t xml:space="preserve"> </t>
        </is>
      </c>
      <c r="C23" s="4" t="inlineStr">
        <is>
          <t xml:space="preserve"> </t>
        </is>
      </c>
      <c r="D23" s="4" t="inlineStr">
        <is>
          <t>16 months</t>
        </is>
      </c>
      <c r="E23" s="4" t="inlineStr">
        <is>
          <t xml:space="preserve"> </t>
        </is>
      </c>
      <c r="F23" s="4" t="inlineStr">
        <is>
          <t xml:space="preserve"> </t>
        </is>
      </c>
    </row>
    <row r="24">
      <c r="A24" s="4" t="inlineStr">
        <is>
          <t>Number of unsecured promissory notes | loan</t>
        </is>
      </c>
      <c r="B24" s="4" t="inlineStr">
        <is>
          <t xml:space="preserve"> </t>
        </is>
      </c>
      <c r="C24" s="4" t="inlineStr">
        <is>
          <t xml:space="preserve"> </t>
        </is>
      </c>
      <c r="D24" s="5" t="n">
        <v>6</v>
      </c>
      <c r="E24" s="4" t="inlineStr">
        <is>
          <t xml:space="preserve"> </t>
        </is>
      </c>
      <c r="F24" s="4" t="inlineStr">
        <is>
          <t xml:space="preserve"> </t>
        </is>
      </c>
    </row>
    <row r="25">
      <c r="A25" s="4" t="inlineStr">
        <is>
          <t>Southaven TRS PPP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4" t="inlineStr">
        <is>
          <t xml:space="preserve"> </t>
        </is>
      </c>
      <c r="C27" s="6" t="n">
        <v>85400</v>
      </c>
      <c r="D27" s="4" t="inlineStr">
        <is>
          <t xml:space="preserve"> </t>
        </is>
      </c>
      <c r="E27" s="4" t="inlineStr">
        <is>
          <t xml:space="preserve"> </t>
        </is>
      </c>
      <c r="F27" s="4" t="inlineStr">
        <is>
          <t xml:space="preserve"> </t>
        </is>
      </c>
    </row>
    <row r="28">
      <c r="A28" s="4" t="inlineStr">
        <is>
          <t>Term of loan</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Interest rate (as a percent)</t>
        </is>
      </c>
      <c r="B29" s="4" t="inlineStr">
        <is>
          <t xml:space="preserve"> </t>
        </is>
      </c>
      <c r="C29" s="9" t="n">
        <v>0.01</v>
      </c>
      <c r="D29" s="4" t="inlineStr">
        <is>
          <t xml:space="preserve"> </t>
        </is>
      </c>
      <c r="E29" s="4" t="inlineStr">
        <is>
          <t xml:space="preserve"> </t>
        </is>
      </c>
      <c r="F29" s="4" t="inlineStr">
        <is>
          <t xml:space="preserve"> </t>
        </is>
      </c>
    </row>
    <row r="30">
      <c r="A30" s="4" t="inlineStr">
        <is>
          <t>Interest deferral period</t>
        </is>
      </c>
      <c r="B30" s="4" t="inlineStr">
        <is>
          <t xml:space="preserve"> </t>
        </is>
      </c>
      <c r="C30" s="4" t="inlineStr">
        <is>
          <t>16 months</t>
        </is>
      </c>
      <c r="D30" s="4" t="inlineStr">
        <is>
          <t xml:space="preserve"> </t>
        </is>
      </c>
      <c r="E30" s="4" t="inlineStr">
        <is>
          <t xml:space="preserve"> </t>
        </is>
      </c>
      <c r="F30" s="4" t="inlineStr">
        <is>
          <t xml:space="preserve"> </t>
        </is>
      </c>
    </row>
    <row r="31">
      <c r="A31" s="4" t="inlineStr">
        <is>
          <t>Southaven TRS Second Draw PPP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6" t="n">
        <v>119500</v>
      </c>
      <c r="C33" s="4" t="inlineStr">
        <is>
          <t xml:space="preserve"> </t>
        </is>
      </c>
      <c r="D33" s="4" t="inlineStr">
        <is>
          <t xml:space="preserve"> </t>
        </is>
      </c>
      <c r="E33" s="4" t="inlineStr">
        <is>
          <t xml:space="preserve"> </t>
        </is>
      </c>
      <c r="F33" s="4" t="inlineStr">
        <is>
          <t xml:space="preserve"> </t>
        </is>
      </c>
    </row>
    <row r="34">
      <c r="A34" s="4" t="inlineStr">
        <is>
          <t>Term of loan</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Interest rate (as a percent)</t>
        </is>
      </c>
      <c r="B35" s="9" t="n">
        <v>0.01</v>
      </c>
      <c r="C35" s="4" t="inlineStr">
        <is>
          <t xml:space="preserve"> </t>
        </is>
      </c>
      <c r="D35" s="4" t="inlineStr">
        <is>
          <t xml:space="preserve"> </t>
        </is>
      </c>
      <c r="E35" s="4" t="inlineStr">
        <is>
          <t xml:space="preserve"> </t>
        </is>
      </c>
      <c r="F35" s="4" t="inlineStr">
        <is>
          <t xml:space="preserve"> </t>
        </is>
      </c>
    </row>
    <row r="36">
      <c r="A36" s="4" t="inlineStr">
        <is>
          <t>Interest deferral period</t>
        </is>
      </c>
      <c r="B36" s="4" t="inlineStr">
        <is>
          <t>16 months</t>
        </is>
      </c>
      <c r="C36" s="4" t="inlineStr">
        <is>
          <t xml:space="preserve"> </t>
        </is>
      </c>
      <c r="D36" s="4" t="inlineStr">
        <is>
          <t xml:space="preserve"> </t>
        </is>
      </c>
      <c r="E36" s="4" t="inlineStr">
        <is>
          <t xml:space="preserve"> </t>
        </is>
      </c>
      <c r="F36"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Summary of Debt (Details) - USD ($)</t>
        </is>
      </c>
      <c r="B1" s="2" t="inlineStr">
        <is>
          <t>9 Months Ended</t>
        </is>
      </c>
    </row>
    <row r="2">
      <c r="B2" s="2" t="inlineStr">
        <is>
          <t>Sep. 30, 2022</t>
        </is>
      </c>
      <c r="C2" s="2" t="inlineStr">
        <is>
          <t>Oct. 09, 2023</t>
        </is>
      </c>
      <c r="D2" s="2" t="inlineStr">
        <is>
          <t>Apr. 18, 2023</t>
        </is>
      </c>
      <c r="E2" s="2" t="inlineStr">
        <is>
          <t>Jan. 12, 2023</t>
        </is>
      </c>
      <c r="F2" s="2" t="inlineStr">
        <is>
          <t>Dec. 22, 2022</t>
        </is>
      </c>
      <c r="G2" s="2" t="inlineStr">
        <is>
          <t>Aug. 09, 2022</t>
        </is>
      </c>
      <c r="H2" s="2" t="inlineStr">
        <is>
          <t>Dec. 31, 2021</t>
        </is>
      </c>
      <c r="I2" s="2" t="inlineStr">
        <is>
          <t>Apr. 30, 2020</t>
        </is>
      </c>
      <c r="J2" s="2" t="inlineStr">
        <is>
          <t>Feb. 10, 2020</t>
        </is>
      </c>
    </row>
    <row r="3">
      <c r="A3" s="3" t="inlineStr">
        <is>
          <t>Outstanding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6" t="n">
        <v>1830823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mium on assumed debt, net</t>
        </is>
      </c>
      <c r="B5" s="5" t="n">
        <v>2215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financing costs, net</t>
        </is>
      </c>
      <c r="B6" s="5" t="n">
        <v>-34951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net</t>
        </is>
      </c>
      <c r="B7" s="5" t="n">
        <v>179808843</v>
      </c>
      <c r="C7" s="4" t="inlineStr">
        <is>
          <t xml:space="preserve"> </t>
        </is>
      </c>
      <c r="D7" s="4" t="inlineStr">
        <is>
          <t xml:space="preserve"> </t>
        </is>
      </c>
      <c r="E7" s="4" t="inlineStr">
        <is>
          <t xml:space="preserve"> </t>
        </is>
      </c>
      <c r="F7" s="4" t="inlineStr">
        <is>
          <t xml:space="preserve"> </t>
        </is>
      </c>
      <c r="G7" s="4" t="inlineStr">
        <is>
          <t xml:space="preserve"> </t>
        </is>
      </c>
      <c r="H7" s="6" t="n">
        <v>103126884</v>
      </c>
      <c r="I7" s="4" t="inlineStr">
        <is>
          <t xml:space="preserve"> </t>
        </is>
      </c>
      <c r="J7" s="4" t="inlineStr">
        <is>
          <t xml:space="preserve"> </t>
        </is>
      </c>
    </row>
    <row r="8">
      <c r="A8" s="4" t="inlineStr">
        <is>
          <t>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balance</t>
        </is>
      </c>
      <c r="B11" s="5" t="n">
        <v>8307303</v>
      </c>
      <c r="C11" s="4" t="inlineStr">
        <is>
          <t xml:space="preserve"> </t>
        </is>
      </c>
      <c r="D11" s="4" t="inlineStr">
        <is>
          <t xml:space="preserve"> </t>
        </is>
      </c>
      <c r="E11" s="4" t="inlineStr">
        <is>
          <t xml:space="preserve"> </t>
        </is>
      </c>
      <c r="F11" s="4" t="inlineStr">
        <is>
          <t xml:space="preserve"> </t>
        </is>
      </c>
      <c r="G11" s="4" t="inlineStr">
        <is>
          <t xml:space="preserve"> </t>
        </is>
      </c>
      <c r="H11" s="5" t="n">
        <v>600000</v>
      </c>
      <c r="I11" s="4" t="inlineStr">
        <is>
          <t xml:space="preserve"> </t>
        </is>
      </c>
      <c r="J11" s="4" t="inlineStr">
        <is>
          <t xml:space="preserve"> </t>
        </is>
      </c>
    </row>
    <row r="12">
      <c r="A12" s="4" t="inlineStr">
        <is>
          <t>Legendary A-1 Bond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utstanding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gendary A-1 Bonds, LLC | 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utstanding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balance</t>
        </is>
      </c>
      <c r="B17" s="5" t="n">
        <v>47573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ortgag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utstanding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balance</t>
        </is>
      </c>
      <c r="B20" s="5" t="n">
        <v>174775067</v>
      </c>
      <c r="C20" s="4" t="inlineStr">
        <is>
          <t xml:space="preserve"> </t>
        </is>
      </c>
      <c r="D20" s="4" t="inlineStr">
        <is>
          <t xml:space="preserve"> </t>
        </is>
      </c>
      <c r="E20" s="4" t="inlineStr">
        <is>
          <t xml:space="preserve"> </t>
        </is>
      </c>
      <c r="F20" s="4" t="inlineStr">
        <is>
          <t xml:space="preserve"> </t>
        </is>
      </c>
      <c r="G20" s="4" t="inlineStr">
        <is>
          <t xml:space="preserve"> </t>
        </is>
      </c>
      <c r="H20" s="5" t="n">
        <v>103933260</v>
      </c>
      <c r="I20" s="4" t="inlineStr">
        <is>
          <t xml:space="preserve"> </t>
        </is>
      </c>
      <c r="J20" s="4" t="inlineStr">
        <is>
          <t xml:space="preserve"> </t>
        </is>
      </c>
    </row>
    <row r="21">
      <c r="A21" s="4" t="inlineStr">
        <is>
          <t>Premium on assumed debt, net</t>
        </is>
      </c>
      <c r="B21" s="5" t="n">
        <v>221582</v>
      </c>
      <c r="C21" s="4" t="inlineStr">
        <is>
          <t xml:space="preserve"> </t>
        </is>
      </c>
      <c r="D21" s="4" t="inlineStr">
        <is>
          <t xml:space="preserve"> </t>
        </is>
      </c>
      <c r="E21" s="4" t="inlineStr">
        <is>
          <t xml:space="preserve"> </t>
        </is>
      </c>
      <c r="F21" s="4" t="inlineStr">
        <is>
          <t xml:space="preserve"> </t>
        </is>
      </c>
      <c r="G21" s="4" t="inlineStr">
        <is>
          <t xml:space="preserve"> </t>
        </is>
      </c>
      <c r="H21" s="5" t="n">
        <v>722905</v>
      </c>
      <c r="I21" s="4" t="inlineStr">
        <is>
          <t xml:space="preserve"> </t>
        </is>
      </c>
      <c r="J21" s="4" t="inlineStr">
        <is>
          <t xml:space="preserve"> </t>
        </is>
      </c>
    </row>
    <row r="22">
      <c r="A22" s="4" t="inlineStr">
        <is>
          <t>Deferred financing costs, net</t>
        </is>
      </c>
      <c r="B22" s="5" t="n">
        <v>-3495109</v>
      </c>
      <c r="C22" s="4" t="inlineStr">
        <is>
          <t xml:space="preserve"> </t>
        </is>
      </c>
      <c r="D22" s="4" t="inlineStr">
        <is>
          <t xml:space="preserve"> </t>
        </is>
      </c>
      <c r="E22" s="4" t="inlineStr">
        <is>
          <t xml:space="preserve"> </t>
        </is>
      </c>
      <c r="F22" s="4" t="inlineStr">
        <is>
          <t xml:space="preserve"> </t>
        </is>
      </c>
      <c r="G22" s="4" t="inlineStr">
        <is>
          <t xml:space="preserve"> </t>
        </is>
      </c>
      <c r="H22" s="5" t="n">
        <v>-2129281</v>
      </c>
      <c r="I22" s="4" t="inlineStr">
        <is>
          <t xml:space="preserve"> </t>
        </is>
      </c>
      <c r="J22" s="4" t="inlineStr">
        <is>
          <t xml:space="preserve"> </t>
        </is>
      </c>
    </row>
    <row r="23">
      <c r="A23" s="4" t="inlineStr">
        <is>
          <t>Debt, net</t>
        </is>
      </c>
      <c r="B23" s="6" t="n">
        <v>171501540</v>
      </c>
      <c r="C23" s="4" t="inlineStr">
        <is>
          <t xml:space="preserve"> </t>
        </is>
      </c>
      <c r="D23" s="4" t="inlineStr">
        <is>
          <t xml:space="preserve"> </t>
        </is>
      </c>
      <c r="E23" s="4" t="inlineStr">
        <is>
          <t xml:space="preserve"> </t>
        </is>
      </c>
      <c r="F23" s="4" t="inlineStr">
        <is>
          <t xml:space="preserve"> </t>
        </is>
      </c>
      <c r="G23" s="4" t="inlineStr">
        <is>
          <t xml:space="preserve"> </t>
        </is>
      </c>
      <c r="H23" s="5" t="n">
        <v>102526884</v>
      </c>
      <c r="I23" s="4" t="inlineStr">
        <is>
          <t xml:space="preserve"> </t>
        </is>
      </c>
      <c r="J23" s="4" t="inlineStr">
        <is>
          <t xml:space="preserve"> </t>
        </is>
      </c>
    </row>
    <row r="24">
      <c r="A24" s="4" t="inlineStr">
        <is>
          <t>Mortgage Debt | Legendary A-1 Bonds, LLC | Revolving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utstanding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as a percent)</t>
        </is>
      </c>
      <c r="B26" s="9" t="n">
        <v>0.07000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1 Line of Credi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utstanding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t>
        </is>
      </c>
      <c r="B29" s="4" t="inlineStr">
        <is>
          <t xml:space="preserve"> </t>
        </is>
      </c>
      <c r="C29" s="4" t="inlineStr">
        <is>
          <t xml:space="preserve"> </t>
        </is>
      </c>
      <c r="D29" s="6" t="n">
        <v>13300000</v>
      </c>
      <c r="E29" s="6" t="n">
        <v>10000000</v>
      </c>
      <c r="F29" s="6" t="n">
        <v>7500000</v>
      </c>
      <c r="G29" s="4" t="inlineStr">
        <is>
          <t xml:space="preserve"> </t>
        </is>
      </c>
      <c r="H29" s="4" t="inlineStr">
        <is>
          <t xml:space="preserve"> </t>
        </is>
      </c>
      <c r="I29" s="4" t="inlineStr">
        <is>
          <t xml:space="preserve"> </t>
        </is>
      </c>
      <c r="J29" s="4" t="inlineStr">
        <is>
          <t xml:space="preserve"> </t>
        </is>
      </c>
    </row>
    <row r="30">
      <c r="A30" s="4" t="inlineStr">
        <is>
          <t>A-1 Line of Credit | Revolving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utstanding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6" t="n">
        <v>5000000</v>
      </c>
      <c r="H32" s="4" t="inlineStr">
        <is>
          <t xml:space="preserve"> </t>
        </is>
      </c>
      <c r="I32" s="4" t="inlineStr">
        <is>
          <t xml:space="preserve"> </t>
        </is>
      </c>
      <c r="J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9" t="n">
        <v>0.07000000000000001</v>
      </c>
      <c r="H33" s="4" t="inlineStr">
        <is>
          <t xml:space="preserve"> </t>
        </is>
      </c>
      <c r="I33" s="4" t="inlineStr">
        <is>
          <t xml:space="preserve"> </t>
        </is>
      </c>
      <c r="J33" s="4" t="inlineStr">
        <is>
          <t xml:space="preserve"> </t>
        </is>
      </c>
    </row>
    <row r="34">
      <c r="A34" s="4" t="inlineStr">
        <is>
          <t>Western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utstanding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t>
        </is>
      </c>
      <c r="B36" s="6"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estern Line of Credi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utstanding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t>
        </is>
      </c>
      <c r="B39" s="4" t="inlineStr">
        <is>
          <t xml:space="preserve"> </t>
        </is>
      </c>
      <c r="C39" s="6" t="n">
        <v>467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stern Line of Credit | U.S. Prim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utstanding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as a percent)</t>
        </is>
      </c>
      <c r="B42" s="10" t="n">
        <v>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stern Line of Credit | Revolving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utstanding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00000</v>
      </c>
    </row>
    <row r="46">
      <c r="A46" s="4" t="inlineStr">
        <is>
          <t>Interest rate (as a percent)</t>
        </is>
      </c>
      <c r="B46" s="10" t="n">
        <v>0.06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stern Line of Credit | Revolving line of credit | U.S. Prim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utstanding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as a percent)</t>
        </is>
      </c>
      <c r="B49" s="10" t="n">
        <v>0.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stern Line of Credit | Lender Three | Revolving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utstanding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utstanding balance</t>
        </is>
      </c>
      <c r="B52" s="6" t="n">
        <v>3550000</v>
      </c>
      <c r="C52" s="4" t="inlineStr">
        <is>
          <t xml:space="preserve"> </t>
        </is>
      </c>
      <c r="D52" s="4" t="inlineStr">
        <is>
          <t xml:space="preserve"> </t>
        </is>
      </c>
      <c r="E52" s="4" t="inlineStr">
        <is>
          <t xml:space="preserve"> </t>
        </is>
      </c>
      <c r="F52" s="4" t="inlineStr">
        <is>
          <t xml:space="preserve"> </t>
        </is>
      </c>
      <c r="G52" s="4" t="inlineStr">
        <is>
          <t xml:space="preserve"> </t>
        </is>
      </c>
      <c r="H52" s="5" t="n">
        <v>600000</v>
      </c>
      <c r="I52" s="4" t="inlineStr">
        <is>
          <t xml:space="preserve"> </t>
        </is>
      </c>
      <c r="J52" s="4" t="inlineStr">
        <is>
          <t xml:space="preserve"> </t>
        </is>
      </c>
    </row>
    <row r="53">
      <c r="A53" s="4" t="inlineStr">
        <is>
          <t>PPP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utstanding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1</v>
      </c>
      <c r="J55" s="4" t="inlineStr">
        <is>
          <t xml:space="preserve"> </t>
        </is>
      </c>
    </row>
    <row r="56">
      <c r="A56" s="4" t="inlineStr">
        <is>
          <t>Outstanding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63100</v>
      </c>
      <c r="J56" s="4" t="inlineStr">
        <is>
          <t xml:space="preserve"> </t>
        </is>
      </c>
    </row>
    <row r="57">
      <c r="A57" s="4" t="inlineStr">
        <is>
          <t>Holiday Inn Express (the "Cedar Rapids Property") | Mortgag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utstanding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as a percent)</t>
        </is>
      </c>
      <c r="B59" s="10" t="n">
        <v>0.053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utstanding balance</t>
        </is>
      </c>
      <c r="B60" s="6" t="n">
        <v>5824489</v>
      </c>
      <c r="C60" s="4" t="inlineStr">
        <is>
          <t xml:space="preserve"> </t>
        </is>
      </c>
      <c r="D60" s="4" t="inlineStr">
        <is>
          <t xml:space="preserve"> </t>
        </is>
      </c>
      <c r="E60" s="4" t="inlineStr">
        <is>
          <t xml:space="preserve"> </t>
        </is>
      </c>
      <c r="F60" s="4" t="inlineStr">
        <is>
          <t xml:space="preserve"> </t>
        </is>
      </c>
      <c r="G60" s="4" t="inlineStr">
        <is>
          <t xml:space="preserve"> </t>
        </is>
      </c>
      <c r="H60" s="5" t="n">
        <v>5858134</v>
      </c>
      <c r="I60" s="4" t="inlineStr">
        <is>
          <t xml:space="preserve"> </t>
        </is>
      </c>
      <c r="J60" s="4" t="inlineStr">
        <is>
          <t xml:space="preserve"> </t>
        </is>
      </c>
    </row>
    <row r="61">
      <c r="A61" s="4" t="inlineStr">
        <is>
          <t>Hampton Inn &amp; Suites(the "Pineville Property") | Mortgag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utstanding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as a percent)</t>
        </is>
      </c>
      <c r="B63" s="10" t="n">
        <v>0.051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utstanding balance</t>
        </is>
      </c>
      <c r="B64" s="6" t="n">
        <v>8632296</v>
      </c>
      <c r="C64" s="4" t="inlineStr">
        <is>
          <t xml:space="preserve"> </t>
        </is>
      </c>
      <c r="D64" s="4" t="inlineStr">
        <is>
          <t xml:space="preserve"> </t>
        </is>
      </c>
      <c r="E64" s="4" t="inlineStr">
        <is>
          <t xml:space="preserve"> </t>
        </is>
      </c>
      <c r="F64" s="4" t="inlineStr">
        <is>
          <t xml:space="preserve"> </t>
        </is>
      </c>
      <c r="G64" s="4" t="inlineStr">
        <is>
          <t xml:space="preserve"> </t>
        </is>
      </c>
      <c r="H64" s="5" t="n">
        <v>8782284</v>
      </c>
      <c r="I64" s="4" t="inlineStr">
        <is>
          <t xml:space="preserve"> </t>
        </is>
      </c>
      <c r="J64" s="4" t="inlineStr">
        <is>
          <t xml:space="preserve"> </t>
        </is>
      </c>
    </row>
    <row r="65">
      <c r="A65" s="4" t="inlineStr">
        <is>
          <t>Hampton Inn (the "Eagan Property") | Mortgag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Outstanding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as a percent)</t>
        </is>
      </c>
      <c r="B67" s="10" t="n">
        <v>0.04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utstanding balance</t>
        </is>
      </c>
      <c r="B68" s="6" t="n">
        <v>9118163</v>
      </c>
      <c r="C68" s="4" t="inlineStr">
        <is>
          <t xml:space="preserve"> </t>
        </is>
      </c>
      <c r="D68" s="4" t="inlineStr">
        <is>
          <t xml:space="preserve"> </t>
        </is>
      </c>
      <c r="E68" s="4" t="inlineStr">
        <is>
          <t xml:space="preserve"> </t>
        </is>
      </c>
      <c r="F68" s="4" t="inlineStr">
        <is>
          <t xml:space="preserve"> </t>
        </is>
      </c>
      <c r="G68" s="4" t="inlineStr">
        <is>
          <t xml:space="preserve"> </t>
        </is>
      </c>
      <c r="H68" s="5" t="n">
        <v>9277193</v>
      </c>
      <c r="I68" s="4" t="inlineStr">
        <is>
          <t xml:space="preserve"> </t>
        </is>
      </c>
      <c r="J68" s="4" t="inlineStr">
        <is>
          <t xml:space="preserve"> </t>
        </is>
      </c>
    </row>
    <row r="69">
      <c r="A69" s="4" t="inlineStr">
        <is>
          <t>Home2 Suites (the "Prattville Property") | Mortgag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utstanding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 (as a percent)</t>
        </is>
      </c>
      <c r="B71" s="10" t="n">
        <v>0.04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utstanding balance</t>
        </is>
      </c>
      <c r="B72" s="6" t="n">
        <v>9252629</v>
      </c>
      <c r="C72" s="4" t="inlineStr">
        <is>
          <t xml:space="preserve"> </t>
        </is>
      </c>
      <c r="D72" s="4" t="inlineStr">
        <is>
          <t xml:space="preserve"> </t>
        </is>
      </c>
      <c r="E72" s="4" t="inlineStr">
        <is>
          <t xml:space="preserve"> </t>
        </is>
      </c>
      <c r="F72" s="4" t="inlineStr">
        <is>
          <t xml:space="preserve"> </t>
        </is>
      </c>
      <c r="G72" s="4" t="inlineStr">
        <is>
          <t xml:space="preserve"> </t>
        </is>
      </c>
      <c r="H72" s="5" t="n">
        <v>9425085</v>
      </c>
      <c r="I72" s="4" t="inlineStr">
        <is>
          <t xml:space="preserve"> </t>
        </is>
      </c>
      <c r="J72" s="4" t="inlineStr">
        <is>
          <t xml:space="preserve"> </t>
        </is>
      </c>
    </row>
    <row r="73">
      <c r="A73" s="4" t="inlineStr">
        <is>
          <t>Home2 Suites (the "Lubbock Home2 Property") | Mortgag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Outstanding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 (as a percent)</t>
        </is>
      </c>
      <c r="B75" s="10" t="n">
        <v>0.046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utstanding balance</t>
        </is>
      </c>
      <c r="B76" s="6" t="n">
        <v>7402620</v>
      </c>
      <c r="C76" s="4" t="inlineStr">
        <is>
          <t xml:space="preserve"> </t>
        </is>
      </c>
      <c r="D76" s="4" t="inlineStr">
        <is>
          <t xml:space="preserve"> </t>
        </is>
      </c>
      <c r="E76" s="4" t="inlineStr">
        <is>
          <t xml:space="preserve"> </t>
        </is>
      </c>
      <c r="F76" s="4" t="inlineStr">
        <is>
          <t xml:space="preserve"> </t>
        </is>
      </c>
      <c r="G76" s="4" t="inlineStr">
        <is>
          <t xml:space="preserve"> </t>
        </is>
      </c>
      <c r="H76" s="5" t="n">
        <v>7573597</v>
      </c>
      <c r="I76" s="4" t="inlineStr">
        <is>
          <t xml:space="preserve"> </t>
        </is>
      </c>
      <c r="J76" s="4" t="inlineStr">
        <is>
          <t xml:space="preserve"> </t>
        </is>
      </c>
    </row>
    <row r="77">
      <c r="A77" s="4" t="inlineStr">
        <is>
          <t>Fairfield Inn &amp; Suites (the "Lubbock Home2 Property") | Mortgag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Outstanding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 (as a percent)</t>
        </is>
      </c>
      <c r="B79" s="10" t="n">
        <v>0.049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utstanding balance</t>
        </is>
      </c>
      <c r="B80" s="6" t="n">
        <v>9011076</v>
      </c>
      <c r="C80" s="4" t="inlineStr">
        <is>
          <t xml:space="preserve"> </t>
        </is>
      </c>
      <c r="D80" s="4" t="inlineStr">
        <is>
          <t xml:space="preserve"> </t>
        </is>
      </c>
      <c r="E80" s="4" t="inlineStr">
        <is>
          <t xml:space="preserve"> </t>
        </is>
      </c>
      <c r="F80" s="4" t="inlineStr">
        <is>
          <t xml:space="preserve"> </t>
        </is>
      </c>
      <c r="G80" s="4" t="inlineStr">
        <is>
          <t xml:space="preserve"> </t>
        </is>
      </c>
      <c r="H80" s="5" t="n">
        <v>9125908</v>
      </c>
      <c r="I80" s="4" t="inlineStr">
        <is>
          <t xml:space="preserve"> </t>
        </is>
      </c>
      <c r="J80" s="4" t="inlineStr">
        <is>
          <t xml:space="preserve"> </t>
        </is>
      </c>
    </row>
    <row r="81">
      <c r="A81" s="4" t="inlineStr">
        <is>
          <t>Homewood Suites (the "Southaven Property") | Mortgag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Outstanding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 (as a percent)</t>
        </is>
      </c>
      <c r="B83" s="10" t="n">
        <v>0.03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utstanding balance</t>
        </is>
      </c>
      <c r="B84" s="6" t="n">
        <v>13093243</v>
      </c>
      <c r="C84" s="4" t="inlineStr">
        <is>
          <t xml:space="preserve"> </t>
        </is>
      </c>
      <c r="D84" s="4" t="inlineStr">
        <is>
          <t xml:space="preserve"> </t>
        </is>
      </c>
      <c r="E84" s="4" t="inlineStr">
        <is>
          <t xml:space="preserve"> </t>
        </is>
      </c>
      <c r="F84" s="4" t="inlineStr">
        <is>
          <t xml:space="preserve"> </t>
        </is>
      </c>
      <c r="G84" s="4" t="inlineStr">
        <is>
          <t xml:space="preserve"> </t>
        </is>
      </c>
      <c r="H84" s="5" t="n">
        <v>13343841</v>
      </c>
      <c r="I84" s="4" t="inlineStr">
        <is>
          <t xml:space="preserve"> </t>
        </is>
      </c>
      <c r="J84" s="4" t="inlineStr">
        <is>
          <t xml:space="preserve"> </t>
        </is>
      </c>
    </row>
    <row r="85">
      <c r="A85" s="4" t="inlineStr">
        <is>
          <t>Courtyard by Marriott (the "Aurora Property") | LIB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Outstanding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sis spread (as a percent)</t>
        </is>
      </c>
      <c r="B87" s="9" t="n">
        <v>0.0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ference rate threshold (as a percent)</t>
        </is>
      </c>
      <c r="B88" s="9" t="n">
        <v>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urtyard by Marriott (the "Aurora Property") | Mortgag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Outstanding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erest rate (as a percent)</t>
        </is>
      </c>
      <c r="B91" s="10" t="n">
        <v>0.085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utstanding balance</t>
        </is>
      </c>
      <c r="B92" s="6" t="n">
        <v>15000000</v>
      </c>
      <c r="C92" s="4" t="inlineStr">
        <is>
          <t xml:space="preserve"> </t>
        </is>
      </c>
      <c r="D92" s="4" t="inlineStr">
        <is>
          <t xml:space="preserve"> </t>
        </is>
      </c>
      <c r="E92" s="4" t="inlineStr">
        <is>
          <t xml:space="preserve"> </t>
        </is>
      </c>
      <c r="F92" s="4" t="inlineStr">
        <is>
          <t xml:space="preserve"> </t>
        </is>
      </c>
      <c r="G92" s="4" t="inlineStr">
        <is>
          <t xml:space="preserve"> </t>
        </is>
      </c>
      <c r="H92" s="5" t="n">
        <v>15000000</v>
      </c>
      <c r="I92" s="4" t="inlineStr">
        <is>
          <t xml:space="preserve"> </t>
        </is>
      </c>
      <c r="J92" s="4" t="inlineStr">
        <is>
          <t xml:space="preserve"> </t>
        </is>
      </c>
    </row>
    <row r="93">
      <c r="A93" s="4" t="inlineStr">
        <is>
          <t>Holiday Inn (the "EI Paso Prope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Outstanding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utstanding balance</t>
        </is>
      </c>
      <c r="B95" s="6" t="n">
        <v>79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Holiday Inn (the "EI Paso Property") | Mortgag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Outstanding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terest rate (as a percent)</t>
        </is>
      </c>
      <c r="B98" s="9" t="n">
        <v>0.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utstanding balance</t>
        </is>
      </c>
      <c r="B99" s="6" t="n">
        <v>7900000</v>
      </c>
      <c r="C99" s="4" t="inlineStr">
        <is>
          <t xml:space="preserve"> </t>
        </is>
      </c>
      <c r="D99" s="4" t="inlineStr">
        <is>
          <t xml:space="preserve"> </t>
        </is>
      </c>
      <c r="E99" s="4" t="inlineStr">
        <is>
          <t xml:space="preserve"> </t>
        </is>
      </c>
      <c r="F99" s="4" t="inlineStr">
        <is>
          <t xml:space="preserve"> </t>
        </is>
      </c>
      <c r="G99" s="4" t="inlineStr">
        <is>
          <t xml:space="preserve"> </t>
        </is>
      </c>
      <c r="H99" s="5" t="n">
        <v>7900000</v>
      </c>
      <c r="I99" s="4" t="inlineStr">
        <is>
          <t xml:space="preserve"> </t>
        </is>
      </c>
      <c r="J99" s="4" t="inlineStr">
        <is>
          <t xml:space="preserve"> </t>
        </is>
      </c>
    </row>
    <row r="100">
      <c r="A100" s="4" t="inlineStr">
        <is>
          <t>Hilton Garden Inn (the "Houston Prope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Outstanding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erest-only period</t>
        </is>
      </c>
      <c r="B102" s="4" t="inlineStr">
        <is>
          <t>24 month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Hilton Garden Inn (the "Houston Property") | Mortgag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Outstanding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terest rate (as a percent)</t>
        </is>
      </c>
      <c r="B105" s="10" t="n">
        <v>0.038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utstanding balance</t>
        </is>
      </c>
      <c r="B106" s="6" t="n">
        <v>13947218</v>
      </c>
      <c r="C106" s="4" t="inlineStr">
        <is>
          <t xml:space="preserve"> </t>
        </is>
      </c>
      <c r="D106" s="4" t="inlineStr">
        <is>
          <t xml:space="preserve"> </t>
        </is>
      </c>
      <c r="E106" s="4" t="inlineStr">
        <is>
          <t xml:space="preserve"> </t>
        </is>
      </c>
      <c r="F106" s="4" t="inlineStr">
        <is>
          <t xml:space="preserve"> </t>
        </is>
      </c>
      <c r="G106" s="4" t="inlineStr">
        <is>
          <t xml:space="preserve"> </t>
        </is>
      </c>
      <c r="H106" s="5" t="n">
        <v>13947218</v>
      </c>
      <c r="I106" s="4" t="inlineStr">
        <is>
          <t xml:space="preserve"> </t>
        </is>
      </c>
      <c r="J106" s="4" t="inlineStr">
        <is>
          <t xml:space="preserve"> </t>
        </is>
      </c>
    </row>
    <row r="107">
      <c r="A107" s="4" t="inlineStr">
        <is>
          <t>Sheraton Hotel (the "Northbrook Property") | LIB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Outstanding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asis spread (as a percent)</t>
        </is>
      </c>
      <c r="B109" s="10" t="n">
        <v>0.062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eference rate threshold (as a percent)</t>
        </is>
      </c>
      <c r="B110" s="10" t="n">
        <v>0.007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heraton Hotel (the "Northbrook Property") | Mortgag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Outstanding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nterest rate (as a percent)</t>
        </is>
      </c>
      <c r="B113" s="10" t="n">
        <v>0.088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Outstanding balance</t>
        </is>
      </c>
      <c r="B114" s="6" t="n">
        <v>3700000</v>
      </c>
      <c r="C114" s="4" t="inlineStr">
        <is>
          <t xml:space="preserve"> </t>
        </is>
      </c>
      <c r="D114" s="4" t="inlineStr">
        <is>
          <t xml:space="preserve"> </t>
        </is>
      </c>
      <c r="E114" s="4" t="inlineStr">
        <is>
          <t xml:space="preserve"> </t>
        </is>
      </c>
      <c r="F114" s="4" t="inlineStr">
        <is>
          <t xml:space="preserve"> </t>
        </is>
      </c>
      <c r="G114" s="4" t="inlineStr">
        <is>
          <t xml:space="preserve"> </t>
        </is>
      </c>
      <c r="H114" s="6" t="n">
        <v>3700000</v>
      </c>
      <c r="I114" s="4" t="inlineStr">
        <is>
          <t xml:space="preserve"> </t>
        </is>
      </c>
      <c r="J114" s="4" t="inlineStr">
        <is>
          <t xml:space="preserve"> </t>
        </is>
      </c>
    </row>
    <row r="115">
      <c r="A115" s="4" t="inlineStr">
        <is>
          <t>Hampton Inn and Suites, Fargo Medical Center (the "Fargo Property") | Mortgage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Outstanding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terest rate (as a percent)</t>
        </is>
      </c>
      <c r="B117" s="9" t="n">
        <v>0.0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Outstanding balance</t>
        </is>
      </c>
      <c r="B118" s="6" t="n">
        <v>731960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ourtyard El Paso Airport, (the "El Paso Airport Property") | Mortgag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Outstanding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terest rate (as a percent)</t>
        </is>
      </c>
      <c r="B121" s="10" t="n">
        <v>0.06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Outstanding balance</t>
        </is>
      </c>
      <c r="B122" s="6" t="n">
        <v>999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Fairfield Inn &amp; Suites (the "Lakewood Proper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Outstanding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Outstanding balance</t>
        </is>
      </c>
      <c r="B125" s="6" t="n">
        <v>13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Fairfield Inn &amp; Suites (the "Lakewood Property") | Mortgag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Outstanding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Interest rate (as a percent)</t>
        </is>
      </c>
      <c r="B128" s="9" t="n">
        <v>0.0700000000000000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Outstanding balance</t>
        </is>
      </c>
      <c r="B129" s="6" t="n">
        <v>13574367</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Residence Inn by Marriott Fort Collins (the "RI Hotel Property") | Mortgage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Outstanding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nterest rate (as a percent)</t>
        </is>
      </c>
      <c r="B132" s="9" t="n">
        <v>0.0700000000000000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Outstanding balance</t>
        </is>
      </c>
      <c r="B133" s="6" t="n">
        <v>115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Hilton Garden Inn, (the "El Paso University Property") | Mortgage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Outstanding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Interest rate (as a percent)</t>
        </is>
      </c>
      <c r="B136" s="10" t="n">
        <v>0.049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Outstanding balance</t>
        </is>
      </c>
      <c r="B137" s="6" t="n">
        <v>1268436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Hilton Garden Inn (the "Pineville HGI Property") | Mortgage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Outstanding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terest rate (as a percent)</t>
        </is>
      </c>
      <c r="B140" s="10" t="n">
        <v>0.062</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Outstanding balance</t>
        </is>
      </c>
      <c r="B141" s="6" t="n">
        <v>702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Hilton Garden Inn (the "Charlotte Property") | Mortgage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Outstanding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Interest rate (as a percent)</t>
        </is>
      </c>
      <c r="B144" s="10" t="n">
        <v>0.062</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Outstanding balance</t>
        </is>
      </c>
      <c r="B145" s="6" t="n">
        <v>9805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Courtyard By Marriott El Paso Proper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Outstanding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Interest-only period</t>
        </is>
      </c>
      <c r="B148" s="4" t="inlineStr">
        <is>
          <t>18 month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Future Minimum Payments (Details) - USD ($)</t>
        </is>
      </c>
      <c r="B1" s="2" t="inlineStr">
        <is>
          <t>Sep. 30, 2022</t>
        </is>
      </c>
      <c r="C1" s="2" t="inlineStr">
        <is>
          <t>Dec. 31, 2021</t>
        </is>
      </c>
    </row>
    <row r="2">
      <c r="A2" s="3" t="inlineStr">
        <is>
          <t>Future minimum payments</t>
        </is>
      </c>
      <c r="B2" s="4" t="inlineStr">
        <is>
          <t xml:space="preserve"> </t>
        </is>
      </c>
      <c r="C2" s="4" t="inlineStr">
        <is>
          <t xml:space="preserve"> </t>
        </is>
      </c>
    </row>
    <row r="3">
      <c r="A3" s="4" t="inlineStr">
        <is>
          <t>2022</t>
        </is>
      </c>
      <c r="B3" s="6" t="n">
        <v>8807534</v>
      </c>
      <c r="C3" s="4" t="inlineStr">
        <is>
          <t xml:space="preserve"> </t>
        </is>
      </c>
    </row>
    <row r="4">
      <c r="A4" s="4" t="inlineStr">
        <is>
          <t>2023</t>
        </is>
      </c>
      <c r="B4" s="5" t="n">
        <v>35088169</v>
      </c>
      <c r="C4" s="4" t="inlineStr">
        <is>
          <t xml:space="preserve"> </t>
        </is>
      </c>
    </row>
    <row r="5">
      <c r="A5" s="4" t="inlineStr">
        <is>
          <t>2024</t>
        </is>
      </c>
      <c r="B5" s="5" t="n">
        <v>44029119</v>
      </c>
      <c r="C5" s="4" t="inlineStr">
        <is>
          <t xml:space="preserve"> </t>
        </is>
      </c>
    </row>
    <row r="6">
      <c r="A6" s="4" t="inlineStr">
        <is>
          <t>2025</t>
        </is>
      </c>
      <c r="B6" s="5" t="n">
        <v>34422121</v>
      </c>
      <c r="C6" s="4" t="inlineStr">
        <is>
          <t xml:space="preserve"> </t>
        </is>
      </c>
    </row>
    <row r="7">
      <c r="A7" s="4" t="inlineStr">
        <is>
          <t>2026</t>
        </is>
      </c>
      <c r="B7" s="5" t="n">
        <v>20548387</v>
      </c>
      <c r="C7" s="4" t="inlineStr">
        <is>
          <t xml:space="preserve"> </t>
        </is>
      </c>
    </row>
    <row r="8">
      <c r="A8" s="4" t="inlineStr">
        <is>
          <t>Thereafter</t>
        </is>
      </c>
      <c r="B8" s="5" t="n">
        <v>40187040</v>
      </c>
      <c r="C8" s="4" t="inlineStr">
        <is>
          <t xml:space="preserve"> </t>
        </is>
      </c>
    </row>
    <row r="9">
      <c r="A9" s="4" t="inlineStr">
        <is>
          <t>Total</t>
        </is>
      </c>
      <c r="B9" s="5" t="n">
        <v>183082370</v>
      </c>
      <c r="C9" s="4" t="inlineStr">
        <is>
          <t xml:space="preserve"> </t>
        </is>
      </c>
    </row>
    <row r="10">
      <c r="A10" s="4" t="inlineStr">
        <is>
          <t>Premium on assumed debt, net</t>
        </is>
      </c>
      <c r="B10" s="5" t="n">
        <v>221582</v>
      </c>
      <c r="C10" s="4" t="inlineStr">
        <is>
          <t xml:space="preserve"> </t>
        </is>
      </c>
    </row>
    <row r="11">
      <c r="A11" s="4" t="inlineStr">
        <is>
          <t>Deferred financing costs, net</t>
        </is>
      </c>
      <c r="B11" s="5" t="n">
        <v>-3495109</v>
      </c>
      <c r="C11" s="4" t="inlineStr">
        <is>
          <t xml:space="preserve"> </t>
        </is>
      </c>
    </row>
    <row r="12">
      <c r="A12" s="4" t="inlineStr">
        <is>
          <t>Debt, net</t>
        </is>
      </c>
      <c r="B12" s="5" t="n">
        <v>179808843</v>
      </c>
      <c r="C12" s="6" t="n">
        <v>103126884</v>
      </c>
    </row>
    <row r="13">
      <c r="A13" s="4" t="inlineStr">
        <is>
          <t>Residence Inn by Marriott Fort Collins (the "RI Hotel Property")</t>
        </is>
      </c>
      <c r="B13" s="4" t="inlineStr">
        <is>
          <t xml:space="preserve"> </t>
        </is>
      </c>
      <c r="C13" s="4" t="inlineStr">
        <is>
          <t xml:space="preserve"> </t>
        </is>
      </c>
    </row>
    <row r="14">
      <c r="A14" s="3" t="inlineStr">
        <is>
          <t>Future minimum payments</t>
        </is>
      </c>
      <c r="B14" s="4" t="inlineStr">
        <is>
          <t xml:space="preserve"> </t>
        </is>
      </c>
      <c r="C14" s="4" t="inlineStr">
        <is>
          <t xml:space="preserve"> </t>
        </is>
      </c>
    </row>
    <row r="15">
      <c r="A15" s="4" t="inlineStr">
        <is>
          <t>2023</t>
        </is>
      </c>
      <c r="B15" s="5" t="n">
        <v>11500000</v>
      </c>
      <c r="C15" s="4" t="inlineStr">
        <is>
          <t xml:space="preserve"> </t>
        </is>
      </c>
    </row>
    <row r="16">
      <c r="A16" s="4" t="inlineStr">
        <is>
          <t>Total</t>
        </is>
      </c>
      <c r="B16" s="5" t="n">
        <v>11500000</v>
      </c>
      <c r="C16" s="4" t="inlineStr">
        <is>
          <t xml:space="preserve"> </t>
        </is>
      </c>
    </row>
    <row r="17">
      <c r="A17" s="4" t="inlineStr">
        <is>
          <t>Courtyard El Paso Airport, (the "El Paso Airport Property")</t>
        </is>
      </c>
      <c r="B17" s="4" t="inlineStr">
        <is>
          <t xml:space="preserve"> </t>
        </is>
      </c>
      <c r="C17" s="4" t="inlineStr">
        <is>
          <t xml:space="preserve"> </t>
        </is>
      </c>
    </row>
    <row r="18">
      <c r="A18" s="3" t="inlineStr">
        <is>
          <t>Future minimum payments</t>
        </is>
      </c>
      <c r="B18" s="4" t="inlineStr">
        <is>
          <t xml:space="preserve"> </t>
        </is>
      </c>
      <c r="C18" s="4" t="inlineStr">
        <is>
          <t xml:space="preserve"> </t>
        </is>
      </c>
    </row>
    <row r="19">
      <c r="A19" s="4" t="inlineStr">
        <is>
          <t>2023</t>
        </is>
      </c>
      <c r="B19" s="5" t="n">
        <v>7900000</v>
      </c>
      <c r="C19" s="4" t="inlineStr">
        <is>
          <t xml:space="preserve"> </t>
        </is>
      </c>
    </row>
    <row r="20">
      <c r="A20" s="4" t="inlineStr">
        <is>
          <t>Fairfield Inn &amp; Suites (the "Lakewood Property")</t>
        </is>
      </c>
      <c r="B20" s="4" t="inlineStr">
        <is>
          <t xml:space="preserve"> </t>
        </is>
      </c>
      <c r="C20" s="4" t="inlineStr">
        <is>
          <t xml:space="preserve"> </t>
        </is>
      </c>
    </row>
    <row r="21">
      <c r="A21" s="3" t="inlineStr">
        <is>
          <t>Future minimum payments</t>
        </is>
      </c>
      <c r="B21" s="4" t="inlineStr">
        <is>
          <t xml:space="preserve"> </t>
        </is>
      </c>
      <c r="C21" s="4" t="inlineStr">
        <is>
          <t xml:space="preserve"> </t>
        </is>
      </c>
    </row>
    <row r="22">
      <c r="A22" s="4" t="inlineStr">
        <is>
          <t>2023</t>
        </is>
      </c>
      <c r="B22" s="5" t="n">
        <v>13000000</v>
      </c>
      <c r="C22" s="4" t="inlineStr">
        <is>
          <t xml:space="preserve"> </t>
        </is>
      </c>
    </row>
    <row r="23">
      <c r="A23" s="4" t="inlineStr">
        <is>
          <t>Total</t>
        </is>
      </c>
      <c r="B23" s="5" t="n">
        <v>13000000</v>
      </c>
      <c r="C23" s="4" t="inlineStr">
        <is>
          <t xml:space="preserve"> </t>
        </is>
      </c>
    </row>
    <row r="24">
      <c r="A24" s="4" t="inlineStr">
        <is>
          <t>Holiday Inn (the "EI Paso Property")</t>
        </is>
      </c>
      <c r="B24" s="4" t="inlineStr">
        <is>
          <t xml:space="preserve"> </t>
        </is>
      </c>
      <c r="C24" s="4" t="inlineStr">
        <is>
          <t xml:space="preserve"> </t>
        </is>
      </c>
    </row>
    <row r="25">
      <c r="A25" s="3" t="inlineStr">
        <is>
          <t>Future minimum payments</t>
        </is>
      </c>
      <c r="B25" s="4" t="inlineStr">
        <is>
          <t xml:space="preserve"> </t>
        </is>
      </c>
      <c r="C25" s="4" t="inlineStr">
        <is>
          <t xml:space="preserve"> </t>
        </is>
      </c>
    </row>
    <row r="26">
      <c r="A26" s="4" t="inlineStr">
        <is>
          <t>Total</t>
        </is>
      </c>
      <c r="B26" s="6" t="n">
        <v>7900000</v>
      </c>
      <c r="C2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2</t>
        </is>
      </c>
      <c r="C1" s="2" t="inlineStr">
        <is>
          <t>Dec. 31, 2021</t>
        </is>
      </c>
    </row>
    <row r="2">
      <c r="A2" s="3" t="inlineStr">
        <is>
          <t>Fair value of financial instruments</t>
        </is>
      </c>
      <c r="B2" s="4" t="inlineStr">
        <is>
          <t xml:space="preserve"> </t>
        </is>
      </c>
      <c r="C2" s="4" t="inlineStr">
        <is>
          <t xml:space="preserve"> </t>
        </is>
      </c>
    </row>
    <row r="3">
      <c r="A3" s="4" t="inlineStr">
        <is>
          <t>Gross carrying value</t>
        </is>
      </c>
      <c r="B3" s="6" t="n">
        <v>183082370</v>
      </c>
      <c r="C3" s="4" t="inlineStr">
        <is>
          <t xml:space="preserve"> </t>
        </is>
      </c>
    </row>
    <row r="4">
      <c r="A4" s="4" t="inlineStr">
        <is>
          <t>Mortgage Deb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t>
        </is>
      </c>
      <c r="B6" s="5" t="n">
        <v>173900000</v>
      </c>
      <c r="C6" s="6" t="n">
        <v>103700000</v>
      </c>
    </row>
    <row r="7">
      <c r="A7" s="4" t="inlineStr">
        <is>
          <t>Gross carrying value</t>
        </is>
      </c>
      <c r="B7" s="6" t="n">
        <v>174775067</v>
      </c>
      <c r="C7" s="6" t="n">
        <v>1039332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INCOME TAXES (Details) - USD ($)</t>
        </is>
      </c>
      <c r="B1" s="2" t="inlineStr">
        <is>
          <t>9 Months Ended</t>
        </is>
      </c>
    </row>
    <row r="2">
      <c r="B2" s="2" t="inlineStr">
        <is>
          <t>Sep. 30, 2022</t>
        </is>
      </c>
      <c r="C2" s="2" t="inlineStr">
        <is>
          <t>Sep. 30, 2021</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es paid</t>
        </is>
      </c>
      <c r="B4" s="6" t="n">
        <v>0</v>
      </c>
      <c r="C4" s="6" t="n">
        <v>0</v>
      </c>
      <c r="D4" s="4" t="inlineStr">
        <is>
          <t xml:space="preserve"> </t>
        </is>
      </c>
    </row>
    <row r="5">
      <c r="A5" s="4" t="inlineStr">
        <is>
          <t>Uncertain tax positions</t>
        </is>
      </c>
      <c r="B5" s="5" t="n">
        <v>0</v>
      </c>
      <c r="C5" s="4" t="inlineStr">
        <is>
          <t xml:space="preserve"> </t>
        </is>
      </c>
      <c r="D5" s="6" t="n">
        <v>0</v>
      </c>
    </row>
    <row r="6">
      <c r="A6" s="4" t="inlineStr">
        <is>
          <t>Deferred tax asset valuation allowance</t>
        </is>
      </c>
      <c r="B6" s="5" t="n">
        <v>6100000</v>
      </c>
      <c r="C6" s="4" t="inlineStr">
        <is>
          <t xml:space="preserve"> </t>
        </is>
      </c>
      <c r="D6" s="4" t="inlineStr">
        <is>
          <t xml:space="preserve"> </t>
        </is>
      </c>
    </row>
    <row r="7">
      <c r="A7" s="4" t="inlineStr">
        <is>
          <t>Net deferred tax liability</t>
        </is>
      </c>
      <c r="B7" s="5" t="n">
        <v>3300000</v>
      </c>
      <c r="C7" s="4" t="inlineStr">
        <is>
          <t xml:space="preserve"> </t>
        </is>
      </c>
      <c r="D7" s="4" t="inlineStr">
        <is>
          <t xml:space="preserve"> </t>
        </is>
      </c>
    </row>
    <row r="8">
      <c r="A8" s="4" t="inlineStr">
        <is>
          <t>Net deferred tax asset</t>
        </is>
      </c>
      <c r="B8" s="4" t="inlineStr">
        <is>
          <t xml:space="preserve"> </t>
        </is>
      </c>
      <c r="C8" s="4" t="inlineStr">
        <is>
          <t xml:space="preserve"> </t>
        </is>
      </c>
      <c r="D8" s="5" t="n">
        <v>2500000</v>
      </c>
    </row>
    <row r="9">
      <c r="A9" s="4" t="inlineStr">
        <is>
          <t>Federal</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NOL carryforwards</t>
        </is>
      </c>
      <c r="B11" s="5" t="n">
        <v>5200000</v>
      </c>
      <c r="C11" s="4" t="inlineStr">
        <is>
          <t xml:space="preserve"> </t>
        </is>
      </c>
      <c r="D11" s="5" t="n">
        <v>4200000</v>
      </c>
    </row>
    <row r="12">
      <c r="A12" s="4" t="inlineStr">
        <is>
          <t>State</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NOL carryforwards</t>
        </is>
      </c>
      <c r="B14" s="6" t="n">
        <v>900000</v>
      </c>
      <c r="C14" s="4" t="inlineStr">
        <is>
          <t xml:space="preserve"> </t>
        </is>
      </c>
      <c r="D14" s="6" t="n">
        <v>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15933950</v>
      </c>
      <c r="C4" s="6" t="n">
        <v>8622291</v>
      </c>
      <c r="D4" s="6" t="n">
        <v>37561177</v>
      </c>
      <c r="E4" s="6" t="n">
        <v>1874596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ons</t>
        </is>
      </c>
      <c r="B6" s="5" t="n">
        <v>7450413</v>
      </c>
      <c r="C6" s="5" t="n">
        <v>3781862</v>
      </c>
      <c r="D6" s="5" t="n">
        <v>18072890</v>
      </c>
      <c r="E6" s="5" t="n">
        <v>8085917</v>
      </c>
    </row>
    <row r="7">
      <c r="A7" s="4" t="inlineStr">
        <is>
          <t>General and administrative</t>
        </is>
      </c>
      <c r="B7" s="5" t="n">
        <v>3055244</v>
      </c>
      <c r="C7" s="5" t="n">
        <v>1705948</v>
      </c>
      <c r="D7" s="5" t="n">
        <v>7675667</v>
      </c>
      <c r="E7" s="5" t="n">
        <v>4744160</v>
      </c>
    </row>
    <row r="8">
      <c r="A8" s="4" t="inlineStr">
        <is>
          <t>Sales and marketing</t>
        </is>
      </c>
      <c r="B8" s="5" t="n">
        <v>965647</v>
      </c>
      <c r="C8" s="5" t="n">
        <v>596558</v>
      </c>
      <c r="D8" s="5" t="n">
        <v>2361157</v>
      </c>
      <c r="E8" s="5" t="n">
        <v>1424319</v>
      </c>
    </row>
    <row r="9">
      <c r="A9" s="4" t="inlineStr">
        <is>
          <t>Franchise fees</t>
        </is>
      </c>
      <c r="B9" s="5" t="n">
        <v>1360965</v>
      </c>
      <c r="C9" s="5" t="n">
        <v>640113</v>
      </c>
      <c r="D9" s="5" t="n">
        <v>3259689</v>
      </c>
      <c r="E9" s="5" t="n">
        <v>1440183</v>
      </c>
    </row>
    <row r="10">
      <c r="A10" s="4" t="inlineStr">
        <is>
          <t>Management fees</t>
        </is>
      </c>
      <c r="B10" s="5" t="n">
        <v>1126514</v>
      </c>
      <c r="C10" s="5" t="n">
        <v>796245</v>
      </c>
      <c r="D10" s="5" t="n">
        <v>2855302</v>
      </c>
      <c r="E10" s="5" t="n">
        <v>1793400</v>
      </c>
    </row>
    <row r="11">
      <c r="A11" s="4" t="inlineStr">
        <is>
          <t>Acquisition expense</t>
        </is>
      </c>
      <c r="B11" s="5" t="n">
        <v>707639</v>
      </c>
      <c r="C11" s="5" t="n">
        <v>13317</v>
      </c>
      <c r="D11" s="5" t="n">
        <v>714943</v>
      </c>
      <c r="E11" s="5" t="n">
        <v>61760</v>
      </c>
    </row>
    <row r="12">
      <c r="A12" s="4" t="inlineStr">
        <is>
          <t>Depreciation and amortization</t>
        </is>
      </c>
      <c r="B12" s="5" t="n">
        <v>2238046</v>
      </c>
      <c r="C12" s="5" t="n">
        <v>1294304</v>
      </c>
      <c r="D12" s="5" t="n">
        <v>5557640</v>
      </c>
      <c r="E12" s="5" t="n">
        <v>3449095</v>
      </c>
    </row>
    <row r="13">
      <c r="A13" s="4" t="inlineStr">
        <is>
          <t>Total expenses</t>
        </is>
      </c>
      <c r="B13" s="5" t="n">
        <v>16904468</v>
      </c>
      <c r="C13" s="5" t="n">
        <v>8828347</v>
      </c>
      <c r="D13" s="5" t="n">
        <v>40497288</v>
      </c>
      <c r="E13" s="5" t="n">
        <v>2099883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3429368</v>
      </c>
      <c r="C15" s="5" t="n">
        <v>-21320</v>
      </c>
      <c r="D15" s="5" t="n">
        <v>2971319</v>
      </c>
      <c r="E15" s="5" t="n">
        <v>-212125</v>
      </c>
    </row>
    <row r="16">
      <c r="A16" s="4" t="inlineStr">
        <is>
          <t>PPP loan forgiveness</t>
        </is>
      </c>
      <c r="B16" s="4" t="inlineStr">
        <is>
          <t xml:space="preserve"> </t>
        </is>
      </c>
      <c r="C16" s="5" t="n">
        <v>119500</v>
      </c>
      <c r="D16" s="4" t="inlineStr">
        <is>
          <t xml:space="preserve"> </t>
        </is>
      </c>
      <c r="E16" s="5" t="n">
        <v>1684400</v>
      </c>
    </row>
    <row r="17">
      <c r="A17" s="4" t="inlineStr">
        <is>
          <t>Interest expense</t>
        </is>
      </c>
      <c r="B17" s="5" t="n">
        <v>-2998008</v>
      </c>
      <c r="C17" s="5" t="n">
        <v>-1300298</v>
      </c>
      <c r="D17" s="5" t="n">
        <v>-7644072</v>
      </c>
      <c r="E17" s="5" t="n">
        <v>-3252242</v>
      </c>
    </row>
    <row r="18">
      <c r="A18" s="4" t="inlineStr">
        <is>
          <t>Total other income (expense)</t>
        </is>
      </c>
      <c r="B18" s="5" t="n">
        <v>431360</v>
      </c>
      <c r="C18" s="5" t="n">
        <v>-1202118</v>
      </c>
      <c r="D18" s="5" t="n">
        <v>-4672753</v>
      </c>
      <c r="E18" s="5" t="n">
        <v>-1779967</v>
      </c>
    </row>
    <row r="19">
      <c r="A19" s="4" t="inlineStr">
        <is>
          <t>Net Loss Before Income Taxes</t>
        </is>
      </c>
      <c r="B19" s="5" t="n">
        <v>-539158</v>
      </c>
      <c r="C19" s="5" t="n">
        <v>-1408174</v>
      </c>
      <c r="D19" s="5" t="n">
        <v>-7608864</v>
      </c>
      <c r="E19" s="5" t="n">
        <v>-4032837</v>
      </c>
    </row>
    <row r="20">
      <c r="A20" s="4" t="inlineStr">
        <is>
          <t>Income tax (expense) benefit</t>
        </is>
      </c>
      <c r="B20" s="5" t="n">
        <v>-6215577</v>
      </c>
      <c r="C20" s="5" t="n">
        <v>105743</v>
      </c>
      <c r="D20" s="5" t="n">
        <v>-5788557</v>
      </c>
      <c r="E20" s="5" t="n">
        <v>472089</v>
      </c>
    </row>
    <row r="21">
      <c r="A21" s="4" t="inlineStr">
        <is>
          <t>Net Loss</t>
        </is>
      </c>
      <c r="B21" s="5" t="n">
        <v>-6754735</v>
      </c>
      <c r="C21" s="5" t="n">
        <v>-1302431</v>
      </c>
      <c r="D21" s="5" t="n">
        <v>-13397421</v>
      </c>
      <c r="E21" s="5" t="n">
        <v>-3560748</v>
      </c>
    </row>
    <row r="22">
      <c r="A22" s="4" t="inlineStr">
        <is>
          <t>Net Loss Attributable to Common Stockholders</t>
        </is>
      </c>
      <c r="B22" s="6" t="n">
        <v>-5027981</v>
      </c>
      <c r="C22" s="6" t="n">
        <v>-1069629</v>
      </c>
      <c r="D22" s="6" t="n">
        <v>-9878573</v>
      </c>
      <c r="E22" s="6" t="n">
        <v>-2974744</v>
      </c>
    </row>
    <row r="23">
      <c r="A23" s="4" t="inlineStr">
        <is>
          <t>Basic Net Loss Per Share of Common Stock</t>
        </is>
      </c>
      <c r="B23" s="7" t="n">
        <v>-0.54</v>
      </c>
      <c r="C23" s="7" t="n">
        <v>-0.13</v>
      </c>
      <c r="D23" s="7" t="n">
        <v>-1.11</v>
      </c>
      <c r="E23" s="7" t="n">
        <v>-0.37</v>
      </c>
    </row>
    <row r="24">
      <c r="A24" s="4" t="inlineStr">
        <is>
          <t>Diluted Net Loss Per Share of Common Stock</t>
        </is>
      </c>
      <c r="B24" s="7" t="n">
        <v>-0.54</v>
      </c>
      <c r="C24" s="7" t="n">
        <v>-0.13</v>
      </c>
      <c r="D24" s="7" t="n">
        <v>-1.11</v>
      </c>
      <c r="E24" s="7" t="n">
        <v>-0.37</v>
      </c>
    </row>
    <row r="25">
      <c r="A25" s="4" t="inlineStr">
        <is>
          <t>Weighted-average Shares of Common Stock Outstanding, Basic</t>
        </is>
      </c>
      <c r="B25" s="5" t="n">
        <v>9340058</v>
      </c>
      <c r="C25" s="5" t="n">
        <v>8138726</v>
      </c>
      <c r="D25" s="5" t="n">
        <v>8905257</v>
      </c>
      <c r="E25" s="5" t="n">
        <v>7945203</v>
      </c>
    </row>
    <row r="26">
      <c r="A26" s="4" t="inlineStr">
        <is>
          <t>Weighted-average Shares of Common Stock Outstanding, Diluted</t>
        </is>
      </c>
      <c r="B26" s="5" t="n">
        <v>9340058</v>
      </c>
      <c r="C26" s="5" t="n">
        <v>8138726</v>
      </c>
      <c r="D26" s="5" t="n">
        <v>8905257</v>
      </c>
      <c r="E26" s="5" t="n">
        <v>7945203</v>
      </c>
    </row>
    <row r="27">
      <c r="A27" s="4" t="inlineStr">
        <is>
          <t>Series B LP Units</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Net loss attributable to non-controlling interest</t>
        </is>
      </c>
      <c r="B29" s="6" t="n">
        <v>-337366</v>
      </c>
      <c r="C29" s="6" t="n">
        <v>-64879</v>
      </c>
      <c r="D29" s="6" t="n">
        <v>-669151</v>
      </c>
      <c r="E29" s="6" t="n">
        <v>-177319</v>
      </c>
    </row>
    <row r="30">
      <c r="A30" s="4" t="inlineStr">
        <is>
          <t>Series GO LP Units</t>
        </is>
      </c>
      <c r="B30" s="4" t="inlineStr">
        <is>
          <t xml:space="preserve"> </t>
        </is>
      </c>
      <c r="C30" s="4" t="inlineStr">
        <is>
          <t xml:space="preserve"> </t>
        </is>
      </c>
      <c r="D30" s="4" t="inlineStr">
        <is>
          <t xml:space="preserve"> </t>
        </is>
      </c>
      <c r="E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Net loss attributable to non-controlling interest</t>
        </is>
      </c>
      <c r="B32" s="5" t="n">
        <v>-1081735</v>
      </c>
      <c r="C32" s="5" t="n">
        <v>-167923</v>
      </c>
      <c r="D32" s="5" t="n">
        <v>-2218686</v>
      </c>
      <c r="E32" s="5" t="n">
        <v>-408685</v>
      </c>
    </row>
    <row r="33">
      <c r="A33" s="4" t="inlineStr">
        <is>
          <t>Common LP Units</t>
        </is>
      </c>
      <c r="B33" s="4" t="inlineStr">
        <is>
          <t xml:space="preserve"> </t>
        </is>
      </c>
      <c r="C33" s="4" t="inlineStr">
        <is>
          <t xml:space="preserve"> </t>
        </is>
      </c>
      <c r="D33" s="4" t="inlineStr">
        <is>
          <t xml:space="preserve"> </t>
        </is>
      </c>
      <c r="E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Net loss attributable to non-controlling interest</t>
        </is>
      </c>
      <c r="B35" s="5" t="n">
        <v>-307653</v>
      </c>
      <c r="C35" s="4" t="inlineStr">
        <is>
          <t xml:space="preserve"> </t>
        </is>
      </c>
      <c r="D35" s="5" t="n">
        <v>-631011</v>
      </c>
      <c r="E35" s="4" t="inlineStr">
        <is>
          <t xml:space="preserve"> </t>
        </is>
      </c>
    </row>
    <row r="36">
      <c r="A36" s="4" t="inlineStr">
        <is>
          <t>Room</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t>
        </is>
      </c>
      <c r="B38" s="5" t="n">
        <v>15153864</v>
      </c>
      <c r="C38" s="5" t="n">
        <v>8308091</v>
      </c>
      <c r="D38" s="5" t="n">
        <v>35730226</v>
      </c>
      <c r="E38" s="5" t="n">
        <v>18203125</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t>
        </is>
      </c>
      <c r="B41" s="6" t="n">
        <v>780086</v>
      </c>
      <c r="C41" s="6" t="n">
        <v>314200</v>
      </c>
      <c r="D41" s="6" t="n">
        <v>1830951</v>
      </c>
      <c r="E41" s="6" t="n">
        <v>542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9" customWidth="1" min="2" max="2"/>
    <col width="29" customWidth="1" min="3" max="3"/>
    <col width="51" customWidth="1" min="4" max="4"/>
    <col width="29" customWidth="1" min="5" max="5"/>
    <col width="22" customWidth="1" min="6" max="6"/>
  </cols>
  <sheetData>
    <row r="1">
      <c r="A1" s="1" t="inlineStr">
        <is>
          <t>RELATED PARTY TRANSACTIONS (Details)</t>
        </is>
      </c>
      <c r="B1" s="2" t="inlineStr">
        <is>
          <t>3 Months Ended</t>
        </is>
      </c>
      <c r="D1" s="2" t="inlineStr">
        <is>
          <t>9 Months Ended</t>
        </is>
      </c>
      <c r="F1" s="2" t="inlineStr">
        <is>
          <t>12 Months Ended</t>
        </is>
      </c>
    </row>
    <row r="2">
      <c r="B2" s="2" t="inlineStr">
        <is>
          <t>Sep. 30, 2022 USD ($) shares</t>
        </is>
      </c>
      <c r="C2" s="2" t="inlineStr">
        <is>
          <t>Sep. 30, 2021 USD ($) shares</t>
        </is>
      </c>
      <c r="D2" s="2" t="inlineStr">
        <is>
          <t>Sep. 30, 2022 USD ($) $ / room $ / property shares</t>
        </is>
      </c>
      <c r="E2" s="2" t="inlineStr">
        <is>
          <t>Sep. 30, 2021 USD ($) shares</t>
        </is>
      </c>
      <c r="F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aid</t>
        </is>
      </c>
      <c r="B4" s="4" t="inlineStr">
        <is>
          <t xml:space="preserve"> </t>
        </is>
      </c>
      <c r="C4" s="4" t="inlineStr">
        <is>
          <t xml:space="preserve"> </t>
        </is>
      </c>
      <c r="D4" s="6" t="n">
        <v>3694927</v>
      </c>
      <c r="E4" s="6" t="n">
        <v>1612660</v>
      </c>
      <c r="F4" s="4" t="inlineStr">
        <is>
          <t xml:space="preserve"> </t>
        </is>
      </c>
    </row>
    <row r="5">
      <c r="A5" s="4" t="inlineStr">
        <is>
          <t>Accrued guarantee fees</t>
        </is>
      </c>
      <c r="B5" s="6" t="n">
        <v>864636</v>
      </c>
      <c r="C5" s="4" t="inlineStr">
        <is>
          <t xml:space="preserve"> </t>
        </is>
      </c>
      <c r="D5" s="6" t="n">
        <v>864636</v>
      </c>
      <c r="E5" s="4" t="inlineStr">
        <is>
          <t xml:space="preserve"> </t>
        </is>
      </c>
      <c r="F5" s="4" t="inlineStr">
        <is>
          <t xml:space="preserve"> </t>
        </is>
      </c>
    </row>
    <row r="6">
      <c r="A6" s="4" t="inlineStr">
        <is>
          <t>Advisor And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uarantee fees (as a percent)</t>
        </is>
      </c>
      <c r="B8" s="9" t="n">
        <v>0.01</v>
      </c>
      <c r="C8" s="4" t="inlineStr">
        <is>
          <t xml:space="preserve"> </t>
        </is>
      </c>
      <c r="D8" s="9" t="n">
        <v>0.01</v>
      </c>
      <c r="E8" s="4" t="inlineStr">
        <is>
          <t xml:space="preserve"> </t>
        </is>
      </c>
      <c r="F8" s="4" t="inlineStr">
        <is>
          <t xml:space="preserve"> </t>
        </is>
      </c>
    </row>
    <row r="9">
      <c r="A9" s="4" t="inlineStr">
        <is>
          <t>Reimbursements payable</t>
        </is>
      </c>
      <c r="B9" s="6" t="n">
        <v>4112213</v>
      </c>
      <c r="C9" s="4" t="inlineStr">
        <is>
          <t xml:space="preserve"> </t>
        </is>
      </c>
      <c r="D9" s="6" t="n">
        <v>4112213</v>
      </c>
      <c r="E9" s="4" t="inlineStr">
        <is>
          <t xml:space="preserve"> </t>
        </is>
      </c>
      <c r="F9" s="6" t="n">
        <v>2035708</v>
      </c>
    </row>
    <row r="10">
      <c r="A10" s="4" t="inlineStr">
        <is>
          <t>NH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ewal term of advisory agreement</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onthly base management fee (as a percent)</t>
        </is>
      </c>
      <c r="B13" s="4" t="inlineStr">
        <is>
          <t xml:space="preserve"> </t>
        </is>
      </c>
      <c r="C13" s="4" t="inlineStr">
        <is>
          <t xml:space="preserve"> </t>
        </is>
      </c>
      <c r="D13" s="9" t="n">
        <v>0.04</v>
      </c>
      <c r="E13" s="4" t="inlineStr">
        <is>
          <t xml:space="preserve"> </t>
        </is>
      </c>
      <c r="F13" s="4" t="inlineStr">
        <is>
          <t xml:space="preserve"> </t>
        </is>
      </c>
    </row>
    <row r="14">
      <c r="A14" s="4" t="inlineStr">
        <is>
          <t>Accounting fee per room | $ / room</t>
        </is>
      </c>
      <c r="B14" s="4" t="inlineStr">
        <is>
          <t xml:space="preserve"> </t>
        </is>
      </c>
      <c r="C14" s="4" t="inlineStr">
        <is>
          <t xml:space="preserve"> </t>
        </is>
      </c>
      <c r="D14" s="5" t="n">
        <v>14</v>
      </c>
      <c r="E14" s="4" t="inlineStr">
        <is>
          <t xml:space="preserve"> </t>
        </is>
      </c>
      <c r="F14" s="4" t="inlineStr">
        <is>
          <t xml:space="preserve"> </t>
        </is>
      </c>
    </row>
    <row r="15">
      <c r="A15" s="4" t="inlineStr">
        <is>
          <t>Administrative fee (as a percent)</t>
        </is>
      </c>
      <c r="B15" s="4" t="inlineStr">
        <is>
          <t xml:space="preserve"> </t>
        </is>
      </c>
      <c r="C15" s="4" t="inlineStr">
        <is>
          <t xml:space="preserve"> </t>
        </is>
      </c>
      <c r="D15" s="10" t="n">
        <v>0.006</v>
      </c>
      <c r="E15" s="4" t="inlineStr">
        <is>
          <t xml:space="preserve"> </t>
        </is>
      </c>
      <c r="F15" s="4" t="inlineStr">
        <is>
          <t xml:space="preserve"> </t>
        </is>
      </c>
    </row>
    <row r="16">
      <c r="A16" s="4" t="inlineStr">
        <is>
          <t>Flat fee per property | $ / property</t>
        </is>
      </c>
      <c r="B16" s="4" t="inlineStr">
        <is>
          <t xml:space="preserve"> </t>
        </is>
      </c>
      <c r="C16" s="4" t="inlineStr">
        <is>
          <t xml:space="preserve"> </t>
        </is>
      </c>
      <c r="D16" s="5" t="n">
        <v>5000</v>
      </c>
      <c r="E16" s="4" t="inlineStr">
        <is>
          <t xml:space="preserve"> </t>
        </is>
      </c>
      <c r="F16" s="4" t="inlineStr">
        <is>
          <t xml:space="preserve"> </t>
        </is>
      </c>
    </row>
    <row r="17">
      <c r="A17" s="4" t="inlineStr">
        <is>
          <t>Corey Map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guarantee fees</t>
        </is>
      </c>
      <c r="B19" s="5" t="n">
        <v>117115</v>
      </c>
      <c r="C19" s="4" t="inlineStr">
        <is>
          <t xml:space="preserve"> </t>
        </is>
      </c>
      <c r="D19" s="6" t="n">
        <v>117115</v>
      </c>
      <c r="E19" s="4" t="inlineStr">
        <is>
          <t xml:space="preserve"> </t>
        </is>
      </c>
      <c r="F19" s="5" t="n">
        <v>159414</v>
      </c>
    </row>
    <row r="20">
      <c r="A20" s="4" t="inlineStr">
        <is>
          <t>Norman Lesli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guarantee fees</t>
        </is>
      </c>
      <c r="B22" s="5" t="n">
        <v>117115</v>
      </c>
      <c r="C22" s="4" t="inlineStr">
        <is>
          <t xml:space="preserve"> </t>
        </is>
      </c>
      <c r="D22" s="5" t="n">
        <v>117115</v>
      </c>
      <c r="E22" s="4" t="inlineStr">
        <is>
          <t xml:space="preserve"> </t>
        </is>
      </c>
      <c r="F22" s="5" t="n">
        <v>159414</v>
      </c>
    </row>
    <row r="23">
      <c r="A23" s="4" t="inlineStr">
        <is>
          <t>Home2 Suites (the "Prattville Property") | Corey Map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amount</t>
        </is>
      </c>
      <c r="B25" s="5" t="n">
        <v>9600000</v>
      </c>
      <c r="C25" s="4" t="inlineStr">
        <is>
          <t xml:space="preserve"> </t>
        </is>
      </c>
      <c r="D25" s="5" t="n">
        <v>9600000</v>
      </c>
      <c r="E25" s="4" t="inlineStr">
        <is>
          <t xml:space="preserve"> </t>
        </is>
      </c>
      <c r="F25" s="4" t="inlineStr">
        <is>
          <t xml:space="preserve"> </t>
        </is>
      </c>
    </row>
    <row r="26">
      <c r="A26" s="4" t="inlineStr">
        <is>
          <t>Hampton Inn &amp; Suites(the "Pineville Prope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amount</t>
        </is>
      </c>
      <c r="B28" s="5" t="n">
        <v>9300000</v>
      </c>
      <c r="C28" s="4" t="inlineStr">
        <is>
          <t xml:space="preserve"> </t>
        </is>
      </c>
      <c r="D28" s="6" t="n">
        <v>9300000</v>
      </c>
      <c r="E28" s="4" t="inlineStr">
        <is>
          <t xml:space="preserve"> </t>
        </is>
      </c>
      <c r="F28" s="4" t="inlineStr">
        <is>
          <t xml:space="preserve"> </t>
        </is>
      </c>
    </row>
    <row r="29">
      <c r="A29" s="4" t="inlineStr">
        <is>
          <t>Hilton Garden Inn (the "Houston Property") | Corey Map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loan guarantee percentage</t>
        </is>
      </c>
      <c r="B31" s="4" t="inlineStr">
        <is>
          <t xml:space="preserve"> </t>
        </is>
      </c>
      <c r="C31" s="4" t="inlineStr">
        <is>
          <t xml:space="preserve"> </t>
        </is>
      </c>
      <c r="D31" s="5" t="n">
        <v>50</v>
      </c>
      <c r="E31" s="4" t="inlineStr">
        <is>
          <t xml:space="preserve"> </t>
        </is>
      </c>
      <c r="F31" s="4" t="inlineStr">
        <is>
          <t xml:space="preserve"> </t>
        </is>
      </c>
    </row>
    <row r="32">
      <c r="A32" s="4" t="inlineStr">
        <is>
          <t>Loan amount</t>
        </is>
      </c>
      <c r="B32" s="5" t="n">
        <v>13900000</v>
      </c>
      <c r="C32" s="4" t="inlineStr">
        <is>
          <t xml:space="preserve"> </t>
        </is>
      </c>
      <c r="D32" s="6" t="n">
        <v>13900000</v>
      </c>
      <c r="E32" s="4" t="inlineStr">
        <is>
          <t xml:space="preserve"> </t>
        </is>
      </c>
      <c r="F32" s="4" t="inlineStr">
        <is>
          <t xml:space="preserve"> </t>
        </is>
      </c>
    </row>
    <row r="33">
      <c r="A33" s="4" t="inlineStr">
        <is>
          <t>Homewood Suites, Southhaven, Mississippi | Corey Map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amount</t>
        </is>
      </c>
      <c r="B35" s="5" t="n">
        <v>13500000</v>
      </c>
      <c r="C35" s="4" t="inlineStr">
        <is>
          <t xml:space="preserve"> </t>
        </is>
      </c>
      <c r="D35" s="5" t="n">
        <v>13500000</v>
      </c>
      <c r="E35" s="4" t="inlineStr">
        <is>
          <t xml:space="preserve"> </t>
        </is>
      </c>
      <c r="F35" s="4" t="inlineStr">
        <is>
          <t xml:space="preserve"> </t>
        </is>
      </c>
    </row>
    <row r="36">
      <c r="A36" s="4" t="inlineStr">
        <is>
          <t>Homewood Suites, Fargo, North Dakota | Corey Map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 amount</t>
        </is>
      </c>
      <c r="B38" s="5" t="n">
        <v>7400000</v>
      </c>
      <c r="C38" s="4" t="inlineStr">
        <is>
          <t xml:space="preserve"> </t>
        </is>
      </c>
      <c r="D38" s="5" t="n">
        <v>7400000</v>
      </c>
      <c r="E38" s="4" t="inlineStr">
        <is>
          <t xml:space="preserve"> </t>
        </is>
      </c>
      <c r="F38" s="4" t="inlineStr">
        <is>
          <t xml:space="preserve"> </t>
        </is>
      </c>
    </row>
    <row r="39">
      <c r="A39" s="4" t="inlineStr">
        <is>
          <t>Holiday Inn (the "EI Paso Property") | Corey Map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 amount</t>
        </is>
      </c>
      <c r="B41" s="6" t="n">
        <v>14400000</v>
      </c>
      <c r="C41" s="4" t="inlineStr">
        <is>
          <t xml:space="preserve"> </t>
        </is>
      </c>
      <c r="D41" s="6" t="n">
        <v>14400000</v>
      </c>
      <c r="E41" s="4" t="inlineStr">
        <is>
          <t xml:space="preserve"> </t>
        </is>
      </c>
      <c r="F41" s="4" t="inlineStr">
        <is>
          <t xml:space="preserve"> </t>
        </is>
      </c>
    </row>
    <row r="42">
      <c r="A42" s="4" t="inlineStr">
        <is>
          <t>Revolving line of credit | Corey Map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rtnership units held as collateral | shares</t>
        </is>
      </c>
      <c r="B44" s="5" t="n">
        <v>100000</v>
      </c>
      <c r="C44" s="4" t="inlineStr">
        <is>
          <t xml:space="preserve"> </t>
        </is>
      </c>
      <c r="D44" s="5" t="n">
        <v>100000</v>
      </c>
      <c r="E44" s="4" t="inlineStr">
        <is>
          <t xml:space="preserve"> </t>
        </is>
      </c>
      <c r="F44" s="4" t="inlineStr">
        <is>
          <t xml:space="preserve"> </t>
        </is>
      </c>
    </row>
    <row r="45">
      <c r="A45" s="4" t="inlineStr">
        <is>
          <t>A-1 Line of Credit | Legendary A-1 Bonds,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rtnership units held as collateral | shares</t>
        </is>
      </c>
      <c r="B47" s="5" t="n">
        <v>500000</v>
      </c>
      <c r="C47" s="4" t="inlineStr">
        <is>
          <t xml:space="preserve"> </t>
        </is>
      </c>
      <c r="D47" s="5" t="n">
        <v>500000</v>
      </c>
      <c r="E47" s="4" t="inlineStr">
        <is>
          <t xml:space="preserve"> </t>
        </is>
      </c>
      <c r="F47" s="4" t="inlineStr">
        <is>
          <t xml:space="preserve"> </t>
        </is>
      </c>
    </row>
    <row r="48">
      <c r="A48" s="4" t="inlineStr">
        <is>
          <t>Advisory Agreement | Legendary Capital REIT III,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erm of advisory agreement</t>
        </is>
      </c>
      <c r="B50" s="4" t="inlineStr">
        <is>
          <t xml:space="preserve"> </t>
        </is>
      </c>
      <c r="C50" s="4" t="inlineStr">
        <is>
          <t xml:space="preserve"> </t>
        </is>
      </c>
      <c r="D50" s="4" t="inlineStr">
        <is>
          <t>10 years</t>
        </is>
      </c>
      <c r="E50" s="4" t="inlineStr">
        <is>
          <t xml:space="preserve"> </t>
        </is>
      </c>
      <c r="F50" s="4" t="inlineStr">
        <is>
          <t xml:space="preserve"> </t>
        </is>
      </c>
    </row>
    <row r="51">
      <c r="A51" s="4" t="inlineStr">
        <is>
          <t>Acquisition fee (as a percent)</t>
        </is>
      </c>
      <c r="B51" s="4" t="inlineStr">
        <is>
          <t xml:space="preserve"> </t>
        </is>
      </c>
      <c r="C51" s="4" t="inlineStr">
        <is>
          <t xml:space="preserve"> </t>
        </is>
      </c>
      <c r="D51" s="10" t="n">
        <v>0.014</v>
      </c>
      <c r="E51" s="4" t="inlineStr">
        <is>
          <t xml:space="preserve"> </t>
        </is>
      </c>
      <c r="F51" s="4" t="inlineStr">
        <is>
          <t xml:space="preserve"> </t>
        </is>
      </c>
    </row>
    <row r="52">
      <c r="A52" s="4" t="inlineStr">
        <is>
          <t>Financing fee (as a percent)</t>
        </is>
      </c>
      <c r="B52" s="4" t="inlineStr">
        <is>
          <t xml:space="preserve"> </t>
        </is>
      </c>
      <c r="C52" s="4" t="inlineStr">
        <is>
          <t xml:space="preserve"> </t>
        </is>
      </c>
      <c r="D52" s="10" t="n">
        <v>0.014</v>
      </c>
      <c r="E52" s="4" t="inlineStr">
        <is>
          <t xml:space="preserve"> </t>
        </is>
      </c>
      <c r="F52" s="4" t="inlineStr">
        <is>
          <t xml:space="preserve"> </t>
        </is>
      </c>
    </row>
    <row r="53">
      <c r="A53" s="4" t="inlineStr">
        <is>
          <t>Asset management fee (as a percent)</t>
        </is>
      </c>
      <c r="B53" s="4" t="inlineStr">
        <is>
          <t xml:space="preserve"> </t>
        </is>
      </c>
      <c r="C53" s="4" t="inlineStr">
        <is>
          <t xml:space="preserve"> </t>
        </is>
      </c>
      <c r="D53" s="10" t="n">
        <v>0.0075</v>
      </c>
      <c r="E53" s="4" t="inlineStr">
        <is>
          <t xml:space="preserve"> </t>
        </is>
      </c>
      <c r="F53" s="4" t="inlineStr">
        <is>
          <t xml:space="preserve"> </t>
        </is>
      </c>
    </row>
    <row r="54">
      <c r="A54" s="4" t="inlineStr">
        <is>
          <t>Refinancing fee (as a percent)</t>
        </is>
      </c>
      <c r="B54" s="4" t="inlineStr">
        <is>
          <t xml:space="preserve"> </t>
        </is>
      </c>
      <c r="C54" s="4" t="inlineStr">
        <is>
          <t xml:space="preserve"> </t>
        </is>
      </c>
      <c r="D54" s="10" t="n">
        <v>0.0075</v>
      </c>
      <c r="E54" s="4" t="inlineStr">
        <is>
          <t xml:space="preserve"> </t>
        </is>
      </c>
      <c r="F54" s="4" t="inlineStr">
        <is>
          <t xml:space="preserve"> </t>
        </is>
      </c>
    </row>
    <row r="55">
      <c r="A55" s="4" t="inlineStr">
        <is>
          <t>Real estate commissions, maximum (as a percent)</t>
        </is>
      </c>
      <c r="B55" s="4" t="inlineStr">
        <is>
          <t xml:space="preserve"> </t>
        </is>
      </c>
      <c r="C55" s="4" t="inlineStr">
        <is>
          <t xml:space="preserve"> </t>
        </is>
      </c>
      <c r="D55" s="9" t="n">
        <v>0.05</v>
      </c>
      <c r="E55" s="4" t="inlineStr">
        <is>
          <t xml:space="preserve"> </t>
        </is>
      </c>
      <c r="F55" s="4" t="inlineStr">
        <is>
          <t xml:space="preserve"> </t>
        </is>
      </c>
    </row>
    <row r="56">
      <c r="A56" s="4" t="inlineStr">
        <is>
          <t>Annual guarantee fee (as a percent)</t>
        </is>
      </c>
      <c r="B56" s="4" t="inlineStr">
        <is>
          <t xml:space="preserve"> </t>
        </is>
      </c>
      <c r="C56" s="4" t="inlineStr">
        <is>
          <t xml:space="preserve"> </t>
        </is>
      </c>
      <c r="D56" s="9" t="n">
        <v>0.01</v>
      </c>
      <c r="E56" s="4" t="inlineStr">
        <is>
          <t xml:space="preserve"> </t>
        </is>
      </c>
      <c r="F56" s="4" t="inlineStr">
        <is>
          <t xml:space="preserve"> </t>
        </is>
      </c>
    </row>
    <row r="57">
      <c r="A57" s="4" t="inlineStr">
        <is>
          <t>Annual subordinated performance fee (as a percent)</t>
        </is>
      </c>
      <c r="B57" s="4" t="inlineStr">
        <is>
          <t xml:space="preserve"> </t>
        </is>
      </c>
      <c r="C57" s="4" t="inlineStr">
        <is>
          <t xml:space="preserve"> </t>
        </is>
      </c>
      <c r="D57" s="9" t="n">
        <v>0.2</v>
      </c>
      <c r="E57" s="4" t="inlineStr">
        <is>
          <t xml:space="preserve"> </t>
        </is>
      </c>
      <c r="F57" s="4" t="inlineStr">
        <is>
          <t xml:space="preserve"> </t>
        </is>
      </c>
    </row>
    <row r="58">
      <c r="A58" s="4" t="inlineStr">
        <is>
          <t>Cumulative return (as a percent)</t>
        </is>
      </c>
      <c r="B58" s="4" t="inlineStr">
        <is>
          <t xml:space="preserve"> </t>
        </is>
      </c>
      <c r="C58" s="4" t="inlineStr">
        <is>
          <t xml:space="preserve"> </t>
        </is>
      </c>
      <c r="D58" s="9" t="n">
        <v>0.06</v>
      </c>
      <c r="E58" s="4" t="inlineStr">
        <is>
          <t xml:space="preserve"> </t>
        </is>
      </c>
      <c r="F58" s="4" t="inlineStr">
        <is>
          <t xml:space="preserve"> </t>
        </is>
      </c>
    </row>
    <row r="59">
      <c r="A59" s="4" t="inlineStr">
        <is>
          <t>Distributions (as a percent)</t>
        </is>
      </c>
      <c r="B59" s="4" t="inlineStr">
        <is>
          <t xml:space="preserve"> </t>
        </is>
      </c>
      <c r="C59" s="4" t="inlineStr">
        <is>
          <t xml:space="preserve"> </t>
        </is>
      </c>
      <c r="D59" s="9" t="n">
        <v>0.05</v>
      </c>
      <c r="E59" s="4" t="inlineStr">
        <is>
          <t xml:space="preserve"> </t>
        </is>
      </c>
      <c r="F59" s="4" t="inlineStr">
        <is>
          <t xml:space="preserve"> </t>
        </is>
      </c>
    </row>
    <row r="60">
      <c r="A60" s="4" t="inlineStr">
        <is>
          <t>Distributions as a percent of the limited partners' capital contributions in event of liquidation, termination, merger or other cessation (as a percent)</t>
        </is>
      </c>
      <c r="B60" s="4" t="inlineStr">
        <is>
          <t xml:space="preserve"> </t>
        </is>
      </c>
      <c r="C60" s="4" t="inlineStr">
        <is>
          <t xml:space="preserve"> </t>
        </is>
      </c>
      <c r="D60" s="9" t="n">
        <v>0.05</v>
      </c>
      <c r="E60" s="4" t="inlineStr">
        <is>
          <t xml:space="preserve"> </t>
        </is>
      </c>
      <c r="F60" s="4" t="inlineStr">
        <is>
          <t xml:space="preserve"> </t>
        </is>
      </c>
    </row>
    <row r="61">
      <c r="A61" s="4" t="inlineStr">
        <is>
          <t>Distributions as a percent of net proceeds from sale of properties in event of liquidation, termination, merger or other cessation (as a percent)</t>
        </is>
      </c>
      <c r="B61" s="4" t="inlineStr">
        <is>
          <t xml:space="preserve"> </t>
        </is>
      </c>
      <c r="C61" s="4" t="inlineStr">
        <is>
          <t xml:space="preserve"> </t>
        </is>
      </c>
      <c r="D61" s="9" t="n">
        <v>0.2</v>
      </c>
      <c r="E61" s="4" t="inlineStr">
        <is>
          <t xml:space="preserve"> </t>
        </is>
      </c>
      <c r="F61" s="4" t="inlineStr">
        <is>
          <t xml:space="preserve"> </t>
        </is>
      </c>
    </row>
    <row r="62">
      <c r="A62" s="4" t="inlineStr">
        <is>
          <t>Reimbursement after termination of the Offering (as a percent)</t>
        </is>
      </c>
      <c r="B62" s="4" t="inlineStr">
        <is>
          <t xml:space="preserve"> </t>
        </is>
      </c>
      <c r="C62" s="4" t="inlineStr">
        <is>
          <t xml:space="preserve"> </t>
        </is>
      </c>
      <c r="D62" s="9" t="n">
        <v>0.15</v>
      </c>
      <c r="E62" s="4" t="inlineStr">
        <is>
          <t xml:space="preserve"> </t>
        </is>
      </c>
      <c r="F62" s="4" t="inlineStr">
        <is>
          <t xml:space="preserve"> </t>
        </is>
      </c>
    </row>
    <row r="63">
      <c r="A63" s="4" t="inlineStr">
        <is>
          <t>Distributions payable</t>
        </is>
      </c>
      <c r="B63" s="6" t="n">
        <v>86118</v>
      </c>
      <c r="C63" s="6" t="n">
        <v>75001</v>
      </c>
      <c r="D63" s="6" t="n">
        <v>246297</v>
      </c>
      <c r="E63" s="5" t="n">
        <v>219764</v>
      </c>
      <c r="F63" s="4" t="inlineStr">
        <is>
          <t xml:space="preserve"> </t>
        </is>
      </c>
    </row>
    <row r="64">
      <c r="A64" s="4" t="inlineStr">
        <is>
          <t>Advisory Agreement | Legendary Capital REIT III, LLC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isposal fee (as a percent)</t>
        </is>
      </c>
      <c r="B66" s="4" t="inlineStr">
        <is>
          <t xml:space="preserve"> </t>
        </is>
      </c>
      <c r="C66" s="4" t="inlineStr">
        <is>
          <t xml:space="preserve"> </t>
        </is>
      </c>
      <c r="D66" s="9" t="n">
        <v>0.04</v>
      </c>
      <c r="E66" s="4" t="inlineStr">
        <is>
          <t xml:space="preserve"> </t>
        </is>
      </c>
      <c r="F66" s="4" t="inlineStr">
        <is>
          <t xml:space="preserve"> </t>
        </is>
      </c>
    </row>
    <row r="67">
      <c r="A67" s="4" t="inlineStr">
        <is>
          <t>Real estate commissions (as a percent)</t>
        </is>
      </c>
      <c r="B67" s="4" t="inlineStr">
        <is>
          <t xml:space="preserve"> </t>
        </is>
      </c>
      <c r="C67" s="4" t="inlineStr">
        <is>
          <t xml:space="preserve"> </t>
        </is>
      </c>
      <c r="D67" s="9" t="n">
        <v>0.03</v>
      </c>
      <c r="E67" s="4" t="inlineStr">
        <is>
          <t xml:space="preserve"> </t>
        </is>
      </c>
      <c r="F67" s="4" t="inlineStr">
        <is>
          <t xml:space="preserve"> </t>
        </is>
      </c>
    </row>
    <row r="68">
      <c r="A68" s="4" t="inlineStr">
        <is>
          <t>Advisory Agreement | Legendary Capital REIT III, LLC | Min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isposal fee (as a percent)</t>
        </is>
      </c>
      <c r="B70" s="4" t="inlineStr">
        <is>
          <t xml:space="preserve"> </t>
        </is>
      </c>
      <c r="C70" s="4" t="inlineStr">
        <is>
          <t xml:space="preserve"> </t>
        </is>
      </c>
      <c r="D70" s="9" t="n">
        <v>0</v>
      </c>
      <c r="E70" s="4" t="inlineStr">
        <is>
          <t xml:space="preserve"> </t>
        </is>
      </c>
      <c r="F70" s="4" t="inlineStr">
        <is>
          <t xml:space="preserve"> </t>
        </is>
      </c>
    </row>
    <row r="71">
      <c r="A71" s="4" t="inlineStr">
        <is>
          <t>Advisory Agreement | Legendary Capital REIT III, LLC | Advisor And Affilia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istributions payable</t>
        </is>
      </c>
      <c r="B73" s="4" t="inlineStr">
        <is>
          <t xml:space="preserve"> </t>
        </is>
      </c>
      <c r="C73" s="4" t="inlineStr">
        <is>
          <t xml:space="preserve"> </t>
        </is>
      </c>
      <c r="D73" s="6" t="n">
        <v>256948</v>
      </c>
      <c r="E73" s="4" t="inlineStr">
        <is>
          <t xml:space="preserve"> </t>
        </is>
      </c>
      <c r="F73" s="6" t="n">
        <v>296164</v>
      </c>
    </row>
    <row r="74">
      <c r="A74" s="4" t="inlineStr">
        <is>
          <t>Advisory Agreement | Legendary Capital REIT III, LLC | Corey Mapl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istributions Paid</t>
        </is>
      </c>
      <c r="B76" s="4" t="inlineStr">
        <is>
          <t xml:space="preserve"> </t>
        </is>
      </c>
      <c r="C76" s="4" t="inlineStr">
        <is>
          <t xml:space="preserve"> </t>
        </is>
      </c>
      <c r="D76" s="6" t="n">
        <v>30092</v>
      </c>
      <c r="E76" s="6" t="n">
        <v>29812</v>
      </c>
      <c r="F76" s="4" t="inlineStr">
        <is>
          <t xml:space="preserve"> </t>
        </is>
      </c>
    </row>
    <row r="77">
      <c r="A77" s="4" t="inlineStr">
        <is>
          <t>Number of shares held by shareholders | shares</t>
        </is>
      </c>
      <c r="B77" s="5" t="n">
        <v>57319</v>
      </c>
      <c r="C77" s="5" t="n">
        <v>57319</v>
      </c>
      <c r="D77" s="5" t="n">
        <v>57319</v>
      </c>
      <c r="E77" s="5" t="n">
        <v>57319</v>
      </c>
      <c r="F77" s="4" t="inlineStr">
        <is>
          <t xml:space="preserve"> </t>
        </is>
      </c>
    </row>
    <row r="78">
      <c r="A78" s="4" t="inlineStr">
        <is>
          <t>Advisory Agreement | Legendary Capital REIT III, LLC | Norman Lesli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istributions Paid</t>
        </is>
      </c>
      <c r="B80" s="4" t="inlineStr">
        <is>
          <t xml:space="preserve"> </t>
        </is>
      </c>
      <c r="C80" s="4" t="inlineStr">
        <is>
          <t xml:space="preserve"> </t>
        </is>
      </c>
      <c r="D80" s="6" t="n">
        <v>30092</v>
      </c>
      <c r="E80" s="6" t="n">
        <v>29812</v>
      </c>
      <c r="F80" s="4" t="inlineStr">
        <is>
          <t xml:space="preserve"> </t>
        </is>
      </c>
    </row>
    <row r="81">
      <c r="A81" s="4" t="inlineStr">
        <is>
          <t>Number of shares held by shareholders | shares</t>
        </is>
      </c>
      <c r="B81" s="5" t="n">
        <v>57319</v>
      </c>
      <c r="C81" s="5" t="n">
        <v>57319</v>
      </c>
      <c r="D81" s="5" t="n">
        <v>57319</v>
      </c>
      <c r="E81" s="5" t="n">
        <v>57319</v>
      </c>
      <c r="F8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Legendary Capital (Details) - Advisor And Affiliates - USD ($)</t>
        </is>
      </c>
      <c r="B1" s="2" t="inlineStr">
        <is>
          <t>9 Months Ended</t>
        </is>
      </c>
    </row>
    <row r="2">
      <c r="B2" s="2" t="inlineStr">
        <is>
          <t>Sep. 30, 2022</t>
        </is>
      </c>
      <c r="C2" s="2" t="inlineStr">
        <is>
          <t>Sep. 30, 2021</t>
        </is>
      </c>
    </row>
    <row r="3">
      <c r="A3" s="3" t="inlineStr">
        <is>
          <t>Related Party Transactions</t>
        </is>
      </c>
      <c r="B3" s="4" t="inlineStr">
        <is>
          <t xml:space="preserve"> </t>
        </is>
      </c>
      <c r="C3" s="4" t="inlineStr">
        <is>
          <t xml:space="preserve"> </t>
        </is>
      </c>
    </row>
    <row r="4">
      <c r="A4" s="4" t="inlineStr">
        <is>
          <t>Fees incurred</t>
        </is>
      </c>
      <c r="B4" s="6" t="n">
        <v>4573257</v>
      </c>
      <c r="C4" s="6" t="n">
        <v>2355197</v>
      </c>
    </row>
    <row r="5">
      <c r="A5" s="4" t="inlineStr">
        <is>
          <t>Reimbursements incurred</t>
        </is>
      </c>
      <c r="B5" s="5" t="n">
        <v>4852956</v>
      </c>
      <c r="C5" s="5" t="n">
        <v>3330135</v>
      </c>
    </row>
    <row r="6">
      <c r="A6" s="4" t="inlineStr">
        <is>
          <t>Acquisition Fe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Fees incurred</t>
        </is>
      </c>
      <c r="B8" s="5" t="n">
        <v>1484822</v>
      </c>
      <c r="C8" s="5" t="n">
        <v>753480</v>
      </c>
    </row>
    <row r="9">
      <c r="A9" s="4" t="inlineStr">
        <is>
          <t>Financing Fe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Fees incurred</t>
        </is>
      </c>
      <c r="B11" s="5" t="n">
        <v>1719851</v>
      </c>
      <c r="C11" s="5" t="n">
        <v>753480</v>
      </c>
    </row>
    <row r="12">
      <c r="A12" s="4" t="inlineStr">
        <is>
          <t>Asset Management Fee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Fees incurred</t>
        </is>
      </c>
      <c r="B14" s="5" t="n">
        <v>1368584</v>
      </c>
      <c r="C14" s="5" t="n">
        <v>848237</v>
      </c>
    </row>
    <row r="15">
      <c r="A15" s="4" t="inlineStr">
        <is>
          <t>Offering Costs</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imbursements incurred</t>
        </is>
      </c>
      <c r="B17" s="5" t="n">
        <v>1831075</v>
      </c>
      <c r="C17" s="5" t="n">
        <v>1006775</v>
      </c>
    </row>
    <row r="18">
      <c r="A18" s="4" t="inlineStr">
        <is>
          <t>General and Administrative</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imbursements incurred</t>
        </is>
      </c>
      <c r="B20" s="5" t="n">
        <v>2753552</v>
      </c>
      <c r="C20" s="5" t="n">
        <v>2095545</v>
      </c>
    </row>
    <row r="21">
      <c r="A21" s="4" t="inlineStr">
        <is>
          <t>Sales and Marketing</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imbursements incurred</t>
        </is>
      </c>
      <c r="B23" s="5" t="n">
        <v>224011</v>
      </c>
      <c r="C23" s="5" t="n">
        <v>146164</v>
      </c>
    </row>
    <row r="24">
      <c r="A24" s="4" t="inlineStr">
        <is>
          <t>Acquisition Costs</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Reimbursements incurred</t>
        </is>
      </c>
      <c r="B26" s="6" t="n">
        <v>44318</v>
      </c>
      <c r="C26" s="6" t="n">
        <v>816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 NHS (Details) - NHS - USD ($)</t>
        </is>
      </c>
      <c r="B1" s="2" t="inlineStr">
        <is>
          <t>9 Months Ended</t>
        </is>
      </c>
    </row>
    <row r="2">
      <c r="B2" s="2" t="inlineStr">
        <is>
          <t>Sep. 30, 2022</t>
        </is>
      </c>
      <c r="C2" s="2" t="inlineStr">
        <is>
          <t>Sep. 30, 2021</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Fees incurred</t>
        </is>
      </c>
      <c r="B4" s="6" t="n">
        <v>1082417</v>
      </c>
      <c r="C4" s="6" t="n">
        <v>659447</v>
      </c>
      <c r="D4" s="4" t="inlineStr">
        <is>
          <t xml:space="preserve"> </t>
        </is>
      </c>
    </row>
    <row r="5">
      <c r="A5" s="4" t="inlineStr">
        <is>
          <t>Fees payable</t>
        </is>
      </c>
      <c r="B5" s="5" t="n">
        <v>206700</v>
      </c>
      <c r="C5" s="4" t="inlineStr">
        <is>
          <t xml:space="preserve"> </t>
        </is>
      </c>
      <c r="D5" s="6" t="n">
        <v>88594</v>
      </c>
    </row>
    <row r="6">
      <c r="A6" s="4" t="inlineStr">
        <is>
          <t>Reimbursements incurred</t>
        </is>
      </c>
      <c r="B6" s="5" t="n">
        <v>914189</v>
      </c>
      <c r="C6" s="5" t="n">
        <v>341150</v>
      </c>
      <c r="D6" s="4" t="inlineStr">
        <is>
          <t xml:space="preserve"> </t>
        </is>
      </c>
    </row>
    <row r="7">
      <c r="A7" s="4" t="inlineStr">
        <is>
          <t>Reimbursements payable</t>
        </is>
      </c>
      <c r="B7" s="5" t="n">
        <v>120298</v>
      </c>
      <c r="C7" s="4" t="inlineStr">
        <is>
          <t xml:space="preserve"> </t>
        </is>
      </c>
      <c r="D7" s="5" t="n">
        <v>119638</v>
      </c>
    </row>
    <row r="8">
      <c r="A8" s="4" t="inlineStr">
        <is>
          <t>Management Fee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Fees incurred</t>
        </is>
      </c>
      <c r="B10" s="5" t="n">
        <v>803022</v>
      </c>
      <c r="C10" s="5" t="n">
        <v>489107</v>
      </c>
      <c r="D10" s="4" t="inlineStr">
        <is>
          <t xml:space="preserve"> </t>
        </is>
      </c>
    </row>
    <row r="11">
      <c r="A11" s="4" t="inlineStr">
        <is>
          <t>Fees payable</t>
        </is>
      </c>
      <c r="B11" s="5" t="n">
        <v>147007</v>
      </c>
      <c r="C11" s="4" t="inlineStr">
        <is>
          <t xml:space="preserve"> </t>
        </is>
      </c>
      <c r="D11" s="5" t="n">
        <v>66407</v>
      </c>
    </row>
    <row r="12">
      <c r="A12" s="4" t="inlineStr">
        <is>
          <t>Administrative Fee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Fees incurred</t>
        </is>
      </c>
      <c r="B14" s="5" t="n">
        <v>140495</v>
      </c>
      <c r="C14" s="5" t="n">
        <v>91922</v>
      </c>
      <c r="D14" s="4" t="inlineStr">
        <is>
          <t xml:space="preserve"> </t>
        </is>
      </c>
    </row>
    <row r="15">
      <c r="A15" s="4" t="inlineStr">
        <is>
          <t>Fees payable</t>
        </is>
      </c>
      <c r="B15" s="5" t="n">
        <v>32953</v>
      </c>
      <c r="C15" s="4" t="inlineStr">
        <is>
          <t xml:space="preserve"> </t>
        </is>
      </c>
      <c r="D15" s="5" t="n">
        <v>9461</v>
      </c>
    </row>
    <row r="16">
      <c r="A16" s="4" t="inlineStr">
        <is>
          <t>Accounting Fees</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Fees incurred</t>
        </is>
      </c>
      <c r="B18" s="5" t="n">
        <v>138900</v>
      </c>
      <c r="C18" s="6" t="n">
        <v>78418</v>
      </c>
      <c r="D18" s="4" t="inlineStr">
        <is>
          <t xml:space="preserve"> </t>
        </is>
      </c>
    </row>
    <row r="19">
      <c r="A19" s="4" t="inlineStr">
        <is>
          <t>Fees payable</t>
        </is>
      </c>
      <c r="B19" s="6" t="n">
        <v>26740</v>
      </c>
      <c r="C19" s="4" t="inlineStr">
        <is>
          <t xml:space="preserve"> </t>
        </is>
      </c>
      <c r="D19" s="6" t="n">
        <v>127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TRANSACTIONS - One Rep Construction, LLC (Details) - USD ($)</t>
        </is>
      </c>
      <c r="B1" s="2" t="inlineStr">
        <is>
          <t>9 Months Ended</t>
        </is>
      </c>
    </row>
    <row r="2">
      <c r="B2" s="2" t="inlineStr">
        <is>
          <t>Sep. 30, 2022</t>
        </is>
      </c>
      <c r="C2" s="2" t="inlineStr">
        <is>
          <t>Dec. 31, 2021</t>
        </is>
      </c>
    </row>
    <row r="3">
      <c r="A3" s="4" t="inlineStr">
        <is>
          <t>One Rep Construction, LLC</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Reimbursements payable</t>
        </is>
      </c>
      <c r="B5" s="6" t="n">
        <v>36126</v>
      </c>
      <c r="C5" s="6" t="n">
        <v>8138</v>
      </c>
    </row>
    <row r="6">
      <c r="A6" s="4" t="inlineStr">
        <is>
          <t>One Rep Construction, LLC | Construction Management fe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Fees payable</t>
        </is>
      </c>
      <c r="B8" s="6" t="n">
        <v>159177</v>
      </c>
      <c r="C8" s="6" t="n">
        <v>61739</v>
      </c>
    </row>
    <row r="9">
      <c r="A9" s="4" t="inlineStr">
        <is>
          <t>One Rep Construction, LLC | Minimum</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Construction management fee (as a percent)</t>
        </is>
      </c>
      <c r="B11" s="9" t="n">
        <v>0.06</v>
      </c>
      <c r="C11" s="4" t="inlineStr">
        <is>
          <t xml:space="preserve"> </t>
        </is>
      </c>
    </row>
    <row r="12">
      <c r="A12" s="4" t="inlineStr">
        <is>
          <t>One Rep Construction, LLC | Maximum</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Construction management fee (as a percent)</t>
        </is>
      </c>
      <c r="B14" s="9" t="n">
        <v>0.07000000000000001</v>
      </c>
      <c r="C14" s="4" t="inlineStr">
        <is>
          <t xml:space="preserve"> </t>
        </is>
      </c>
    </row>
    <row r="15">
      <c r="A15" s="4" t="inlineStr">
        <is>
          <t>Corey Maple | One Rep Construction, LLC</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Ownership interest by related party (as a percent)</t>
        </is>
      </c>
      <c r="B17" s="10" t="n">
        <v>0.3333</v>
      </c>
      <c r="C17" s="4" t="inlineStr">
        <is>
          <t xml:space="preserve"> </t>
        </is>
      </c>
    </row>
    <row r="18">
      <c r="A18" s="4" t="inlineStr">
        <is>
          <t>Norman Leslie | One Rep Construction, LLC</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Ownership interest by related party (as a percent)</t>
        </is>
      </c>
      <c r="B20" s="10" t="n">
        <v>0.3333</v>
      </c>
      <c r="C20" s="4" t="inlineStr">
        <is>
          <t xml:space="preserve"> </t>
        </is>
      </c>
    </row>
    <row r="21">
      <c r="A21" s="4" t="inlineStr">
        <is>
          <t>David Ekman | One Rep Construction, LLC</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Ownership interest by related party (as a percent)</t>
        </is>
      </c>
      <c r="B23" s="10" t="n">
        <v>0.3333</v>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34" customWidth="1" min="2" max="2"/>
    <col width="22" customWidth="1" min="3" max="3"/>
  </cols>
  <sheetData>
    <row r="1">
      <c r="A1" s="1" t="inlineStr">
        <is>
          <t>RELATED PARTY TRANSACTIONS - A-1 Bonds (Details) - Legendary A-1 Bonds, LLC</t>
        </is>
      </c>
      <c r="B1" s="2" t="inlineStr">
        <is>
          <t>9 Months Ended</t>
        </is>
      </c>
    </row>
    <row r="2">
      <c r="B2" s="2" t="inlineStr">
        <is>
          <t>Sep. 30, 2022 USD ($) item shares</t>
        </is>
      </c>
      <c r="C2" s="2" t="inlineStr">
        <is>
          <t>Aug. 09, 2022 USD ($)</t>
        </is>
      </c>
    </row>
    <row r="3">
      <c r="A3" s="4" t="inlineStr">
        <is>
          <t>A-1 Line of Credit</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Line of Credit Facility, Maximum Borrowing Capacity</t>
        </is>
      </c>
      <c r="B5" s="4" t="inlineStr">
        <is>
          <t xml:space="preserve"> </t>
        </is>
      </c>
      <c r="C5" s="6" t="n">
        <v>5000000</v>
      </c>
    </row>
    <row r="6">
      <c r="A6" s="4" t="inlineStr">
        <is>
          <t>Interest rate (as a percent)</t>
        </is>
      </c>
      <c r="B6" s="4" t="inlineStr">
        <is>
          <t xml:space="preserve"> </t>
        </is>
      </c>
      <c r="C6" s="9" t="n">
        <v>0.07000000000000001</v>
      </c>
    </row>
    <row r="7">
      <c r="A7" s="4" t="inlineStr">
        <is>
          <t>Partnership Units Held As Collateral | shares</t>
        </is>
      </c>
      <c r="B7" s="5" t="n">
        <v>500000</v>
      </c>
      <c r="C7" s="4" t="inlineStr">
        <is>
          <t xml:space="preserve"> </t>
        </is>
      </c>
    </row>
    <row r="8">
      <c r="A8" s="4" t="inlineStr">
        <is>
          <t>Outstanding amount</t>
        </is>
      </c>
      <c r="B8" s="4" t="inlineStr">
        <is>
          <t xml:space="preserve"> </t>
        </is>
      </c>
      <c r="C8" s="6" t="n">
        <v>4757303</v>
      </c>
    </row>
    <row r="9">
      <c r="A9" s="4" t="inlineStr">
        <is>
          <t>Loans Payable</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Loan amount</t>
        </is>
      </c>
      <c r="B11" s="6" t="n">
        <v>42500000</v>
      </c>
      <c r="C11" s="4" t="inlineStr">
        <is>
          <t xml:space="preserve"> </t>
        </is>
      </c>
    </row>
    <row r="12">
      <c r="A12" s="4" t="inlineStr">
        <is>
          <t>Repayments of Debt</t>
        </is>
      </c>
      <c r="B12" s="6" t="n">
        <v>28200000</v>
      </c>
      <c r="C12" s="4" t="inlineStr">
        <is>
          <t xml:space="preserve"> </t>
        </is>
      </c>
    </row>
    <row r="13">
      <c r="A13" s="4" t="inlineStr">
        <is>
          <t>Number of hotel properties held as security | item</t>
        </is>
      </c>
      <c r="B13" s="5" t="n">
        <v>4</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FRANCHISE AGREEMENTS - (Details) - USD ($)</t>
        </is>
      </c>
      <c r="B1" s="2" t="inlineStr">
        <is>
          <t>9 Months Ended</t>
        </is>
      </c>
      <c r="C1" s="2" t="inlineStr">
        <is>
          <t>12 Months Ended</t>
        </is>
      </c>
    </row>
    <row r="2">
      <c r="B2" s="2" t="inlineStr">
        <is>
          <t>Sep. 30, 2022</t>
        </is>
      </c>
      <c r="C2" s="2" t="inlineStr">
        <is>
          <t>Dec. 31, 2021</t>
        </is>
      </c>
    </row>
    <row r="3">
      <c r="A3" s="4" t="inlineStr">
        <is>
          <t>Maximum</t>
        </is>
      </c>
      <c r="B3" s="4" t="inlineStr">
        <is>
          <t xml:space="preserve"> </t>
        </is>
      </c>
      <c r="C3" s="4" t="inlineStr">
        <is>
          <t xml:space="preserve"> </t>
        </is>
      </c>
    </row>
    <row r="4">
      <c r="A4" s="3" t="inlineStr">
        <is>
          <t>Franchise Agreements</t>
        </is>
      </c>
      <c r="B4" s="4" t="inlineStr">
        <is>
          <t xml:space="preserve"> </t>
        </is>
      </c>
      <c r="C4" s="4" t="inlineStr">
        <is>
          <t xml:space="preserve"> </t>
        </is>
      </c>
    </row>
    <row r="5">
      <c r="A5" s="4" t="inlineStr">
        <is>
          <t>Initial term of franchise agreement</t>
        </is>
      </c>
      <c r="B5" s="4" t="inlineStr">
        <is>
          <t>18 years</t>
        </is>
      </c>
      <c r="C5" s="4" t="inlineStr">
        <is>
          <t>18 years</t>
        </is>
      </c>
    </row>
    <row r="6">
      <c r="A6" s="4" t="inlineStr">
        <is>
          <t>Royalty fee (as a percent)</t>
        </is>
      </c>
      <c r="B6" s="9" t="n">
        <v>0.06</v>
      </c>
      <c r="C6" s="9" t="n">
        <v>0.06</v>
      </c>
    </row>
    <row r="7">
      <c r="A7" s="4" t="inlineStr">
        <is>
          <t>Program fee (as a percent)</t>
        </is>
      </c>
      <c r="B7" s="9" t="n">
        <v>0.04</v>
      </c>
      <c r="C7" s="9" t="n">
        <v>0.04</v>
      </c>
    </row>
    <row r="8">
      <c r="A8" s="4" t="inlineStr">
        <is>
          <t>Initial franchise fee</t>
        </is>
      </c>
      <c r="B8" s="6" t="n">
        <v>175000</v>
      </c>
      <c r="C8" s="6" t="n">
        <v>175000</v>
      </c>
    </row>
    <row r="9">
      <c r="A9" s="4" t="inlineStr">
        <is>
          <t>Minimum</t>
        </is>
      </c>
      <c r="B9" s="4" t="inlineStr">
        <is>
          <t xml:space="preserve"> </t>
        </is>
      </c>
      <c r="C9" s="4" t="inlineStr">
        <is>
          <t xml:space="preserve"> </t>
        </is>
      </c>
    </row>
    <row r="10">
      <c r="A10" s="3" t="inlineStr">
        <is>
          <t>Franchise Agreements</t>
        </is>
      </c>
      <c r="B10" s="4" t="inlineStr">
        <is>
          <t xml:space="preserve"> </t>
        </is>
      </c>
      <c r="C10" s="4" t="inlineStr">
        <is>
          <t xml:space="preserve"> </t>
        </is>
      </c>
    </row>
    <row r="11">
      <c r="A11" s="4" t="inlineStr">
        <is>
          <t>Initial term of franchise agreement</t>
        </is>
      </c>
      <c r="B11" s="4" t="inlineStr">
        <is>
          <t>10 years</t>
        </is>
      </c>
      <c r="C11" s="4" t="inlineStr">
        <is>
          <t>10 years</t>
        </is>
      </c>
    </row>
    <row r="12">
      <c r="A12" s="4" t="inlineStr">
        <is>
          <t>Royalty fee (as a percent)</t>
        </is>
      </c>
      <c r="B12" s="9" t="n">
        <v>0.05</v>
      </c>
      <c r="C12" s="9" t="n">
        <v>0.05</v>
      </c>
    </row>
    <row r="13">
      <c r="A13" s="4" t="inlineStr">
        <is>
          <t>Program fee (as a percent)</t>
        </is>
      </c>
      <c r="B13" s="9" t="n">
        <v>0.03</v>
      </c>
      <c r="C13" s="9" t="n">
        <v>0.03</v>
      </c>
    </row>
    <row r="14">
      <c r="A14" s="4" t="inlineStr">
        <is>
          <t>Initial franchise fee</t>
        </is>
      </c>
      <c r="B14" s="6" t="n">
        <v>50000</v>
      </c>
      <c r="C14" s="6" t="n">
        <v>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7" customWidth="1" min="2" max="2"/>
    <col width="40" customWidth="1" min="3" max="3"/>
    <col width="25" customWidth="1" min="4" max="4"/>
    <col width="25" customWidth="1" min="5" max="5"/>
    <col width="40" customWidth="1" min="6" max="6"/>
    <col width="33" customWidth="1" min="7" max="7"/>
  </cols>
  <sheetData>
    <row r="1">
      <c r="A1" s="1" t="inlineStr">
        <is>
          <t>STOCKHOLDERS' EQUITY - Common Stock (Details)</t>
        </is>
      </c>
      <c r="B1" s="2" t="inlineStr">
        <is>
          <t>9 Months Ended</t>
        </is>
      </c>
    </row>
    <row r="2">
      <c r="B2" s="2" t="inlineStr">
        <is>
          <t>Sep. 30, 2022 Vote $ / shares shares</t>
        </is>
      </c>
      <c r="C2" s="2" t="inlineStr">
        <is>
          <t>Dec. 31, 2021 USD ($) $ / shares shares</t>
        </is>
      </c>
      <c r="D2" s="2" t="inlineStr">
        <is>
          <t>Jun. 30, 2021 $ / shares</t>
        </is>
      </c>
      <c r="E2" s="2" t="inlineStr">
        <is>
          <t>Mar. 31, 2021 $ / shares</t>
        </is>
      </c>
      <c r="F2" s="2" t="inlineStr">
        <is>
          <t>Apr. 29, 2020 USD ($) $ / shares shares</t>
        </is>
      </c>
      <c r="G2" s="2" t="inlineStr">
        <is>
          <t>Jun. 01, 2018 USD ($)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 shares</t>
        </is>
      </c>
      <c r="B4" s="5" t="n">
        <v>900000000</v>
      </c>
      <c r="C4" s="5" t="n">
        <v>900000000</v>
      </c>
      <c r="D4" s="4" t="inlineStr">
        <is>
          <t xml:space="preserve"> </t>
        </is>
      </c>
      <c r="E4" s="4" t="inlineStr">
        <is>
          <t xml:space="preserve"> </t>
        </is>
      </c>
      <c r="F4" s="4" t="inlineStr">
        <is>
          <t xml:space="preserve"> </t>
        </is>
      </c>
      <c r="G4" s="4" t="inlineStr">
        <is>
          <t xml:space="preserve"> </t>
        </is>
      </c>
    </row>
    <row r="5">
      <c r="A5" s="4" t="inlineStr">
        <is>
          <t>Preferred stock, shares authorized | shares</t>
        </is>
      </c>
      <c r="B5" s="5" t="n">
        <v>100000000</v>
      </c>
      <c r="C5" s="5" t="n">
        <v>100000000</v>
      </c>
      <c r="D5" s="4" t="inlineStr">
        <is>
          <t xml:space="preserve"> </t>
        </is>
      </c>
      <c r="E5" s="4" t="inlineStr">
        <is>
          <t xml:space="preserve"> </t>
        </is>
      </c>
      <c r="F5" s="4" t="inlineStr">
        <is>
          <t xml:space="preserve"> </t>
        </is>
      </c>
      <c r="G5" s="4" t="inlineStr">
        <is>
          <t xml:space="preserve"> </t>
        </is>
      </c>
    </row>
    <row r="6">
      <c r="A6" s="4" t="inlineStr">
        <is>
          <t>Common stock voting rights | Vote</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7" t="n">
        <v>0.01</v>
      </c>
      <c r="C7" s="7" t="n">
        <v>0.01</v>
      </c>
      <c r="D7" s="4" t="inlineStr">
        <is>
          <t xml:space="preserve"> </t>
        </is>
      </c>
      <c r="E7" s="4" t="inlineStr">
        <is>
          <t xml:space="preserve"> </t>
        </is>
      </c>
      <c r="F7" s="4" t="inlineStr">
        <is>
          <t xml:space="preserve"> </t>
        </is>
      </c>
      <c r="G7" s="4" t="inlineStr">
        <is>
          <t xml:space="preserve"> </t>
        </is>
      </c>
    </row>
    <row r="8">
      <c r="A8" s="4" t="inlineStr">
        <is>
          <t>Common stock, offering price</t>
        </is>
      </c>
      <c r="B8" s="4" t="inlineStr">
        <is>
          <t xml:space="preserve"> </t>
        </is>
      </c>
      <c r="C8" s="4" t="inlineStr">
        <is>
          <t xml:space="preserve"> </t>
        </is>
      </c>
      <c r="D8" s="6" t="n">
        <v>10</v>
      </c>
      <c r="E8" s="6" t="n">
        <v>10</v>
      </c>
      <c r="F8" s="4" t="inlineStr">
        <is>
          <t xml:space="preserve"> </t>
        </is>
      </c>
      <c r="G8" s="4" t="inlineStr">
        <is>
          <t xml:space="preserve"> </t>
        </is>
      </c>
    </row>
    <row r="9">
      <c r="A9" s="4" t="inlineStr">
        <is>
          <t>Percentage of current share net asset value</t>
        </is>
      </c>
      <c r="B9" s="9" t="n">
        <v>0.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vate offering | Interval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7" t="n">
        <v>0.01</v>
      </c>
      <c r="G12" s="4" t="inlineStr">
        <is>
          <t xml:space="preserve"> </t>
        </is>
      </c>
    </row>
    <row r="13">
      <c r="A13" s="4" t="inlineStr">
        <is>
          <t>Common stock, offering price</t>
        </is>
      </c>
      <c r="B13" s="6"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offering | $</t>
        </is>
      </c>
      <c r="B14" s="4" t="inlineStr">
        <is>
          <t xml:space="preserve"> </t>
        </is>
      </c>
      <c r="C14" s="4" t="inlineStr">
        <is>
          <t xml:space="preserve"> </t>
        </is>
      </c>
      <c r="D14" s="4" t="inlineStr">
        <is>
          <t xml:space="preserve"> </t>
        </is>
      </c>
      <c r="E14" s="4" t="inlineStr">
        <is>
          <t xml:space="preserve"> </t>
        </is>
      </c>
      <c r="F14" s="6" t="n">
        <v>30000000</v>
      </c>
      <c r="G14" s="4" t="inlineStr">
        <is>
          <t xml:space="preserve"> </t>
        </is>
      </c>
    </row>
    <row r="15">
      <c r="A15" s="4" t="inlineStr">
        <is>
          <t>Number of shares of common stock designated as non-voting shares of Interval Common Stock | shares</t>
        </is>
      </c>
      <c r="B15" s="4" t="inlineStr">
        <is>
          <t xml:space="preserve"> </t>
        </is>
      </c>
      <c r="C15" s="4" t="inlineStr">
        <is>
          <t xml:space="preserve"> </t>
        </is>
      </c>
      <c r="D15" s="4" t="inlineStr">
        <is>
          <t xml:space="preserve"> </t>
        </is>
      </c>
      <c r="E15" s="4" t="inlineStr">
        <is>
          <t xml:space="preserve"> </t>
        </is>
      </c>
      <c r="F15" s="5" t="n">
        <v>7000000</v>
      </c>
      <c r="G15" s="4" t="inlineStr">
        <is>
          <t xml:space="preserve"> </t>
        </is>
      </c>
    </row>
    <row r="16">
      <c r="A16" s="4" t="inlineStr">
        <is>
          <t>Private offering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0.01</v>
      </c>
    </row>
    <row r="19">
      <c r="A19" s="4" t="inlineStr">
        <is>
          <t>Common stock, offering price</t>
        </is>
      </c>
      <c r="B19" s="4" t="inlineStr">
        <is>
          <t xml:space="preserve"> </t>
        </is>
      </c>
      <c r="C19" s="4" t="inlineStr">
        <is>
          <t xml:space="preserve"> </t>
        </is>
      </c>
      <c r="D19" s="4" t="inlineStr">
        <is>
          <t xml:space="preserve"> </t>
        </is>
      </c>
      <c r="E19" s="4" t="inlineStr">
        <is>
          <t xml:space="preserve"> </t>
        </is>
      </c>
      <c r="F19" s="4" t="inlineStr">
        <is>
          <t xml:space="preserve"> </t>
        </is>
      </c>
      <c r="G19" s="6" t="n">
        <v>10</v>
      </c>
    </row>
    <row r="20">
      <c r="A20" s="4" t="inlineStr">
        <is>
          <t>Maximum offering | $</t>
        </is>
      </c>
      <c r="B20" s="4" t="inlineStr">
        <is>
          <t xml:space="preserve"> </t>
        </is>
      </c>
      <c r="C20" s="6" t="n">
        <v>150000000</v>
      </c>
      <c r="D20" s="4" t="inlineStr">
        <is>
          <t xml:space="preserve"> </t>
        </is>
      </c>
      <c r="E20" s="4" t="inlineStr">
        <is>
          <t xml:space="preserve"> </t>
        </is>
      </c>
      <c r="F20" s="4" t="inlineStr">
        <is>
          <t xml:space="preserve"> </t>
        </is>
      </c>
      <c r="G20" s="6" t="n">
        <v>1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STOCKHOLDERS' EQUITY - Distributions (Details) - USD ($)</t>
        </is>
      </c>
      <c r="B1" s="2" t="inlineStr">
        <is>
          <t>3 Months Ended</t>
        </is>
      </c>
      <c r="H1" s="2" t="inlineStr">
        <is>
          <t>9 Months Ended</t>
        </is>
      </c>
      <c r="J1" s="2" t="inlineStr">
        <is>
          <t>12 Months Ended</t>
        </is>
      </c>
      <c r="K1" s="2" t="inlineStr">
        <is>
          <t>15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Declared</t>
        </is>
      </c>
      <c r="B4" s="6" t="n">
        <v>1821829</v>
      </c>
      <c r="C4" s="6" t="n">
        <v>1540200</v>
      </c>
      <c r="D4" s="6" t="n">
        <v>1556308</v>
      </c>
      <c r="E4" s="6" t="n">
        <v>1500023</v>
      </c>
      <c r="F4" s="6" t="n">
        <v>1465038</v>
      </c>
      <c r="G4" s="6" t="n">
        <v>1430216</v>
      </c>
      <c r="H4" s="6" t="n">
        <v>4918337</v>
      </c>
      <c r="I4" s="4" t="inlineStr">
        <is>
          <t xml:space="preserve"> </t>
        </is>
      </c>
      <c r="J4" s="6" t="n">
        <v>4395277</v>
      </c>
      <c r="K4" s="4" t="inlineStr">
        <is>
          <t xml:space="preserve"> </t>
        </is>
      </c>
    </row>
    <row r="5">
      <c r="A5" s="4" t="inlineStr">
        <is>
          <t>Distribution Declared Per Share</t>
        </is>
      </c>
      <c r="B5" s="8" t="n">
        <v>0.175</v>
      </c>
      <c r="C5" s="8" t="n">
        <v>0.175</v>
      </c>
      <c r="D5" s="8" t="n">
        <v>0.175</v>
      </c>
      <c r="E5" s="8" t="n">
        <v>0.175</v>
      </c>
      <c r="F5" s="8" t="n">
        <v>0.175</v>
      </c>
      <c r="G5" s="8" t="n">
        <v>0.175</v>
      </c>
      <c r="H5" s="8" t="n">
        <v>0.525</v>
      </c>
      <c r="I5" s="4" t="inlineStr">
        <is>
          <t xml:space="preserve"> </t>
        </is>
      </c>
      <c r="J5" s="8" t="n">
        <v>0.525</v>
      </c>
      <c r="K5" s="4" t="inlineStr">
        <is>
          <t xml:space="preserve"> </t>
        </is>
      </c>
    </row>
    <row r="6">
      <c r="A6" s="4" t="inlineStr">
        <is>
          <t>Distributions paid in cash</t>
        </is>
      </c>
      <c r="B6" s="6" t="n">
        <v>1094353</v>
      </c>
      <c r="C6" s="6" t="n">
        <v>1203791</v>
      </c>
      <c r="D6" s="6" t="n">
        <v>933464</v>
      </c>
      <c r="E6" s="6" t="n">
        <v>1114951</v>
      </c>
      <c r="F6" s="6" t="n">
        <v>251625</v>
      </c>
      <c r="G6" s="6" t="n">
        <v>246084</v>
      </c>
      <c r="H6" s="6" t="n">
        <v>3231608</v>
      </c>
      <c r="I6" s="4" t="inlineStr">
        <is>
          <t xml:space="preserve"> </t>
        </is>
      </c>
      <c r="J6" s="6" t="n">
        <v>1612660</v>
      </c>
      <c r="K6" s="4" t="inlineStr">
        <is>
          <t xml:space="preserve"> </t>
        </is>
      </c>
    </row>
    <row r="7">
      <c r="A7" s="4" t="inlineStr">
        <is>
          <t>Distributions reinvested</t>
        </is>
      </c>
      <c r="B7" s="5" t="n">
        <v>452923</v>
      </c>
      <c r="C7" s="5" t="n">
        <v>526159</v>
      </c>
      <c r="D7" s="5" t="n">
        <v>567240</v>
      </c>
      <c r="E7" s="5" t="n">
        <v>1223741</v>
      </c>
      <c r="F7" s="5" t="n">
        <v>1107080</v>
      </c>
      <c r="G7" s="5" t="n">
        <v>1081828</v>
      </c>
      <c r="H7" s="5" t="n">
        <v>1546322</v>
      </c>
      <c r="I7" s="4" t="inlineStr">
        <is>
          <t xml:space="preserve"> </t>
        </is>
      </c>
      <c r="J7" s="5" t="n">
        <v>3412649</v>
      </c>
      <c r="K7" s="4" t="inlineStr">
        <is>
          <t xml:space="preserve"> </t>
        </is>
      </c>
    </row>
    <row r="8">
      <c r="A8" s="4" t="inlineStr">
        <is>
          <t>Total distributions</t>
        </is>
      </c>
      <c r="B8" s="5" t="n">
        <v>1547276</v>
      </c>
      <c r="C8" s="5" t="n">
        <v>1729950</v>
      </c>
      <c r="D8" s="5" t="n">
        <v>1500704</v>
      </c>
      <c r="E8" s="5" t="n">
        <v>2338692</v>
      </c>
      <c r="F8" s="5" t="n">
        <v>1358705</v>
      </c>
      <c r="G8" s="5" t="n">
        <v>1327912</v>
      </c>
      <c r="H8" s="5" t="n">
        <v>4777930</v>
      </c>
      <c r="I8" s="4" t="inlineStr">
        <is>
          <t xml:space="preserve"> </t>
        </is>
      </c>
      <c r="J8" s="5" t="n">
        <v>5025309</v>
      </c>
      <c r="K8" s="4" t="inlineStr">
        <is>
          <t xml:space="preserve"> </t>
        </is>
      </c>
    </row>
    <row r="9">
      <c r="A9" s="4" t="inlineStr">
        <is>
          <t>Net Cash Flows Provided By (Used In) Operations</t>
        </is>
      </c>
      <c r="B9" s="6" t="n">
        <v>2268982</v>
      </c>
      <c r="C9" s="6" t="n">
        <v>20841</v>
      </c>
      <c r="D9" s="6" t="n">
        <v>-3293181</v>
      </c>
      <c r="E9" s="6" t="n">
        <v>122840</v>
      </c>
      <c r="F9" s="6" t="n">
        <v>853375</v>
      </c>
      <c r="G9" s="6" t="n">
        <v>-1292235</v>
      </c>
      <c r="H9" s="6" t="n">
        <v>-1003358</v>
      </c>
      <c r="I9" s="6" t="n">
        <v>-316020</v>
      </c>
      <c r="J9" s="6" t="n">
        <v>-316020</v>
      </c>
      <c r="K9" s="4" t="inlineStr">
        <is>
          <t xml:space="preserve"> </t>
        </is>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6" t="n">
        <v>10</v>
      </c>
      <c r="G10" s="6" t="n">
        <v>10</v>
      </c>
      <c r="H10" s="4" t="inlineStr">
        <is>
          <t xml:space="preserve"> </t>
        </is>
      </c>
      <c r="I10" s="4" t="inlineStr">
        <is>
          <t xml:space="preserve"> </t>
        </is>
      </c>
      <c r="J10" s="4" t="inlineStr">
        <is>
          <t xml:space="preserve"> </t>
        </is>
      </c>
      <c r="K10" s="4" t="inlineStr">
        <is>
          <t xml:space="preserve"> </t>
        </is>
      </c>
    </row>
    <row r="11">
      <c r="A11" s="4" t="inlineStr">
        <is>
          <t>Percentage of distribution in cash</t>
        </is>
      </c>
      <c r="B11" s="4" t="inlineStr">
        <is>
          <t xml:space="preserve"> </t>
        </is>
      </c>
      <c r="C11" s="4" t="inlineStr">
        <is>
          <t xml:space="preserve"> </t>
        </is>
      </c>
      <c r="D11" s="4" t="inlineStr">
        <is>
          <t xml:space="preserve"> </t>
        </is>
      </c>
      <c r="E11" s="4" t="inlineStr">
        <is>
          <t xml:space="preserve"> </t>
        </is>
      </c>
      <c r="F11" s="9" t="n">
        <v>0.6</v>
      </c>
      <c r="G11" s="9" t="n">
        <v>0.3</v>
      </c>
      <c r="H11" s="4" t="inlineStr">
        <is>
          <t xml:space="preserve"> </t>
        </is>
      </c>
      <c r="I11" s="4" t="inlineStr">
        <is>
          <t xml:space="preserve"> </t>
        </is>
      </c>
      <c r="J11" s="4" t="inlineStr">
        <is>
          <t xml:space="preserve"> </t>
        </is>
      </c>
      <c r="K11" s="9" t="n">
        <v>1</v>
      </c>
    </row>
    <row r="12">
      <c r="A12" s="4" t="inlineStr">
        <is>
          <t>Percentage of distribution in shares of common stock issued through DRIP</t>
        </is>
      </c>
      <c r="B12" s="4" t="inlineStr">
        <is>
          <t xml:space="preserve"> </t>
        </is>
      </c>
      <c r="C12" s="4" t="inlineStr">
        <is>
          <t xml:space="preserve"> </t>
        </is>
      </c>
      <c r="D12" s="4" t="inlineStr">
        <is>
          <t xml:space="preserve"> </t>
        </is>
      </c>
      <c r="E12" s="4" t="inlineStr">
        <is>
          <t xml:space="preserve"> </t>
        </is>
      </c>
      <c r="F12" s="9" t="n">
        <v>0.4</v>
      </c>
      <c r="G12" s="9" t="n">
        <v>0.7</v>
      </c>
      <c r="H12" s="4" t="inlineStr">
        <is>
          <t xml:space="preserve"> </t>
        </is>
      </c>
      <c r="I12" s="4" t="inlineStr">
        <is>
          <t xml:space="preserve"> </t>
        </is>
      </c>
      <c r="J12" s="4" t="inlineStr">
        <is>
          <t xml:space="preserve"> </t>
        </is>
      </c>
      <c r="K12" s="4" t="inlineStr">
        <is>
          <t xml:space="preserve"> </t>
        </is>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STOCKHOLDERS' EQUITY - Share Repurchase Program (Details) - USD ($)</t>
        </is>
      </c>
      <c r="B1" s="2" t="inlineStr">
        <is>
          <t>3 Months Ended</t>
        </is>
      </c>
      <c r="G1" s="2" t="inlineStr">
        <is>
          <t>9 Months Ended</t>
        </is>
      </c>
      <c r="H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Sep. 30, 2022</t>
        </is>
      </c>
      <c r="H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purchased</t>
        </is>
      </c>
      <c r="B4" s="4" t="inlineStr">
        <is>
          <t xml:space="preserve"> </t>
        </is>
      </c>
      <c r="C4" s="4" t="inlineStr">
        <is>
          <t xml:space="preserve"> </t>
        </is>
      </c>
      <c r="D4" s="4" t="inlineStr">
        <is>
          <t xml:space="preserve"> </t>
        </is>
      </c>
      <c r="E4" s="4" t="inlineStr">
        <is>
          <t xml:space="preserve"> </t>
        </is>
      </c>
      <c r="F4" s="4" t="inlineStr">
        <is>
          <t xml:space="preserve"> </t>
        </is>
      </c>
      <c r="G4" s="5" t="n">
        <v>135248</v>
      </c>
      <c r="H4" s="5" t="n">
        <v>88088</v>
      </c>
    </row>
    <row r="5">
      <c r="A5" s="4" t="inlineStr">
        <is>
          <t>Stock repurchased, original investment</t>
        </is>
      </c>
      <c r="B5" s="4" t="inlineStr">
        <is>
          <t xml:space="preserve"> </t>
        </is>
      </c>
      <c r="C5" s="4" t="inlineStr">
        <is>
          <t xml:space="preserve"> </t>
        </is>
      </c>
      <c r="D5" s="4" t="inlineStr">
        <is>
          <t xml:space="preserve"> </t>
        </is>
      </c>
      <c r="E5" s="4" t="inlineStr">
        <is>
          <t xml:space="preserve"> </t>
        </is>
      </c>
      <c r="F5" s="4" t="inlineStr">
        <is>
          <t xml:space="preserve"> </t>
        </is>
      </c>
      <c r="G5" s="6" t="n">
        <v>1352472</v>
      </c>
      <c r="H5" s="6" t="n">
        <v>880883</v>
      </c>
    </row>
    <row r="6">
      <c r="A6" s="4" t="inlineStr">
        <is>
          <t>Value of stock repurchased</t>
        </is>
      </c>
      <c r="B6" s="6" t="n">
        <v>133266</v>
      </c>
      <c r="C6" s="6" t="n">
        <v>575879</v>
      </c>
      <c r="D6" s="6" t="n">
        <v>638174</v>
      </c>
      <c r="E6" s="6" t="n">
        <v>157028</v>
      </c>
      <c r="F6" s="6" t="n">
        <v>400291</v>
      </c>
      <c r="G6" s="5" t="n">
        <v>1347319</v>
      </c>
      <c r="H6" s="6" t="n">
        <v>856605</v>
      </c>
    </row>
    <row r="7">
      <c r="A7" s="4" t="inlineStr">
        <is>
          <t>Share redemption proceeds, not yet paid, included in other liabilities</t>
        </is>
      </c>
      <c r="B7" s="5" t="n">
        <v>133266</v>
      </c>
      <c r="C7" s="4" t="inlineStr">
        <is>
          <t xml:space="preserve"> </t>
        </is>
      </c>
      <c r="D7" s="4" t="inlineStr">
        <is>
          <t xml:space="preserve"> </t>
        </is>
      </c>
      <c r="E7" s="4" t="inlineStr">
        <is>
          <t xml:space="preserve"> </t>
        </is>
      </c>
      <c r="F7" s="4" t="inlineStr">
        <is>
          <t xml:space="preserve"> </t>
        </is>
      </c>
      <c r="G7" s="5" t="n">
        <v>133266</v>
      </c>
      <c r="H7" s="4" t="inlineStr">
        <is>
          <t xml:space="preserve"> </t>
        </is>
      </c>
    </row>
    <row r="8">
      <c r="A8" s="4" t="inlineStr">
        <is>
          <t>Share repurchase plan, amount available for eligible repurchases</t>
        </is>
      </c>
      <c r="B8" s="5" t="n">
        <v>1723013</v>
      </c>
      <c r="C8" s="4" t="inlineStr">
        <is>
          <t xml:space="preserve"> </t>
        </is>
      </c>
      <c r="D8" s="4" t="inlineStr">
        <is>
          <t xml:space="preserve"> </t>
        </is>
      </c>
      <c r="E8" s="4" t="inlineStr">
        <is>
          <t xml:space="preserve"> </t>
        </is>
      </c>
      <c r="F8" s="4" t="inlineStr">
        <is>
          <t xml:space="preserve"> </t>
        </is>
      </c>
      <c r="G8" s="5" t="n">
        <v>1723013</v>
      </c>
      <c r="H8" s="4" t="inlineStr">
        <is>
          <t xml:space="preserve"> </t>
        </is>
      </c>
    </row>
    <row r="9">
      <c r="A9" s="4" t="inlineStr">
        <is>
          <t>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Share Repurchases</t>
        </is>
      </c>
      <c r="B11" s="6" t="n">
        <v>133266</v>
      </c>
      <c r="C11" s="4" t="inlineStr">
        <is>
          <t xml:space="preserve"> </t>
        </is>
      </c>
      <c r="D11" s="4" t="inlineStr">
        <is>
          <t xml:space="preserve"> </t>
        </is>
      </c>
      <c r="E11" s="4" t="inlineStr">
        <is>
          <t xml:space="preserve"> </t>
        </is>
      </c>
      <c r="F11" s="4" t="inlineStr">
        <is>
          <t xml:space="preserve"> </t>
        </is>
      </c>
      <c r="G11" s="6" t="n">
        <v>133266</v>
      </c>
      <c r="H11" s="4" t="inlineStr">
        <is>
          <t xml:space="preserve"> </t>
        </is>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Interval Common Stock (Details) - $ / shares</t>
        </is>
      </c>
      <c r="B1" s="2" t="inlineStr">
        <is>
          <t>9 Months Ended</t>
        </is>
      </c>
    </row>
    <row r="2">
      <c r="B2" s="2" t="inlineStr">
        <is>
          <t>Sep. 30, 2022</t>
        </is>
      </c>
      <c r="C2" s="2" t="inlineStr">
        <is>
          <t>Jun. 30, 2021</t>
        </is>
      </c>
      <c r="D2" s="2" t="inlineStr">
        <is>
          <t>Mar. 31, 2021</t>
        </is>
      </c>
    </row>
    <row r="3">
      <c r="A3" s="3" t="inlineStr">
        <is>
          <t>Stockholders' Equity</t>
        </is>
      </c>
      <c r="B3" s="4" t="inlineStr">
        <is>
          <t xml:space="preserve"> </t>
        </is>
      </c>
      <c r="C3" s="4" t="inlineStr">
        <is>
          <t xml:space="preserve"> </t>
        </is>
      </c>
      <c r="D3" s="4" t="inlineStr">
        <is>
          <t xml:space="preserve"> </t>
        </is>
      </c>
    </row>
    <row r="4">
      <c r="A4" s="4" t="inlineStr">
        <is>
          <t>Common stock, offering price</t>
        </is>
      </c>
      <c r="B4" s="4" t="inlineStr">
        <is>
          <t xml:space="preserve"> </t>
        </is>
      </c>
      <c r="C4" s="6" t="n">
        <v>10</v>
      </c>
      <c r="D4" s="6" t="n">
        <v>10</v>
      </c>
    </row>
    <row r="5">
      <c r="A5" s="4" t="inlineStr">
        <is>
          <t>Repurchase Plan</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Minimum period of time holders of Interval Common Stock shares must be required to have held the Interval Common Stock shares to participate in the Repurchase Plan</t>
        </is>
      </c>
      <c r="B7" s="4" t="inlineStr">
        <is>
          <t>1 year</t>
        </is>
      </c>
      <c r="C7" s="4" t="inlineStr">
        <is>
          <t xml:space="preserve"> </t>
        </is>
      </c>
      <c r="D7" s="4" t="inlineStr">
        <is>
          <t xml:space="preserve"> </t>
        </is>
      </c>
    </row>
    <row r="8">
      <c r="A8" s="4" t="inlineStr">
        <is>
          <t>Limit of repurchases of Interval Common Shares after Repurchase Reserve has been exhausted, percentage per calendar quarter</t>
        </is>
      </c>
      <c r="B8" s="10" t="n">
        <v>0.0125</v>
      </c>
      <c r="C8" s="4" t="inlineStr">
        <is>
          <t xml:space="preserve"> </t>
        </is>
      </c>
      <c r="D8" s="4" t="inlineStr">
        <is>
          <t xml:space="preserve"> </t>
        </is>
      </c>
    </row>
    <row r="9">
      <c r="A9" s="4" t="inlineStr">
        <is>
          <t>Limit of repurchases of Interval Common Shares after Repurchase Reserve has been exhausted, percentage per calendar year of the Interval Shares Value</t>
        </is>
      </c>
      <c r="B9" s="9" t="n">
        <v>0.05</v>
      </c>
      <c r="C9" s="4" t="inlineStr">
        <is>
          <t xml:space="preserve"> </t>
        </is>
      </c>
      <c r="D9" s="4" t="inlineStr">
        <is>
          <t xml:space="preserve"> </t>
        </is>
      </c>
    </row>
    <row r="10">
      <c r="A10" s="4" t="inlineStr">
        <is>
          <t>Repurchase Reserve expressed as a percentage of the aggregate gross proceeds from the Company's private offering of Interval Shares</t>
        </is>
      </c>
      <c r="B10" s="9" t="n">
        <v>0.2</v>
      </c>
      <c r="C10" s="4" t="inlineStr">
        <is>
          <t xml:space="preserve"> </t>
        </is>
      </c>
      <c r="D10" s="4" t="inlineStr">
        <is>
          <t xml:space="preserve"> </t>
        </is>
      </c>
    </row>
    <row r="11">
      <c r="A11" s="4" t="inlineStr">
        <is>
          <t>Notice period</t>
        </is>
      </c>
      <c r="B11" s="4" t="inlineStr">
        <is>
          <t>10 days</t>
        </is>
      </c>
      <c r="C11" s="4" t="inlineStr">
        <is>
          <t xml:space="preserve"> </t>
        </is>
      </c>
      <c r="D11" s="4" t="inlineStr">
        <is>
          <t xml:space="preserve"> </t>
        </is>
      </c>
    </row>
    <row r="12">
      <c r="A12" s="4" t="inlineStr">
        <is>
          <t>Repurchase Plan | Last day of same calendar quarter preceding year</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Percentage of Aggregate Value of Interval Shares to be repurchased, threshold</t>
        </is>
      </c>
      <c r="B14" s="9" t="n">
        <v>0.05</v>
      </c>
      <c r="C14" s="4" t="inlineStr">
        <is>
          <t xml:space="preserve"> </t>
        </is>
      </c>
      <c r="D14" s="4" t="inlineStr">
        <is>
          <t xml:space="preserve"> </t>
        </is>
      </c>
    </row>
    <row r="15">
      <c r="A15" s="4" t="inlineStr">
        <is>
          <t>Repurchase Plan | Last day of preceding calendar quarter</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Percentage of Aggregate Value of Interval Shares to be repurchased, threshold</t>
        </is>
      </c>
      <c r="B17" s="9" t="n">
        <v>0.05</v>
      </c>
      <c r="C17" s="4" t="inlineStr">
        <is>
          <t xml:space="preserve"> </t>
        </is>
      </c>
      <c r="D17" s="4" t="inlineStr">
        <is>
          <t xml:space="preserve"> </t>
        </is>
      </c>
    </row>
    <row r="18">
      <c r="A18" s="4" t="inlineStr">
        <is>
          <t>Interval Common Stock</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Dividend rate (as a percent)</t>
        </is>
      </c>
      <c r="B20" s="9" t="n">
        <v>0.86</v>
      </c>
      <c r="C20" s="4" t="inlineStr">
        <is>
          <t xml:space="preserve"> </t>
        </is>
      </c>
      <c r="D20" s="4" t="inlineStr">
        <is>
          <t xml:space="preserve"> </t>
        </is>
      </c>
    </row>
    <row r="21">
      <c r="A21" s="4" t="inlineStr">
        <is>
          <t>Share price, dividend reinvestment plan (in dollars per share)</t>
        </is>
      </c>
      <c r="B21" s="12" t="n">
        <v>9.5</v>
      </c>
      <c r="C21" s="4" t="inlineStr">
        <is>
          <t xml:space="preserve"> </t>
        </is>
      </c>
      <c r="D21" s="4" t="inlineStr">
        <is>
          <t xml:space="preserve"> </t>
        </is>
      </c>
    </row>
    <row r="22">
      <c r="A22" s="4" t="inlineStr">
        <is>
          <t>Private offering | Interval Common Stock</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Maximum number of shares authorized per the offering</t>
        </is>
      </c>
      <c r="B24" s="5" t="n">
        <v>3000000</v>
      </c>
      <c r="C24" s="4" t="inlineStr">
        <is>
          <t xml:space="preserve"> </t>
        </is>
      </c>
      <c r="D24" s="4" t="inlineStr">
        <is>
          <t xml:space="preserve"> </t>
        </is>
      </c>
    </row>
    <row r="25">
      <c r="A25" s="4" t="inlineStr">
        <is>
          <t>Maximum number of shares authorized per the offering at the sole direction of the Board of Directors</t>
        </is>
      </c>
      <c r="B25" s="5" t="n">
        <v>6000000</v>
      </c>
      <c r="C25" s="4" t="inlineStr">
        <is>
          <t xml:space="preserve"> </t>
        </is>
      </c>
      <c r="D25" s="4" t="inlineStr">
        <is>
          <t xml:space="preserve"> </t>
        </is>
      </c>
    </row>
    <row r="26">
      <c r="A26" s="4" t="inlineStr">
        <is>
          <t>Common stock, offering price</t>
        </is>
      </c>
      <c r="B26" s="6" t="n">
        <v>10</v>
      </c>
      <c r="C26" s="4" t="inlineStr">
        <is>
          <t xml:space="preserve"> </t>
        </is>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7" customWidth="1" min="5" max="5"/>
    <col width="43" customWidth="1" min="6" max="6"/>
    <col width="44" customWidth="1" min="7" max="7"/>
    <col width="44" customWidth="1" min="8" max="8"/>
    <col width="41" customWidth="1" min="9" max="9"/>
    <col width="13" customWidth="1" min="10" max="10"/>
  </cols>
  <sheetData>
    <row r="1">
      <c r="A1" s="1" t="inlineStr">
        <is>
          <t>CONSOLIDATED STATEMENTS OF CHANGES IN STOCKHOLDERS' EQUITY (Unaudited) - USD ($)</t>
        </is>
      </c>
      <c r="B1" s="2" t="inlineStr">
        <is>
          <t>Common Stock</t>
        </is>
      </c>
      <c r="C1" s="2" t="inlineStr">
        <is>
          <t>Additional Paid-In Capital</t>
        </is>
      </c>
      <c r="D1" s="2" t="inlineStr">
        <is>
          <t>Accumulated Deficit</t>
        </is>
      </c>
      <c r="E1" s="2" t="inlineStr">
        <is>
          <t>Total Stockholder's Equity</t>
        </is>
      </c>
      <c r="F1" s="2" t="inlineStr">
        <is>
          <t>Non-controlling Interest Series B LP Units</t>
        </is>
      </c>
      <c r="G1" s="2" t="inlineStr">
        <is>
          <t>Non-controlling Interest Series GO LP Units</t>
        </is>
      </c>
      <c r="H1" s="2" t="inlineStr">
        <is>
          <t>Non-controlling Interest Series T LP Units.</t>
        </is>
      </c>
      <c r="I1" s="2" t="inlineStr">
        <is>
          <t>Non-controlling Interest Common LP Units</t>
        </is>
      </c>
      <c r="J1" s="2" t="inlineStr">
        <is>
          <t>Total</t>
        </is>
      </c>
    </row>
    <row r="2">
      <c r="A2" s="4" t="inlineStr">
        <is>
          <t>Balance - Beginning at Dec. 31, 2020</t>
        </is>
      </c>
      <c r="B2" s="6" t="n">
        <v>76116</v>
      </c>
      <c r="C2" s="6" t="n">
        <v>74610627</v>
      </c>
      <c r="D2" s="6" t="n">
        <v>-31855995</v>
      </c>
      <c r="E2" s="6" t="n">
        <v>42830748</v>
      </c>
      <c r="F2" s="6" t="n">
        <v>-1005785</v>
      </c>
      <c r="G2" s="6" t="n">
        <v>3784965</v>
      </c>
      <c r="H2" s="4" t="inlineStr">
        <is>
          <t xml:space="preserve"> </t>
        </is>
      </c>
      <c r="I2" s="4" t="inlineStr">
        <is>
          <t xml:space="preserve"> </t>
        </is>
      </c>
      <c r="J2" s="6" t="n">
        <v>45609928</v>
      </c>
    </row>
    <row r="3">
      <c r="A3" s="4" t="inlineStr">
        <is>
          <t>Balance - Beginning (Shares) at Dec. 31, 2020</t>
        </is>
      </c>
      <c r="B3" s="5" t="n">
        <v>76116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t>
        </is>
      </c>
      <c r="B4" s="6" t="n">
        <v>824</v>
      </c>
      <c r="C4" s="5" t="n">
        <v>793756</v>
      </c>
      <c r="D4" s="4" t="inlineStr">
        <is>
          <t xml:space="preserve"> </t>
        </is>
      </c>
      <c r="E4" s="5" t="n">
        <v>794580</v>
      </c>
      <c r="F4" s="4" t="inlineStr">
        <is>
          <t xml:space="preserve"> </t>
        </is>
      </c>
      <c r="G4" s="4" t="inlineStr">
        <is>
          <t xml:space="preserve"> </t>
        </is>
      </c>
      <c r="H4" s="4" t="inlineStr">
        <is>
          <t xml:space="preserve"> </t>
        </is>
      </c>
      <c r="I4" s="4" t="inlineStr">
        <is>
          <t xml:space="preserve"> </t>
        </is>
      </c>
      <c r="J4" s="5" t="n">
        <v>794580</v>
      </c>
    </row>
    <row r="5">
      <c r="A5" s="4" t="inlineStr">
        <is>
          <t>Issuance of common stock (Shares)</t>
        </is>
      </c>
      <c r="B5" s="5" t="n">
        <v>824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GO Units</t>
        </is>
      </c>
      <c r="B6" s="4" t="inlineStr">
        <is>
          <t xml:space="preserve"> </t>
        </is>
      </c>
      <c r="C6" s="4" t="inlineStr">
        <is>
          <t xml:space="preserve"> </t>
        </is>
      </c>
      <c r="D6" s="4" t="inlineStr">
        <is>
          <t xml:space="preserve"> </t>
        </is>
      </c>
      <c r="E6" s="4" t="inlineStr">
        <is>
          <t xml:space="preserve"> </t>
        </is>
      </c>
      <c r="F6" s="4" t="inlineStr">
        <is>
          <t xml:space="preserve"> </t>
        </is>
      </c>
      <c r="G6" s="5" t="n">
        <v>4201300</v>
      </c>
      <c r="H6" s="4" t="inlineStr">
        <is>
          <t xml:space="preserve"> </t>
        </is>
      </c>
      <c r="I6" s="4" t="inlineStr">
        <is>
          <t xml:space="preserve"> </t>
        </is>
      </c>
      <c r="J6" s="5" t="n">
        <v>4201300</v>
      </c>
    </row>
    <row r="7">
      <c r="A7" s="4" t="inlineStr">
        <is>
          <t>Issuance of T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47577</v>
      </c>
      <c r="I7" s="4" t="inlineStr">
        <is>
          <t xml:space="preserve"> </t>
        </is>
      </c>
      <c r="J7" s="5" t="n">
        <v>6747577</v>
      </c>
    </row>
    <row r="8">
      <c r="A8" s="4" t="inlineStr">
        <is>
          <t>Offering costs</t>
        </is>
      </c>
      <c r="B8" s="4" t="inlineStr">
        <is>
          <t xml:space="preserve"> </t>
        </is>
      </c>
      <c r="C8" s="4" t="inlineStr">
        <is>
          <t xml:space="preserve"> </t>
        </is>
      </c>
      <c r="D8" s="5" t="n">
        <v>-287745</v>
      </c>
      <c r="E8" s="5" t="n">
        <v>-287745</v>
      </c>
      <c r="F8" s="4" t="inlineStr">
        <is>
          <t xml:space="preserve"> </t>
        </is>
      </c>
      <c r="G8" s="5" t="n">
        <v>-534354</v>
      </c>
      <c r="H8" s="4" t="inlineStr">
        <is>
          <t xml:space="preserve"> </t>
        </is>
      </c>
      <c r="I8" s="4" t="inlineStr">
        <is>
          <t xml:space="preserve"> </t>
        </is>
      </c>
      <c r="J8" s="5" t="n">
        <v>-822099</v>
      </c>
    </row>
    <row r="9">
      <c r="A9" s="4" t="inlineStr">
        <is>
          <t>Distributions declared</t>
        </is>
      </c>
      <c r="B9" s="4" t="inlineStr">
        <is>
          <t xml:space="preserve"> </t>
        </is>
      </c>
      <c r="C9" s="4" t="inlineStr">
        <is>
          <t xml:space="preserve"> </t>
        </is>
      </c>
      <c r="D9" s="5" t="n">
        <v>-1358705</v>
      </c>
      <c r="E9" s="5" t="n">
        <v>-1358705</v>
      </c>
      <c r="F9" s="5" t="n">
        <v>-71511</v>
      </c>
      <c r="G9" s="4" t="inlineStr">
        <is>
          <t xml:space="preserve"> </t>
        </is>
      </c>
      <c r="H9" s="4" t="inlineStr">
        <is>
          <t xml:space="preserve"> </t>
        </is>
      </c>
      <c r="I9" s="4" t="inlineStr">
        <is>
          <t xml:space="preserve"> </t>
        </is>
      </c>
      <c r="J9" s="5" t="n">
        <v>-1430216</v>
      </c>
    </row>
    <row r="10">
      <c r="A10" s="4" t="inlineStr">
        <is>
          <t>Distributions reinvested</t>
        </is>
      </c>
      <c r="B10" s="6" t="n">
        <v>1139</v>
      </c>
      <c r="C10" s="5" t="n">
        <v>1080689</v>
      </c>
      <c r="D10" s="4" t="inlineStr">
        <is>
          <t xml:space="preserve"> </t>
        </is>
      </c>
      <c r="E10" s="5" t="n">
        <v>1081828</v>
      </c>
      <c r="F10" s="4" t="inlineStr">
        <is>
          <t xml:space="preserve"> </t>
        </is>
      </c>
      <c r="G10" s="4" t="inlineStr">
        <is>
          <t xml:space="preserve"> </t>
        </is>
      </c>
      <c r="H10" s="4" t="inlineStr">
        <is>
          <t xml:space="preserve"> </t>
        </is>
      </c>
      <c r="I10" s="4" t="inlineStr">
        <is>
          <t xml:space="preserve"> </t>
        </is>
      </c>
      <c r="J10" s="5" t="n">
        <v>1081828</v>
      </c>
    </row>
    <row r="11">
      <c r="A11" s="4" t="inlineStr">
        <is>
          <t>Distributions reinvested (in shares)</t>
        </is>
      </c>
      <c r="B11" s="5" t="n">
        <v>1138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5" t="n">
        <v>-1423627</v>
      </c>
      <c r="E12" s="5" t="n">
        <v>-1423627</v>
      </c>
      <c r="F12" s="5" t="n">
        <v>-82978</v>
      </c>
      <c r="G12" s="5" t="n">
        <v>-159936</v>
      </c>
      <c r="H12" s="4" t="inlineStr">
        <is>
          <t xml:space="preserve"> </t>
        </is>
      </c>
      <c r="I12" s="4" t="inlineStr">
        <is>
          <t xml:space="preserve"> </t>
        </is>
      </c>
      <c r="J12" s="5" t="n">
        <v>-1666541</v>
      </c>
    </row>
    <row r="13">
      <c r="A13" s="4" t="inlineStr">
        <is>
          <t>Balance - Ending at Mar. 31, 2021</t>
        </is>
      </c>
      <c r="B13" s="6" t="n">
        <v>78079</v>
      </c>
      <c r="C13" s="5" t="n">
        <v>76485072</v>
      </c>
      <c r="D13" s="5" t="n">
        <v>-34926072</v>
      </c>
      <c r="E13" s="5" t="n">
        <v>41637079</v>
      </c>
      <c r="F13" s="5" t="n">
        <v>-1160274</v>
      </c>
      <c r="G13" s="5" t="n">
        <v>7291975</v>
      </c>
      <c r="H13" s="5" t="n">
        <v>6747577</v>
      </c>
      <c r="I13" s="4" t="inlineStr">
        <is>
          <t xml:space="preserve"> </t>
        </is>
      </c>
      <c r="J13" s="5" t="n">
        <v>54516357</v>
      </c>
    </row>
    <row r="14">
      <c r="A14" s="4" t="inlineStr">
        <is>
          <t>Balance - Ending (Shares) at Mar. 31, 2021</t>
        </is>
      </c>
      <c r="B14" s="5" t="n">
        <v>78079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 Beginning at Dec. 31, 2020</t>
        </is>
      </c>
      <c r="B15" s="6" t="n">
        <v>76116</v>
      </c>
      <c r="C15" s="5" t="n">
        <v>74610627</v>
      </c>
      <c r="D15" s="5" t="n">
        <v>-31855995</v>
      </c>
      <c r="E15" s="5" t="n">
        <v>42830748</v>
      </c>
      <c r="F15" s="5" t="n">
        <v>-1005785</v>
      </c>
      <c r="G15" s="5" t="n">
        <v>3784965</v>
      </c>
      <c r="H15" s="4" t="inlineStr">
        <is>
          <t xml:space="preserve"> </t>
        </is>
      </c>
      <c r="I15" s="4" t="inlineStr">
        <is>
          <t xml:space="preserve"> </t>
        </is>
      </c>
      <c r="J15" s="5" t="n">
        <v>45609928</v>
      </c>
    </row>
    <row r="16">
      <c r="A16" s="4" t="inlineStr">
        <is>
          <t>Balance - Beginning (Shares) at Dec. 31, 2020</t>
        </is>
      </c>
      <c r="B16" s="5" t="n">
        <v>76116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60748</v>
      </c>
    </row>
    <row r="18">
      <c r="A18" s="4" t="inlineStr">
        <is>
          <t>Balance - Ending at Sep. 30, 2021</t>
        </is>
      </c>
      <c r="B18" s="6" t="n">
        <v>81959</v>
      </c>
      <c r="C18" s="5" t="n">
        <v>80185411</v>
      </c>
      <c r="D18" s="5" t="n">
        <v>-40242986</v>
      </c>
      <c r="E18" s="5" t="n">
        <v>40024384</v>
      </c>
      <c r="F18" s="5" t="n">
        <v>-1402868</v>
      </c>
      <c r="G18" s="5" t="n">
        <v>9228780</v>
      </c>
      <c r="H18" s="5" t="n">
        <v>15752757</v>
      </c>
      <c r="I18" s="4" t="inlineStr">
        <is>
          <t xml:space="preserve"> </t>
        </is>
      </c>
      <c r="J18" s="5" t="n">
        <v>63603053</v>
      </c>
    </row>
    <row r="19">
      <c r="A19" s="4" t="inlineStr">
        <is>
          <t>Balance - Ending (Shares) at Sep. 30, 2021</t>
        </is>
      </c>
      <c r="B19" s="5" t="n">
        <v>81960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 Beginning at Dec. 31, 2020</t>
        </is>
      </c>
      <c r="B20" s="6" t="n">
        <v>76116</v>
      </c>
      <c r="C20" s="5" t="n">
        <v>74610627</v>
      </c>
      <c r="D20" s="5" t="n">
        <v>-31855995</v>
      </c>
      <c r="E20" s="5" t="n">
        <v>42830748</v>
      </c>
      <c r="F20" s="5" t="n">
        <v>-1005785</v>
      </c>
      <c r="G20" s="5" t="n">
        <v>3784965</v>
      </c>
      <c r="H20" s="4" t="inlineStr">
        <is>
          <t xml:space="preserve"> </t>
        </is>
      </c>
      <c r="I20" s="4" t="inlineStr">
        <is>
          <t xml:space="preserve"> </t>
        </is>
      </c>
      <c r="J20" s="5" t="n">
        <v>45609928</v>
      </c>
    </row>
    <row r="21">
      <c r="A21" s="4" t="inlineStr">
        <is>
          <t>Balance - Beginning (Shares) at Dec. 31, 2020</t>
        </is>
      </c>
      <c r="B21" s="5" t="n">
        <v>76116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56605</v>
      </c>
    </row>
    <row r="23">
      <c r="A23" s="4" t="inlineStr">
        <is>
          <t>Redem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8088</v>
      </c>
    </row>
    <row r="24">
      <c r="A24" s="4" t="inlineStr">
        <is>
          <t>Balance - Ending at Dec. 31, 2021</t>
        </is>
      </c>
      <c r="B24" s="6" t="n">
        <v>83481</v>
      </c>
      <c r="C24" s="5" t="n">
        <v>81655994</v>
      </c>
      <c r="D24" s="5" t="n">
        <v>-43586952</v>
      </c>
      <c r="E24" s="5" t="n">
        <v>38152523</v>
      </c>
      <c r="F24" s="5" t="n">
        <v>-1563489</v>
      </c>
      <c r="G24" s="5" t="n">
        <v>12498527</v>
      </c>
      <c r="H24" s="5" t="n">
        <v>21931757</v>
      </c>
      <c r="I24" s="6" t="n">
        <v>1437082</v>
      </c>
      <c r="J24" s="6" t="n">
        <v>72456400</v>
      </c>
    </row>
    <row r="25">
      <c r="A25" s="4" t="inlineStr">
        <is>
          <t>Balance - Ending (Shares) at Dec. 31, 2021</t>
        </is>
      </c>
      <c r="B25" s="5" t="n">
        <v>83483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 Beginning at Mar. 31, 2021</t>
        </is>
      </c>
      <c r="B26" s="6" t="n">
        <v>78079</v>
      </c>
      <c r="C26" s="5" t="n">
        <v>76485072</v>
      </c>
      <c r="D26" s="5" t="n">
        <v>-34926072</v>
      </c>
      <c r="E26" s="5" t="n">
        <v>41637079</v>
      </c>
      <c r="F26" s="5" t="n">
        <v>-1160274</v>
      </c>
      <c r="G26" s="5" t="n">
        <v>7291975</v>
      </c>
      <c r="H26" s="5" t="n">
        <v>6747577</v>
      </c>
      <c r="I26" s="4" t="inlineStr">
        <is>
          <t xml:space="preserve"> </t>
        </is>
      </c>
      <c r="J26" s="5" t="n">
        <v>54516357</v>
      </c>
    </row>
    <row r="27">
      <c r="A27" s="4" t="inlineStr">
        <is>
          <t>Balance - Beginning (Shares) at Mar. 31, 2021</t>
        </is>
      </c>
      <c r="B27" s="5" t="n">
        <v>78079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t>
        </is>
      </c>
      <c r="B28" s="6" t="n">
        <v>807</v>
      </c>
      <c r="C28" s="5" t="n">
        <v>782663</v>
      </c>
      <c r="D28" s="4" t="inlineStr">
        <is>
          <t xml:space="preserve"> </t>
        </is>
      </c>
      <c r="E28" s="5" t="n">
        <v>783470</v>
      </c>
      <c r="F28" s="4" t="inlineStr">
        <is>
          <t xml:space="preserve"> </t>
        </is>
      </c>
      <c r="G28" s="4" t="inlineStr">
        <is>
          <t xml:space="preserve"> </t>
        </is>
      </c>
      <c r="H28" s="4" t="inlineStr">
        <is>
          <t xml:space="preserve"> </t>
        </is>
      </c>
      <c r="I28" s="4" t="inlineStr">
        <is>
          <t xml:space="preserve"> </t>
        </is>
      </c>
      <c r="J28" s="5" t="n">
        <v>783470</v>
      </c>
    </row>
    <row r="29">
      <c r="A29" s="4" t="inlineStr">
        <is>
          <t>Issuance of common stock (Shares)</t>
        </is>
      </c>
      <c r="B29" s="5" t="n">
        <v>807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GO Units</t>
        </is>
      </c>
      <c r="B30" s="4" t="inlineStr">
        <is>
          <t xml:space="preserve"> </t>
        </is>
      </c>
      <c r="C30" s="4" t="inlineStr">
        <is>
          <t xml:space="preserve"> </t>
        </is>
      </c>
      <c r="D30" s="4" t="inlineStr">
        <is>
          <t xml:space="preserve"> </t>
        </is>
      </c>
      <c r="E30" s="4" t="inlineStr">
        <is>
          <t xml:space="preserve"> </t>
        </is>
      </c>
      <c r="F30" s="4" t="inlineStr">
        <is>
          <t xml:space="preserve"> </t>
        </is>
      </c>
      <c r="G30" s="5" t="n">
        <v>1329000</v>
      </c>
      <c r="H30" s="4" t="inlineStr">
        <is>
          <t xml:space="preserve"> </t>
        </is>
      </c>
      <c r="I30" s="4" t="inlineStr">
        <is>
          <t xml:space="preserve"> </t>
        </is>
      </c>
      <c r="J30" s="5" t="n">
        <v>1329000</v>
      </c>
    </row>
    <row r="31">
      <c r="A31" s="4" t="inlineStr">
        <is>
          <t>Issuance of T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41058</v>
      </c>
      <c r="I31" s="4" t="inlineStr">
        <is>
          <t xml:space="preserve"> </t>
        </is>
      </c>
      <c r="J31" s="5" t="n">
        <v>2041058</v>
      </c>
    </row>
    <row r="32">
      <c r="A32" s="4" t="inlineStr">
        <is>
          <t>Offering costs</t>
        </is>
      </c>
      <c r="B32" s="4" t="inlineStr">
        <is>
          <t xml:space="preserve"> </t>
        </is>
      </c>
      <c r="C32" s="4" t="inlineStr">
        <is>
          <t xml:space="preserve"> </t>
        </is>
      </c>
      <c r="D32" s="5" t="n">
        <v>-410200</v>
      </c>
      <c r="E32" s="5" t="n">
        <v>-410200</v>
      </c>
      <c r="F32" s="4" t="inlineStr">
        <is>
          <t xml:space="preserve"> </t>
        </is>
      </c>
      <c r="G32" s="5" t="n">
        <v>-157470</v>
      </c>
      <c r="H32" s="4" t="inlineStr">
        <is>
          <t xml:space="preserve"> </t>
        </is>
      </c>
      <c r="I32" s="4" t="inlineStr">
        <is>
          <t xml:space="preserve"> </t>
        </is>
      </c>
      <c r="J32" s="5" t="n">
        <v>-567670</v>
      </c>
    </row>
    <row r="33">
      <c r="A33" s="4" t="inlineStr">
        <is>
          <t>Distributions declared</t>
        </is>
      </c>
      <c r="B33" s="4" t="inlineStr">
        <is>
          <t xml:space="preserve"> </t>
        </is>
      </c>
      <c r="C33" s="4" t="inlineStr">
        <is>
          <t xml:space="preserve"> </t>
        </is>
      </c>
      <c r="D33" s="5" t="n">
        <v>-1391786</v>
      </c>
      <c r="E33" s="5" t="n">
        <v>-1391786</v>
      </c>
      <c r="F33" s="5" t="n">
        <v>-73252</v>
      </c>
      <c r="G33" s="4" t="inlineStr">
        <is>
          <t xml:space="preserve"> </t>
        </is>
      </c>
      <c r="H33" s="4" t="inlineStr">
        <is>
          <t xml:space="preserve"> </t>
        </is>
      </c>
      <c r="I33" s="4" t="inlineStr">
        <is>
          <t xml:space="preserve"> </t>
        </is>
      </c>
      <c r="J33" s="5" t="n">
        <v>-1465038</v>
      </c>
    </row>
    <row r="34">
      <c r="A34" s="4" t="inlineStr">
        <is>
          <t>Distributions reinvested</t>
        </is>
      </c>
      <c r="B34" s="6" t="n">
        <v>1165</v>
      </c>
      <c r="C34" s="5" t="n">
        <v>1105915</v>
      </c>
      <c r="D34" s="4" t="inlineStr">
        <is>
          <t xml:space="preserve"> </t>
        </is>
      </c>
      <c r="E34" s="5" t="n">
        <v>1107080</v>
      </c>
      <c r="F34" s="4" t="inlineStr">
        <is>
          <t xml:space="preserve"> </t>
        </is>
      </c>
      <c r="G34" s="4" t="inlineStr">
        <is>
          <t xml:space="preserve"> </t>
        </is>
      </c>
      <c r="H34" s="4" t="inlineStr">
        <is>
          <t xml:space="preserve"> </t>
        </is>
      </c>
      <c r="I34" s="4" t="inlineStr">
        <is>
          <t xml:space="preserve"> </t>
        </is>
      </c>
      <c r="J34" s="5" t="n">
        <v>1107080</v>
      </c>
    </row>
    <row r="35">
      <c r="A35" s="4" t="inlineStr">
        <is>
          <t>Distributions reinvested (in shares)</t>
        </is>
      </c>
      <c r="B35" s="5" t="n">
        <v>1165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s</t>
        </is>
      </c>
      <c r="B36" s="6" t="n">
        <v>-420</v>
      </c>
      <c r="C36" s="5" t="n">
        <v>-399871</v>
      </c>
      <c r="D36" s="4" t="inlineStr">
        <is>
          <t xml:space="preserve"> </t>
        </is>
      </c>
      <c r="E36" s="5" t="n">
        <v>-400291</v>
      </c>
      <c r="F36" s="4" t="inlineStr">
        <is>
          <t xml:space="preserve"> </t>
        </is>
      </c>
      <c r="G36" s="4" t="inlineStr">
        <is>
          <t xml:space="preserve"> </t>
        </is>
      </c>
      <c r="H36" s="4" t="inlineStr">
        <is>
          <t xml:space="preserve"> </t>
        </is>
      </c>
      <c r="I36" s="4" t="inlineStr">
        <is>
          <t xml:space="preserve"> </t>
        </is>
      </c>
      <c r="J36" s="5" t="n">
        <v>-400291</v>
      </c>
    </row>
    <row r="37">
      <c r="A37" s="4" t="inlineStr">
        <is>
          <t>Redemptions (in shares)</t>
        </is>
      </c>
      <c r="B37" s="5" t="n">
        <v>-419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t>
        </is>
      </c>
      <c r="B38" s="4" t="inlineStr">
        <is>
          <t xml:space="preserve"> </t>
        </is>
      </c>
      <c r="C38" s="4" t="inlineStr">
        <is>
          <t xml:space="preserve"> </t>
        </is>
      </c>
      <c r="D38" s="5" t="n">
        <v>-481488</v>
      </c>
      <c r="E38" s="5" t="n">
        <v>-481488</v>
      </c>
      <c r="F38" s="5" t="n">
        <v>-29462</v>
      </c>
      <c r="G38" s="5" t="n">
        <v>-80826</v>
      </c>
      <c r="H38" s="4" t="inlineStr">
        <is>
          <t xml:space="preserve"> </t>
        </is>
      </c>
      <c r="I38" s="4" t="inlineStr">
        <is>
          <t xml:space="preserve"> </t>
        </is>
      </c>
      <c r="J38" s="5" t="n">
        <v>-591776</v>
      </c>
    </row>
    <row r="39">
      <c r="A39" s="4" t="inlineStr">
        <is>
          <t>Balance - Ending at Jun. 30, 2021</t>
        </is>
      </c>
      <c r="B39" s="6" t="n">
        <v>79631</v>
      </c>
      <c r="C39" s="5" t="n">
        <v>77973779</v>
      </c>
      <c r="D39" s="5" t="n">
        <v>-37209546</v>
      </c>
      <c r="E39" s="5" t="n">
        <v>40843864</v>
      </c>
      <c r="F39" s="5" t="n">
        <v>-1262988</v>
      </c>
      <c r="G39" s="5" t="n">
        <v>8382679</v>
      </c>
      <c r="H39" s="5" t="n">
        <v>8788635</v>
      </c>
      <c r="I39" s="4" t="inlineStr">
        <is>
          <t xml:space="preserve"> </t>
        </is>
      </c>
      <c r="J39" s="5" t="n">
        <v>56752190</v>
      </c>
    </row>
    <row r="40">
      <c r="A40" s="4" t="inlineStr">
        <is>
          <t>Balance - Ending (Shares) at Jun. 30, 2021</t>
        </is>
      </c>
      <c r="B40" s="5" t="n">
        <v>79632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t>
        </is>
      </c>
      <c r="B41" s="6" t="n">
        <v>1197</v>
      </c>
      <c r="C41" s="5" t="n">
        <v>1146050</v>
      </c>
      <c r="D41" s="4" t="inlineStr">
        <is>
          <t xml:space="preserve"> </t>
        </is>
      </c>
      <c r="E41" s="5" t="n">
        <v>1147247</v>
      </c>
      <c r="F41" s="4" t="inlineStr">
        <is>
          <t xml:space="preserve"> </t>
        </is>
      </c>
      <c r="G41" s="4" t="inlineStr">
        <is>
          <t xml:space="preserve"> </t>
        </is>
      </c>
      <c r="H41" s="4" t="inlineStr">
        <is>
          <t xml:space="preserve"> </t>
        </is>
      </c>
      <c r="I41" s="4" t="inlineStr">
        <is>
          <t xml:space="preserve"> </t>
        </is>
      </c>
      <c r="J41" s="5" t="n">
        <v>1147247</v>
      </c>
    </row>
    <row r="42">
      <c r="A42" s="4" t="inlineStr">
        <is>
          <t>Issuance of common stock (Shares)</t>
        </is>
      </c>
      <c r="B42" s="5" t="n">
        <v>1197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GO Units</t>
        </is>
      </c>
      <c r="B43" s="4" t="inlineStr">
        <is>
          <t xml:space="preserve"> </t>
        </is>
      </c>
      <c r="C43" s="4" t="inlineStr">
        <is>
          <t xml:space="preserve"> </t>
        </is>
      </c>
      <c r="D43" s="4" t="inlineStr">
        <is>
          <t xml:space="preserve"> </t>
        </is>
      </c>
      <c r="E43" s="4" t="inlineStr">
        <is>
          <t xml:space="preserve"> </t>
        </is>
      </c>
      <c r="F43" s="4" t="inlineStr">
        <is>
          <t xml:space="preserve"> </t>
        </is>
      </c>
      <c r="G43" s="5" t="n">
        <v>1200000</v>
      </c>
      <c r="H43" s="4" t="inlineStr">
        <is>
          <t xml:space="preserve"> </t>
        </is>
      </c>
      <c r="I43" s="4" t="inlineStr">
        <is>
          <t xml:space="preserve"> </t>
        </is>
      </c>
      <c r="J43" s="5" t="n">
        <v>1200000</v>
      </c>
    </row>
    <row r="44">
      <c r="A44" s="4" t="inlineStr">
        <is>
          <t>Issuance of T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964122</v>
      </c>
      <c r="I44" s="4" t="inlineStr">
        <is>
          <t xml:space="preserve"> </t>
        </is>
      </c>
      <c r="J44" s="5" t="n">
        <v>6964122</v>
      </c>
    </row>
    <row r="45">
      <c r="A45" s="4" t="inlineStr">
        <is>
          <t>Offering costs</t>
        </is>
      </c>
      <c r="B45" s="4" t="inlineStr">
        <is>
          <t xml:space="preserve"> </t>
        </is>
      </c>
      <c r="C45" s="4" t="inlineStr">
        <is>
          <t xml:space="preserve"> </t>
        </is>
      </c>
      <c r="D45" s="5" t="n">
        <v>-538789</v>
      </c>
      <c r="E45" s="5" t="n">
        <v>-538789</v>
      </c>
      <c r="F45" s="4" t="inlineStr">
        <is>
          <t xml:space="preserve"> </t>
        </is>
      </c>
      <c r="G45" s="5" t="n">
        <v>-185976</v>
      </c>
      <c r="H45" s="4" t="inlineStr">
        <is>
          <t xml:space="preserve"> </t>
        </is>
      </c>
      <c r="I45" s="4" t="inlineStr">
        <is>
          <t xml:space="preserve"> </t>
        </is>
      </c>
      <c r="J45" s="5" t="n">
        <v>-724765</v>
      </c>
    </row>
    <row r="46">
      <c r="A46" s="4" t="inlineStr">
        <is>
          <t>Distributions declared ($0.175 per share)</t>
        </is>
      </c>
      <c r="B46" s="4" t="inlineStr">
        <is>
          <t xml:space="preserve"> </t>
        </is>
      </c>
      <c r="C46" s="4" t="inlineStr">
        <is>
          <t xml:space="preserve"> </t>
        </is>
      </c>
      <c r="D46" s="5" t="n">
        <v>-1425022</v>
      </c>
      <c r="E46" s="5" t="n">
        <v>-1425022</v>
      </c>
      <c r="F46" s="5" t="n">
        <v>-75001</v>
      </c>
      <c r="G46" s="4" t="inlineStr">
        <is>
          <t xml:space="preserve"> </t>
        </is>
      </c>
      <c r="H46" s="4" t="inlineStr">
        <is>
          <t xml:space="preserve"> </t>
        </is>
      </c>
      <c r="I46" s="4" t="inlineStr">
        <is>
          <t xml:space="preserve"> </t>
        </is>
      </c>
      <c r="J46" s="5" t="n">
        <v>-1500023</v>
      </c>
    </row>
    <row r="47">
      <c r="A47" s="4" t="inlineStr">
        <is>
          <t>Distributions reinvested</t>
        </is>
      </c>
      <c r="B47" s="6" t="n">
        <v>1288</v>
      </c>
      <c r="C47" s="5" t="n">
        <v>1222453</v>
      </c>
      <c r="D47" s="4" t="inlineStr">
        <is>
          <t xml:space="preserve"> </t>
        </is>
      </c>
      <c r="E47" s="5" t="n">
        <v>1223741</v>
      </c>
      <c r="F47" s="4" t="inlineStr">
        <is>
          <t xml:space="preserve"> </t>
        </is>
      </c>
      <c r="G47" s="4" t="inlineStr">
        <is>
          <t xml:space="preserve"> </t>
        </is>
      </c>
      <c r="H47" s="4" t="inlineStr">
        <is>
          <t xml:space="preserve"> </t>
        </is>
      </c>
      <c r="I47" s="4" t="inlineStr">
        <is>
          <t xml:space="preserve"> </t>
        </is>
      </c>
      <c r="J47" s="5" t="n">
        <v>1223741</v>
      </c>
    </row>
    <row r="48">
      <c r="A48" s="4" t="inlineStr">
        <is>
          <t>Distributions reinvested (in shares)</t>
        </is>
      </c>
      <c r="B48" s="5" t="n">
        <v>1288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s</t>
        </is>
      </c>
      <c r="B49" s="6" t="n">
        <v>-157</v>
      </c>
      <c r="C49" s="5" t="n">
        <v>-156871</v>
      </c>
      <c r="D49" s="4" t="inlineStr">
        <is>
          <t xml:space="preserve"> </t>
        </is>
      </c>
      <c r="E49" s="5" t="n">
        <v>-157028</v>
      </c>
      <c r="F49" s="4" t="inlineStr">
        <is>
          <t xml:space="preserve"> </t>
        </is>
      </c>
      <c r="G49" s="4" t="inlineStr">
        <is>
          <t xml:space="preserve"> </t>
        </is>
      </c>
      <c r="H49" s="4" t="inlineStr">
        <is>
          <t xml:space="preserve"> </t>
        </is>
      </c>
      <c r="I49" s="4" t="inlineStr">
        <is>
          <t xml:space="preserve"> </t>
        </is>
      </c>
      <c r="J49" s="5" t="n">
        <v>-157028</v>
      </c>
    </row>
    <row r="50">
      <c r="A50" s="4" t="inlineStr">
        <is>
          <t>Redemptions (in shares)</t>
        </is>
      </c>
      <c r="B50" s="5" t="n">
        <v>-157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loss</t>
        </is>
      </c>
      <c r="B51" s="4" t="inlineStr">
        <is>
          <t xml:space="preserve"> </t>
        </is>
      </c>
      <c r="C51" s="4" t="inlineStr">
        <is>
          <t xml:space="preserve"> </t>
        </is>
      </c>
      <c r="D51" s="5" t="n">
        <v>-1069629</v>
      </c>
      <c r="E51" s="5" t="n">
        <v>-1069629</v>
      </c>
      <c r="F51" s="5" t="n">
        <v>-64879</v>
      </c>
      <c r="G51" s="5" t="n">
        <v>-167923</v>
      </c>
      <c r="H51" s="4" t="inlineStr">
        <is>
          <t xml:space="preserve"> </t>
        </is>
      </c>
      <c r="I51" s="4" t="inlineStr">
        <is>
          <t xml:space="preserve"> </t>
        </is>
      </c>
      <c r="J51" s="5" t="n">
        <v>-1302431</v>
      </c>
    </row>
    <row r="52">
      <c r="A52" s="4" t="inlineStr">
        <is>
          <t>Balance - Ending at Sep. 30, 2021</t>
        </is>
      </c>
      <c r="B52" s="6" t="n">
        <v>81959</v>
      </c>
      <c r="C52" s="5" t="n">
        <v>80185411</v>
      </c>
      <c r="D52" s="5" t="n">
        <v>-40242986</v>
      </c>
      <c r="E52" s="5" t="n">
        <v>40024384</v>
      </c>
      <c r="F52" s="5" t="n">
        <v>-1402868</v>
      </c>
      <c r="G52" s="5" t="n">
        <v>9228780</v>
      </c>
      <c r="H52" s="5" t="n">
        <v>15752757</v>
      </c>
      <c r="I52" s="4" t="inlineStr">
        <is>
          <t xml:space="preserve"> </t>
        </is>
      </c>
      <c r="J52" s="5" t="n">
        <v>63603053</v>
      </c>
    </row>
    <row r="53">
      <c r="A53" s="4" t="inlineStr">
        <is>
          <t>Balance - Ending (Shares) at Sep. 30, 2021</t>
        </is>
      </c>
      <c r="B53" s="5" t="n">
        <v>819605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 Beginning at Dec. 31, 2021</t>
        </is>
      </c>
      <c r="B54" s="6" t="n">
        <v>83481</v>
      </c>
      <c r="C54" s="5" t="n">
        <v>81655994</v>
      </c>
      <c r="D54" s="5" t="n">
        <v>-43586952</v>
      </c>
      <c r="E54" s="5" t="n">
        <v>38152523</v>
      </c>
      <c r="F54" s="5" t="n">
        <v>-1563489</v>
      </c>
      <c r="G54" s="5" t="n">
        <v>12498527</v>
      </c>
      <c r="H54" s="5" t="n">
        <v>21931757</v>
      </c>
      <c r="I54" s="5" t="n">
        <v>1437082</v>
      </c>
      <c r="J54" s="5" t="n">
        <v>72456400</v>
      </c>
    </row>
    <row r="55">
      <c r="A55" s="4" t="inlineStr">
        <is>
          <t>Balance - Beginning (Shares) at Dec. 31, 2021</t>
        </is>
      </c>
      <c r="B55" s="5" t="n">
        <v>834831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t>
        </is>
      </c>
      <c r="B56" s="6" t="n">
        <v>2754</v>
      </c>
      <c r="C56" s="5" t="n">
        <v>2657100</v>
      </c>
      <c r="D56" s="4" t="inlineStr">
        <is>
          <t xml:space="preserve"> </t>
        </is>
      </c>
      <c r="E56" s="5" t="n">
        <v>2659854</v>
      </c>
      <c r="F56" s="4" t="inlineStr">
        <is>
          <t xml:space="preserve"> </t>
        </is>
      </c>
      <c r="G56" s="4" t="inlineStr">
        <is>
          <t xml:space="preserve"> </t>
        </is>
      </c>
      <c r="H56" s="4" t="inlineStr">
        <is>
          <t xml:space="preserve"> </t>
        </is>
      </c>
      <c r="I56" s="4" t="inlineStr">
        <is>
          <t xml:space="preserve"> </t>
        </is>
      </c>
      <c r="J56" s="5" t="n">
        <v>2659854</v>
      </c>
    </row>
    <row r="57">
      <c r="A57" s="4" t="inlineStr">
        <is>
          <t>Issuance of common stock (Shares)</t>
        </is>
      </c>
      <c r="B57" s="5" t="n">
        <v>27537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stock-based compensation</t>
        </is>
      </c>
      <c r="B58" s="6" t="n">
        <v>15</v>
      </c>
      <c r="C58" s="5" t="n">
        <v>14985</v>
      </c>
      <c r="D58" s="4" t="inlineStr">
        <is>
          <t xml:space="preserve"> </t>
        </is>
      </c>
      <c r="E58" s="5" t="n">
        <v>15000</v>
      </c>
      <c r="F58" s="4" t="inlineStr">
        <is>
          <t xml:space="preserve"> </t>
        </is>
      </c>
      <c r="G58" s="4" t="inlineStr">
        <is>
          <t xml:space="preserve"> </t>
        </is>
      </c>
      <c r="H58" s="4" t="inlineStr">
        <is>
          <t xml:space="preserve"> </t>
        </is>
      </c>
      <c r="I58" s="4" t="inlineStr">
        <is>
          <t xml:space="preserve"> </t>
        </is>
      </c>
      <c r="J58" s="5" t="n">
        <v>15000</v>
      </c>
    </row>
    <row r="59">
      <c r="A59" s="4" t="inlineStr">
        <is>
          <t>Issuance of stock-based compensation (in shares)</t>
        </is>
      </c>
      <c r="B59" s="5" t="n">
        <v>1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GO Units</t>
        </is>
      </c>
      <c r="B60" s="4" t="inlineStr">
        <is>
          <t xml:space="preserve"> </t>
        </is>
      </c>
      <c r="C60" s="4" t="inlineStr">
        <is>
          <t xml:space="preserve"> </t>
        </is>
      </c>
      <c r="D60" s="4" t="inlineStr">
        <is>
          <t xml:space="preserve"> </t>
        </is>
      </c>
      <c r="E60" s="4" t="inlineStr">
        <is>
          <t xml:space="preserve"> </t>
        </is>
      </c>
      <c r="F60" s="4" t="inlineStr">
        <is>
          <t xml:space="preserve"> </t>
        </is>
      </c>
      <c r="G60" s="5" t="n">
        <v>6138291</v>
      </c>
      <c r="H60" s="4" t="inlineStr">
        <is>
          <t xml:space="preserve"> </t>
        </is>
      </c>
      <c r="I60" s="4" t="inlineStr">
        <is>
          <t xml:space="preserve"> </t>
        </is>
      </c>
      <c r="J60" s="5" t="n">
        <v>6138291</v>
      </c>
    </row>
    <row r="61">
      <c r="A61" s="4" t="inlineStr">
        <is>
          <t>Issuance of T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9729291</v>
      </c>
      <c r="I61" s="4" t="inlineStr">
        <is>
          <t xml:space="preserve"> </t>
        </is>
      </c>
      <c r="J61" s="5" t="n">
        <v>9729291</v>
      </c>
    </row>
    <row r="62">
      <c r="A62" s="4" t="inlineStr">
        <is>
          <t>Issuance of Common LP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600000</v>
      </c>
      <c r="J62" s="5" t="n">
        <v>4600000</v>
      </c>
    </row>
    <row r="63">
      <c r="A63" s="4" t="inlineStr">
        <is>
          <t>Offering costs</t>
        </is>
      </c>
      <c r="B63" s="4" t="inlineStr">
        <is>
          <t xml:space="preserve"> </t>
        </is>
      </c>
      <c r="C63" s="4" t="inlineStr">
        <is>
          <t xml:space="preserve"> </t>
        </is>
      </c>
      <c r="D63" s="5" t="n">
        <v>-730836</v>
      </c>
      <c r="E63" s="5" t="n">
        <v>-730836</v>
      </c>
      <c r="F63" s="4" t="inlineStr">
        <is>
          <t xml:space="preserve"> </t>
        </is>
      </c>
      <c r="G63" s="5" t="n">
        <v>-463548</v>
      </c>
      <c r="H63" s="4" t="inlineStr">
        <is>
          <t xml:space="preserve"> </t>
        </is>
      </c>
      <c r="I63" s="4" t="inlineStr">
        <is>
          <t xml:space="preserve"> </t>
        </is>
      </c>
      <c r="J63" s="5" t="n">
        <v>-1194384</v>
      </c>
    </row>
    <row r="64">
      <c r="A64" s="4" t="inlineStr">
        <is>
          <t>Distributions declared</t>
        </is>
      </c>
      <c r="B64" s="4" t="inlineStr">
        <is>
          <t xml:space="preserve"> </t>
        </is>
      </c>
      <c r="C64" s="4" t="inlineStr">
        <is>
          <t xml:space="preserve"> </t>
        </is>
      </c>
      <c r="D64" s="5" t="n">
        <v>-1478078</v>
      </c>
      <c r="E64" s="5" t="n">
        <v>-1478078</v>
      </c>
      <c r="F64" s="5" t="n">
        <v>-78230</v>
      </c>
      <c r="G64" s="4" t="inlineStr">
        <is>
          <t xml:space="preserve"> </t>
        </is>
      </c>
      <c r="H64" s="4" t="inlineStr">
        <is>
          <t xml:space="preserve"> </t>
        </is>
      </c>
      <c r="I64" s="5" t="n">
        <v>-98783</v>
      </c>
      <c r="J64" s="5" t="n">
        <v>-1655091</v>
      </c>
    </row>
    <row r="65">
      <c r="A65" s="4" t="inlineStr">
        <is>
          <t>Distributions reinvested</t>
        </is>
      </c>
      <c r="B65" s="6" t="n">
        <v>597</v>
      </c>
      <c r="C65" s="5" t="n">
        <v>566643</v>
      </c>
      <c r="D65" s="4" t="inlineStr">
        <is>
          <t xml:space="preserve"> </t>
        </is>
      </c>
      <c r="E65" s="5" t="n">
        <v>567240</v>
      </c>
      <c r="F65" s="4" t="inlineStr">
        <is>
          <t xml:space="preserve"> </t>
        </is>
      </c>
      <c r="G65" s="4" t="inlineStr">
        <is>
          <t xml:space="preserve"> </t>
        </is>
      </c>
      <c r="H65" s="4" t="inlineStr">
        <is>
          <t xml:space="preserve"> </t>
        </is>
      </c>
      <c r="I65" s="4" t="inlineStr">
        <is>
          <t xml:space="preserve"> </t>
        </is>
      </c>
      <c r="J65" s="5" t="n">
        <v>567240</v>
      </c>
    </row>
    <row r="66">
      <c r="A66" s="4" t="inlineStr">
        <is>
          <t>Distributions reinvested (in shares)</t>
        </is>
      </c>
      <c r="B66" s="5" t="n">
        <v>597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demptions</t>
        </is>
      </c>
      <c r="B67" s="6" t="n">
        <v>-643</v>
      </c>
      <c r="C67" s="5" t="n">
        <v>-637531</v>
      </c>
      <c r="D67" s="4" t="inlineStr">
        <is>
          <t xml:space="preserve"> </t>
        </is>
      </c>
      <c r="E67" s="5" t="n">
        <v>-638174</v>
      </c>
      <c r="F67" s="4" t="inlineStr">
        <is>
          <t xml:space="preserve"> </t>
        </is>
      </c>
      <c r="G67" s="4" t="inlineStr">
        <is>
          <t xml:space="preserve"> </t>
        </is>
      </c>
      <c r="H67" s="4" t="inlineStr">
        <is>
          <t xml:space="preserve"> </t>
        </is>
      </c>
      <c r="I67" s="4" t="inlineStr">
        <is>
          <t xml:space="preserve"> </t>
        </is>
      </c>
      <c r="J67" s="5" t="n">
        <v>-638174</v>
      </c>
    </row>
    <row r="68">
      <c r="A68" s="4" t="inlineStr">
        <is>
          <t>Redemptions (in shares)</t>
        </is>
      </c>
      <c r="B68" s="5" t="n">
        <v>-6430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loss</t>
        </is>
      </c>
      <c r="B69" s="4" t="inlineStr">
        <is>
          <t xml:space="preserve"> </t>
        </is>
      </c>
      <c r="C69" s="4" t="inlineStr">
        <is>
          <t xml:space="preserve"> </t>
        </is>
      </c>
      <c r="D69" s="5" t="n">
        <v>-2522697</v>
      </c>
      <c r="E69" s="5" t="n">
        <v>-2522697</v>
      </c>
      <c r="F69" s="5" t="n">
        <v>-175006</v>
      </c>
      <c r="G69" s="5" t="n">
        <v>-624093</v>
      </c>
      <c r="H69" s="4" t="inlineStr">
        <is>
          <t xml:space="preserve"> </t>
        </is>
      </c>
      <c r="I69" s="5" t="n">
        <v>-178639</v>
      </c>
      <c r="J69" s="5" t="n">
        <v>-3500435</v>
      </c>
    </row>
    <row r="70">
      <c r="A70" s="4" t="inlineStr">
        <is>
          <t>Balance - Ending at Mar. 31, 2022</t>
        </is>
      </c>
      <c r="B70" s="6" t="n">
        <v>86204</v>
      </c>
      <c r="C70" s="5" t="n">
        <v>84257191</v>
      </c>
      <c r="D70" s="5" t="n">
        <v>-48318563</v>
      </c>
      <c r="E70" s="5" t="n">
        <v>36024832</v>
      </c>
      <c r="F70" s="5" t="n">
        <v>-1816725</v>
      </c>
      <c r="G70" s="5" t="n">
        <v>17549177</v>
      </c>
      <c r="H70" s="5" t="n">
        <v>31661048</v>
      </c>
      <c r="I70" s="5" t="n">
        <v>5759660</v>
      </c>
      <c r="J70" s="5" t="n">
        <v>89177992</v>
      </c>
    </row>
    <row r="71">
      <c r="A71" s="4" t="inlineStr">
        <is>
          <t>Balance - Ending (Shares) at Mar. 31, 2022</t>
        </is>
      </c>
      <c r="B71" s="5" t="n">
        <v>862059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ance - Beginning at Dec. 31, 2021</t>
        </is>
      </c>
      <c r="B72" s="6" t="n">
        <v>83481</v>
      </c>
      <c r="C72" s="5" t="n">
        <v>81655994</v>
      </c>
      <c r="D72" s="5" t="n">
        <v>-43586952</v>
      </c>
      <c r="E72" s="5" t="n">
        <v>38152523</v>
      </c>
      <c r="F72" s="5" t="n">
        <v>-1563489</v>
      </c>
      <c r="G72" s="5" t="n">
        <v>12498527</v>
      </c>
      <c r="H72" s="5" t="n">
        <v>21931757</v>
      </c>
      <c r="I72" s="5" t="n">
        <v>1437082</v>
      </c>
      <c r="J72" s="5" t="n">
        <v>72456400</v>
      </c>
    </row>
    <row r="73">
      <c r="A73" s="4" t="inlineStr">
        <is>
          <t>Balance - Beginning (Shares) at Dec. 31, 2021</t>
        </is>
      </c>
      <c r="B73" s="5" t="n">
        <v>83483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dem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347319</v>
      </c>
    </row>
    <row r="75">
      <c r="A75" s="4" t="inlineStr">
        <is>
          <t>Redemption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35248</v>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3397421</v>
      </c>
    </row>
    <row r="77">
      <c r="A77" s="4" t="inlineStr">
        <is>
          <t>Balance - Ending at Sep. 30, 2022</t>
        </is>
      </c>
      <c r="B77" s="6" t="n">
        <v>95029</v>
      </c>
      <c r="C77" s="5" t="n">
        <v>92795972</v>
      </c>
      <c r="D77" s="5" t="n">
        <v>-60930284</v>
      </c>
      <c r="E77" s="5" t="n">
        <v>31960717</v>
      </c>
      <c r="F77" s="5" t="n">
        <v>-2478937</v>
      </c>
      <c r="G77" s="5" t="n">
        <v>15809603</v>
      </c>
      <c r="H77" s="5" t="n">
        <v>44521495</v>
      </c>
      <c r="I77" s="5" t="n">
        <v>5109962</v>
      </c>
      <c r="J77" s="5" t="n">
        <v>94922840</v>
      </c>
    </row>
    <row r="78">
      <c r="A78" s="4" t="inlineStr">
        <is>
          <t>Balance - Ending (Shares) at Sep. 30, 2022</t>
        </is>
      </c>
      <c r="B78" s="5" t="n">
        <v>950298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 - Beginning at Mar. 31, 2022</t>
        </is>
      </c>
      <c r="B79" s="6" t="n">
        <v>86204</v>
      </c>
      <c r="C79" s="5" t="n">
        <v>84257191</v>
      </c>
      <c r="D79" s="5" t="n">
        <v>-48318563</v>
      </c>
      <c r="E79" s="5" t="n">
        <v>36024832</v>
      </c>
      <c r="F79" s="5" t="n">
        <v>-1816725</v>
      </c>
      <c r="G79" s="5" t="n">
        <v>17549177</v>
      </c>
      <c r="H79" s="5" t="n">
        <v>31661048</v>
      </c>
      <c r="I79" s="5" t="n">
        <v>5759660</v>
      </c>
      <c r="J79" s="5" t="n">
        <v>89177992</v>
      </c>
    </row>
    <row r="80">
      <c r="A80" s="4" t="inlineStr">
        <is>
          <t>Balance - Beginning (Shares) at Mar. 31, 2022</t>
        </is>
      </c>
      <c r="B80" s="5" t="n">
        <v>862059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common stock</t>
        </is>
      </c>
      <c r="B81" s="6" t="n">
        <v>4858</v>
      </c>
      <c r="C81" s="5" t="n">
        <v>4712201</v>
      </c>
      <c r="D81" s="4" t="inlineStr">
        <is>
          <t xml:space="preserve"> </t>
        </is>
      </c>
      <c r="E81" s="5" t="n">
        <v>4717059</v>
      </c>
      <c r="F81" s="4" t="inlineStr">
        <is>
          <t xml:space="preserve"> </t>
        </is>
      </c>
      <c r="G81" s="4" t="inlineStr">
        <is>
          <t xml:space="preserve"> </t>
        </is>
      </c>
      <c r="H81" s="4" t="inlineStr">
        <is>
          <t xml:space="preserve"> </t>
        </is>
      </c>
      <c r="I81" s="4" t="inlineStr">
        <is>
          <t xml:space="preserve"> </t>
        </is>
      </c>
      <c r="J81" s="5" t="n">
        <v>4717059</v>
      </c>
    </row>
    <row r="82">
      <c r="A82" s="4" t="inlineStr">
        <is>
          <t>Issuance of common stock (Shares)</t>
        </is>
      </c>
      <c r="B82" s="5" t="n">
        <v>4858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ssuance of stock-based compensation</t>
        </is>
      </c>
      <c r="B83" s="6" t="n">
        <v>15</v>
      </c>
      <c r="C83" s="5" t="n">
        <v>14985</v>
      </c>
      <c r="D83" s="4" t="inlineStr">
        <is>
          <t xml:space="preserve"> </t>
        </is>
      </c>
      <c r="E83" s="5" t="n">
        <v>15000</v>
      </c>
      <c r="F83" s="4" t="inlineStr">
        <is>
          <t xml:space="preserve"> </t>
        </is>
      </c>
      <c r="G83" s="4" t="inlineStr">
        <is>
          <t xml:space="preserve"> </t>
        </is>
      </c>
      <c r="H83" s="4" t="inlineStr">
        <is>
          <t xml:space="preserve"> </t>
        </is>
      </c>
      <c r="I83" s="4" t="inlineStr">
        <is>
          <t xml:space="preserve"> </t>
        </is>
      </c>
      <c r="J83" s="5" t="n">
        <v>15000</v>
      </c>
    </row>
    <row r="84">
      <c r="A84" s="4" t="inlineStr">
        <is>
          <t>Issuance of stock-based compensation (in shares)</t>
        </is>
      </c>
      <c r="B84" s="5" t="n">
        <v>1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ssuance of GO Units</t>
        </is>
      </c>
      <c r="B85" s="4" t="inlineStr">
        <is>
          <t xml:space="preserve"> </t>
        </is>
      </c>
      <c r="C85" s="4" t="inlineStr">
        <is>
          <t xml:space="preserve"> </t>
        </is>
      </c>
      <c r="D85" s="4" t="inlineStr">
        <is>
          <t xml:space="preserve"> </t>
        </is>
      </c>
      <c r="E85" s="4" t="inlineStr">
        <is>
          <t xml:space="preserve"> </t>
        </is>
      </c>
      <c r="F85" s="4" t="inlineStr">
        <is>
          <t xml:space="preserve"> </t>
        </is>
      </c>
      <c r="G85" s="5" t="n">
        <v>137600</v>
      </c>
      <c r="H85" s="4" t="inlineStr">
        <is>
          <t xml:space="preserve"> </t>
        </is>
      </c>
      <c r="I85" s="4" t="inlineStr">
        <is>
          <t xml:space="preserve"> </t>
        </is>
      </c>
      <c r="J85" s="5" t="n">
        <v>137600</v>
      </c>
    </row>
    <row r="86">
      <c r="A86" s="4" t="inlineStr">
        <is>
          <t>Offering costs</t>
        </is>
      </c>
      <c r="B86" s="4" t="inlineStr">
        <is>
          <t xml:space="preserve"> </t>
        </is>
      </c>
      <c r="C86" s="4" t="inlineStr">
        <is>
          <t xml:space="preserve"> </t>
        </is>
      </c>
      <c r="D86" s="5" t="n">
        <v>-1127509</v>
      </c>
      <c r="E86" s="5" t="n">
        <v>-1127509</v>
      </c>
      <c r="F86" s="4" t="inlineStr">
        <is>
          <t xml:space="preserve"> </t>
        </is>
      </c>
      <c r="G86" s="5" t="n">
        <v>-12095</v>
      </c>
      <c r="H86" s="4" t="inlineStr">
        <is>
          <t xml:space="preserve"> </t>
        </is>
      </c>
      <c r="I86" s="4" t="inlineStr">
        <is>
          <t xml:space="preserve"> </t>
        </is>
      </c>
      <c r="J86" s="5" t="n">
        <v>-1139604</v>
      </c>
    </row>
    <row r="87">
      <c r="A87" s="4" t="inlineStr">
        <is>
          <t>Distributions declared</t>
        </is>
      </c>
      <c r="B87" s="4" t="inlineStr">
        <is>
          <t xml:space="preserve"> </t>
        </is>
      </c>
      <c r="C87" s="4" t="inlineStr">
        <is>
          <t xml:space="preserve"> </t>
        </is>
      </c>
      <c r="D87" s="5" t="n">
        <v>-1458251</v>
      </c>
      <c r="E87" s="5" t="n">
        <v>-1458251</v>
      </c>
      <c r="F87" s="5" t="n">
        <v>-81949</v>
      </c>
      <c r="G87" s="4" t="inlineStr">
        <is>
          <t xml:space="preserve"> </t>
        </is>
      </c>
      <c r="H87" s="4" t="inlineStr">
        <is>
          <t xml:space="preserve"> </t>
        </is>
      </c>
      <c r="I87" s="5" t="n">
        <v>-287857</v>
      </c>
      <c r="J87" s="5" t="n">
        <v>-1828057</v>
      </c>
    </row>
    <row r="88">
      <c r="A88" s="4" t="inlineStr">
        <is>
          <t>Distributions reinvested</t>
        </is>
      </c>
      <c r="B88" s="6" t="n">
        <v>554</v>
      </c>
      <c r="C88" s="5" t="n">
        <v>525605</v>
      </c>
      <c r="D88" s="4" t="inlineStr">
        <is>
          <t xml:space="preserve"> </t>
        </is>
      </c>
      <c r="E88" s="5" t="n">
        <v>526159</v>
      </c>
      <c r="F88" s="4" t="inlineStr">
        <is>
          <t xml:space="preserve"> </t>
        </is>
      </c>
      <c r="G88" s="4" t="inlineStr">
        <is>
          <t xml:space="preserve"> </t>
        </is>
      </c>
      <c r="H88" s="4" t="inlineStr">
        <is>
          <t xml:space="preserve"> </t>
        </is>
      </c>
      <c r="I88" s="4" t="inlineStr">
        <is>
          <t xml:space="preserve"> </t>
        </is>
      </c>
      <c r="J88" s="5" t="n">
        <v>526159</v>
      </c>
    </row>
    <row r="89">
      <c r="A89" s="4" t="inlineStr">
        <is>
          <t>Distributions reinvested (in shares)</t>
        </is>
      </c>
      <c r="B89" s="5" t="n">
        <v>5538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demptions</t>
        </is>
      </c>
      <c r="B90" s="6" t="n">
        <v>-576</v>
      </c>
      <c r="C90" s="5" t="n">
        <v>-575303</v>
      </c>
      <c r="D90" s="4" t="inlineStr">
        <is>
          <t xml:space="preserve"> </t>
        </is>
      </c>
      <c r="E90" s="5" t="n">
        <v>-575879</v>
      </c>
      <c r="F90" s="4" t="inlineStr">
        <is>
          <t xml:space="preserve"> </t>
        </is>
      </c>
      <c r="G90" s="4" t="inlineStr">
        <is>
          <t xml:space="preserve"> </t>
        </is>
      </c>
      <c r="H90" s="4" t="inlineStr">
        <is>
          <t xml:space="preserve"> </t>
        </is>
      </c>
      <c r="I90" s="4" t="inlineStr">
        <is>
          <t xml:space="preserve"> </t>
        </is>
      </c>
      <c r="J90" s="5" t="n">
        <v>-575879</v>
      </c>
    </row>
    <row r="91">
      <c r="A91" s="4" t="inlineStr">
        <is>
          <t>Redemptions (in shares)</t>
        </is>
      </c>
      <c r="B91" s="5" t="n">
        <v>-5761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loss</t>
        </is>
      </c>
      <c r="B92" s="4" t="inlineStr">
        <is>
          <t xml:space="preserve"> </t>
        </is>
      </c>
      <c r="C92" s="4" t="inlineStr">
        <is>
          <t xml:space="preserve"> </t>
        </is>
      </c>
      <c r="D92" s="5" t="n">
        <v>-2327895</v>
      </c>
      <c r="E92" s="5" t="n">
        <v>-2327895</v>
      </c>
      <c r="F92" s="5" t="n">
        <v>-156779</v>
      </c>
      <c r="G92" s="5" t="n">
        <v>-512858</v>
      </c>
      <c r="H92" s="4" t="inlineStr">
        <is>
          <t xml:space="preserve"> </t>
        </is>
      </c>
      <c r="I92" s="5" t="n">
        <v>-144719</v>
      </c>
      <c r="J92" s="5" t="n">
        <v>-3142251</v>
      </c>
    </row>
    <row r="93">
      <c r="A93" s="4" t="inlineStr">
        <is>
          <t>Balance - Ending at Jun. 30, 2022</t>
        </is>
      </c>
      <c r="B93" s="6" t="n">
        <v>91055</v>
      </c>
      <c r="C93" s="5" t="n">
        <v>88934679</v>
      </c>
      <c r="D93" s="5" t="n">
        <v>-53232218</v>
      </c>
      <c r="E93" s="5" t="n">
        <v>35793516</v>
      </c>
      <c r="F93" s="5" t="n">
        <v>-2055453</v>
      </c>
      <c r="G93" s="5" t="n">
        <v>17161824</v>
      </c>
      <c r="H93" s="5" t="n">
        <v>31661048</v>
      </c>
      <c r="I93" s="5" t="n">
        <v>5327084</v>
      </c>
      <c r="J93" s="5" t="n">
        <v>87888019</v>
      </c>
    </row>
    <row r="94">
      <c r="A94" s="4" t="inlineStr">
        <is>
          <t>Balance - Ending (Shares) at Jun. 30, 2022</t>
        </is>
      </c>
      <c r="B94" s="5" t="n">
        <v>910568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ssuance of common stock</t>
        </is>
      </c>
      <c r="B95" s="6" t="n">
        <v>3615</v>
      </c>
      <c r="C95" s="5" t="n">
        <v>3526995</v>
      </c>
      <c r="D95" s="4" t="inlineStr">
        <is>
          <t xml:space="preserve"> </t>
        </is>
      </c>
      <c r="E95" s="5" t="n">
        <v>3530610</v>
      </c>
      <c r="F95" s="4" t="inlineStr">
        <is>
          <t xml:space="preserve"> </t>
        </is>
      </c>
      <c r="G95" s="4" t="inlineStr">
        <is>
          <t xml:space="preserve"> </t>
        </is>
      </c>
      <c r="H95" s="4" t="inlineStr">
        <is>
          <t xml:space="preserve"> </t>
        </is>
      </c>
      <c r="I95" s="4" t="inlineStr">
        <is>
          <t xml:space="preserve"> </t>
        </is>
      </c>
      <c r="J95" s="5" t="n">
        <v>3530610</v>
      </c>
    </row>
    <row r="96">
      <c r="A96" s="4" t="inlineStr">
        <is>
          <t>Issuance of common stock (Shares)</t>
        </is>
      </c>
      <c r="B96" s="5" t="n">
        <v>36145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ssuance of stock-based compensation</t>
        </is>
      </c>
      <c r="B97" s="6" t="n">
        <v>15</v>
      </c>
      <c r="C97" s="5" t="n">
        <v>14985</v>
      </c>
      <c r="D97" s="4" t="inlineStr">
        <is>
          <t xml:space="preserve"> </t>
        </is>
      </c>
      <c r="E97" s="5" t="n">
        <v>15000</v>
      </c>
      <c r="F97" s="4" t="inlineStr">
        <is>
          <t xml:space="preserve"> </t>
        </is>
      </c>
      <c r="G97" s="4" t="inlineStr">
        <is>
          <t xml:space="preserve"> </t>
        </is>
      </c>
      <c r="H97" s="4" t="inlineStr">
        <is>
          <t xml:space="preserve"> </t>
        </is>
      </c>
      <c r="I97" s="4" t="inlineStr">
        <is>
          <t xml:space="preserve"> </t>
        </is>
      </c>
      <c r="J97" s="5" t="n">
        <v>15000</v>
      </c>
    </row>
    <row r="98">
      <c r="A98" s="4" t="inlineStr">
        <is>
          <t>Issuance of stock-based compensation (in shares)</t>
        </is>
      </c>
      <c r="B98" s="5" t="n">
        <v>15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ssuance of T Un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2860447</v>
      </c>
      <c r="I99" s="4" t="inlineStr">
        <is>
          <t xml:space="preserve"> </t>
        </is>
      </c>
      <c r="J99" s="5" t="n">
        <v>12860447</v>
      </c>
    </row>
    <row r="100">
      <c r="A100" s="4" t="inlineStr">
        <is>
          <t>Offering costs</t>
        </is>
      </c>
      <c r="B100" s="4" t="inlineStr">
        <is>
          <t xml:space="preserve"> </t>
        </is>
      </c>
      <c r="C100" s="4" t="inlineStr">
        <is>
          <t xml:space="preserve"> </t>
        </is>
      </c>
      <c r="D100" s="5" t="n">
        <v>-934374</v>
      </c>
      <c r="E100" s="5" t="n">
        <v>-934374</v>
      </c>
      <c r="F100" s="4" t="inlineStr">
        <is>
          <t xml:space="preserve"> </t>
        </is>
      </c>
      <c r="G100" s="5" t="n">
        <v>-1000</v>
      </c>
      <c r="H100" s="4" t="inlineStr">
        <is>
          <t xml:space="preserve"> </t>
        </is>
      </c>
      <c r="I100" s="4" t="inlineStr">
        <is>
          <t xml:space="preserve"> </t>
        </is>
      </c>
      <c r="J100" s="5" t="n">
        <v>-935374</v>
      </c>
    </row>
    <row r="101">
      <c r="A101" s="4" t="inlineStr">
        <is>
          <t>Distributions declared ($0.175 per share)</t>
        </is>
      </c>
      <c r="B101" s="4" t="inlineStr">
        <is>
          <t xml:space="preserve"> </t>
        </is>
      </c>
      <c r="C101" s="4" t="inlineStr">
        <is>
          <t xml:space="preserve"> </t>
        </is>
      </c>
      <c r="D101" s="5" t="n">
        <v>-1735711</v>
      </c>
      <c r="E101" s="5" t="n">
        <v>-1735711</v>
      </c>
      <c r="F101" s="5" t="n">
        <v>-86118</v>
      </c>
      <c r="G101" s="5" t="n">
        <v>-269486</v>
      </c>
      <c r="H101" s="4" t="inlineStr">
        <is>
          <t xml:space="preserve"> </t>
        </is>
      </c>
      <c r="I101" s="5" t="n">
        <v>90531</v>
      </c>
      <c r="J101" s="5" t="n">
        <v>-2000784</v>
      </c>
    </row>
    <row r="102">
      <c r="A102" s="4" t="inlineStr">
        <is>
          <t>Distributions reinvested</t>
        </is>
      </c>
      <c r="B102" s="6" t="n">
        <v>477</v>
      </c>
      <c r="C102" s="5" t="n">
        <v>452446</v>
      </c>
      <c r="D102" s="4" t="inlineStr">
        <is>
          <t xml:space="preserve"> </t>
        </is>
      </c>
      <c r="E102" s="5" t="n">
        <v>452923</v>
      </c>
      <c r="F102" s="4" t="inlineStr">
        <is>
          <t xml:space="preserve"> </t>
        </is>
      </c>
      <c r="G102" s="4" t="inlineStr">
        <is>
          <t xml:space="preserve"> </t>
        </is>
      </c>
      <c r="H102" s="4" t="inlineStr">
        <is>
          <t xml:space="preserve"> </t>
        </is>
      </c>
      <c r="I102" s="4" t="inlineStr">
        <is>
          <t xml:space="preserve"> </t>
        </is>
      </c>
      <c r="J102" s="5" t="n">
        <v>452923</v>
      </c>
    </row>
    <row r="103">
      <c r="A103" s="4" t="inlineStr">
        <is>
          <t>Distributions reinvested (in shares)</t>
        </is>
      </c>
      <c r="B103" s="5" t="n">
        <v>4767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demptions</t>
        </is>
      </c>
      <c r="B104" s="6" t="n">
        <v>-133</v>
      </c>
      <c r="C104" s="5" t="n">
        <v>-133133</v>
      </c>
      <c r="D104" s="4" t="inlineStr">
        <is>
          <t xml:space="preserve"> </t>
        </is>
      </c>
      <c r="E104" s="5" t="n">
        <v>-133266</v>
      </c>
      <c r="F104" s="4" t="inlineStr">
        <is>
          <t xml:space="preserve"> </t>
        </is>
      </c>
      <c r="G104" s="4" t="inlineStr">
        <is>
          <t xml:space="preserve"> </t>
        </is>
      </c>
      <c r="H104" s="4" t="inlineStr">
        <is>
          <t xml:space="preserve"> </t>
        </is>
      </c>
      <c r="I104" s="4" t="inlineStr">
        <is>
          <t xml:space="preserve"> </t>
        </is>
      </c>
      <c r="J104" s="5" t="n">
        <v>-133266</v>
      </c>
    </row>
    <row r="105">
      <c r="A105" s="4" t="inlineStr">
        <is>
          <t>Redemptions (in shares)</t>
        </is>
      </c>
      <c r="B105" s="5" t="n">
        <v>-1332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et loss</t>
        </is>
      </c>
      <c r="B106" s="4" t="inlineStr">
        <is>
          <t xml:space="preserve"> </t>
        </is>
      </c>
      <c r="C106" s="4" t="inlineStr">
        <is>
          <t xml:space="preserve"> </t>
        </is>
      </c>
      <c r="D106" s="5" t="n">
        <v>-5027981</v>
      </c>
      <c r="E106" s="5" t="n">
        <v>-5027981</v>
      </c>
      <c r="F106" s="5" t="n">
        <v>-337366</v>
      </c>
      <c r="G106" s="5" t="n">
        <v>-1081735</v>
      </c>
      <c r="H106" s="4" t="inlineStr">
        <is>
          <t xml:space="preserve"> </t>
        </is>
      </c>
      <c r="I106" s="5" t="n">
        <v>-307653</v>
      </c>
      <c r="J106" s="5" t="n">
        <v>-6754735</v>
      </c>
    </row>
    <row r="107">
      <c r="A107" s="4" t="inlineStr">
        <is>
          <t>Balance - Ending at Sep. 30, 2022</t>
        </is>
      </c>
      <c r="B107" s="6" t="n">
        <v>95029</v>
      </c>
      <c r="C107" s="6" t="n">
        <v>92795972</v>
      </c>
      <c r="D107" s="6" t="n">
        <v>-60930284</v>
      </c>
      <c r="E107" s="6" t="n">
        <v>31960717</v>
      </c>
      <c r="F107" s="6" t="n">
        <v>-2478937</v>
      </c>
      <c r="G107" s="6" t="n">
        <v>15809603</v>
      </c>
      <c r="H107" s="6" t="n">
        <v>44521495</v>
      </c>
      <c r="I107" s="6" t="n">
        <v>5109962</v>
      </c>
      <c r="J107" s="6" t="n">
        <v>94922840</v>
      </c>
    </row>
    <row r="108">
      <c r="A108" s="4" t="inlineStr">
        <is>
          <t>Balance - Ending (Shares) at Sep. 30, 2022</t>
        </is>
      </c>
      <c r="B108" s="5" t="n">
        <v>950298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Noncontrolling Interests (Details) - USD ($)</t>
        </is>
      </c>
      <c r="B1" s="2" t="inlineStr">
        <is>
          <t>9 Months Ended</t>
        </is>
      </c>
    </row>
    <row r="2">
      <c r="B2" s="2" t="inlineStr">
        <is>
          <t>Sep. 30, 2022</t>
        </is>
      </c>
      <c r="C2" s="2" t="inlineStr">
        <is>
          <t>Jun. 15, 2022</t>
        </is>
      </c>
      <c r="D2" s="2" t="inlineStr">
        <is>
          <t>Dec. 31, 2021</t>
        </is>
      </c>
      <c r="E2" s="2" t="inlineStr">
        <is>
          <t>Jun. 15, 2020</t>
        </is>
      </c>
    </row>
    <row r="3">
      <c r="A3" s="4" t="inlineStr">
        <is>
          <t>Series GO LP Units</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Non-voting partnership units, holding period required before distributions will be paid</t>
        </is>
      </c>
      <c r="B5" s="4" t="inlineStr">
        <is>
          <t>18 months</t>
        </is>
      </c>
      <c r="C5" s="4" t="inlineStr">
        <is>
          <t xml:space="preserve"> </t>
        </is>
      </c>
      <c r="D5" s="4" t="inlineStr">
        <is>
          <t xml:space="preserve"> </t>
        </is>
      </c>
      <c r="E5" s="4" t="inlineStr">
        <is>
          <t xml:space="preserve"> </t>
        </is>
      </c>
    </row>
    <row r="6">
      <c r="A6" s="4" t="inlineStr">
        <is>
          <t>Specified percentage of original GP unit capital contributions</t>
        </is>
      </c>
      <c r="B6" s="9" t="n">
        <v>0.7</v>
      </c>
      <c r="C6" s="4" t="inlineStr">
        <is>
          <t xml:space="preserve"> </t>
        </is>
      </c>
      <c r="D6" s="4" t="inlineStr">
        <is>
          <t xml:space="preserve"> </t>
        </is>
      </c>
      <c r="E6" s="4" t="inlineStr">
        <is>
          <t xml:space="preserve"> </t>
        </is>
      </c>
    </row>
    <row r="7">
      <c r="A7" s="4" t="inlineStr">
        <is>
          <t>Participating amount, any period after December 31, 2020</t>
        </is>
      </c>
      <c r="B7" s="6" t="n">
        <v>1</v>
      </c>
      <c r="C7" s="4" t="inlineStr">
        <is>
          <t xml:space="preserve"> </t>
        </is>
      </c>
      <c r="D7" s="4" t="inlineStr">
        <is>
          <t xml:space="preserve"> </t>
        </is>
      </c>
      <c r="E7" s="4" t="inlineStr">
        <is>
          <t xml:space="preserve"> </t>
        </is>
      </c>
    </row>
    <row r="8">
      <c r="A8" s="4" t="inlineStr">
        <is>
          <t>Participating amount, any period after December 31, 2021</t>
        </is>
      </c>
      <c r="B8" s="5" t="n">
        <v>2</v>
      </c>
      <c r="C8" s="4" t="inlineStr">
        <is>
          <t xml:space="preserve"> </t>
        </is>
      </c>
      <c r="D8" s="4" t="inlineStr">
        <is>
          <t xml:space="preserve"> </t>
        </is>
      </c>
      <c r="E8" s="4" t="inlineStr">
        <is>
          <t xml:space="preserve"> </t>
        </is>
      </c>
    </row>
    <row r="9">
      <c r="A9" s="4" t="inlineStr">
        <is>
          <t>Participating amount, any period after December 31, 2022</t>
        </is>
      </c>
      <c r="B9" s="6" t="n">
        <v>3</v>
      </c>
      <c r="C9" s="4" t="inlineStr">
        <is>
          <t xml:space="preserve"> </t>
        </is>
      </c>
      <c r="D9" s="4" t="inlineStr">
        <is>
          <t xml:space="preserve"> </t>
        </is>
      </c>
      <c r="E9" s="4" t="inlineStr">
        <is>
          <t xml:space="preserve"> </t>
        </is>
      </c>
    </row>
    <row r="10">
      <c r="A10" s="4" t="inlineStr">
        <is>
          <t>Value of outstanding units</t>
        </is>
      </c>
      <c r="B10" s="6" t="n">
        <v>15809603</v>
      </c>
      <c r="C10" s="4" t="inlineStr">
        <is>
          <t xml:space="preserve"> </t>
        </is>
      </c>
      <c r="D10" s="6" t="n">
        <v>12498527</v>
      </c>
      <c r="E10" s="4" t="inlineStr">
        <is>
          <t xml:space="preserve"> </t>
        </is>
      </c>
    </row>
    <row r="11">
      <c r="A11" s="4" t="inlineStr">
        <is>
          <t>Series B LP Unit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Value of outstanding units</t>
        </is>
      </c>
      <c r="B13" s="6" t="n">
        <v>-2478937</v>
      </c>
      <c r="C13" s="4" t="inlineStr">
        <is>
          <t xml:space="preserve"> </t>
        </is>
      </c>
      <c r="D13" s="5" t="n">
        <v>-1563489</v>
      </c>
      <c r="E13" s="4" t="inlineStr">
        <is>
          <t xml:space="preserve"> </t>
        </is>
      </c>
    </row>
    <row r="14">
      <c r="A14" s="4" t="inlineStr">
        <is>
          <t>Distributions (as a percent)</t>
        </is>
      </c>
      <c r="B14" s="9" t="n">
        <v>0.05</v>
      </c>
      <c r="C14" s="4" t="inlineStr">
        <is>
          <t xml:space="preserve"> </t>
        </is>
      </c>
      <c r="D14" s="4" t="inlineStr">
        <is>
          <t xml:space="preserve"> </t>
        </is>
      </c>
      <c r="E14" s="4" t="inlineStr">
        <is>
          <t xml:space="preserve"> </t>
        </is>
      </c>
    </row>
    <row r="15">
      <c r="A15" s="4" t="inlineStr">
        <is>
          <t>Cumulative return (as a percent)</t>
        </is>
      </c>
      <c r="B15" s="9" t="n">
        <v>0.06</v>
      </c>
      <c r="C15" s="4" t="inlineStr">
        <is>
          <t xml:space="preserve"> </t>
        </is>
      </c>
      <c r="D15" s="4" t="inlineStr">
        <is>
          <t xml:space="preserve"> </t>
        </is>
      </c>
      <c r="E15" s="4" t="inlineStr">
        <is>
          <t xml:space="preserve"> </t>
        </is>
      </c>
    </row>
    <row r="16">
      <c r="A16" s="4" t="inlineStr">
        <is>
          <t>Percentage of original contributions (as percent)</t>
        </is>
      </c>
      <c r="B16" s="9" t="n">
        <v>0.05</v>
      </c>
      <c r="C16" s="4" t="inlineStr">
        <is>
          <t xml:space="preserve"> </t>
        </is>
      </c>
      <c r="D16" s="4" t="inlineStr">
        <is>
          <t xml:space="preserve"> </t>
        </is>
      </c>
      <c r="E16" s="4" t="inlineStr">
        <is>
          <t xml:space="preserve"> </t>
        </is>
      </c>
    </row>
    <row r="17">
      <c r="A17" s="4" t="inlineStr">
        <is>
          <t>Series T LP Units.</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Value of outstanding units</t>
        </is>
      </c>
      <c r="B19" s="6" t="n">
        <v>44521495</v>
      </c>
      <c r="C19" s="4" t="inlineStr">
        <is>
          <t xml:space="preserve"> </t>
        </is>
      </c>
      <c r="D19" s="5" t="n">
        <v>21931757</v>
      </c>
      <c r="E19" s="4" t="inlineStr">
        <is>
          <t xml:space="preserve"> </t>
        </is>
      </c>
    </row>
    <row r="20">
      <c r="A20" s="4" t="inlineStr">
        <is>
          <t>Series T LP Units. | Minimum</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Time period after issuance, for the conversion of Series T LP Units in to Common LP Units</t>
        </is>
      </c>
      <c r="B22" s="4" t="inlineStr">
        <is>
          <t>24 months</t>
        </is>
      </c>
      <c r="C22" s="4" t="inlineStr">
        <is>
          <t xml:space="preserve"> </t>
        </is>
      </c>
      <c r="D22" s="4" t="inlineStr">
        <is>
          <t xml:space="preserve"> </t>
        </is>
      </c>
      <c r="E22" s="4" t="inlineStr">
        <is>
          <t xml:space="preserve"> </t>
        </is>
      </c>
    </row>
    <row r="23">
      <c r="A23" s="4" t="inlineStr">
        <is>
          <t>Series T LP Units. | Maximum</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Time period after issuance, for the conversion of Series T LP Units in to Common LP Units</t>
        </is>
      </c>
      <c r="B25" s="4" t="inlineStr">
        <is>
          <t>36 months</t>
        </is>
      </c>
      <c r="C25" s="4" t="inlineStr">
        <is>
          <t xml:space="preserve"> </t>
        </is>
      </c>
      <c r="D25" s="4" t="inlineStr">
        <is>
          <t xml:space="preserve"> </t>
        </is>
      </c>
      <c r="E25" s="4" t="inlineStr">
        <is>
          <t xml:space="preserve"> </t>
        </is>
      </c>
    </row>
    <row r="26">
      <c r="A26" s="4" t="inlineStr">
        <is>
          <t>Common LP Units</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Value of outstanding units</t>
        </is>
      </c>
      <c r="B28" s="6" t="n">
        <v>5109962</v>
      </c>
      <c r="C28" s="4" t="inlineStr">
        <is>
          <t xml:space="preserve"> </t>
        </is>
      </c>
      <c r="D28" s="6" t="n">
        <v>1437082</v>
      </c>
      <c r="E28" s="4" t="inlineStr">
        <is>
          <t xml:space="preserve"> </t>
        </is>
      </c>
    </row>
    <row r="29">
      <c r="A29" s="4" t="inlineStr">
        <is>
          <t>Operating Partnership | Series B LP Units</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Number of issued partnership units</t>
        </is>
      </c>
      <c r="B31" s="5" t="n">
        <v>1000</v>
      </c>
      <c r="C31" s="4" t="inlineStr">
        <is>
          <t xml:space="preserve"> </t>
        </is>
      </c>
      <c r="D31" s="4" t="inlineStr">
        <is>
          <t xml:space="preserve"> </t>
        </is>
      </c>
      <c r="E31" s="4" t="inlineStr">
        <is>
          <t xml:space="preserve"> </t>
        </is>
      </c>
    </row>
    <row r="32">
      <c r="A32" s="4" t="inlineStr">
        <is>
          <t>Private offering | Series GO LP Units</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Maximum offering</t>
        </is>
      </c>
      <c r="B34" s="4" t="inlineStr">
        <is>
          <t xml:space="preserve"> </t>
        </is>
      </c>
      <c r="C34" s="6" t="n">
        <v>20000000</v>
      </c>
      <c r="D34" s="4" t="inlineStr">
        <is>
          <t xml:space="preserve"> </t>
        </is>
      </c>
      <c r="E34" s="6" t="n">
        <v>20000000</v>
      </c>
    </row>
    <row r="35">
      <c r="A35" s="4" t="inlineStr">
        <is>
          <t>Maximum offering per the sole discretion of the General Partner</t>
        </is>
      </c>
      <c r="B35" s="4" t="inlineStr">
        <is>
          <t xml:space="preserve"> </t>
        </is>
      </c>
      <c r="C35" s="6" t="n">
        <v>30000000</v>
      </c>
      <c r="D35" s="4" t="inlineStr">
        <is>
          <t xml:space="preserve"> </t>
        </is>
      </c>
      <c r="E35" s="6" t="n">
        <v>30000000</v>
      </c>
    </row>
    <row r="36">
      <c r="A36" s="4" t="inlineStr">
        <is>
          <t>Cumulative number of units issued since inception of the Offering</t>
        </is>
      </c>
      <c r="B36" s="5" t="n">
        <v>3124503</v>
      </c>
      <c r="C36" s="4" t="inlineStr">
        <is>
          <t xml:space="preserve"> </t>
        </is>
      </c>
      <c r="D36" s="4" t="inlineStr">
        <is>
          <t xml:space="preserve"> </t>
        </is>
      </c>
      <c r="E36" s="4" t="inlineStr">
        <is>
          <t xml:space="preserve"> </t>
        </is>
      </c>
    </row>
    <row r="37">
      <c r="A37" s="4" t="inlineStr">
        <is>
          <t>Cumulative gross proceeds from issuance of units since inception of the Offering</t>
        </is>
      </c>
      <c r="B37" s="6" t="n">
        <v>21500000</v>
      </c>
      <c r="C37" s="4" t="inlineStr">
        <is>
          <t xml:space="preserve"> </t>
        </is>
      </c>
      <c r="D37" s="4" t="inlineStr">
        <is>
          <t xml:space="preserve"> </t>
        </is>
      </c>
      <c r="E37" s="4" t="inlineStr">
        <is>
          <t xml:space="preserve"> </t>
        </is>
      </c>
    </row>
    <row r="38">
      <c r="A38" s="4" t="inlineStr">
        <is>
          <t>Private offering | Operating Partnership | Common LP Units</t>
        </is>
      </c>
      <c r="B38" s="4" t="inlineStr">
        <is>
          <t xml:space="preserve"> </t>
        </is>
      </c>
      <c r="C38" s="4" t="inlineStr">
        <is>
          <t xml:space="preserve"> </t>
        </is>
      </c>
      <c r="D38" s="4" t="inlineStr">
        <is>
          <t xml:space="preserve"> </t>
        </is>
      </c>
      <c r="E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row>
    <row r="40">
      <c r="A40" s="4" t="inlineStr">
        <is>
          <t>Cumulative number of units issued since inception of the Offering</t>
        </is>
      </c>
      <c r="B40" s="5" t="n">
        <v>612100</v>
      </c>
      <c r="C40" s="4" t="inlineStr">
        <is>
          <t xml:space="preserve"> </t>
        </is>
      </c>
      <c r="D40" s="4" t="inlineStr">
        <is>
          <t xml:space="preserve"> </t>
        </is>
      </c>
      <c r="E40" s="4" t="inlineStr">
        <is>
          <t xml:space="preserve"> </t>
        </is>
      </c>
    </row>
    <row r="41">
      <c r="A41" s="4" t="inlineStr">
        <is>
          <t>Units issued price (In dollars per share)</t>
        </is>
      </c>
      <c r="B41" s="6" t="n">
        <v>10</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 width="22" customWidth="1" min="5" max="5"/>
    <col width="19" customWidth="1" min="6" max="6"/>
    <col width="19" customWidth="1" min="7" max="7"/>
  </cols>
  <sheetData>
    <row r="1">
      <c r="A1" s="1" t="inlineStr">
        <is>
          <t>COMMITMENTS AND CONTINGENCIES (Details)</t>
        </is>
      </c>
      <c r="D1" s="2" t="inlineStr">
        <is>
          <t>1 Months Ended</t>
        </is>
      </c>
      <c r="E1" s="2" t="inlineStr">
        <is>
          <t>9 Months Ended</t>
        </is>
      </c>
      <c r="G1" s="2" t="inlineStr">
        <is>
          <t>12 Months Ended</t>
        </is>
      </c>
    </row>
    <row r="2">
      <c r="B2" s="2" t="inlineStr">
        <is>
          <t>Aug. 16, 2022 USD ($) room</t>
        </is>
      </c>
      <c r="C2" s="2" t="inlineStr">
        <is>
          <t>Aug. 05, 2022 USD ($) room</t>
        </is>
      </c>
      <c r="D2" s="2" t="inlineStr">
        <is>
          <t>Nov. 30, 2019 USD ($) property</t>
        </is>
      </c>
      <c r="E2" s="2" t="inlineStr">
        <is>
          <t>Sep. 30, 2023 USD ($)</t>
        </is>
      </c>
      <c r="F2" s="2" t="inlineStr">
        <is>
          <t>Sep. 30, 2022 room</t>
        </is>
      </c>
      <c r="G2" s="2" t="inlineStr">
        <is>
          <t>Dec. 31, 2021 roo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guest rooms | room</t>
        </is>
      </c>
      <c r="B4" s="4" t="inlineStr">
        <is>
          <t xml:space="preserve"> </t>
        </is>
      </c>
      <c r="C4" s="4" t="inlineStr">
        <is>
          <t xml:space="preserve"> </t>
        </is>
      </c>
      <c r="D4" s="4" t="inlineStr">
        <is>
          <t xml:space="preserve"> </t>
        </is>
      </c>
      <c r="E4" s="4" t="inlineStr">
        <is>
          <t xml:space="preserve"> </t>
        </is>
      </c>
      <c r="F4" s="5" t="n">
        <v>660</v>
      </c>
      <c r="G4" s="5" t="n">
        <v>658</v>
      </c>
    </row>
    <row r="5">
      <c r="A5" s="4" t="inlineStr">
        <is>
          <t>Real estate acquisition, additional consideration</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Legal matter</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Wichita HIEX Contribution Agreement | Holiday Inn Express &amp; Suites (the "Wichita HIEX Hotel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guest rooms | room</t>
        </is>
      </c>
      <c r="B9" s="4" t="inlineStr">
        <is>
          <t xml:space="preserve"> </t>
        </is>
      </c>
      <c r="C9" s="5" t="n">
        <v>84</v>
      </c>
      <c r="D9" s="4" t="inlineStr">
        <is>
          <t xml:space="preserve"> </t>
        </is>
      </c>
      <c r="E9" s="4" t="inlineStr">
        <is>
          <t xml:space="preserve"> </t>
        </is>
      </c>
      <c r="F9" s="4" t="inlineStr">
        <is>
          <t xml:space="preserve"> </t>
        </is>
      </c>
      <c r="G9" s="4" t="inlineStr">
        <is>
          <t xml:space="preserve"> </t>
        </is>
      </c>
    </row>
    <row r="10">
      <c r="A10" s="4" t="inlineStr">
        <is>
          <t>Escrow Deposit</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row>
    <row r="11">
      <c r="A11" s="4" t="inlineStr">
        <is>
          <t>Property under contract, aggregate consideration to be transferred</t>
        </is>
      </c>
      <c r="B11" s="4" t="inlineStr">
        <is>
          <t xml:space="preserve"> </t>
        </is>
      </c>
      <c r="C11" s="6" t="n">
        <v>7400000</v>
      </c>
      <c r="D11" s="4" t="inlineStr">
        <is>
          <t xml:space="preserve"> </t>
        </is>
      </c>
      <c r="E11" s="4" t="inlineStr">
        <is>
          <t xml:space="preserve"> </t>
        </is>
      </c>
      <c r="F11" s="4" t="inlineStr">
        <is>
          <t xml:space="preserve"> </t>
        </is>
      </c>
      <c r="G11" s="4" t="inlineStr">
        <is>
          <t xml:space="preserve"> </t>
        </is>
      </c>
    </row>
    <row r="12">
      <c r="A12" s="4" t="inlineStr">
        <is>
          <t>Pennsylvania Purchase Agreement | Pennsylvania Hotel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crow Deposit</t>
        </is>
      </c>
      <c r="B14" s="4" t="inlineStr">
        <is>
          <t xml:space="preserve"> </t>
        </is>
      </c>
      <c r="C14" s="4" t="inlineStr">
        <is>
          <t xml:space="preserve"> </t>
        </is>
      </c>
      <c r="D14" s="6" t="n">
        <v>1500000</v>
      </c>
      <c r="E14" s="4" t="inlineStr">
        <is>
          <t xml:space="preserve"> </t>
        </is>
      </c>
      <c r="F14" s="4" t="inlineStr">
        <is>
          <t xml:space="preserve"> </t>
        </is>
      </c>
      <c r="G14" s="4" t="inlineStr">
        <is>
          <t xml:space="preserve"> </t>
        </is>
      </c>
    </row>
    <row r="15">
      <c r="A15" s="4" t="inlineStr">
        <is>
          <t>Number of real estate properties to be acquired | property</t>
        </is>
      </c>
      <c r="B15" s="4" t="inlineStr">
        <is>
          <t xml:space="preserve"> </t>
        </is>
      </c>
      <c r="C15" s="4" t="inlineStr">
        <is>
          <t xml:space="preserve"> </t>
        </is>
      </c>
      <c r="D15" s="5" t="n">
        <v>3</v>
      </c>
      <c r="E15" s="4" t="inlineStr">
        <is>
          <t xml:space="preserve"> </t>
        </is>
      </c>
      <c r="F15" s="4" t="inlineStr">
        <is>
          <t xml:space="preserve"> </t>
        </is>
      </c>
      <c r="G15" s="4" t="inlineStr">
        <is>
          <t xml:space="preserve"> </t>
        </is>
      </c>
    </row>
    <row r="16">
      <c r="A16" s="4" t="inlineStr">
        <is>
          <t>Contractual consideration</t>
        </is>
      </c>
      <c r="B16" s="4" t="inlineStr">
        <is>
          <t xml:space="preserve"> </t>
        </is>
      </c>
      <c r="C16" s="4" t="inlineStr">
        <is>
          <t xml:space="preserve"> </t>
        </is>
      </c>
      <c r="D16" s="6" t="n">
        <v>46900000</v>
      </c>
      <c r="E16" s="4" t="inlineStr">
        <is>
          <t xml:space="preserve"> </t>
        </is>
      </c>
      <c r="F16" s="4" t="inlineStr">
        <is>
          <t xml:space="preserve"> </t>
        </is>
      </c>
      <c r="G16" s="4" t="inlineStr">
        <is>
          <t xml:space="preserve"> </t>
        </is>
      </c>
    </row>
    <row r="17">
      <c r="A17" s="4" t="inlineStr">
        <is>
          <t>Sheraton Albuquerque Airport Contribution Agreement | Sheraton Albuquerque Airport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guest rooms | room</t>
        </is>
      </c>
      <c r="B19" s="5" t="n">
        <v>2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crow Deposit</t>
        </is>
      </c>
      <c r="B20" s="6" t="n">
        <v>2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under contract, aggregate consideration to be transferred</t>
        </is>
      </c>
      <c r="B21" s="6" t="n">
        <v>135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K10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 width="33" customWidth="1" min="7" max="7"/>
    <col width="33" customWidth="1" min="8" max="8"/>
    <col width="33" customWidth="1" min="9" max="9"/>
    <col width="33" customWidth="1" min="10" max="10"/>
    <col width="21" customWidth="1" min="11" max="11"/>
    <col width="32" customWidth="1" min="12" max="12"/>
    <col width="34" customWidth="1" min="13" max="13"/>
    <col width="40" customWidth="1" min="14" max="14"/>
    <col width="33" customWidth="1" min="15" max="15"/>
    <col width="33" customWidth="1" min="16" max="16"/>
    <col width="29" customWidth="1" min="17" max="17"/>
    <col width="33" customWidth="1" min="18" max="18"/>
    <col width="33" customWidth="1" min="19" max="19"/>
    <col width="33" customWidth="1" min="20" max="20"/>
    <col width="33" customWidth="1" min="21" max="21"/>
    <col width="29" customWidth="1" min="22" max="22"/>
    <col width="33" customWidth="1" min="23" max="23"/>
    <col width="22" customWidth="1" min="24" max="24"/>
    <col width="22" customWidth="1" min="25" max="25"/>
    <col width="33" customWidth="1" min="26" max="26"/>
    <col width="33" customWidth="1" min="27" max="27"/>
    <col width="45" customWidth="1" min="28" max="28"/>
    <col width="22" customWidth="1" min="29" max="29"/>
    <col width="37" customWidth="1" min="30" max="30"/>
    <col width="22" customWidth="1" min="31" max="31"/>
    <col width="21" customWidth="1" min="32" max="32"/>
    <col width="29" customWidth="1" min="33" max="33"/>
    <col width="25" customWidth="1" min="34" max="34"/>
    <col width="25" customWidth="1" min="35" max="35"/>
    <col width="29" customWidth="1" min="36" max="36"/>
    <col width="21" customWidth="1" min="37" max="37"/>
  </cols>
  <sheetData>
    <row r="1">
      <c r="A1" s="1" t="inlineStr">
        <is>
          <t>Subsequent Events - Offering Price and NAV, Debt (Details)</t>
        </is>
      </c>
      <c r="X1" s="2" t="inlineStr">
        <is>
          <t>3 Months Ended</t>
        </is>
      </c>
      <c r="AB1" s="2" t="inlineStr">
        <is>
          <t>9 Months Ended</t>
        </is>
      </c>
      <c r="AD1" s="2" t="inlineStr">
        <is>
          <t>12 Months Ended</t>
        </is>
      </c>
    </row>
    <row r="2">
      <c r="B2" s="2" t="inlineStr">
        <is>
          <t>Jan. 16, 2024 USD ($) $ / shares</t>
        </is>
      </c>
      <c r="C2" s="2" t="inlineStr">
        <is>
          <t>Dec. 06, 2023 USD ($) $ / shares</t>
        </is>
      </c>
      <c r="D2" s="2" t="inlineStr">
        <is>
          <t>Nov. 07, 2023 USD ($) $ / shares</t>
        </is>
      </c>
      <c r="E2" s="2" t="inlineStr">
        <is>
          <t>Oct. 24, 2023 USD ($) $ / shares</t>
        </is>
      </c>
      <c r="F2" s="2" t="inlineStr">
        <is>
          <t>Oct. 09, 2023 USD ($)</t>
        </is>
      </c>
      <c r="G2" s="2" t="inlineStr">
        <is>
          <t>Sep. 11, 2023 USD ($) $ / shares</t>
        </is>
      </c>
      <c r="H2" s="2" t="inlineStr">
        <is>
          <t>Aug. 08, 2023 USD ($) $ / shares</t>
        </is>
      </c>
      <c r="I2" s="2" t="inlineStr">
        <is>
          <t>Jul. 10, 2023 USD ($) $ / shares</t>
        </is>
      </c>
      <c r="J2" s="2" t="inlineStr">
        <is>
          <t>Jun. 12, 2023 USD ($) $ / shares</t>
        </is>
      </c>
      <c r="K2" s="2" t="inlineStr">
        <is>
          <t>May 15, 2023 USD ($)</t>
        </is>
      </c>
      <c r="L2" s="2" t="inlineStr">
        <is>
          <t>May 09, 2023 USD ($) $ / shares</t>
        </is>
      </c>
      <c r="M2" s="2" t="inlineStr">
        <is>
          <t>Apr. 18, 2023 USD ($) item shares</t>
        </is>
      </c>
      <c r="N2" s="2" t="inlineStr">
        <is>
          <t>Apr. 07, 2023 USD ($) $ / shares shares</t>
        </is>
      </c>
      <c r="O2" s="2" t="inlineStr">
        <is>
          <t>Apr. 04, 2023 USD ($) $ / shares</t>
        </is>
      </c>
      <c r="P2" s="2" t="inlineStr">
        <is>
          <t>Mar. 07, 2023 USD ($) $ / shares</t>
        </is>
      </c>
      <c r="Q2" s="2" t="inlineStr">
        <is>
          <t>Mar. 06, 2023 USD ($) shares</t>
        </is>
      </c>
      <c r="R2" s="2" t="inlineStr">
        <is>
          <t>Feb. 07, 2023 USD ($) $ / shares</t>
        </is>
      </c>
      <c r="S2" s="2" t="inlineStr">
        <is>
          <t>Jan. 04, 2023 USD ($) $ / shares</t>
        </is>
      </c>
      <c r="T2" s="2" t="inlineStr">
        <is>
          <t>Dec. 08, 2022 USD ($) $ / shares</t>
        </is>
      </c>
      <c r="U2" s="2" t="inlineStr">
        <is>
          <t>Nov. 03, 2022 USD ($) $ / shares</t>
        </is>
      </c>
      <c r="V2" s="2" t="inlineStr">
        <is>
          <t>Oct. 21, 2022 USD ($) shares</t>
        </is>
      </c>
      <c r="W2" s="2" t="inlineStr">
        <is>
          <t>Oct. 04, 2022 USD ($) $ / shares</t>
        </is>
      </c>
      <c r="X2" s="2" t="inlineStr">
        <is>
          <t>Jun. 30, 2022 USD ($)</t>
        </is>
      </c>
      <c r="Y2" s="2" t="inlineStr">
        <is>
          <t>Mar. 31, 2022 USD ($)</t>
        </is>
      </c>
      <c r="Z2" s="2" t="inlineStr">
        <is>
          <t>Jun. 30, 2021 USD ($) $ / shares</t>
        </is>
      </c>
      <c r="AA2" s="2" t="inlineStr">
        <is>
          <t>Mar. 31, 2021 USD ($) $ / shares</t>
        </is>
      </c>
      <c r="AB2" s="2" t="inlineStr">
        <is>
          <t>Sep. 30, 2022 USD ($) room $ / shares shares</t>
        </is>
      </c>
      <c r="AC2" s="2" t="inlineStr">
        <is>
          <t>Sep. 30, 2021 USD ($)</t>
        </is>
      </c>
      <c r="AD2" s="2" t="inlineStr">
        <is>
          <t>Dec. 31, 2021 room $ / shares shares</t>
        </is>
      </c>
      <c r="AE2" s="2" t="inlineStr">
        <is>
          <t>Mar. 28, 2024 USD ($)</t>
        </is>
      </c>
      <c r="AF2" s="2" t="inlineStr">
        <is>
          <t>Jul. 31, 2023 shares</t>
        </is>
      </c>
      <c r="AG2" s="2" t="inlineStr">
        <is>
          <t>Jan. 12, 2023 USD ($) shares</t>
        </is>
      </c>
      <c r="AH2" s="2" t="inlineStr">
        <is>
          <t>Jan. 06, 2023 $ / shares</t>
        </is>
      </c>
      <c r="AI2" s="2" t="inlineStr">
        <is>
          <t>Jan. 05, 2023 $ / shares</t>
        </is>
      </c>
      <c r="AJ2" s="2" t="inlineStr">
        <is>
          <t>Dec. 22, 2022 USD ($) shares</t>
        </is>
      </c>
      <c r="AK2" s="2" t="inlineStr">
        <is>
          <t>May 12,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7" t="n">
        <v>0.01</v>
      </c>
      <c r="AC4" s="4" t="inlineStr">
        <is>
          <t xml:space="preserve"> </t>
        </is>
      </c>
      <c r="AD4" s="7" t="n">
        <v>0.01</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Distributions pai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3694927</v>
      </c>
      <c r="AC5" s="6" t="n">
        <v>161266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Cash distribution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828057</v>
      </c>
      <c r="Y6" s="6" t="n">
        <v>1655091</v>
      </c>
      <c r="Z6" s="6" t="n">
        <v>1465038</v>
      </c>
      <c r="AA6" s="6" t="n">
        <v>1430216</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10</v>
      </c>
      <c r="AA7" s="6" t="n">
        <v>1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18308237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Number of guest rooms | roo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660</v>
      </c>
      <c r="AC9" s="4" t="inlineStr">
        <is>
          <t xml:space="preserve"> </t>
        </is>
      </c>
      <c r="AD9" s="5" t="n">
        <v>658</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Number of shares repurcha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135248</v>
      </c>
      <c r="AC10" s="4" t="inlineStr">
        <is>
          <t xml:space="preserve"> </t>
        </is>
      </c>
      <c r="AD10" s="5" t="n">
        <v>88088</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Series T LP Unit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Time period after issuance, for the conversion of Series T LP Units in to Common L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36 months</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Western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500000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Holiday Inn El Paso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7900000</v>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7" t="n">
        <v>0.01</v>
      </c>
      <c r="AI22" s="4" t="inlineStr">
        <is>
          <t xml:space="preserve"> </t>
        </is>
      </c>
      <c r="AJ22" s="4" t="inlineStr">
        <is>
          <t xml:space="preserve"> </t>
        </is>
      </c>
      <c r="AK22" s="4" t="inlineStr">
        <is>
          <t xml:space="preserve"> </t>
        </is>
      </c>
    </row>
    <row r="23">
      <c r="A23" s="4" t="inlineStr">
        <is>
          <t>Net asset valu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12" t="n">
        <v>10.57</v>
      </c>
      <c r="AI23" s="6" t="n">
        <v>10</v>
      </c>
      <c r="AJ23" s="4" t="inlineStr">
        <is>
          <t xml:space="preserve"> </t>
        </is>
      </c>
      <c r="AK23" s="4" t="inlineStr">
        <is>
          <t xml:space="preserve"> </t>
        </is>
      </c>
    </row>
    <row r="24">
      <c r="A24" s="4" t="inlineStr">
        <is>
          <t>Cash distributions declared</t>
        </is>
      </c>
      <c r="B24" s="6" t="n">
        <v>471271</v>
      </c>
      <c r="C24" s="6" t="n">
        <v>471485</v>
      </c>
      <c r="D24" s="6" t="n">
        <v>473526</v>
      </c>
      <c r="E24" s="6" t="n">
        <v>451660</v>
      </c>
      <c r="F24" s="4" t="inlineStr">
        <is>
          <t xml:space="preserve"> </t>
        </is>
      </c>
      <c r="G24" s="6" t="n">
        <v>451509</v>
      </c>
      <c r="H24" s="6" t="n">
        <v>443331</v>
      </c>
      <c r="I24" s="6" t="n">
        <v>442403</v>
      </c>
      <c r="J24" s="6" t="n">
        <v>441771</v>
      </c>
      <c r="K24" s="4" t="inlineStr">
        <is>
          <t xml:space="preserve"> </t>
        </is>
      </c>
      <c r="L24" s="6" t="n">
        <v>441332</v>
      </c>
      <c r="M24" s="4" t="inlineStr">
        <is>
          <t xml:space="preserve"> </t>
        </is>
      </c>
      <c r="N24" s="4" t="inlineStr">
        <is>
          <t xml:space="preserve"> </t>
        </is>
      </c>
      <c r="O24" s="6" t="n">
        <v>432563</v>
      </c>
      <c r="P24" s="6" t="n">
        <v>434351</v>
      </c>
      <c r="Q24" s="4" t="inlineStr">
        <is>
          <t xml:space="preserve"> </t>
        </is>
      </c>
      <c r="R24" s="6" t="n">
        <v>434653</v>
      </c>
      <c r="S24" s="6" t="n">
        <v>420543</v>
      </c>
      <c r="T24" s="6" t="n">
        <v>420494</v>
      </c>
      <c r="U24" s="6" t="n">
        <v>418146</v>
      </c>
      <c r="V24" s="4" t="inlineStr">
        <is>
          <t xml:space="preserve"> </t>
        </is>
      </c>
      <c r="W24" s="6" t="n">
        <v>396328</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DRIP distributions declared</t>
        </is>
      </c>
      <c r="B25" s="6" t="n">
        <v>108117</v>
      </c>
      <c r="C25" s="6" t="n">
        <v>106956</v>
      </c>
      <c r="D25" s="6" t="n">
        <v>103722</v>
      </c>
      <c r="E25" s="6" t="n">
        <v>124848</v>
      </c>
      <c r="F25" s="4" t="inlineStr">
        <is>
          <t xml:space="preserve"> </t>
        </is>
      </c>
      <c r="G25" s="6" t="n">
        <v>123716</v>
      </c>
      <c r="H25" s="6" t="n">
        <v>130236</v>
      </c>
      <c r="I25" s="6" t="n">
        <v>127081</v>
      </c>
      <c r="J25" s="6" t="n">
        <v>126101</v>
      </c>
      <c r="K25" s="4" t="inlineStr">
        <is>
          <t xml:space="preserve"> </t>
        </is>
      </c>
      <c r="L25" s="6" t="n">
        <v>125684</v>
      </c>
      <c r="M25" s="4" t="inlineStr">
        <is>
          <t xml:space="preserve"> </t>
        </is>
      </c>
      <c r="N25" s="4" t="inlineStr">
        <is>
          <t xml:space="preserve"> </t>
        </is>
      </c>
      <c r="O25" s="6" t="n">
        <v>132987</v>
      </c>
      <c r="P25" s="6" t="n">
        <v>129458</v>
      </c>
      <c r="Q25" s="4" t="inlineStr">
        <is>
          <t xml:space="preserve"> </t>
        </is>
      </c>
      <c r="R25" s="6" t="n">
        <v>126842</v>
      </c>
      <c r="S25" s="6" t="n">
        <v>139519</v>
      </c>
      <c r="T25" s="6" t="n">
        <v>137567</v>
      </c>
      <c r="U25" s="6" t="n">
        <v>138014</v>
      </c>
      <c r="V25" s="4" t="inlineStr">
        <is>
          <t xml:space="preserve"> </t>
        </is>
      </c>
      <c r="W25" s="6" t="n">
        <v>157718</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Common stock dividends per share declared on daily rate basis | $ / shares</t>
        </is>
      </c>
      <c r="B26" s="13" t="n">
        <v>0.00191781</v>
      </c>
      <c r="C26" s="13" t="n">
        <v>0.00191781</v>
      </c>
      <c r="D26" s="13" t="n">
        <v>0.00191781</v>
      </c>
      <c r="E26" s="13" t="n">
        <v>0.00191781</v>
      </c>
      <c r="F26" s="4" t="inlineStr">
        <is>
          <t xml:space="preserve"> </t>
        </is>
      </c>
      <c r="G26" s="13" t="n">
        <v>0.00191781</v>
      </c>
      <c r="H26" s="13" t="n">
        <v>0.00191781</v>
      </c>
      <c r="I26" s="13" t="n">
        <v>0.00191781</v>
      </c>
      <c r="J26" s="13" t="n">
        <v>0.00191781</v>
      </c>
      <c r="K26" s="4" t="inlineStr">
        <is>
          <t xml:space="preserve"> </t>
        </is>
      </c>
      <c r="L26" s="13" t="n">
        <v>0.00191781</v>
      </c>
      <c r="M26" s="4" t="inlineStr">
        <is>
          <t xml:space="preserve"> </t>
        </is>
      </c>
      <c r="N26" s="4" t="inlineStr">
        <is>
          <t xml:space="preserve"> </t>
        </is>
      </c>
      <c r="O26" s="13" t="n">
        <v>0.00191781</v>
      </c>
      <c r="P26" s="13" t="n">
        <v>0.00191781</v>
      </c>
      <c r="Q26" s="4" t="inlineStr">
        <is>
          <t xml:space="preserve"> </t>
        </is>
      </c>
      <c r="R26" s="13" t="n">
        <v>0.00191781</v>
      </c>
      <c r="S26" s="13" t="n">
        <v>0.00191781</v>
      </c>
      <c r="T26" s="13" t="n">
        <v>0.00191781</v>
      </c>
      <c r="U26" s="13" t="n">
        <v>0.00191781</v>
      </c>
      <c r="V26" s="4" t="inlineStr">
        <is>
          <t xml:space="preserve"> </t>
        </is>
      </c>
      <c r="W26" s="13" t="n">
        <v>0.00191781</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Annual dividend rate (as a percent)</t>
        </is>
      </c>
      <c r="B27" s="9" t="n">
        <v>0.07000000000000001</v>
      </c>
      <c r="C27" s="9" t="n">
        <v>0.07000000000000001</v>
      </c>
      <c r="D27" s="9" t="n">
        <v>0.07000000000000001</v>
      </c>
      <c r="E27" s="9" t="n">
        <v>0.07000000000000001</v>
      </c>
      <c r="F27" s="4" t="inlineStr">
        <is>
          <t xml:space="preserve"> </t>
        </is>
      </c>
      <c r="G27" s="9" t="n">
        <v>0.07000000000000001</v>
      </c>
      <c r="H27" s="9" t="n">
        <v>0.07000000000000001</v>
      </c>
      <c r="I27" s="9" t="n">
        <v>0.07000000000000001</v>
      </c>
      <c r="J27" s="9" t="n">
        <v>0.07000000000000001</v>
      </c>
      <c r="K27" s="4" t="inlineStr">
        <is>
          <t xml:space="preserve"> </t>
        </is>
      </c>
      <c r="L27" s="9" t="n">
        <v>0.07000000000000001</v>
      </c>
      <c r="M27" s="4" t="inlineStr">
        <is>
          <t xml:space="preserve"> </t>
        </is>
      </c>
      <c r="N27" s="4" t="inlineStr">
        <is>
          <t xml:space="preserve"> </t>
        </is>
      </c>
      <c r="O27" s="9" t="n">
        <v>0.07000000000000001</v>
      </c>
      <c r="P27" s="9" t="n">
        <v>0.07000000000000001</v>
      </c>
      <c r="Q27" s="4" t="inlineStr">
        <is>
          <t xml:space="preserve"> </t>
        </is>
      </c>
      <c r="R27" s="9" t="n">
        <v>0.07000000000000001</v>
      </c>
      <c r="S27" s="9" t="n">
        <v>0.07000000000000001</v>
      </c>
      <c r="T27" s="9" t="n">
        <v>0.07000000000000001</v>
      </c>
      <c r="U27" s="9" t="n">
        <v>0.07000000000000001</v>
      </c>
      <c r="V27" s="4" t="inlineStr">
        <is>
          <t xml:space="preserve"> </t>
        </is>
      </c>
      <c r="W27" s="9" t="n">
        <v>0.07000000000000001</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Share price (in dollars per share) | $ / shares</t>
        </is>
      </c>
      <c r="B28" s="6" t="n">
        <v>10</v>
      </c>
      <c r="C28" s="6" t="n">
        <v>10</v>
      </c>
      <c r="D28" s="6" t="n">
        <v>10</v>
      </c>
      <c r="E28" s="6" t="n">
        <v>10</v>
      </c>
      <c r="F28" s="4" t="inlineStr">
        <is>
          <t xml:space="preserve"> </t>
        </is>
      </c>
      <c r="G28" s="6" t="n">
        <v>10</v>
      </c>
      <c r="H28" s="6" t="n">
        <v>10</v>
      </c>
      <c r="I28" s="6" t="n">
        <v>10</v>
      </c>
      <c r="J28" s="6" t="n">
        <v>10</v>
      </c>
      <c r="K28" s="4" t="inlineStr">
        <is>
          <t xml:space="preserve"> </t>
        </is>
      </c>
      <c r="L28" s="6" t="n">
        <v>10</v>
      </c>
      <c r="M28" s="4" t="inlineStr">
        <is>
          <t xml:space="preserve"> </t>
        </is>
      </c>
      <c r="N28" s="4" t="inlineStr">
        <is>
          <t xml:space="preserve"> </t>
        </is>
      </c>
      <c r="O28" s="6" t="n">
        <v>10</v>
      </c>
      <c r="P28" s="6" t="n">
        <v>10</v>
      </c>
      <c r="Q28" s="4" t="inlineStr">
        <is>
          <t xml:space="preserve"> </t>
        </is>
      </c>
      <c r="R28" s="6" t="n">
        <v>10</v>
      </c>
      <c r="S28" s="6" t="n">
        <v>10</v>
      </c>
      <c r="T28" s="6" t="n">
        <v>10</v>
      </c>
      <c r="U28" s="6" t="n">
        <v>10</v>
      </c>
      <c r="V28" s="4" t="inlineStr">
        <is>
          <t xml:space="preserve"> </t>
        </is>
      </c>
      <c r="W28" s="6" t="n">
        <v>1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Number of shares repurchas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13327</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Payment of redemption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133266</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Subsequent Event | Common L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Units issued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12" t="n">
        <v>10.57</v>
      </c>
      <c r="AI33" s="4" t="inlineStr">
        <is>
          <t xml:space="preserve"> </t>
        </is>
      </c>
      <c r="AJ33" s="4" t="inlineStr">
        <is>
          <t xml:space="preserve"> </t>
        </is>
      </c>
      <c r="AK33" s="4" t="inlineStr">
        <is>
          <t xml:space="preserve"> </t>
        </is>
      </c>
    </row>
    <row r="34">
      <c r="A34" s="4" t="inlineStr">
        <is>
          <t>Cash distributions declared for Operating Partnership units</t>
        </is>
      </c>
      <c r="B34" s="6" t="n">
        <v>35706</v>
      </c>
      <c r="C34" s="6" t="n">
        <v>35706</v>
      </c>
      <c r="D34" s="6" t="n">
        <v>35706</v>
      </c>
      <c r="E34" s="6" t="n">
        <v>35706</v>
      </c>
      <c r="F34" s="4" t="inlineStr">
        <is>
          <t xml:space="preserve"> </t>
        </is>
      </c>
      <c r="G34" s="6" t="n">
        <v>35706</v>
      </c>
      <c r="H34" s="6" t="n">
        <v>35706</v>
      </c>
      <c r="I34" s="6" t="n">
        <v>35706</v>
      </c>
      <c r="J34" s="6" t="n">
        <v>35706</v>
      </c>
      <c r="K34" s="4" t="inlineStr">
        <is>
          <t xml:space="preserve"> </t>
        </is>
      </c>
      <c r="L34" s="6" t="n">
        <v>35706</v>
      </c>
      <c r="M34" s="4" t="inlineStr">
        <is>
          <t xml:space="preserve"> </t>
        </is>
      </c>
      <c r="N34" s="4" t="inlineStr">
        <is>
          <t xml:space="preserve"> </t>
        </is>
      </c>
      <c r="O34" s="6" t="n">
        <v>35706</v>
      </c>
      <c r="P34" s="6" t="n">
        <v>35706</v>
      </c>
      <c r="Q34" s="4" t="inlineStr">
        <is>
          <t xml:space="preserve"> </t>
        </is>
      </c>
      <c r="R34" s="6" t="n">
        <v>35706</v>
      </c>
      <c r="S34" s="6" t="n">
        <v>35706</v>
      </c>
      <c r="T34" s="6" t="n">
        <v>35706</v>
      </c>
      <c r="U34" s="6" t="n">
        <v>35706</v>
      </c>
      <c r="V34" s="4" t="inlineStr">
        <is>
          <t xml:space="preserve"> </t>
        </is>
      </c>
      <c r="W34" s="6" t="n">
        <v>35706</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Subsequent Event | Series GO II L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Units issued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7.93</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Percentage of income sharing propor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2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Purchase Price of Unit As A Percentage of Share Net Assets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7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Units issued and sol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97606</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Proceeds from units issued and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5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Subsequent Event | Series GO L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Cash distributions declared for Operating Partnership units</t>
        </is>
      </c>
      <c r="B44" s="6" t="n">
        <v>182262</v>
      </c>
      <c r="C44" s="6" t="n">
        <v>182164</v>
      </c>
      <c r="D44" s="6" t="n">
        <v>181841</v>
      </c>
      <c r="E44" s="6" t="n">
        <v>175525</v>
      </c>
      <c r="F44" s="4" t="inlineStr">
        <is>
          <t xml:space="preserve"> </t>
        </is>
      </c>
      <c r="G44" s="6" t="n">
        <v>160212</v>
      </c>
      <c r="H44" s="6" t="n">
        <v>138225</v>
      </c>
      <c r="I44" s="6" t="n">
        <v>125067</v>
      </c>
      <c r="J44" s="6" t="n">
        <v>113949</v>
      </c>
      <c r="K44" s="4" t="inlineStr">
        <is>
          <t xml:space="preserve"> </t>
        </is>
      </c>
      <c r="L44" s="6" t="n">
        <v>102500</v>
      </c>
      <c r="M44" s="4" t="inlineStr">
        <is>
          <t xml:space="preserve"> </t>
        </is>
      </c>
      <c r="N44" s="4" t="inlineStr">
        <is>
          <t xml:space="preserve"> </t>
        </is>
      </c>
      <c r="O44" s="6" t="n">
        <v>93696</v>
      </c>
      <c r="P44" s="6" t="n">
        <v>90200</v>
      </c>
      <c r="Q44" s="4" t="inlineStr">
        <is>
          <t xml:space="preserve"> </t>
        </is>
      </c>
      <c r="R44" s="6" t="n">
        <v>86988</v>
      </c>
      <c r="S44" s="6" t="n">
        <v>83099</v>
      </c>
      <c r="T44" s="6" t="n">
        <v>79424</v>
      </c>
      <c r="U44" s="6" t="n">
        <v>75430</v>
      </c>
      <c r="V44" s="4" t="inlineStr">
        <is>
          <t xml:space="preserve"> </t>
        </is>
      </c>
      <c r="W44" s="6" t="n">
        <v>66570</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Subsequent Event | Series T LP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Units issued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7" t="n">
        <v>10.57</v>
      </c>
      <c r="AI47" s="4" t="inlineStr">
        <is>
          <t xml:space="preserve"> </t>
        </is>
      </c>
      <c r="AJ47" s="4" t="inlineStr">
        <is>
          <t xml:space="preserve"> </t>
        </is>
      </c>
      <c r="AK47" s="4" t="inlineStr">
        <is>
          <t xml:space="preserve"> </t>
        </is>
      </c>
    </row>
    <row r="48">
      <c r="A48" s="4" t="inlineStr">
        <is>
          <t>Subsequent Event | A-1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Revolving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33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6" t="n">
        <v>10000000</v>
      </c>
      <c r="AH50" s="4" t="inlineStr">
        <is>
          <t xml:space="preserve"> </t>
        </is>
      </c>
      <c r="AI50" s="4" t="inlineStr">
        <is>
          <t xml:space="preserve"> </t>
        </is>
      </c>
      <c r="AJ50" s="6" t="n">
        <v>7500000</v>
      </c>
      <c r="AK50" s="4" t="inlineStr">
        <is>
          <t xml:space="preserve"> </t>
        </is>
      </c>
    </row>
    <row r="51">
      <c r="A51" s="4" t="inlineStr">
        <is>
          <t>Subsequent Event | A-1 Line of Credit | Common LP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Partnership units held as collateral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33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5" t="n">
        <v>1000000</v>
      </c>
      <c r="AH53" s="4" t="inlineStr">
        <is>
          <t xml:space="preserve"> </t>
        </is>
      </c>
      <c r="AI53" s="4" t="inlineStr">
        <is>
          <t xml:space="preserve"> </t>
        </is>
      </c>
      <c r="AJ53" s="5" t="n">
        <v>750000</v>
      </c>
      <c r="AK53" s="4" t="inlineStr">
        <is>
          <t xml:space="preserve"> </t>
        </is>
      </c>
    </row>
    <row r="54">
      <c r="A54" s="4" t="inlineStr">
        <is>
          <t>Subsequent Event | Western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Revolving line of credit</t>
        </is>
      </c>
      <c r="B56" s="4" t="inlineStr">
        <is>
          <t xml:space="preserve"> </t>
        </is>
      </c>
      <c r="C56" s="4" t="inlineStr">
        <is>
          <t xml:space="preserve"> </t>
        </is>
      </c>
      <c r="D56" s="4" t="inlineStr">
        <is>
          <t xml:space="preserve"> </t>
        </is>
      </c>
      <c r="E56" s="4" t="inlineStr">
        <is>
          <t xml:space="preserve"> </t>
        </is>
      </c>
      <c r="F56" s="6" t="n">
        <v>467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Partnership units held as collateral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5" t="n">
        <v>300000</v>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Additional partnership units held as collateral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5" t="n">
        <v>200000</v>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Loan principal curtailment</t>
        </is>
      </c>
      <c r="B59" s="4" t="inlineStr">
        <is>
          <t xml:space="preserve"> </t>
        </is>
      </c>
      <c r="C59" s="4" t="inlineStr">
        <is>
          <t xml:space="preserve"> </t>
        </is>
      </c>
      <c r="D59" s="4" t="inlineStr">
        <is>
          <t xml:space="preserve"> </t>
        </is>
      </c>
      <c r="E59" s="4" t="inlineStr">
        <is>
          <t xml:space="preserve"> </t>
        </is>
      </c>
      <c r="F59" s="6" t="n">
        <v>3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Subsequent Event | NHS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Subsequent Ev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9" t="n">
        <v>0.07000000000000001</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Loa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6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Number of securities or shares or partnership unit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6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Subsequent Event | New Fort Collins Loa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3" t="inlineStr">
        <is>
          <t>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0700000000000000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Number of options to extend debt instrument term | ite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3</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Percentage of prepayment of outstanding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Prepayment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10 days</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Prepayment period on initial term which includes prepayment 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25 months</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Number of months of interest payments considered for prepayment fee calcul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24 months</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Debt instrument exit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12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Exit fe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0" t="n">
        <v>0.017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Loa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12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Additional maturity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1 year</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Number of Loans | ite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Repayments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15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Subsequent Event | New Fort Collins Loan Agreement | Tranche 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3" t="inlineStr">
        <is>
          <t>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Penalty incurred on repayment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Loa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029853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Subsequent Event | New Fort Collins Loan Agreement | Tranche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3" t="inlineStr">
        <is>
          <t>Subsequent Ev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Loan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7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Subsequent Event | New Fort Collins Loan Agreement | Tranche 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3" t="inlineStr">
        <is>
          <t>Subsequent Ev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Loan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501465</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Subsequent Event | New Fort Collins Loan Agreement | Secured Overnight Financing Rate (SOFR) Overnight Index Swap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3" t="inlineStr">
        <is>
          <t>Subsequent Ev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Basis spread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0" t="n">
        <v>0.062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Subsequent Event | Holiday Inn El Paso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3" t="inlineStr">
        <is>
          <t>Subsequent Ev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Amount agreed to deposit by the borrower in FF&amp;E reser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819674</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Time period after issuance, for the conversion of Series T LP Units in to Common LP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48 month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Outstanding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76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Repayments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3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Subsequent Event | Lakewood Loan Extend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3" t="inlineStr">
        <is>
          <t>Subsequent Ev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Loan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6" t="n">
        <v>12600000</v>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sheetData>
  <mergeCells count="3">
    <mergeCell ref="A1:A2"/>
    <mergeCell ref="X1:AA1"/>
    <mergeCell ref="AB1:A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Z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ubsequent Events - SEC Settlement, GO II LP Units, Litigation (Details) - USD ($)</t>
        </is>
      </c>
      <c r="E1" s="2" t="inlineStr">
        <is>
          <t>9 Months Ended</t>
        </is>
      </c>
      <c r="F1" s="2" t="inlineStr">
        <is>
          <t>12 Months Ended</t>
        </is>
      </c>
    </row>
    <row r="2">
      <c r="B2" s="2" t="inlineStr">
        <is>
          <t>Aug. 28, 2023</t>
        </is>
      </c>
      <c r="C2" s="2" t="inlineStr">
        <is>
          <t>Apr. 07, 2023</t>
        </is>
      </c>
      <c r="D2" s="2" t="inlineStr">
        <is>
          <t>Oct. 21, 2022</t>
        </is>
      </c>
      <c r="E2" s="2" t="inlineStr">
        <is>
          <t>Sep. 30, 2022</t>
        </is>
      </c>
      <c r="F2" s="2" t="inlineStr">
        <is>
          <t>Dec. 31, 2021</t>
        </is>
      </c>
      <c r="G2" s="2" t="inlineStr">
        <is>
          <t>Jan. 16, 2024</t>
        </is>
      </c>
      <c r="H2" s="2" t="inlineStr">
        <is>
          <t>Dec. 06, 2023</t>
        </is>
      </c>
      <c r="I2" s="2" t="inlineStr">
        <is>
          <t>Nov. 20, 2023</t>
        </is>
      </c>
      <c r="J2" s="2" t="inlineStr">
        <is>
          <t>Nov. 07, 2023</t>
        </is>
      </c>
      <c r="K2" s="2" t="inlineStr">
        <is>
          <t>Oct. 24, 2023</t>
        </is>
      </c>
      <c r="L2" s="2" t="inlineStr">
        <is>
          <t>Sep. 11, 2023</t>
        </is>
      </c>
      <c r="M2" s="2" t="inlineStr">
        <is>
          <t>Aug. 08, 2023</t>
        </is>
      </c>
      <c r="N2" s="2" t="inlineStr">
        <is>
          <t>Jul. 10, 2023</t>
        </is>
      </c>
      <c r="O2" s="2" t="inlineStr">
        <is>
          <t>Jun. 12, 2023</t>
        </is>
      </c>
      <c r="P2" s="2" t="inlineStr">
        <is>
          <t>May 09, 2023</t>
        </is>
      </c>
      <c r="Q2" s="2" t="inlineStr">
        <is>
          <t>Apr. 04, 2023</t>
        </is>
      </c>
      <c r="R2" s="2" t="inlineStr">
        <is>
          <t>Mar. 07, 2023</t>
        </is>
      </c>
      <c r="S2" s="2" t="inlineStr">
        <is>
          <t>Feb. 07, 2023</t>
        </is>
      </c>
      <c r="T2" s="2" t="inlineStr">
        <is>
          <t>Jan. 06, 2023</t>
        </is>
      </c>
      <c r="U2" s="2" t="inlineStr">
        <is>
          <t>Jan. 04, 2023</t>
        </is>
      </c>
      <c r="V2" s="2" t="inlineStr">
        <is>
          <t>Dec. 08, 2022</t>
        </is>
      </c>
      <c r="W2" s="2" t="inlineStr">
        <is>
          <t>Nov. 03, 2022</t>
        </is>
      </c>
      <c r="X2" s="2" t="inlineStr">
        <is>
          <t>Oct. 04, 2022</t>
        </is>
      </c>
      <c r="Y2" s="2" t="inlineStr">
        <is>
          <t>Jun. 30, 2021</t>
        </is>
      </c>
      <c r="Z2" s="2" t="inlineStr">
        <is>
          <t>Mar.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0</v>
      </c>
      <c r="Z4" s="6" t="n">
        <v>10</v>
      </c>
    </row>
    <row r="5">
      <c r="A5" s="4" t="inlineStr">
        <is>
          <t>Number of shares repurchased</t>
        </is>
      </c>
      <c r="B5" s="4" t="inlineStr">
        <is>
          <t xml:space="preserve"> </t>
        </is>
      </c>
      <c r="C5" s="4" t="inlineStr">
        <is>
          <t xml:space="preserve"> </t>
        </is>
      </c>
      <c r="D5" s="4" t="inlineStr">
        <is>
          <t xml:space="preserve"> </t>
        </is>
      </c>
      <c r="E5" s="5" t="n">
        <v>135248</v>
      </c>
      <c r="F5" s="5" t="n">
        <v>8808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har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10</v>
      </c>
      <c r="H8" s="6" t="n">
        <v>10</v>
      </c>
      <c r="I8" s="4" t="inlineStr">
        <is>
          <t xml:space="preserve"> </t>
        </is>
      </c>
      <c r="J8" s="6" t="n">
        <v>10</v>
      </c>
      <c r="K8" s="6" t="n">
        <v>10</v>
      </c>
      <c r="L8" s="6" t="n">
        <v>10</v>
      </c>
      <c r="M8" s="6" t="n">
        <v>10</v>
      </c>
      <c r="N8" s="6" t="n">
        <v>10</v>
      </c>
      <c r="O8" s="6" t="n">
        <v>10</v>
      </c>
      <c r="P8" s="6" t="n">
        <v>10</v>
      </c>
      <c r="Q8" s="6" t="n">
        <v>10</v>
      </c>
      <c r="R8" s="6" t="n">
        <v>10</v>
      </c>
      <c r="S8" s="6" t="n">
        <v>10</v>
      </c>
      <c r="T8" s="4" t="inlineStr">
        <is>
          <t xml:space="preserve"> </t>
        </is>
      </c>
      <c r="U8" s="6" t="n">
        <v>10</v>
      </c>
      <c r="V8" s="6" t="n">
        <v>10</v>
      </c>
      <c r="W8" s="6" t="n">
        <v>10</v>
      </c>
      <c r="X8" s="6" t="n">
        <v>10</v>
      </c>
      <c r="Y8" s="4" t="inlineStr">
        <is>
          <t xml:space="preserve"> </t>
        </is>
      </c>
      <c r="Z8" s="4" t="inlineStr">
        <is>
          <t xml:space="preserve"> </t>
        </is>
      </c>
    </row>
    <row r="9">
      <c r="A9" s="4" t="inlineStr">
        <is>
          <t>Number of shares repurchased</t>
        </is>
      </c>
      <c r="B9" s="4" t="inlineStr">
        <is>
          <t xml:space="preserve"> </t>
        </is>
      </c>
      <c r="C9" s="4" t="inlineStr">
        <is>
          <t xml:space="preserve"> </t>
        </is>
      </c>
      <c r="D9" s="5" t="n">
        <v>1332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ayment of redemption proceeds</t>
        </is>
      </c>
      <c r="B10" s="4" t="inlineStr">
        <is>
          <t xml:space="preserve"> </t>
        </is>
      </c>
      <c r="C10" s="4" t="inlineStr">
        <is>
          <t xml:space="preserve"> </t>
        </is>
      </c>
      <c r="D10" s="6" t="n">
        <v>13326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ubsequent Event | Advi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EC settlement, disgorgement</t>
        </is>
      </c>
      <c r="B13" s="6" t="n">
        <v>463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ubsequent Event | Common L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Units issued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10.57</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ubsequent Event | Series GO II L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Units issued price (In dollars per share)</t>
        </is>
      </c>
      <c r="B19" s="4" t="inlineStr">
        <is>
          <t xml:space="preserve"> </t>
        </is>
      </c>
      <c r="C19" s="7" t="n">
        <v>7.9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ercentage of income sharing proportion</t>
        </is>
      </c>
      <c r="B20" s="4" t="inlineStr">
        <is>
          <t xml:space="preserve"> </t>
        </is>
      </c>
      <c r="C20" s="9"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urchase Price of Unit As A Percentage of Share Net Assets Value</t>
        </is>
      </c>
      <c r="B21" s="4" t="inlineStr">
        <is>
          <t xml:space="preserve"> </t>
        </is>
      </c>
      <c r="C21" s="9" t="n">
        <v>0.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ubsequent Event | Series T L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Units issued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10.57</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ubsequent Event | Settlement Agreement, Novemb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Original contractual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69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arnest money deposit required per the terms of the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ubsequent Event | Settlement Agreement, November 2023 | Central PA Equities 17, LLC, Central PA Equities 19, LLC, and Springwood - FHP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arnest money deposit returned per terms of Settl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ccrued interest on earnest money deposit, percentage allocated to each of the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4" t="n">
        <v>0.00466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ubsequent Event | Settlement Agreement, November 2023 | Operating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arnest money deposit returned per terms of Settle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ccrued interest on earnest money deposit, percentage allocated to each of the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0.00533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G6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22" customWidth="1" min="7" max="7"/>
    <col width="33" customWidth="1" min="8" max="8"/>
    <col width="33" customWidth="1" min="9" max="9"/>
    <col width="33" customWidth="1" min="10" max="10"/>
    <col width="32" customWidth="1" min="11" max="11"/>
    <col width="27" customWidth="1" min="12" max="12"/>
    <col width="40" customWidth="1" min="13" max="13"/>
    <col width="33" customWidth="1" min="14" max="14"/>
    <col width="33" customWidth="1" min="15" max="15"/>
    <col width="33" customWidth="1" min="16" max="16"/>
    <col width="27" customWidth="1" min="17" max="17"/>
    <col width="33" customWidth="1" min="18" max="18"/>
    <col width="29" customWidth="1" min="19" max="19"/>
    <col width="33" customWidth="1" min="20" max="20"/>
    <col width="33" customWidth="1" min="21" max="21"/>
    <col width="29" customWidth="1" min="22" max="22"/>
    <col width="33" customWidth="1" min="23" max="23"/>
    <col width="22" customWidth="1" min="24" max="24"/>
    <col width="22" customWidth="1" min="25" max="25"/>
    <col width="33" customWidth="1" min="26" max="26"/>
    <col width="33" customWidth="1" min="27" max="27"/>
    <col width="45" customWidth="1" min="28" max="28"/>
    <col width="22" customWidth="1" min="29" max="29"/>
    <col width="37" customWidth="1" min="30" max="30"/>
    <col width="29" customWidth="1" min="31" max="31"/>
    <col width="25" customWidth="1" min="32" max="32"/>
    <col width="25" customWidth="1" min="33" max="33"/>
  </cols>
  <sheetData>
    <row r="1">
      <c r="A1" s="1" t="inlineStr">
        <is>
          <t>Subsequent Events - Other, etc (Details)</t>
        </is>
      </c>
      <c r="X1" s="2" t="inlineStr">
        <is>
          <t>3 Months Ended</t>
        </is>
      </c>
      <c r="AB1" s="2" t="inlineStr">
        <is>
          <t>9 Months Ended</t>
        </is>
      </c>
      <c r="AD1" s="2" t="inlineStr">
        <is>
          <t>12 Months Ended</t>
        </is>
      </c>
    </row>
    <row r="2">
      <c r="B2" s="2" t="inlineStr">
        <is>
          <t>Jan. 16, 2024 USD ($) $ / shares</t>
        </is>
      </c>
      <c r="C2" s="2" t="inlineStr">
        <is>
          <t>Dec. 06, 2023 USD ($) $ / shares</t>
        </is>
      </c>
      <c r="D2" s="2" t="inlineStr">
        <is>
          <t>Nov. 07, 2023 USD ($) $ / shares</t>
        </is>
      </c>
      <c r="E2" s="2" t="inlineStr">
        <is>
          <t>Oct. 24, 2023 USD ($) $ / shares</t>
        </is>
      </c>
      <c r="F2" s="2" t="inlineStr">
        <is>
          <t>Sep. 11, 2023 USD ($) $ / shares</t>
        </is>
      </c>
      <c r="G2" s="2" t="inlineStr">
        <is>
          <t>Aug. 28, 2023 USD ($)</t>
        </is>
      </c>
      <c r="H2" s="2" t="inlineStr">
        <is>
          <t>Aug. 08, 2023 USD ($) $ / shares</t>
        </is>
      </c>
      <c r="I2" s="2" t="inlineStr">
        <is>
          <t>Jul. 10, 2023 USD ($) $ / shares</t>
        </is>
      </c>
      <c r="J2" s="2" t="inlineStr">
        <is>
          <t>Jun. 12, 2023 USD ($) $ / shares</t>
        </is>
      </c>
      <c r="K2" s="2" t="inlineStr">
        <is>
          <t>May 09, 2023 USD ($) $ / shares</t>
        </is>
      </c>
      <c r="L2" s="2" t="inlineStr">
        <is>
          <t>Apr. 23, 2023 USD ($) room</t>
        </is>
      </c>
      <c r="M2" s="2" t="inlineStr">
        <is>
          <t>Apr. 07, 2023 USD ($) $ / shares shares</t>
        </is>
      </c>
      <c r="N2" s="2" t="inlineStr">
        <is>
          <t>Apr. 04, 2023 USD ($) $ / shares</t>
        </is>
      </c>
      <c r="O2" s="2" t="inlineStr">
        <is>
          <t>Mar. 07, 2023 USD ($) $ / shares</t>
        </is>
      </c>
      <c r="P2" s="2" t="inlineStr">
        <is>
          <t>Feb. 07, 2023 USD ($) $ / shares</t>
        </is>
      </c>
      <c r="Q2" s="2" t="inlineStr">
        <is>
          <t>Jan. 31, 2023 USD ($) room</t>
        </is>
      </c>
      <c r="R2" s="2" t="inlineStr">
        <is>
          <t>Jan. 04, 2023 USD ($) $ / shares</t>
        </is>
      </c>
      <c r="S2" s="2" t="inlineStr">
        <is>
          <t>Dec. 22, 2022 USD ($) shares</t>
        </is>
      </c>
      <c r="T2" s="2" t="inlineStr">
        <is>
          <t>Dec. 08, 2022 USD ($) $ / shares</t>
        </is>
      </c>
      <c r="U2" s="2" t="inlineStr">
        <is>
          <t>Nov. 03, 2022 USD ($) $ / shares</t>
        </is>
      </c>
      <c r="V2" s="2" t="inlineStr">
        <is>
          <t>Oct. 21, 2022 USD ($) shares</t>
        </is>
      </c>
      <c r="W2" s="2" t="inlineStr">
        <is>
          <t>Oct. 04, 2022 USD ($) $ / shares</t>
        </is>
      </c>
      <c r="X2" s="2" t="inlineStr">
        <is>
          <t>Jun. 30, 2022 USD ($)</t>
        </is>
      </c>
      <c r="Y2" s="2" t="inlineStr">
        <is>
          <t>Mar. 31, 2022 USD ($)</t>
        </is>
      </c>
      <c r="Z2" s="2" t="inlineStr">
        <is>
          <t>Jun. 30, 2021 USD ($) $ / shares</t>
        </is>
      </c>
      <c r="AA2" s="2" t="inlineStr">
        <is>
          <t>Mar. 31, 2021 USD ($) $ / shares</t>
        </is>
      </c>
      <c r="AB2" s="2" t="inlineStr">
        <is>
          <t>Sep. 30, 2022 USD ($) room $ / shares shares</t>
        </is>
      </c>
      <c r="AC2" s="2" t="inlineStr">
        <is>
          <t>Sep. 30, 2021 USD ($)</t>
        </is>
      </c>
      <c r="AD2" s="2" t="inlineStr">
        <is>
          <t>Dec. 31, 2021 room $ / shares shares</t>
        </is>
      </c>
      <c r="AE2" s="2" t="inlineStr">
        <is>
          <t>Dec. 31, 2023 USD ($) shares</t>
        </is>
      </c>
      <c r="AF2" s="2" t="inlineStr">
        <is>
          <t>Jan. 06, 2023 $ / shares</t>
        </is>
      </c>
      <c r="AG2" s="2" t="inlineStr">
        <is>
          <t>Jan. 05, 2023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7" t="n">
        <v>0.01</v>
      </c>
      <c r="AC4" s="4" t="inlineStr">
        <is>
          <t xml:space="preserve"> </t>
        </is>
      </c>
      <c r="AD4" s="7" t="n">
        <v>0.01</v>
      </c>
      <c r="AE4" s="4" t="inlineStr">
        <is>
          <t xml:space="preserve"> </t>
        </is>
      </c>
      <c r="AF4" s="4" t="inlineStr">
        <is>
          <t xml:space="preserve"> </t>
        </is>
      </c>
      <c r="AG4" s="4" t="inlineStr">
        <is>
          <t xml:space="preserve"> </t>
        </is>
      </c>
    </row>
    <row r="5">
      <c r="A5" s="4" t="inlineStr">
        <is>
          <t>Distributions pai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3694927</v>
      </c>
      <c r="AC5" s="6" t="n">
        <v>1612660</v>
      </c>
      <c r="AD5" s="4" t="inlineStr">
        <is>
          <t xml:space="preserve"> </t>
        </is>
      </c>
      <c r="AE5" s="4" t="inlineStr">
        <is>
          <t xml:space="preserve"> </t>
        </is>
      </c>
      <c r="AF5" s="4" t="inlineStr">
        <is>
          <t xml:space="preserve"> </t>
        </is>
      </c>
      <c r="AG5" s="4" t="inlineStr">
        <is>
          <t xml:space="preserve"> </t>
        </is>
      </c>
    </row>
    <row r="6">
      <c r="A6" s="4" t="inlineStr">
        <is>
          <t>Cash distribution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828057</v>
      </c>
      <c r="Y6" s="6" t="n">
        <v>1655091</v>
      </c>
      <c r="Z6" s="6" t="n">
        <v>1465038</v>
      </c>
      <c r="AA6" s="6" t="n">
        <v>1430216</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10</v>
      </c>
      <c r="AA7" s="6" t="n">
        <v>1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183082370</v>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umber of guest rooms | roo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660</v>
      </c>
      <c r="AC9" s="4" t="inlineStr">
        <is>
          <t xml:space="preserve"> </t>
        </is>
      </c>
      <c r="AD9" s="5" t="n">
        <v>658</v>
      </c>
      <c r="AE9" s="4" t="inlineStr">
        <is>
          <t xml:space="preserve"> </t>
        </is>
      </c>
      <c r="AF9" s="4" t="inlineStr">
        <is>
          <t xml:space="preserve"> </t>
        </is>
      </c>
      <c r="AG9" s="4" t="inlineStr">
        <is>
          <t xml:space="preserve"> </t>
        </is>
      </c>
    </row>
    <row r="10">
      <c r="A10" s="4" t="inlineStr">
        <is>
          <t>Number of shares repurcha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135248</v>
      </c>
      <c r="AC10" s="4" t="inlineStr">
        <is>
          <t xml:space="preserve"> </t>
        </is>
      </c>
      <c r="AD10" s="5" t="n">
        <v>88088</v>
      </c>
      <c r="AE10" s="4" t="inlineStr">
        <is>
          <t xml:space="preserve"> </t>
        </is>
      </c>
      <c r="AF10" s="4" t="inlineStr">
        <is>
          <t xml:space="preserve"> </t>
        </is>
      </c>
      <c r="AG10" s="4" t="inlineStr">
        <is>
          <t xml:space="preserve"> </t>
        </is>
      </c>
    </row>
    <row r="11">
      <c r="A11" s="4" t="inlineStr">
        <is>
          <t>Series T LP Unit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Time period after issuance, for the conversion of Series T LP Units in to Common L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36 months</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rivate offering | Series GO L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umulative number of units issued since inception of the Offering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3124503</v>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Cumulative gross proceeds from issuance of units since inception of the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21500000</v>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ommon stock,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7" t="n">
        <v>0.01</v>
      </c>
      <c r="AG20" s="4" t="inlineStr">
        <is>
          <t xml:space="preserve"> </t>
        </is>
      </c>
    </row>
    <row r="21">
      <c r="A21" s="4" t="inlineStr">
        <is>
          <t>Net asset valu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12" t="n">
        <v>10.57</v>
      </c>
      <c r="AG21" s="6" t="n">
        <v>10</v>
      </c>
    </row>
    <row r="22">
      <c r="A22" s="4" t="inlineStr">
        <is>
          <t>Cash distributions declared</t>
        </is>
      </c>
      <c r="B22" s="6" t="n">
        <v>471271</v>
      </c>
      <c r="C22" s="6" t="n">
        <v>471485</v>
      </c>
      <c r="D22" s="6" t="n">
        <v>473526</v>
      </c>
      <c r="E22" s="6" t="n">
        <v>451660</v>
      </c>
      <c r="F22" s="6" t="n">
        <v>451509</v>
      </c>
      <c r="G22" s="4" t="inlineStr">
        <is>
          <t xml:space="preserve"> </t>
        </is>
      </c>
      <c r="H22" s="6" t="n">
        <v>443331</v>
      </c>
      <c r="I22" s="6" t="n">
        <v>442403</v>
      </c>
      <c r="J22" s="6" t="n">
        <v>441771</v>
      </c>
      <c r="K22" s="6" t="n">
        <v>441332</v>
      </c>
      <c r="L22" s="4" t="inlineStr">
        <is>
          <t xml:space="preserve"> </t>
        </is>
      </c>
      <c r="M22" s="4" t="inlineStr">
        <is>
          <t xml:space="preserve"> </t>
        </is>
      </c>
      <c r="N22" s="6" t="n">
        <v>432563</v>
      </c>
      <c r="O22" s="6" t="n">
        <v>434351</v>
      </c>
      <c r="P22" s="6" t="n">
        <v>434653</v>
      </c>
      <c r="Q22" s="4" t="inlineStr">
        <is>
          <t xml:space="preserve"> </t>
        </is>
      </c>
      <c r="R22" s="6" t="n">
        <v>420543</v>
      </c>
      <c r="S22" s="4" t="inlineStr">
        <is>
          <t xml:space="preserve"> </t>
        </is>
      </c>
      <c r="T22" s="6" t="n">
        <v>420494</v>
      </c>
      <c r="U22" s="6" t="n">
        <v>418146</v>
      </c>
      <c r="V22" s="4" t="inlineStr">
        <is>
          <t xml:space="preserve"> </t>
        </is>
      </c>
      <c r="W22" s="6" t="n">
        <v>396328</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DRIP distributions declared</t>
        </is>
      </c>
      <c r="B23" s="6" t="n">
        <v>108117</v>
      </c>
      <c r="C23" s="6" t="n">
        <v>106956</v>
      </c>
      <c r="D23" s="6" t="n">
        <v>103722</v>
      </c>
      <c r="E23" s="6" t="n">
        <v>124848</v>
      </c>
      <c r="F23" s="6" t="n">
        <v>123716</v>
      </c>
      <c r="G23" s="4" t="inlineStr">
        <is>
          <t xml:space="preserve"> </t>
        </is>
      </c>
      <c r="H23" s="6" t="n">
        <v>130236</v>
      </c>
      <c r="I23" s="6" t="n">
        <v>127081</v>
      </c>
      <c r="J23" s="6" t="n">
        <v>126101</v>
      </c>
      <c r="K23" s="6" t="n">
        <v>125684</v>
      </c>
      <c r="L23" s="4" t="inlineStr">
        <is>
          <t xml:space="preserve"> </t>
        </is>
      </c>
      <c r="M23" s="4" t="inlineStr">
        <is>
          <t xml:space="preserve"> </t>
        </is>
      </c>
      <c r="N23" s="6" t="n">
        <v>132987</v>
      </c>
      <c r="O23" s="6" t="n">
        <v>129458</v>
      </c>
      <c r="P23" s="6" t="n">
        <v>126842</v>
      </c>
      <c r="Q23" s="4" t="inlineStr">
        <is>
          <t xml:space="preserve"> </t>
        </is>
      </c>
      <c r="R23" s="6" t="n">
        <v>139519</v>
      </c>
      <c r="S23" s="4" t="inlineStr">
        <is>
          <t xml:space="preserve"> </t>
        </is>
      </c>
      <c r="T23" s="6" t="n">
        <v>137567</v>
      </c>
      <c r="U23" s="6" t="n">
        <v>138014</v>
      </c>
      <c r="V23" s="4" t="inlineStr">
        <is>
          <t xml:space="preserve"> </t>
        </is>
      </c>
      <c r="W23" s="6" t="n">
        <v>157718</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Common stock dividends per share declared on daily rate basis | $ / shares</t>
        </is>
      </c>
      <c r="B24" s="13" t="n">
        <v>0.00191781</v>
      </c>
      <c r="C24" s="13" t="n">
        <v>0.00191781</v>
      </c>
      <c r="D24" s="13" t="n">
        <v>0.00191781</v>
      </c>
      <c r="E24" s="13" t="n">
        <v>0.00191781</v>
      </c>
      <c r="F24" s="13" t="n">
        <v>0.00191781</v>
      </c>
      <c r="G24" s="4" t="inlineStr">
        <is>
          <t xml:space="preserve"> </t>
        </is>
      </c>
      <c r="H24" s="13" t="n">
        <v>0.00191781</v>
      </c>
      <c r="I24" s="13" t="n">
        <v>0.00191781</v>
      </c>
      <c r="J24" s="13" t="n">
        <v>0.00191781</v>
      </c>
      <c r="K24" s="13" t="n">
        <v>0.00191781</v>
      </c>
      <c r="L24" s="4" t="inlineStr">
        <is>
          <t xml:space="preserve"> </t>
        </is>
      </c>
      <c r="M24" s="4" t="inlineStr">
        <is>
          <t xml:space="preserve"> </t>
        </is>
      </c>
      <c r="N24" s="13" t="n">
        <v>0.00191781</v>
      </c>
      <c r="O24" s="13" t="n">
        <v>0.00191781</v>
      </c>
      <c r="P24" s="13" t="n">
        <v>0.00191781</v>
      </c>
      <c r="Q24" s="4" t="inlineStr">
        <is>
          <t xml:space="preserve"> </t>
        </is>
      </c>
      <c r="R24" s="13" t="n">
        <v>0.00191781</v>
      </c>
      <c r="S24" s="4" t="inlineStr">
        <is>
          <t xml:space="preserve"> </t>
        </is>
      </c>
      <c r="T24" s="13" t="n">
        <v>0.00191781</v>
      </c>
      <c r="U24" s="13" t="n">
        <v>0.00191781</v>
      </c>
      <c r="V24" s="4" t="inlineStr">
        <is>
          <t xml:space="preserve"> </t>
        </is>
      </c>
      <c r="W24" s="13" t="n">
        <v>0.00191781</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Annual dividend rate (as a percent)</t>
        </is>
      </c>
      <c r="B25" s="9" t="n">
        <v>0.07000000000000001</v>
      </c>
      <c r="C25" s="9" t="n">
        <v>0.07000000000000001</v>
      </c>
      <c r="D25" s="9" t="n">
        <v>0.07000000000000001</v>
      </c>
      <c r="E25" s="9" t="n">
        <v>0.07000000000000001</v>
      </c>
      <c r="F25" s="9" t="n">
        <v>0.07000000000000001</v>
      </c>
      <c r="G25" s="4" t="inlineStr">
        <is>
          <t xml:space="preserve"> </t>
        </is>
      </c>
      <c r="H25" s="9" t="n">
        <v>0.07000000000000001</v>
      </c>
      <c r="I25" s="9" t="n">
        <v>0.07000000000000001</v>
      </c>
      <c r="J25" s="9" t="n">
        <v>0.07000000000000001</v>
      </c>
      <c r="K25" s="9" t="n">
        <v>0.07000000000000001</v>
      </c>
      <c r="L25" s="4" t="inlineStr">
        <is>
          <t xml:space="preserve"> </t>
        </is>
      </c>
      <c r="M25" s="4" t="inlineStr">
        <is>
          <t xml:space="preserve"> </t>
        </is>
      </c>
      <c r="N25" s="9" t="n">
        <v>0.07000000000000001</v>
      </c>
      <c r="O25" s="9" t="n">
        <v>0.07000000000000001</v>
      </c>
      <c r="P25" s="9" t="n">
        <v>0.07000000000000001</v>
      </c>
      <c r="Q25" s="4" t="inlineStr">
        <is>
          <t xml:space="preserve"> </t>
        </is>
      </c>
      <c r="R25" s="9" t="n">
        <v>0.07000000000000001</v>
      </c>
      <c r="S25" s="4" t="inlineStr">
        <is>
          <t xml:space="preserve"> </t>
        </is>
      </c>
      <c r="T25" s="9" t="n">
        <v>0.07000000000000001</v>
      </c>
      <c r="U25" s="9" t="n">
        <v>0.07000000000000001</v>
      </c>
      <c r="V25" s="4" t="inlineStr">
        <is>
          <t xml:space="preserve"> </t>
        </is>
      </c>
      <c r="W25" s="9" t="n">
        <v>0.07000000000000001</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Share price (in dollars per share) | $ / shares</t>
        </is>
      </c>
      <c r="B26" s="6" t="n">
        <v>10</v>
      </c>
      <c r="C26" s="6" t="n">
        <v>10</v>
      </c>
      <c r="D26" s="6" t="n">
        <v>10</v>
      </c>
      <c r="E26" s="6" t="n">
        <v>10</v>
      </c>
      <c r="F26" s="6" t="n">
        <v>10</v>
      </c>
      <c r="G26" s="4" t="inlineStr">
        <is>
          <t xml:space="preserve"> </t>
        </is>
      </c>
      <c r="H26" s="6" t="n">
        <v>10</v>
      </c>
      <c r="I26" s="6" t="n">
        <v>10</v>
      </c>
      <c r="J26" s="6" t="n">
        <v>10</v>
      </c>
      <c r="K26" s="6" t="n">
        <v>10</v>
      </c>
      <c r="L26" s="4" t="inlineStr">
        <is>
          <t xml:space="preserve"> </t>
        </is>
      </c>
      <c r="M26" s="4" t="inlineStr">
        <is>
          <t xml:space="preserve"> </t>
        </is>
      </c>
      <c r="N26" s="6" t="n">
        <v>10</v>
      </c>
      <c r="O26" s="6" t="n">
        <v>10</v>
      </c>
      <c r="P26" s="6" t="n">
        <v>10</v>
      </c>
      <c r="Q26" s="4" t="inlineStr">
        <is>
          <t xml:space="preserve"> </t>
        </is>
      </c>
      <c r="R26" s="6" t="n">
        <v>10</v>
      </c>
      <c r="S26" s="4" t="inlineStr">
        <is>
          <t xml:space="preserve"> </t>
        </is>
      </c>
      <c r="T26" s="6" t="n">
        <v>10</v>
      </c>
      <c r="U26" s="6" t="n">
        <v>10</v>
      </c>
      <c r="V26" s="4" t="inlineStr">
        <is>
          <t xml:space="preserve"> </t>
        </is>
      </c>
      <c r="W26" s="6" t="n">
        <v>10</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Number of shares repurchas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3327</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Payment of redemption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133266</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ubsequent Event | Wichita HIEX len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Units issued or issu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560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Operating partnership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21762</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Operating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50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Subsequent Event | Aggieland Boutique Hotel | College Station Voco Contribu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Escrow depos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5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umber of guest rooms | roo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66</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Property under contract, aggregate consideration to be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85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Subsequent Event | Sheraton Hotel Albuquerque Airport | Sheraton Albuquerque Airport Contribu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Earnest money deposit returned per terms of Settle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Escrow depos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5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umber of guest rooms | roo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76</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ubsequent Event | Advi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SEC settlement, disgorgement</t>
        </is>
      </c>
      <c r="B46" s="4" t="inlineStr">
        <is>
          <t xml:space="preserve"> </t>
        </is>
      </c>
      <c r="C46" s="4" t="inlineStr">
        <is>
          <t xml:space="preserve"> </t>
        </is>
      </c>
      <c r="D46" s="4" t="inlineStr">
        <is>
          <t xml:space="preserve"> </t>
        </is>
      </c>
      <c r="E46" s="4" t="inlineStr">
        <is>
          <t xml:space="preserve"> </t>
        </is>
      </c>
      <c r="F46" s="4" t="inlineStr">
        <is>
          <t xml:space="preserve"> </t>
        </is>
      </c>
      <c r="G46" s="6" t="n">
        <v>4639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ubsequent Event | Common L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Units issued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12" t="n">
        <v>10.57</v>
      </c>
      <c r="AG49" s="4" t="inlineStr">
        <is>
          <t xml:space="preserve"> </t>
        </is>
      </c>
    </row>
    <row r="50">
      <c r="A50" s="4" t="inlineStr">
        <is>
          <t>Cash distributions declared for Operating Partnership units</t>
        </is>
      </c>
      <c r="B50" s="6" t="n">
        <v>35706</v>
      </c>
      <c r="C50" s="6" t="n">
        <v>35706</v>
      </c>
      <c r="D50" s="6" t="n">
        <v>35706</v>
      </c>
      <c r="E50" s="6" t="n">
        <v>35706</v>
      </c>
      <c r="F50" s="6" t="n">
        <v>35706</v>
      </c>
      <c r="G50" s="4" t="inlineStr">
        <is>
          <t xml:space="preserve"> </t>
        </is>
      </c>
      <c r="H50" s="6" t="n">
        <v>35706</v>
      </c>
      <c r="I50" s="6" t="n">
        <v>35706</v>
      </c>
      <c r="J50" s="6" t="n">
        <v>35706</v>
      </c>
      <c r="K50" s="6" t="n">
        <v>35706</v>
      </c>
      <c r="L50" s="4" t="inlineStr">
        <is>
          <t xml:space="preserve"> </t>
        </is>
      </c>
      <c r="M50" s="4" t="inlineStr">
        <is>
          <t xml:space="preserve"> </t>
        </is>
      </c>
      <c r="N50" s="6" t="n">
        <v>35706</v>
      </c>
      <c r="O50" s="6" t="n">
        <v>35706</v>
      </c>
      <c r="P50" s="6" t="n">
        <v>35706</v>
      </c>
      <c r="Q50" s="4" t="inlineStr">
        <is>
          <t xml:space="preserve"> </t>
        </is>
      </c>
      <c r="R50" s="6" t="n">
        <v>35706</v>
      </c>
      <c r="S50" s="4" t="inlineStr">
        <is>
          <t xml:space="preserve"> </t>
        </is>
      </c>
      <c r="T50" s="6" t="n">
        <v>35706</v>
      </c>
      <c r="U50" s="6" t="n">
        <v>35706</v>
      </c>
      <c r="V50" s="4" t="inlineStr">
        <is>
          <t xml:space="preserve"> </t>
        </is>
      </c>
      <c r="W50" s="6" t="n">
        <v>35706</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Subsequent Event | Series GO II LP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Units issued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7.93</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Percentage of income sharing propor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25</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Purchase Price of Unit As A Percentage of Share Net Assets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9" t="n">
        <v>0.7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Units issued and sol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97606</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Proceeds from units issued and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5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ubsequent Event | Series GO LP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Cash distributions declared for Operating Partnership units</t>
        </is>
      </c>
      <c r="B60" s="6" t="n">
        <v>182262</v>
      </c>
      <c r="C60" s="6" t="n">
        <v>182164</v>
      </c>
      <c r="D60" s="6" t="n">
        <v>181841</v>
      </c>
      <c r="E60" s="6" t="n">
        <v>175525</v>
      </c>
      <c r="F60" s="6" t="n">
        <v>160212</v>
      </c>
      <c r="G60" s="4" t="inlineStr">
        <is>
          <t xml:space="preserve"> </t>
        </is>
      </c>
      <c r="H60" s="6" t="n">
        <v>138225</v>
      </c>
      <c r="I60" s="6" t="n">
        <v>125067</v>
      </c>
      <c r="J60" s="6" t="n">
        <v>113949</v>
      </c>
      <c r="K60" s="6" t="n">
        <v>102500</v>
      </c>
      <c r="L60" s="4" t="inlineStr">
        <is>
          <t xml:space="preserve"> </t>
        </is>
      </c>
      <c r="M60" s="4" t="inlineStr">
        <is>
          <t xml:space="preserve"> </t>
        </is>
      </c>
      <c r="N60" s="6" t="n">
        <v>93696</v>
      </c>
      <c r="O60" s="6" t="n">
        <v>90200</v>
      </c>
      <c r="P60" s="6" t="n">
        <v>86988</v>
      </c>
      <c r="Q60" s="4" t="inlineStr">
        <is>
          <t xml:space="preserve"> </t>
        </is>
      </c>
      <c r="R60" s="6" t="n">
        <v>83099</v>
      </c>
      <c r="S60" s="4" t="inlineStr">
        <is>
          <t xml:space="preserve"> </t>
        </is>
      </c>
      <c r="T60" s="6" t="n">
        <v>79424</v>
      </c>
      <c r="U60" s="6" t="n">
        <v>75430</v>
      </c>
      <c r="V60" s="4" t="inlineStr">
        <is>
          <t xml:space="preserve"> </t>
        </is>
      </c>
      <c r="W60" s="6" t="n">
        <v>6657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ubsequent Event | Series T LP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Units issued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7" t="n">
        <v>10.57</v>
      </c>
      <c r="AG63" s="4" t="inlineStr">
        <is>
          <t xml:space="preserve"> </t>
        </is>
      </c>
    </row>
    <row r="64">
      <c r="A64" s="4" t="inlineStr">
        <is>
          <t>Subsequent Event | Private offering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Cumulative number of shares issued since inception of the Offering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5" t="n">
        <v>10254100</v>
      </c>
      <c r="AF66" s="4" t="inlineStr">
        <is>
          <t xml:space="preserve"> </t>
        </is>
      </c>
      <c r="AG66" s="4" t="inlineStr">
        <is>
          <t xml:space="preserve"> </t>
        </is>
      </c>
    </row>
    <row r="67">
      <c r="A67" s="4" t="inlineStr">
        <is>
          <t>Cumulative number of shares issued pursuant to the DRIP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5" t="n">
        <v>1178323</v>
      </c>
      <c r="AF67" s="4" t="inlineStr">
        <is>
          <t xml:space="preserve"> </t>
        </is>
      </c>
      <c r="AG67" s="4" t="inlineStr">
        <is>
          <t xml:space="preserve"> </t>
        </is>
      </c>
    </row>
    <row r="68">
      <c r="A68" s="4" t="inlineStr">
        <is>
          <t>Cumulative gross proceeds from issuance of stock since inception of the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6" t="n">
        <v>100200000</v>
      </c>
      <c r="AF68" s="4" t="inlineStr">
        <is>
          <t xml:space="preserve"> </t>
        </is>
      </c>
      <c r="AG68" s="4" t="inlineStr">
        <is>
          <t xml:space="preserve"> </t>
        </is>
      </c>
    </row>
  </sheetData>
  <mergeCells count="3">
    <mergeCell ref="A1:A2"/>
    <mergeCell ref="X1:AA1"/>
    <mergeCell ref="AB1:A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CONSOLIDATED STATEMENTS OF CHANGES IN STOCKHOLDERS' EQUITY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declared (in dollars per share)</t>
        </is>
      </c>
      <c r="B4" s="8" t="n">
        <v>0.175</v>
      </c>
      <c r="C4" s="8" t="n">
        <v>0.175</v>
      </c>
      <c r="D4" s="8" t="n">
        <v>0.175</v>
      </c>
      <c r="E4" s="8" t="n">
        <v>0.175</v>
      </c>
      <c r="F4" s="8" t="n">
        <v>0.175</v>
      </c>
      <c r="G4" s="8" t="n">
        <v>0.17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6754735</v>
      </c>
      <c r="C4" s="6" t="n">
        <v>-3500435</v>
      </c>
      <c r="D4" s="6" t="n">
        <v>-1302431</v>
      </c>
      <c r="E4" s="6" t="n">
        <v>-1666541</v>
      </c>
      <c r="F4" s="6" t="n">
        <v>-13397421</v>
      </c>
      <c r="G4" s="6" t="n">
        <v>-3560748</v>
      </c>
      <c r="H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5426165</v>
      </c>
      <c r="G6" s="5" t="n">
        <v>3449095</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45000</v>
      </c>
      <c r="G7" s="4" t="inlineStr">
        <is>
          <t xml:space="preserve"> </t>
        </is>
      </c>
      <c r="H7" s="4" t="inlineStr">
        <is>
          <t xml:space="preserve"> </t>
        </is>
      </c>
    </row>
    <row r="8">
      <c r="A8" s="4" t="inlineStr">
        <is>
          <t>Amortization</t>
        </is>
      </c>
      <c r="B8" s="4" t="inlineStr">
        <is>
          <t xml:space="preserve"> </t>
        </is>
      </c>
      <c r="C8" s="4" t="inlineStr">
        <is>
          <t xml:space="preserve"> </t>
        </is>
      </c>
      <c r="D8" s="4" t="inlineStr">
        <is>
          <t xml:space="preserve"> </t>
        </is>
      </c>
      <c r="E8" s="4" t="inlineStr">
        <is>
          <t xml:space="preserve"> </t>
        </is>
      </c>
      <c r="F8" s="5" t="n">
        <v>996391</v>
      </c>
      <c r="G8" s="5" t="n">
        <v>318417</v>
      </c>
      <c r="H8" s="4" t="inlineStr">
        <is>
          <t xml:space="preserve"> </t>
        </is>
      </c>
    </row>
    <row r="9">
      <c r="A9" s="4" t="inlineStr">
        <is>
          <t>Gain on PPP loan forgiveness</t>
        </is>
      </c>
      <c r="B9" s="4" t="inlineStr">
        <is>
          <t xml:space="preserve"> </t>
        </is>
      </c>
      <c r="C9" s="4" t="inlineStr">
        <is>
          <t xml:space="preserve"> </t>
        </is>
      </c>
      <c r="D9" s="4" t="inlineStr">
        <is>
          <t xml:space="preserve"> </t>
        </is>
      </c>
      <c r="E9" s="4" t="inlineStr">
        <is>
          <t xml:space="preserve"> </t>
        </is>
      </c>
      <c r="F9" s="4" t="inlineStr">
        <is>
          <t xml:space="preserve"> </t>
        </is>
      </c>
      <c r="G9" s="5" t="n">
        <v>-1684400</v>
      </c>
      <c r="H9" s="4" t="inlineStr">
        <is>
          <t xml:space="preserve"> </t>
        </is>
      </c>
    </row>
    <row r="10">
      <c r="A10" s="4" t="inlineStr">
        <is>
          <t>Loss on disposal of fixed assets</t>
        </is>
      </c>
      <c r="B10" s="4" t="inlineStr">
        <is>
          <t xml:space="preserve"> </t>
        </is>
      </c>
      <c r="C10" s="4" t="inlineStr">
        <is>
          <t xml:space="preserve"> </t>
        </is>
      </c>
      <c r="D10" s="4" t="inlineStr">
        <is>
          <t xml:space="preserve"> </t>
        </is>
      </c>
      <c r="E10" s="4" t="inlineStr">
        <is>
          <t xml:space="preserve"> </t>
        </is>
      </c>
      <c r="F10" s="5" t="n">
        <v>28466</v>
      </c>
      <c r="G10" s="5" t="n">
        <v>7678</v>
      </c>
      <c r="H10" s="4" t="inlineStr">
        <is>
          <t xml:space="preserve"> </t>
        </is>
      </c>
    </row>
    <row r="11">
      <c r="A11" s="4" t="inlineStr">
        <is>
          <t>Gain on acquisition of VIE</t>
        </is>
      </c>
      <c r="B11" s="4" t="inlineStr">
        <is>
          <t xml:space="preserve"> </t>
        </is>
      </c>
      <c r="C11" s="4" t="inlineStr">
        <is>
          <t xml:space="preserve"> </t>
        </is>
      </c>
      <c r="D11" s="4" t="inlineStr">
        <is>
          <t xml:space="preserve"> </t>
        </is>
      </c>
      <c r="E11" s="4" t="inlineStr">
        <is>
          <t xml:space="preserve"> </t>
        </is>
      </c>
      <c r="F11" s="5" t="n">
        <v>-3810081</v>
      </c>
      <c r="G11" s="4" t="inlineStr">
        <is>
          <t xml:space="preserve"> </t>
        </is>
      </c>
      <c r="H11" s="4" t="inlineStr">
        <is>
          <t xml:space="preserve"> </t>
        </is>
      </c>
    </row>
    <row r="12">
      <c r="A12" s="4" t="inlineStr">
        <is>
          <t>Deferred tax assets, net</t>
        </is>
      </c>
      <c r="B12" s="4" t="inlineStr">
        <is>
          <t xml:space="preserve"> </t>
        </is>
      </c>
      <c r="C12" s="4" t="inlineStr">
        <is>
          <t xml:space="preserve"> </t>
        </is>
      </c>
      <c r="D12" s="4" t="inlineStr">
        <is>
          <t xml:space="preserve"> </t>
        </is>
      </c>
      <c r="E12" s="4" t="inlineStr">
        <is>
          <t xml:space="preserve"> </t>
        </is>
      </c>
      <c r="F12" s="5" t="n">
        <v>5792126</v>
      </c>
      <c r="G12" s="5" t="n">
        <v>-500619</v>
      </c>
      <c r="H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395504</v>
      </c>
      <c r="G14" s="5" t="n">
        <v>-433554</v>
      </c>
      <c r="H14" s="4" t="inlineStr">
        <is>
          <t xml:space="preserve"> </t>
        </is>
      </c>
    </row>
    <row r="15">
      <c r="A15" s="4" t="inlineStr">
        <is>
          <t>Franchise fees</t>
        </is>
      </c>
      <c r="B15" s="4" t="inlineStr">
        <is>
          <t xml:space="preserve"> </t>
        </is>
      </c>
      <c r="C15" s="4" t="inlineStr">
        <is>
          <t xml:space="preserve"> </t>
        </is>
      </c>
      <c r="D15" s="4" t="inlineStr">
        <is>
          <t xml:space="preserve"> </t>
        </is>
      </c>
      <c r="E15" s="4" t="inlineStr">
        <is>
          <t xml:space="preserve"> </t>
        </is>
      </c>
      <c r="F15" s="5" t="n">
        <v>-975000</v>
      </c>
      <c r="G15" s="5" t="n">
        <v>-437500</v>
      </c>
      <c r="H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5" t="n">
        <v>366070</v>
      </c>
      <c r="G16" s="5" t="n">
        <v>-386428</v>
      </c>
      <c r="H16" s="4" t="inlineStr">
        <is>
          <t xml:space="preserve"> </t>
        </is>
      </c>
    </row>
    <row r="17">
      <c r="A17" s="4" t="inlineStr">
        <is>
          <t>Increase in finance lease liability</t>
        </is>
      </c>
      <c r="B17" s="4" t="inlineStr">
        <is>
          <t xml:space="preserve"> </t>
        </is>
      </c>
      <c r="C17" s="4" t="inlineStr">
        <is>
          <t xml:space="preserve"> </t>
        </is>
      </c>
      <c r="D17" s="4" t="inlineStr">
        <is>
          <t xml:space="preserve"> </t>
        </is>
      </c>
      <c r="E17" s="4" t="inlineStr">
        <is>
          <t xml:space="preserve"> </t>
        </is>
      </c>
      <c r="F17" s="5" t="n">
        <v>141665</v>
      </c>
      <c r="G17" s="4" t="inlineStr">
        <is>
          <t xml:space="preserve"> </t>
        </is>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1415532</v>
      </c>
      <c r="G18" s="5" t="n">
        <v>477355</v>
      </c>
      <c r="H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5" t="n">
        <v>1716272</v>
      </c>
      <c r="G19" s="5" t="n">
        <v>844720</v>
      </c>
      <c r="H19" s="4" t="inlineStr">
        <is>
          <t xml:space="preserve"> </t>
        </is>
      </c>
    </row>
    <row r="20">
      <c r="A20" s="4" t="inlineStr">
        <is>
          <t>Due to related parties</t>
        </is>
      </c>
      <c r="B20" s="4" t="inlineStr">
        <is>
          <t xml:space="preserve"> </t>
        </is>
      </c>
      <c r="C20" s="4" t="inlineStr">
        <is>
          <t xml:space="preserve"> </t>
        </is>
      </c>
      <c r="D20" s="4" t="inlineStr">
        <is>
          <t xml:space="preserve"> </t>
        </is>
      </c>
      <c r="E20" s="4" t="inlineStr">
        <is>
          <t xml:space="preserve"> </t>
        </is>
      </c>
      <c r="F20" s="5" t="n">
        <v>2149057</v>
      </c>
      <c r="G20" s="5" t="n">
        <v>768987</v>
      </c>
      <c r="H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c r="F21" s="5" t="n">
        <v>-502096</v>
      </c>
      <c r="G21" s="5" t="n">
        <v>820977</v>
      </c>
      <c r="H21" s="4" t="inlineStr">
        <is>
          <t xml:space="preserve"> </t>
        </is>
      </c>
    </row>
    <row r="22">
      <c r="A22" s="4" t="inlineStr">
        <is>
          <t>Net cash used in operating activities</t>
        </is>
      </c>
      <c r="B22" s="5" t="n">
        <v>2268982</v>
      </c>
      <c r="C22" s="5" t="n">
        <v>-3293181</v>
      </c>
      <c r="D22" s="5" t="n">
        <v>122840</v>
      </c>
      <c r="E22" s="5" t="n">
        <v>-1292235</v>
      </c>
      <c r="F22" s="5" t="n">
        <v>-1003358</v>
      </c>
      <c r="G22" s="5" t="n">
        <v>-316020</v>
      </c>
      <c r="H22" s="6" t="n">
        <v>-31602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s of hotel properties</t>
        </is>
      </c>
      <c r="B24" s="4" t="inlineStr">
        <is>
          <t xml:space="preserve"> </t>
        </is>
      </c>
      <c r="C24" s="4" t="inlineStr">
        <is>
          <t xml:space="preserve"> </t>
        </is>
      </c>
      <c r="D24" s="4" t="inlineStr">
        <is>
          <t xml:space="preserve"> </t>
        </is>
      </c>
      <c r="E24" s="4" t="inlineStr">
        <is>
          <t xml:space="preserve"> </t>
        </is>
      </c>
      <c r="F24" s="5" t="n">
        <v>-44448672</v>
      </c>
      <c r="G24" s="5" t="n">
        <v>-2167243</v>
      </c>
      <c r="H24" s="4" t="inlineStr">
        <is>
          <t xml:space="preserve"> </t>
        </is>
      </c>
    </row>
    <row r="25">
      <c r="A25" s="4" t="inlineStr">
        <is>
          <t>Cash and restricted cash acquired in consolidation of VIE</t>
        </is>
      </c>
      <c r="B25" s="4" t="inlineStr">
        <is>
          <t xml:space="preserve"> </t>
        </is>
      </c>
      <c r="C25" s="4" t="inlineStr">
        <is>
          <t xml:space="preserve"> </t>
        </is>
      </c>
      <c r="D25" s="4" t="inlineStr">
        <is>
          <t xml:space="preserve"> </t>
        </is>
      </c>
      <c r="E25" s="4" t="inlineStr">
        <is>
          <t xml:space="preserve"> </t>
        </is>
      </c>
      <c r="F25" s="5" t="n">
        <v>1342428</v>
      </c>
      <c r="G25" s="4" t="inlineStr">
        <is>
          <t xml:space="preserve"> </t>
        </is>
      </c>
      <c r="H25" s="4" t="inlineStr">
        <is>
          <t xml:space="preserve"> </t>
        </is>
      </c>
    </row>
    <row r="26">
      <c r="A26" s="4" t="inlineStr">
        <is>
          <t>Improvements and additions to hotel properties</t>
        </is>
      </c>
      <c r="B26" s="4" t="inlineStr">
        <is>
          <t xml:space="preserve"> </t>
        </is>
      </c>
      <c r="C26" s="4" t="inlineStr">
        <is>
          <t xml:space="preserve"> </t>
        </is>
      </c>
      <c r="D26" s="4" t="inlineStr">
        <is>
          <t xml:space="preserve"> </t>
        </is>
      </c>
      <c r="E26" s="4" t="inlineStr">
        <is>
          <t xml:space="preserve"> </t>
        </is>
      </c>
      <c r="F26" s="5" t="n">
        <v>-4518129</v>
      </c>
      <c r="G26" s="5" t="n">
        <v>-2189846</v>
      </c>
      <c r="H26" s="4" t="inlineStr">
        <is>
          <t xml:space="preserve"> </t>
        </is>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5" t="n">
        <v>-47624374</v>
      </c>
      <c r="G27" s="5" t="n">
        <v>-4357089</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mortgage debt</t>
        </is>
      </c>
      <c r="B29" s="4" t="inlineStr">
        <is>
          <t xml:space="preserve"> </t>
        </is>
      </c>
      <c r="C29" s="4" t="inlineStr">
        <is>
          <t xml:space="preserve"> </t>
        </is>
      </c>
      <c r="D29" s="4" t="inlineStr">
        <is>
          <t xml:space="preserve"> </t>
        </is>
      </c>
      <c r="E29" s="4" t="inlineStr">
        <is>
          <t xml:space="preserve"> </t>
        </is>
      </c>
      <c r="F29" s="5" t="n">
        <v>57853103</v>
      </c>
      <c r="G29" s="5" t="n">
        <v>13947218</v>
      </c>
      <c r="H29" s="4" t="inlineStr">
        <is>
          <t xml:space="preserve"> </t>
        </is>
      </c>
    </row>
    <row r="30">
      <c r="A30" s="4" t="inlineStr">
        <is>
          <t>Proceeds from lines of credit</t>
        </is>
      </c>
      <c r="B30" s="4" t="inlineStr">
        <is>
          <t xml:space="preserve"> </t>
        </is>
      </c>
      <c r="C30" s="4" t="inlineStr">
        <is>
          <t xml:space="preserve"> </t>
        </is>
      </c>
      <c r="D30" s="4" t="inlineStr">
        <is>
          <t xml:space="preserve"> </t>
        </is>
      </c>
      <c r="E30" s="4" t="inlineStr">
        <is>
          <t xml:space="preserve"> </t>
        </is>
      </c>
      <c r="F30" s="5" t="n">
        <v>10957303</v>
      </c>
      <c r="G30" s="5" t="n">
        <v>1600000</v>
      </c>
      <c r="H30" s="4" t="inlineStr">
        <is>
          <t xml:space="preserve"> </t>
        </is>
      </c>
    </row>
    <row r="31">
      <c r="A31" s="4" t="inlineStr">
        <is>
          <t>Proceeds from PPP loans</t>
        </is>
      </c>
      <c r="B31" s="4" t="inlineStr">
        <is>
          <t xml:space="preserve"> </t>
        </is>
      </c>
      <c r="C31" s="4" t="inlineStr">
        <is>
          <t xml:space="preserve"> </t>
        </is>
      </c>
      <c r="D31" s="4" t="inlineStr">
        <is>
          <t xml:space="preserve"> </t>
        </is>
      </c>
      <c r="E31" s="4" t="inlineStr">
        <is>
          <t xml:space="preserve"> </t>
        </is>
      </c>
      <c r="F31" s="4" t="inlineStr">
        <is>
          <t xml:space="preserve"> </t>
        </is>
      </c>
      <c r="G31" s="5" t="n">
        <v>921300</v>
      </c>
      <c r="H31" s="4" t="inlineStr">
        <is>
          <t xml:space="preserve"> </t>
        </is>
      </c>
    </row>
    <row r="32">
      <c r="A32" s="4" t="inlineStr">
        <is>
          <t>Principal payments on mortgage debt</t>
        </is>
      </c>
      <c r="B32" s="4" t="inlineStr">
        <is>
          <t xml:space="preserve"> </t>
        </is>
      </c>
      <c r="C32" s="4" t="inlineStr">
        <is>
          <t xml:space="preserve"> </t>
        </is>
      </c>
      <c r="D32" s="4" t="inlineStr">
        <is>
          <t xml:space="preserve"> </t>
        </is>
      </c>
      <c r="E32" s="4" t="inlineStr">
        <is>
          <t xml:space="preserve"> </t>
        </is>
      </c>
      <c r="F32" s="5" t="n">
        <v>-20563995</v>
      </c>
      <c r="G32" s="5" t="n">
        <v>-13739827</v>
      </c>
      <c r="H32" s="4" t="inlineStr">
        <is>
          <t xml:space="preserve"> </t>
        </is>
      </c>
    </row>
    <row r="33">
      <c r="A33" s="4" t="inlineStr">
        <is>
          <t>Principal payments on lines of credit</t>
        </is>
      </c>
      <c r="B33" s="4" t="inlineStr">
        <is>
          <t xml:space="preserve"> </t>
        </is>
      </c>
      <c r="C33" s="4" t="inlineStr">
        <is>
          <t xml:space="preserve"> </t>
        </is>
      </c>
      <c r="D33" s="4" t="inlineStr">
        <is>
          <t xml:space="preserve"> </t>
        </is>
      </c>
      <c r="E33" s="4" t="inlineStr">
        <is>
          <t xml:space="preserve"> </t>
        </is>
      </c>
      <c r="F33" s="5" t="n">
        <v>-3250000</v>
      </c>
      <c r="G33" s="5" t="n">
        <v>-1000000</v>
      </c>
      <c r="H33" s="4" t="inlineStr">
        <is>
          <t xml:space="preserve"> </t>
        </is>
      </c>
    </row>
    <row r="34">
      <c r="A34" s="4" t="inlineStr">
        <is>
          <t>Payments of deferred financing costs</t>
        </is>
      </c>
      <c r="B34" s="4" t="inlineStr">
        <is>
          <t xml:space="preserve"> </t>
        </is>
      </c>
      <c r="C34" s="4" t="inlineStr">
        <is>
          <t xml:space="preserve"> </t>
        </is>
      </c>
      <c r="D34" s="4" t="inlineStr">
        <is>
          <t xml:space="preserve"> </t>
        </is>
      </c>
      <c r="E34" s="4" t="inlineStr">
        <is>
          <t xml:space="preserve"> </t>
        </is>
      </c>
      <c r="F34" s="5" t="n">
        <v>-2282746</v>
      </c>
      <c r="G34" s="5" t="n">
        <v>-921801</v>
      </c>
      <c r="H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5" t="n">
        <v>10907523</v>
      </c>
      <c r="G35" s="5" t="n">
        <v>2725297</v>
      </c>
      <c r="H35" s="4" t="inlineStr">
        <is>
          <t xml:space="preserve"> </t>
        </is>
      </c>
    </row>
    <row r="36">
      <c r="A36" s="4" t="inlineStr">
        <is>
          <t>Proceeds from issuance of GO Units</t>
        </is>
      </c>
      <c r="B36" s="4" t="inlineStr">
        <is>
          <t xml:space="preserve"> </t>
        </is>
      </c>
      <c r="C36" s="4" t="inlineStr">
        <is>
          <t xml:space="preserve"> </t>
        </is>
      </c>
      <c r="D36" s="4" t="inlineStr">
        <is>
          <t xml:space="preserve"> </t>
        </is>
      </c>
      <c r="E36" s="4" t="inlineStr">
        <is>
          <t xml:space="preserve"> </t>
        </is>
      </c>
      <c r="F36" s="5" t="n">
        <v>6275891</v>
      </c>
      <c r="G36" s="5" t="n">
        <v>6730300</v>
      </c>
      <c r="H36" s="4" t="inlineStr">
        <is>
          <t xml:space="preserve"> </t>
        </is>
      </c>
    </row>
    <row r="37">
      <c r="A37" s="4" t="inlineStr">
        <is>
          <t>Payments of offering costs</t>
        </is>
      </c>
      <c r="B37" s="4" t="inlineStr">
        <is>
          <t xml:space="preserve"> </t>
        </is>
      </c>
      <c r="C37" s="4" t="inlineStr">
        <is>
          <t xml:space="preserve"> </t>
        </is>
      </c>
      <c r="D37" s="4" t="inlineStr">
        <is>
          <t xml:space="preserve"> </t>
        </is>
      </c>
      <c r="E37" s="4" t="inlineStr">
        <is>
          <t xml:space="preserve"> </t>
        </is>
      </c>
      <c r="F37" s="5" t="n">
        <v>-3223478</v>
      </c>
      <c r="G37" s="5" t="n">
        <v>-2063974</v>
      </c>
      <c r="H37" s="4" t="inlineStr">
        <is>
          <t xml:space="preserve"> </t>
        </is>
      </c>
    </row>
    <row r="38">
      <c r="A38" s="4" t="inlineStr">
        <is>
          <t>Payments for shares redeemed</t>
        </is>
      </c>
      <c r="B38" s="4" t="inlineStr">
        <is>
          <t xml:space="preserve"> </t>
        </is>
      </c>
      <c r="C38" s="4" t="inlineStr">
        <is>
          <t xml:space="preserve"> </t>
        </is>
      </c>
      <c r="D38" s="4" t="inlineStr">
        <is>
          <t xml:space="preserve"> </t>
        </is>
      </c>
      <c r="E38" s="4" t="inlineStr">
        <is>
          <t xml:space="preserve"> </t>
        </is>
      </c>
      <c r="F38" s="5" t="n">
        <v>-1214053</v>
      </c>
      <c r="G38" s="5" t="n">
        <v>-557319</v>
      </c>
      <c r="H38" s="4" t="inlineStr">
        <is>
          <t xml:space="preserve"> </t>
        </is>
      </c>
    </row>
    <row r="39">
      <c r="A39" s="4" t="inlineStr">
        <is>
          <t>Distributions paid</t>
        </is>
      </c>
      <c r="B39" s="4" t="inlineStr">
        <is>
          <t xml:space="preserve"> </t>
        </is>
      </c>
      <c r="C39" s="4" t="inlineStr">
        <is>
          <t xml:space="preserve"> </t>
        </is>
      </c>
      <c r="D39" s="4" t="inlineStr">
        <is>
          <t xml:space="preserve"> </t>
        </is>
      </c>
      <c r="E39" s="4" t="inlineStr">
        <is>
          <t xml:space="preserve"> </t>
        </is>
      </c>
      <c r="F39" s="5" t="n">
        <v>-3694927</v>
      </c>
      <c r="G39" s="5" t="n">
        <v>-1612660</v>
      </c>
      <c r="H39" s="4" t="inlineStr">
        <is>
          <t xml:space="preserve"> </t>
        </is>
      </c>
    </row>
    <row r="40">
      <c r="A40" s="4" t="inlineStr">
        <is>
          <t>Net cash provided by financing activities</t>
        </is>
      </c>
      <c r="B40" s="4" t="inlineStr">
        <is>
          <t xml:space="preserve"> </t>
        </is>
      </c>
      <c r="C40" s="4" t="inlineStr">
        <is>
          <t xml:space="preserve"> </t>
        </is>
      </c>
      <c r="D40" s="4" t="inlineStr">
        <is>
          <t xml:space="preserve"> </t>
        </is>
      </c>
      <c r="E40" s="4" t="inlineStr">
        <is>
          <t xml:space="preserve"> </t>
        </is>
      </c>
      <c r="F40" s="5" t="n">
        <v>51764621</v>
      </c>
      <c r="G40" s="5" t="n">
        <v>6028534</v>
      </c>
      <c r="H40" s="4" t="inlineStr">
        <is>
          <t xml:space="preserve"> </t>
        </is>
      </c>
    </row>
    <row r="41">
      <c r="A41" s="4" t="inlineStr">
        <is>
          <t>Net change in cash, cash equivalents, and restricted cash</t>
        </is>
      </c>
      <c r="B41" s="4" t="inlineStr">
        <is>
          <t xml:space="preserve"> </t>
        </is>
      </c>
      <c r="C41" s="4" t="inlineStr">
        <is>
          <t xml:space="preserve"> </t>
        </is>
      </c>
      <c r="D41" s="4" t="inlineStr">
        <is>
          <t xml:space="preserve"> </t>
        </is>
      </c>
      <c r="E41" s="4" t="inlineStr">
        <is>
          <t xml:space="preserve"> </t>
        </is>
      </c>
      <c r="F41" s="5" t="n">
        <v>3136889</v>
      </c>
      <c r="G41" s="5" t="n">
        <v>1355425</v>
      </c>
      <c r="H41" s="4" t="inlineStr">
        <is>
          <t xml:space="preserve"> </t>
        </is>
      </c>
    </row>
    <row r="42">
      <c r="A42" s="4" t="inlineStr">
        <is>
          <t>Beginning Cash, Cash Equivalents, and Restricted Cash</t>
        </is>
      </c>
      <c r="B42" s="4" t="inlineStr">
        <is>
          <t xml:space="preserve"> </t>
        </is>
      </c>
      <c r="C42" s="5" t="n">
        <v>14336400</v>
      </c>
      <c r="D42" s="4" t="inlineStr">
        <is>
          <t xml:space="preserve"> </t>
        </is>
      </c>
      <c r="E42" s="5" t="n">
        <v>12529067</v>
      </c>
      <c r="F42" s="5" t="n">
        <v>14336400</v>
      </c>
      <c r="G42" s="5" t="n">
        <v>12529067</v>
      </c>
      <c r="H42" s="5" t="n">
        <v>12529067</v>
      </c>
    </row>
    <row r="43">
      <c r="A43" s="4" t="inlineStr">
        <is>
          <t>Ending Cash, Cash Equivalents, and Restricted Cash</t>
        </is>
      </c>
      <c r="B43" s="5" t="n">
        <v>17473289</v>
      </c>
      <c r="C43" s="4" t="inlineStr">
        <is>
          <t xml:space="preserve"> </t>
        </is>
      </c>
      <c r="D43" s="5" t="n">
        <v>13884492</v>
      </c>
      <c r="E43" s="4" t="inlineStr">
        <is>
          <t xml:space="preserve"> </t>
        </is>
      </c>
      <c r="F43" s="5" t="n">
        <v>17473289</v>
      </c>
      <c r="G43" s="5" t="n">
        <v>13884492</v>
      </c>
      <c r="H43" s="5" t="n">
        <v>14336400</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paid</t>
        </is>
      </c>
      <c r="B45" s="4" t="inlineStr">
        <is>
          <t xml:space="preserve"> </t>
        </is>
      </c>
      <c r="C45" s="4" t="inlineStr">
        <is>
          <t xml:space="preserve"> </t>
        </is>
      </c>
      <c r="D45" s="4" t="inlineStr">
        <is>
          <t xml:space="preserve"> </t>
        </is>
      </c>
      <c r="E45" s="4" t="inlineStr">
        <is>
          <t xml:space="preserve"> </t>
        </is>
      </c>
      <c r="F45" s="5" t="n">
        <v>5188936</v>
      </c>
      <c r="G45" s="5" t="n">
        <v>3130003</v>
      </c>
      <c r="H45" s="4" t="inlineStr">
        <is>
          <t xml:space="preserve"> </t>
        </is>
      </c>
    </row>
    <row r="46">
      <c r="A46" s="4" t="inlineStr">
        <is>
          <t>Income taxes paid</t>
        </is>
      </c>
      <c r="B46" s="4" t="inlineStr">
        <is>
          <t xml:space="preserve"> </t>
        </is>
      </c>
      <c r="C46" s="4" t="inlineStr">
        <is>
          <t xml:space="preserve"> </t>
        </is>
      </c>
      <c r="D46" s="4" t="inlineStr">
        <is>
          <t xml:space="preserve"> </t>
        </is>
      </c>
      <c r="E46" s="4" t="inlineStr">
        <is>
          <t xml:space="preserve"> </t>
        </is>
      </c>
      <c r="F46" s="5" t="n">
        <v>42158</v>
      </c>
      <c r="G46" s="4" t="inlineStr">
        <is>
          <t xml:space="preserve"> </t>
        </is>
      </c>
      <c r="H46" s="4" t="inlineStr">
        <is>
          <t xml:space="preserve"> </t>
        </is>
      </c>
    </row>
    <row r="47">
      <c r="A47" s="3" t="inlineStr">
        <is>
          <t>Supplemental Disclosure of 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ffering costs included in accounts payable</t>
        </is>
      </c>
      <c r="B48" s="4" t="inlineStr">
        <is>
          <t xml:space="preserve"> </t>
        </is>
      </c>
      <c r="C48" s="4" t="inlineStr">
        <is>
          <t xml:space="preserve"> </t>
        </is>
      </c>
      <c r="D48" s="4" t="inlineStr">
        <is>
          <t xml:space="preserve"> </t>
        </is>
      </c>
      <c r="E48" s="4" t="inlineStr">
        <is>
          <t xml:space="preserve"> </t>
        </is>
      </c>
      <c r="F48" s="5" t="n">
        <v>186413</v>
      </c>
      <c r="G48" s="5" t="n">
        <v>19416</v>
      </c>
      <c r="H48" s="4" t="inlineStr">
        <is>
          <t xml:space="preserve"> </t>
        </is>
      </c>
    </row>
    <row r="49">
      <c r="A49" s="4" t="inlineStr">
        <is>
          <t>Offering costs included in due to related parties</t>
        </is>
      </c>
      <c r="B49" s="4" t="inlineStr">
        <is>
          <t xml:space="preserve"> </t>
        </is>
      </c>
      <c r="C49" s="4" t="inlineStr">
        <is>
          <t xml:space="preserve"> </t>
        </is>
      </c>
      <c r="D49" s="4" t="inlineStr">
        <is>
          <t xml:space="preserve"> </t>
        </is>
      </c>
      <c r="E49" s="4" t="inlineStr">
        <is>
          <t xml:space="preserve"> </t>
        </is>
      </c>
      <c r="F49" s="5" t="n">
        <v>-140529</v>
      </c>
      <c r="G49" s="5" t="n">
        <v>39144</v>
      </c>
      <c r="H49" s="4" t="inlineStr">
        <is>
          <t xml:space="preserve"> </t>
        </is>
      </c>
    </row>
    <row r="50">
      <c r="A50" s="4" t="inlineStr">
        <is>
          <t>Offering costs included in accrued expenses</t>
        </is>
      </c>
      <c r="B50" s="4" t="inlineStr">
        <is>
          <t xml:space="preserve"> </t>
        </is>
      </c>
      <c r="C50" s="4" t="inlineStr">
        <is>
          <t xml:space="preserve"> </t>
        </is>
      </c>
      <c r="D50" s="4" t="inlineStr">
        <is>
          <t xml:space="preserve"> </t>
        </is>
      </c>
      <c r="E50" s="4" t="inlineStr">
        <is>
          <t xml:space="preserve"> </t>
        </is>
      </c>
      <c r="F50" s="4" t="inlineStr">
        <is>
          <t xml:space="preserve"> </t>
        </is>
      </c>
      <c r="G50" s="5" t="n">
        <v>-8000</v>
      </c>
      <c r="H50" s="4" t="inlineStr">
        <is>
          <t xml:space="preserve"> </t>
        </is>
      </c>
    </row>
    <row r="51">
      <c r="A51" s="4" t="inlineStr">
        <is>
          <t>Distributions included in due to related parties</t>
        </is>
      </c>
      <c r="B51" s="4" t="inlineStr">
        <is>
          <t xml:space="preserve"> </t>
        </is>
      </c>
      <c r="C51" s="4" t="inlineStr">
        <is>
          <t xml:space="preserve"> </t>
        </is>
      </c>
      <c r="D51" s="4" t="inlineStr">
        <is>
          <t xml:space="preserve"> </t>
        </is>
      </c>
      <c r="E51" s="4" t="inlineStr">
        <is>
          <t xml:space="preserve"> </t>
        </is>
      </c>
      <c r="F51" s="5" t="n">
        <v>82018</v>
      </c>
      <c r="G51" s="5" t="n">
        <v>219764</v>
      </c>
      <c r="H51" s="4" t="inlineStr">
        <is>
          <t xml:space="preserve"> </t>
        </is>
      </c>
    </row>
    <row r="52">
      <c r="A52" s="4" t="inlineStr">
        <is>
          <t>Redemptions included in other liabilities</t>
        </is>
      </c>
      <c r="B52" s="4" t="inlineStr">
        <is>
          <t xml:space="preserve"> </t>
        </is>
      </c>
      <c r="C52" s="4" t="inlineStr">
        <is>
          <t xml:space="preserve"> </t>
        </is>
      </c>
      <c r="D52" s="4" t="inlineStr">
        <is>
          <t xml:space="preserve"> </t>
        </is>
      </c>
      <c r="E52" s="4" t="inlineStr">
        <is>
          <t xml:space="preserve"> </t>
        </is>
      </c>
      <c r="F52" s="5" t="n">
        <v>133266</v>
      </c>
      <c r="G52" s="4" t="inlineStr">
        <is>
          <t xml:space="preserve"> </t>
        </is>
      </c>
      <c r="H52" s="4" t="inlineStr">
        <is>
          <t xml:space="preserve"> </t>
        </is>
      </c>
    </row>
    <row r="53">
      <c r="A53" s="4" t="inlineStr">
        <is>
          <t>Reinvested distributions</t>
        </is>
      </c>
      <c r="B53" s="4" t="inlineStr">
        <is>
          <t xml:space="preserve"> </t>
        </is>
      </c>
      <c r="C53" s="4" t="inlineStr">
        <is>
          <t xml:space="preserve"> </t>
        </is>
      </c>
      <c r="D53" s="4" t="inlineStr">
        <is>
          <t xml:space="preserve"> </t>
        </is>
      </c>
      <c r="E53" s="4" t="inlineStr">
        <is>
          <t xml:space="preserve"> </t>
        </is>
      </c>
      <c r="F53" s="5" t="n">
        <v>1546322</v>
      </c>
      <c r="G53" s="5" t="n">
        <v>3412649</v>
      </c>
      <c r="H53" s="4" t="inlineStr">
        <is>
          <t xml:space="preserve"> </t>
        </is>
      </c>
    </row>
    <row r="54">
      <c r="A54" s="4" t="inlineStr">
        <is>
          <t>Initial ASC 842 adoption of right-of-use asset</t>
        </is>
      </c>
      <c r="B54" s="4" t="inlineStr">
        <is>
          <t xml:space="preserve"> </t>
        </is>
      </c>
      <c r="C54" s="4" t="inlineStr">
        <is>
          <t xml:space="preserve"> </t>
        </is>
      </c>
      <c r="D54" s="4" t="inlineStr">
        <is>
          <t xml:space="preserve"> </t>
        </is>
      </c>
      <c r="E54" s="4" t="inlineStr">
        <is>
          <t xml:space="preserve"> </t>
        </is>
      </c>
      <c r="F54" s="5" t="n">
        <v>2478696</v>
      </c>
      <c r="G54" s="4" t="inlineStr">
        <is>
          <t xml:space="preserve"> </t>
        </is>
      </c>
      <c r="H54" s="4" t="inlineStr">
        <is>
          <t xml:space="preserve"> </t>
        </is>
      </c>
    </row>
    <row r="55">
      <c r="A55" s="3" t="inlineStr">
        <is>
          <t>Reconciliation of Cash, Cash Equivalents, and Restricted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and cash equivalents, beginning of period</t>
        </is>
      </c>
      <c r="B56" s="4" t="inlineStr">
        <is>
          <t xml:space="preserve"> </t>
        </is>
      </c>
      <c r="C56" s="5" t="n">
        <v>7866401</v>
      </c>
      <c r="D56" s="4" t="inlineStr">
        <is>
          <t xml:space="preserve"> </t>
        </is>
      </c>
      <c r="E56" s="5" t="n">
        <v>7960159</v>
      </c>
      <c r="F56" s="5" t="n">
        <v>7866401</v>
      </c>
      <c r="G56" s="5" t="n">
        <v>7960159</v>
      </c>
      <c r="H56" s="5" t="n">
        <v>7960159</v>
      </c>
    </row>
    <row r="57">
      <c r="A57" s="4" t="inlineStr">
        <is>
          <t>Restricted cash, beginning of period</t>
        </is>
      </c>
      <c r="B57" s="4" t="inlineStr">
        <is>
          <t xml:space="preserve"> </t>
        </is>
      </c>
      <c r="C57" s="6" t="n">
        <v>6469999</v>
      </c>
      <c r="D57" s="4" t="inlineStr">
        <is>
          <t xml:space="preserve"> </t>
        </is>
      </c>
      <c r="E57" s="6" t="n">
        <v>4568908</v>
      </c>
      <c r="F57" s="5" t="n">
        <v>6469999</v>
      </c>
      <c r="G57" s="5" t="n">
        <v>4568908</v>
      </c>
      <c r="H57" s="5" t="n">
        <v>4568908</v>
      </c>
    </row>
    <row r="58">
      <c r="A58" s="4" t="inlineStr">
        <is>
          <t>Cash, cash equivalents, and restricted cash, beginning of period</t>
        </is>
      </c>
      <c r="B58" s="5" t="n">
        <v>17473289</v>
      </c>
      <c r="C58" s="4" t="inlineStr">
        <is>
          <t xml:space="preserve"> </t>
        </is>
      </c>
      <c r="D58" s="5" t="n">
        <v>13884492</v>
      </c>
      <c r="E58" s="4" t="inlineStr">
        <is>
          <t xml:space="preserve"> </t>
        </is>
      </c>
      <c r="F58" s="5" t="n">
        <v>17473289</v>
      </c>
      <c r="G58" s="5" t="n">
        <v>13884492</v>
      </c>
      <c r="H58" s="5" t="n">
        <v>14336400</v>
      </c>
    </row>
    <row r="59">
      <c r="A59" s="4" t="inlineStr">
        <is>
          <t>Cash and cash equivalents, end of period</t>
        </is>
      </c>
      <c r="B59" s="5" t="n">
        <v>7610165</v>
      </c>
      <c r="C59" s="4" t="inlineStr">
        <is>
          <t xml:space="preserve"> </t>
        </is>
      </c>
      <c r="D59" s="5" t="n">
        <v>7631257</v>
      </c>
      <c r="E59" s="4" t="inlineStr">
        <is>
          <t xml:space="preserve"> </t>
        </is>
      </c>
      <c r="F59" s="5" t="n">
        <v>7610165</v>
      </c>
      <c r="G59" s="5" t="n">
        <v>7631257</v>
      </c>
      <c r="H59" s="5" t="n">
        <v>7866401</v>
      </c>
    </row>
    <row r="60">
      <c r="A60" s="4" t="inlineStr">
        <is>
          <t>Restricted cash, end of period</t>
        </is>
      </c>
      <c r="B60" s="5" t="n">
        <v>9863124</v>
      </c>
      <c r="C60" s="4" t="inlineStr">
        <is>
          <t xml:space="preserve"> </t>
        </is>
      </c>
      <c r="D60" s="5" t="n">
        <v>6253235</v>
      </c>
      <c r="E60" s="4" t="inlineStr">
        <is>
          <t xml:space="preserve"> </t>
        </is>
      </c>
      <c r="F60" s="5" t="n">
        <v>9863124</v>
      </c>
      <c r="G60" s="5" t="n">
        <v>6253235</v>
      </c>
      <c r="H60" s="5" t="n">
        <v>6469999</v>
      </c>
    </row>
    <row r="61">
      <c r="A61" s="4" t="inlineStr">
        <is>
          <t>Cash, cash equivalents, and restricted cash, end of period</t>
        </is>
      </c>
      <c r="B61" s="6" t="n">
        <v>17473289</v>
      </c>
      <c r="C61" s="4" t="inlineStr">
        <is>
          <t xml:space="preserve"> </t>
        </is>
      </c>
      <c r="D61" s="6" t="n">
        <v>13884492</v>
      </c>
      <c r="E61" s="4" t="inlineStr">
        <is>
          <t xml:space="preserve"> </t>
        </is>
      </c>
      <c r="F61" s="5" t="n">
        <v>17473289</v>
      </c>
      <c r="G61" s="5" t="n">
        <v>13884492</v>
      </c>
      <c r="H61" s="6" t="n">
        <v>14336400</v>
      </c>
    </row>
    <row r="62">
      <c r="A62" s="4" t="inlineStr">
        <is>
          <t>Courtyard by Marriott (the "Aurora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pplemental Disclosure of Non-Cash Investing and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T Units</t>
        </is>
      </c>
      <c r="B64" s="4" t="inlineStr">
        <is>
          <t xml:space="preserve"> </t>
        </is>
      </c>
      <c r="C64" s="4" t="inlineStr">
        <is>
          <t xml:space="preserve"> </t>
        </is>
      </c>
      <c r="D64" s="4" t="inlineStr">
        <is>
          <t xml:space="preserve"> </t>
        </is>
      </c>
      <c r="E64" s="4" t="inlineStr">
        <is>
          <t xml:space="preserve"> </t>
        </is>
      </c>
      <c r="F64" s="4" t="inlineStr">
        <is>
          <t xml:space="preserve"> </t>
        </is>
      </c>
      <c r="G64" s="5" t="n">
        <v>6742757</v>
      </c>
      <c r="H64" s="4" t="inlineStr">
        <is>
          <t xml:space="preserve"> </t>
        </is>
      </c>
    </row>
    <row r="65">
      <c r="A65" s="4" t="inlineStr">
        <is>
          <t>Debt issued for acquisition</t>
        </is>
      </c>
      <c r="B65" s="4" t="inlineStr">
        <is>
          <t xml:space="preserve"> </t>
        </is>
      </c>
      <c r="C65" s="4" t="inlineStr">
        <is>
          <t xml:space="preserve"> </t>
        </is>
      </c>
      <c r="D65" s="4" t="inlineStr">
        <is>
          <t xml:space="preserve"> </t>
        </is>
      </c>
      <c r="E65" s="4" t="inlineStr">
        <is>
          <t xml:space="preserve"> </t>
        </is>
      </c>
      <c r="F65" s="4" t="inlineStr">
        <is>
          <t xml:space="preserve"> </t>
        </is>
      </c>
      <c r="G65" s="5" t="n">
        <v>15000000</v>
      </c>
      <c r="H65" s="4" t="inlineStr">
        <is>
          <t xml:space="preserve"> </t>
        </is>
      </c>
    </row>
    <row r="66">
      <c r="A66" s="4" t="inlineStr">
        <is>
          <t>Holiday Inn (the "EI Paso Prope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pplemental Disclosure of Non-Cash Investing and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ance of T Units</t>
        </is>
      </c>
      <c r="B68" s="4" t="inlineStr">
        <is>
          <t xml:space="preserve"> </t>
        </is>
      </c>
      <c r="C68" s="4" t="inlineStr">
        <is>
          <t xml:space="preserve"> </t>
        </is>
      </c>
      <c r="D68" s="4" t="inlineStr">
        <is>
          <t xml:space="preserve"> </t>
        </is>
      </c>
      <c r="E68" s="4" t="inlineStr">
        <is>
          <t xml:space="preserve"> </t>
        </is>
      </c>
      <c r="F68" s="4" t="inlineStr">
        <is>
          <t xml:space="preserve"> </t>
        </is>
      </c>
      <c r="G68" s="5" t="n">
        <v>2100000</v>
      </c>
      <c r="H68" s="4" t="inlineStr">
        <is>
          <t xml:space="preserve"> </t>
        </is>
      </c>
    </row>
    <row r="69">
      <c r="A69" s="4" t="inlineStr">
        <is>
          <t>Debt issued for acquisition</t>
        </is>
      </c>
      <c r="B69" s="4" t="inlineStr">
        <is>
          <t xml:space="preserve"> </t>
        </is>
      </c>
      <c r="C69" s="4" t="inlineStr">
        <is>
          <t xml:space="preserve"> </t>
        </is>
      </c>
      <c r="D69" s="4" t="inlineStr">
        <is>
          <t xml:space="preserve"> </t>
        </is>
      </c>
      <c r="E69" s="4" t="inlineStr">
        <is>
          <t xml:space="preserve"> </t>
        </is>
      </c>
      <c r="F69" s="4" t="inlineStr">
        <is>
          <t xml:space="preserve"> </t>
        </is>
      </c>
      <c r="G69" s="5" t="n">
        <v>7900000</v>
      </c>
      <c r="H69" s="4" t="inlineStr">
        <is>
          <t xml:space="preserve"> </t>
        </is>
      </c>
    </row>
    <row r="70">
      <c r="A70" s="4" t="inlineStr">
        <is>
          <t>Hilton Garden Inn (the "Houston 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pplemental Disclosure of Non-Cash Investing and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ance of T Units</t>
        </is>
      </c>
      <c r="B72" s="4" t="inlineStr">
        <is>
          <t xml:space="preserve"> </t>
        </is>
      </c>
      <c r="C72" s="4" t="inlineStr">
        <is>
          <t xml:space="preserve"> </t>
        </is>
      </c>
      <c r="D72" s="4" t="inlineStr">
        <is>
          <t xml:space="preserve"> </t>
        </is>
      </c>
      <c r="E72" s="4" t="inlineStr">
        <is>
          <t xml:space="preserve"> </t>
        </is>
      </c>
      <c r="F72" s="4" t="inlineStr">
        <is>
          <t xml:space="preserve"> </t>
        </is>
      </c>
      <c r="G72" s="5" t="n">
        <v>6910000</v>
      </c>
      <c r="H72" s="4" t="inlineStr">
        <is>
          <t xml:space="preserve"> </t>
        </is>
      </c>
    </row>
    <row r="73">
      <c r="A73" s="4" t="inlineStr">
        <is>
          <t>Debt issued for acquisition</t>
        </is>
      </c>
      <c r="B73" s="4" t="inlineStr">
        <is>
          <t xml:space="preserve"> </t>
        </is>
      </c>
      <c r="C73" s="4" t="inlineStr">
        <is>
          <t xml:space="preserve"> </t>
        </is>
      </c>
      <c r="D73" s="4" t="inlineStr">
        <is>
          <t xml:space="preserve"> </t>
        </is>
      </c>
      <c r="E73" s="4" t="inlineStr">
        <is>
          <t xml:space="preserve"> </t>
        </is>
      </c>
      <c r="F73" s="4" t="inlineStr">
        <is>
          <t xml:space="preserve"> </t>
        </is>
      </c>
      <c r="G73" s="6" t="n">
        <v>13000000</v>
      </c>
      <c r="H73" s="4" t="inlineStr">
        <is>
          <t xml:space="preserve"> </t>
        </is>
      </c>
    </row>
    <row r="74">
      <c r="A74" s="4" t="inlineStr">
        <is>
          <t>Hampton Inn and Suites, Fargo Medical Center (the "Fargo Prope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pplemental Disclosure of Non-Cash Investing and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of T Units</t>
        </is>
      </c>
      <c r="B76" s="4" t="inlineStr">
        <is>
          <t xml:space="preserve"> </t>
        </is>
      </c>
      <c r="C76" s="4" t="inlineStr">
        <is>
          <t xml:space="preserve"> </t>
        </is>
      </c>
      <c r="D76" s="4" t="inlineStr">
        <is>
          <t xml:space="preserve"> </t>
        </is>
      </c>
      <c r="E76" s="4" t="inlineStr">
        <is>
          <t xml:space="preserve"> </t>
        </is>
      </c>
      <c r="F76" s="5" t="n">
        <v>4091291</v>
      </c>
      <c r="G76" s="4" t="inlineStr">
        <is>
          <t xml:space="preserve"> </t>
        </is>
      </c>
      <c r="H76" s="4" t="inlineStr">
        <is>
          <t xml:space="preserve"> </t>
        </is>
      </c>
    </row>
    <row r="77">
      <c r="A77" s="4" t="inlineStr">
        <is>
          <t>Debt assumed for acquisition</t>
        </is>
      </c>
      <c r="B77" s="4" t="inlineStr">
        <is>
          <t xml:space="preserve"> </t>
        </is>
      </c>
      <c r="C77" s="4" t="inlineStr">
        <is>
          <t xml:space="preserve"> </t>
        </is>
      </c>
      <c r="D77" s="4" t="inlineStr">
        <is>
          <t xml:space="preserve"> </t>
        </is>
      </c>
      <c r="E77" s="4" t="inlineStr">
        <is>
          <t xml:space="preserve"> </t>
        </is>
      </c>
      <c r="F77" s="5" t="n">
        <v>7198709</v>
      </c>
      <c r="G77" s="4" t="inlineStr">
        <is>
          <t xml:space="preserve"> </t>
        </is>
      </c>
      <c r="H77" s="4" t="inlineStr">
        <is>
          <t xml:space="preserve"> </t>
        </is>
      </c>
    </row>
    <row r="78">
      <c r="A78" s="4" t="inlineStr">
        <is>
          <t>Fairfield Inn &amp; Suites (the "Lakewood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pplemental Disclosure of Non-Cash Investing and Financ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T Units</t>
        </is>
      </c>
      <c r="B80" s="4" t="inlineStr">
        <is>
          <t xml:space="preserve"> </t>
        </is>
      </c>
      <c r="C80" s="4" t="inlineStr">
        <is>
          <t xml:space="preserve"> </t>
        </is>
      </c>
      <c r="D80" s="4" t="inlineStr">
        <is>
          <t xml:space="preserve"> </t>
        </is>
      </c>
      <c r="E80" s="4" t="inlineStr">
        <is>
          <t xml:space="preserve"> </t>
        </is>
      </c>
      <c r="F80" s="5" t="n">
        <v>5638000</v>
      </c>
      <c r="G80" s="4" t="inlineStr">
        <is>
          <t xml:space="preserve"> </t>
        </is>
      </c>
      <c r="H80" s="4" t="inlineStr">
        <is>
          <t xml:space="preserve"> </t>
        </is>
      </c>
    </row>
    <row r="81">
      <c r="A81" s="4" t="inlineStr">
        <is>
          <t>Courtyard El Paso Airport, (the "El Paso Airport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upplemental Disclosure of Non-Cash Investing and Financ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ssuance of T Units</t>
        </is>
      </c>
      <c r="B83" s="4" t="inlineStr">
        <is>
          <t xml:space="preserve"> </t>
        </is>
      </c>
      <c r="C83" s="4" t="inlineStr">
        <is>
          <t xml:space="preserve"> </t>
        </is>
      </c>
      <c r="D83" s="4" t="inlineStr">
        <is>
          <t xml:space="preserve"> </t>
        </is>
      </c>
      <c r="E83" s="4" t="inlineStr">
        <is>
          <t xml:space="preserve"> </t>
        </is>
      </c>
      <c r="F83" s="5" t="n">
        <v>4600000</v>
      </c>
      <c r="G83" s="4" t="inlineStr">
        <is>
          <t xml:space="preserve"> </t>
        </is>
      </c>
      <c r="H83" s="4" t="inlineStr">
        <is>
          <t xml:space="preserve"> </t>
        </is>
      </c>
    </row>
    <row r="84">
      <c r="A84" s="4" t="inlineStr">
        <is>
          <t>Residence Inn by Marriott Fort Collins (the "RI Hotel Prope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upplemental Disclosure of Non-Cash Investing and Financ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ance of T Units</t>
        </is>
      </c>
      <c r="B86" s="4" t="inlineStr">
        <is>
          <t xml:space="preserve"> </t>
        </is>
      </c>
      <c r="C86" s="4" t="inlineStr">
        <is>
          <t xml:space="preserve"> </t>
        </is>
      </c>
      <c r="D86" s="4" t="inlineStr">
        <is>
          <t xml:space="preserve"> </t>
        </is>
      </c>
      <c r="E86" s="4" t="inlineStr">
        <is>
          <t xml:space="preserve"> </t>
        </is>
      </c>
      <c r="F86" s="5" t="n">
        <v>3703690</v>
      </c>
      <c r="G86" s="4" t="inlineStr">
        <is>
          <t xml:space="preserve"> </t>
        </is>
      </c>
      <c r="H86" s="4" t="inlineStr">
        <is>
          <t xml:space="preserve"> </t>
        </is>
      </c>
    </row>
    <row r="87">
      <c r="A87" s="4" t="inlineStr">
        <is>
          <t>Debt issued for acquisition</t>
        </is>
      </c>
      <c r="B87" s="4" t="inlineStr">
        <is>
          <t xml:space="preserve"> </t>
        </is>
      </c>
      <c r="C87" s="4" t="inlineStr">
        <is>
          <t xml:space="preserve"> </t>
        </is>
      </c>
      <c r="D87" s="4" t="inlineStr">
        <is>
          <t xml:space="preserve"> </t>
        </is>
      </c>
      <c r="E87" s="4" t="inlineStr">
        <is>
          <t xml:space="preserve"> </t>
        </is>
      </c>
      <c r="F87" s="5" t="n">
        <v>11500000</v>
      </c>
      <c r="G87" s="4" t="inlineStr">
        <is>
          <t xml:space="preserve"> </t>
        </is>
      </c>
      <c r="H87" s="4" t="inlineStr">
        <is>
          <t xml:space="preserve"> </t>
        </is>
      </c>
    </row>
    <row r="88">
      <c r="A88" s="4" t="inlineStr">
        <is>
          <t>Hilton Garden Inn (the "Pineville HGI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pplemental Disclosure of Non-Cash Investing and Financ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ssuance of T Units</t>
        </is>
      </c>
      <c r="B90" s="4" t="inlineStr">
        <is>
          <t xml:space="preserve"> </t>
        </is>
      </c>
      <c r="C90" s="4" t="inlineStr">
        <is>
          <t xml:space="preserve"> </t>
        </is>
      </c>
      <c r="D90" s="4" t="inlineStr">
        <is>
          <t xml:space="preserve"> </t>
        </is>
      </c>
      <c r="E90" s="4" t="inlineStr">
        <is>
          <t xml:space="preserve"> </t>
        </is>
      </c>
      <c r="F90" s="5" t="n">
        <v>2729211</v>
      </c>
      <c r="G90" s="4" t="inlineStr">
        <is>
          <t xml:space="preserve"> </t>
        </is>
      </c>
      <c r="H90" s="4" t="inlineStr">
        <is>
          <t xml:space="preserve"> </t>
        </is>
      </c>
    </row>
    <row r="91">
      <c r="A91" s="4" t="inlineStr">
        <is>
          <t>Hilton Garden Inn (the "Charlotte Prope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upplemental Disclosure of Non-Cash Investing and Financ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ssuance of T Units</t>
        </is>
      </c>
      <c r="B93" s="4" t="inlineStr">
        <is>
          <t xml:space="preserve"> </t>
        </is>
      </c>
      <c r="C93" s="4" t="inlineStr">
        <is>
          <t xml:space="preserve"> </t>
        </is>
      </c>
      <c r="D93" s="4" t="inlineStr">
        <is>
          <t xml:space="preserve"> </t>
        </is>
      </c>
      <c r="E93" s="4" t="inlineStr">
        <is>
          <t xml:space="preserve"> </t>
        </is>
      </c>
      <c r="F93" s="6" t="n">
        <v>6427546</v>
      </c>
      <c r="G93" s="4" t="inlineStr">
        <is>
          <t xml:space="preserve"> </t>
        </is>
      </c>
      <c r="H93"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full-service and extended 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its operating structure includes only one operating and reportable segment. Substantially all of the Company’s assets and liabilities are held by, and substantially all of its operations are conducted through, Lodging Fund REIT III OP, LP (the “Operating Partnership,” or “OP”), a subsidiary of LF REIT III. The OP has three voting classes of partnership units, Common General Partnership Units (“GP Units”), Interval Units and Common Limited Partnership Units (“Common LP Units”), and three classes of non-voting partnership units, Series B Limited Partnership Units (“Series B LP Units”), Series Growth &amp; Opportunity (“GO”) Limited Partnership Units (“Series GO LP Units”) and Series T Limited Partnership Units (“Series T LP Units”). LF REIT III was the sole general partner of the OP, as of September 30, 2022 and December 31, 2021. As of September 30, 2022, there were 612,100 outstanding Common LP Units, no outstanding Interval Units, 1,000 outstanding Series B LP Units, all of which were owned by the Advisor, 3,124,503 Series GO LP Units and 4,951,744 Series T LP Units. On June 1, 2018, the Company commenced a private offering of shares of common stock, $0.01 par value per share, with a maximum offering of $100,000,000, which was increased to $150,000,000 in shares of the Company’s common stock in December 2021 (the “Offering”). The Offering is to accredited investors only, pursuant to a confidential private placement memorandum exempt from registration under the Securities Act of 1933, as amended. In addition to sales of common shares for cash, the Company has adopted a dividend reinvestment plan (“DRIP”), which permits stockholders to reinvest their distributions back into the Company. As of September 30, 2022, the Company had issued and sold 9,790,511 shares of common stock, including 972,850 shares attributable to the DRIP, and received aggregate proceeds of $95.7 million. As of September 30, 2022, the Company had repurchased 287,525 shares, which represents an original investment of $2,858,355 for $2,794,469 under the Company’s Share Repurchase Plan. As of September 30, 2022, $133,266 of the redemption proceeds had not yet been paid and is included in other liabilities on the accompanying consolidated balance sheet. See Note 11. On April 29, 2020, the Company classified and designated 7,000,000 shares of authorized but unissued common stock, $0.01 par value per share, as shares of “Interval Common Stock,” to be part of the Offering. The offering of the Interval Common Stock was a maximum offering of $30,000,000, which could be increased to $60,000,000 in the sole discretion of the Company’s board of directors, (the “Interval Share Offering”) to accredited investors only, pursuant to a confidential private placement memorandum exempt from registration under the Securities Act of 1933, as amended. The Company’s board of directors allowed the Interval Share Offering to expire on March 31, 2022. The Company did not issue or sell any shares of Interval Common Stock in the Offering. On June 15, 2020, the Operating Partnership commenced a private offering of limited partnership units in the OP, designated as Series GO LP Units, with a maximum offering of $20,000,000, which could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The Company’s board of directors approved and ratified additional sales after February 14, 2022 in the GO Unit Offering for sales which were pending as of that date. As of September 30, 2022, the Operating Partnership had issued and sold 3,124,503 Series GO LP Units and received gross aggregate proceeds of $21.5 million. The Operating Partnership may issue Series T LP Units from time to time to persons who contribute direct or indirect interests in real estate to the Operating Partnership. The Series T LP Units will have allocations and distributions that are dictated by the Partnership Agreement of the Operating Partnership and the applicable contribution agreement for the real estate. Certain Series T LP Units may have different allocations and distributions than other Series T LP Units. The amount of the allocations and distributions will be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either 24 or 36 months, or longer in some instances, after their issuance and will automatically convert into Common LP Units upon other events as described in the Partnership Agreement of the Operating Partnership. The conversion of Series T LP Units into Common LP Units may vary with each issuance and is generally based on a formula that applies an applicable capitalization rate to the then-current trailing twelve months net operating income of the hotel property less the loan balance outstanding as of the contribution date as assumed by the Operating Partnership, and less other amounts incurred by the Operating Partnership including but not limited to certain closing costs, loan assumption fees and defeasance costs, property improvement plan (“PIP”) and capital expenditures, operating cash infused by the Operating Partnership, and any shortfall of certain minimum cumulative investment yield. There is no guarantee that the future financial performance of the contributed hotel property will be sufficient to result in the issuance of Common LP Units resulting from the application of the conversion formula applicable to the issuance of Series T LP Units at the time of the conversion. As of September 30, 2022, the Company had recorded an aggregate value of $44.5 million to the Series T LP Units in connection with such property contributions. On December 3, 2021, the Operating Partnership commenced a private placement offering of its Common LP Units. As of September 30, 2022, the Operating Partnership had issued and sold 612,100 Common LP Units, with a value of $10.00 per unit, in connection with property contrib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Use of Estimates Revenue Recognition 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40 years 3 7 years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 Advertising Costs Non-controlling Interest Cash and Cash Equivalents Restricted Cash Accounts Receivable Deferred Financing Costs Offering Costs Property Operations Expenses Property Management Fees Franchise Fees Acquisition Costs Stock-Based Compensation Net Loss Per Share of Common Stock 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 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ent Accounting Pronouncements In February 2016, the Financial Accounting Standards Board (“FASB”) issued ASU No. 2016-02, “Leases” (“ASU No. 2016-02”) (Topic 842), which replaces Leases (Topic 840), and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under Leases (Topic 840), for operating leases. The new standard requires lessors to account for leases using an approach that is substantially equivalent to existing guidance for sales type leases, direct financing leases and operating leases. The Company adopted this standard effective January 1, 2022, electing to recognize and measure its leases prospectively at the beginning of the period of adoption, without restating the presentation of periods prior to the effective date, which continue to be reported in accordance with the Company’s historical accounting policy. At adoption of the new standard, the Company recorded a right-of-use asset and lease liability for its Sheraton Northbrook, Illinois hotel property (the "Northbrook Property") ground lease measured at the estimated present value of the remaining minimum lease payments under the lease. The Company’s ground lease is classified as a financing lease under Topic 842. For this finance lease, effective January 1, 2022, the Company began recognizing depreciation and amortization expense and interest expense in the Company’s consolidated statements of operations instead of ground lease rent expense. While the total expense recognized over the life of a lease is unchanged, the timing of expense recognition for finance leases results in higher expense recognition during the earlier years of the lease and lower expense during the later years of the lease. In addition to recording operating and financing right-of-use assets and lease liabilities, the Company also reclassified at adoption its intangible liability for its above market ground lease to the beginning right-of-use asset. See Note 3 for more information regarding the Company’s lease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7:37:14Z</dcterms:created>
  <dcterms:modified xmlns:dcterms="http://purl.org/dc/terms/" xmlns:xsi="http://www.w3.org/2001/XMLSchema-instance" xsi:type="dcterms:W3CDTF">2024-03-27T17:37:14Z</dcterms:modified>
</cp:coreProperties>
</file>